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asis of Presentation" sheetId="8" r:id="rId8"/>
    <s:sheet name="Note 2 - Recent Accounting Pron" sheetId="9" r:id="rId9"/>
    <s:sheet name="Note 3 - Business Combinations " sheetId="10" r:id="rId10"/>
    <s:sheet name="Note 4 - Investment Securities" sheetId="11" r:id="rId11"/>
    <s:sheet name="Note 5 - Loans and Allowance fo" sheetId="12" r:id="rId12"/>
    <s:sheet name="Note 6 - FDIC Loss Share Agreem" sheetId="13" r:id="rId13"/>
    <s:sheet name="Note 7 - Other Real Estate Owne" sheetId="14" r:id="rId14"/>
    <s:sheet name="Note 8 - Income Taxes" sheetId="15" r:id="rId15"/>
    <s:sheet name="Note 9 - Per Share Results" sheetId="16" r:id="rId16"/>
    <s:sheet name="Note 10 - Commitments and Conti" sheetId="17" r:id="rId17"/>
    <s:sheet name="Note 11 - Derivative Financial " sheetId="18" r:id="rId18"/>
    <s:sheet name="Note 12 - Accumulated Other Com" sheetId="19" r:id="rId19"/>
    <s:sheet name="Note 13 - Fair Value Measuremen" sheetId="20" r:id="rId20"/>
    <s:sheet name="Note 14 - Shareholders' Equity" sheetId="21" r:id="rId21"/>
    <s:sheet name="Note 15 - Subsequent Event" sheetId="22" r:id="rId22"/>
    <s:sheet name="Note 3 - Business Combination23" sheetId="23" r:id="rId23"/>
    <s:sheet name="Note 4 - Investment Securities " sheetId="24" r:id="rId24"/>
    <s:sheet name="Note 5 - Loans and Allowance 25" sheetId="25" r:id="rId25"/>
    <s:sheet name="Note 6 - FDIC Loss Share Agre26" sheetId="26" r:id="rId26"/>
    <s:sheet name="Note 7 - Other Real Estate Ow27" sheetId="27" r:id="rId27"/>
    <s:sheet name="Note 9 - Per Share Results (Tab" sheetId="28" r:id="rId28"/>
    <s:sheet name="Note 11 - Derivative Financia29" sheetId="29" r:id="rId29"/>
    <s:sheet name="Note 12 - Accumulated Other C30" sheetId="30" r:id="rId30"/>
    <s:sheet name="Note 13 - Fair Value Measurem31" sheetId="31" r:id="rId31"/>
    <s:sheet name="Note 14 - Shareholders' Equity " sheetId="32" r:id="rId32"/>
    <s:sheet name="Note 3 - Business Combination33" sheetId="33" r:id="rId33"/>
    <s:sheet name="Note 3 - Business Combination34" sheetId="34" r:id="rId34"/>
    <s:sheet name="Note 3 - Business Combination35" sheetId="35" r:id="rId35"/>
    <s:sheet name="Note 4 - Investment Securitie36" sheetId="36" r:id="rId36"/>
    <s:sheet name="Note 4 - Investment Securitie37" sheetId="37" r:id="rId37"/>
    <s:sheet name="Note 4 - Investment Securitie38" sheetId="38" r:id="rId38"/>
    <s:sheet name="Note 4 - Investment Securitie39" sheetId="39" r:id="rId39"/>
    <s:sheet name="Note 5 - Loans and Allowance 40" sheetId="40" r:id="rId40"/>
    <s:sheet name="Note 5 - Loans and Allowance 41" sheetId="41" r:id="rId41"/>
    <s:sheet name="Note 5 - Loans and Allowance 42" sheetId="42" r:id="rId42"/>
    <s:sheet name="Note 5 - Loans and Allowance 43" sheetId="43" r:id="rId43"/>
    <s:sheet name="Note 5 - Loans and Allowance 44" sheetId="44" r:id="rId44"/>
    <s:sheet name="Note 5 - Loans and Allowance 45" sheetId="45" r:id="rId45"/>
    <s:sheet name="Note 5 - Loans and Allowance 46" sheetId="46" r:id="rId46"/>
    <s:sheet name="Note 5 - Loans and Allowance 47" sheetId="47" r:id="rId47"/>
    <s:sheet name="Note 5 - Loans and Allowance 48" sheetId="48" r:id="rId48"/>
    <s:sheet name="Note 5 - Loans and Allowance 49" sheetId="49" r:id="rId49"/>
    <s:sheet name="Note 5 - Loans and Allowance 50" sheetId="50" r:id="rId50"/>
    <s:sheet name="Note 5 - Loans and Allowance 51" sheetId="51" r:id="rId51"/>
    <s:sheet name="Note 5 - Loans and Allowance 52" sheetId="52" r:id="rId52"/>
    <s:sheet name="Note 6 - FDIC Loss Share Agre53" sheetId="53" r:id="rId53"/>
    <s:sheet name="Note 6 - FDIC Loss Share Agre54" sheetId="54" r:id="rId54"/>
    <s:sheet name="Note 7 - Other Real Estate Ow55" sheetId="55" r:id="rId55"/>
    <s:sheet name="Note 7 - Other Real Estate Ow56" sheetId="56" r:id="rId56"/>
    <s:sheet name="Note 7 - Other Real Estate Ow57" sheetId="57" r:id="rId57"/>
    <s:sheet name="Note 8 - Income Taxes (Details " sheetId="58" r:id="rId58"/>
    <s:sheet name="Note 9 - Per Share Results (Det" sheetId="59" r:id="rId59"/>
    <s:sheet name="Note 9 - Per Share Results - We" sheetId="60" r:id="rId60"/>
    <s:sheet name="Note 10 - Commitments and Con61" sheetId="61" r:id="rId61"/>
    <s:sheet name="Note 11 - Derivative Financia62" sheetId="62" r:id="rId62"/>
    <s:sheet name="Note 11 - Derivative Financia63" sheetId="63" r:id="rId63"/>
    <s:sheet name="Note 11 - Derivative Financia64" sheetId="64" r:id="rId64"/>
    <s:sheet name="Note 12 - Accumulated Other C65" sheetId="65" r:id="rId65"/>
    <s:sheet name="Note 12 - Accumulated Other C66" sheetId="66" r:id="rId66"/>
    <s:sheet name="Note 13 - Fair Value Measurem67" sheetId="67" r:id="rId67"/>
    <s:sheet name="Note 13 - Fair Value Measurem68" sheetId="68" r:id="rId68"/>
    <s:sheet name="Note 13 - Fair Value Measurem69" sheetId="69" r:id="rId69"/>
    <s:sheet name="Note 13 - Fair Value Measurem70" sheetId="70" r:id="rId70"/>
    <s:sheet name="Note 13 - Fair Value Measurem71" sheetId="71" r:id="rId71"/>
    <s:sheet name="Note 13 - Fair Value Measurem72" sheetId="72" r:id="rId72"/>
    <s:sheet name="Note 14 - Shareholders' Equit73" sheetId="73" r:id="rId73"/>
    <s:sheet name="Note 14 - Shareholders' Equit74" sheetId="74" r:id="rId74"/>
    <s:sheet name="Note 15 - Subsequent Event (Det" sheetId="75" r:id="rId75"/>
  </s:sheets>
  <s:definedNames/>
  <s:calcPr calcId="124519" calcMode="auto" fullCalcOnLoad="1"/>
</s:workbook>
</file>

<file path=xl/sharedStrings.xml><?xml version="1.0" encoding="utf-8"?>
<sst xmlns="http://schemas.openxmlformats.org/spreadsheetml/2006/main" uniqueCount="1021">
  <si>
    <t>Document And Entity Information - shares</t>
  </si>
  <si>
    <t>9 Months Ended</t>
  </si>
  <si>
    <t>Sep. 30, 2016</t>
  </si>
  <si>
    <t>Nov. 08, 2016</t>
  </si>
  <si>
    <t>Document Information [Line Items]</t>
  </si>
  <si>
    <t>Entity Registrant Name</t>
  </si>
  <si>
    <t>Park Sterling Corp</t>
  </si>
  <si>
    <t>Entity Central Index Key</t>
  </si>
  <si>
    <t>Trading Symbol</t>
  </si>
  <si>
    <t>pstb</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ASSETS</t>
  </si>
  <si>
    <t>Cash and due from banks</t>
  </si>
  <si>
    <t>[1]</t>
  </si>
  <si>
    <t>Interest-earning balances at banks</t>
  </si>
  <si>
    <t>Federal funds sold</t>
  </si>
  <si>
    <t>Investment securities available-for-sale, at fair value</t>
  </si>
  <si>
    <t>Investment securities held-to-maturity (fair value of $103,724 and $107,629 at September 30, 2016 and December 31, 2015, respectively)</t>
  </si>
  <si>
    <t>Nonmarketable equity securities</t>
  </si>
  <si>
    <t>Loans held for sale</t>
  </si>
  <si>
    <t>Loans:</t>
  </si>
  <si>
    <t>Non-covered</t>
  </si>
  <si>
    <t>Covered</t>
  </si>
  <si>
    <t>Less allowance for loan losses</t>
  </si>
  <si>
    <t>Net loans</t>
  </si>
  <si>
    <t>Premises and equipment, net</t>
  </si>
  <si>
    <t>Bank-owned life insurance</t>
  </si>
  <si>
    <t>Deferred tax asset</t>
  </si>
  <si>
    <t>Other real estate owned - noncovered</t>
  </si>
  <si>
    <t>Other real estate owned - covered</t>
  </si>
  <si>
    <t xml:space="preserve"> </t>
  </si>
  <si>
    <t>Goodwill</t>
  </si>
  <si>
    <t>FDIC indemnification asset</t>
  </si>
  <si>
    <t>Core deposit intangible</t>
  </si>
  <si>
    <t>Accrued interest receivable</t>
  </si>
  <si>
    <t>Other assets</t>
  </si>
  <si>
    <t>Total assets</t>
  </si>
  <si>
    <t>LIABILITIES AND SHAREHOLDERS' EQUITY</t>
  </si>
  <si>
    <t>Noninterest-bearing</t>
  </si>
  <si>
    <t>Interest-bearing</t>
  </si>
  <si>
    <t>Total deposits</t>
  </si>
  <si>
    <t>Short-term borrowings</t>
  </si>
  <si>
    <t>Long-term borrowings</t>
  </si>
  <si>
    <t>Junior subordinated debt</t>
  </si>
  <si>
    <t>Accrued interest payable</t>
  </si>
  <si>
    <t>Accrued expenses and other liabilities</t>
  </si>
  <si>
    <t>Total liabilities</t>
  </si>
  <si>
    <t>Shareholders' equity:</t>
  </si>
  <si>
    <t>Common stock, $1.00 par value 200,000,000 shares authorized; 53,305,834 and 44,854,509 shares issued and outstanding at September 30, 2016 and December 31, 2015, respectively</t>
  </si>
  <si>
    <t>Additional paid-in capital</t>
  </si>
  <si>
    <t>Retained earnings</t>
  </si>
  <si>
    <t>Accumulated other comprehensive income (loss)</t>
  </si>
  <si>
    <t>Total shareholders' equity</t>
  </si>
  <si>
    <t>Total liabilities and shareholders' equity</t>
  </si>
  <si>
    <t>Derived from audited financial statements.</t>
  </si>
  <si>
    <t>Condensed Consolidated Balance Sheets (Current Period Unaudited) (Parentheticals) - USD ($) $ in Thousands</t>
  </si>
  <si>
    <t>Investment securities held-to-maturity, fair value</t>
  </si>
  <si>
    <t>Common stock, par value (in dollars per share)</t>
  </si>
  <si>
    <t>Common stock, shares authorized (in shares)</t>
  </si>
  <si>
    <t>Common stock, shares outstanding (in shares)</t>
  </si>
  <si>
    <t>Common stock, shares issued (in shares)</t>
  </si>
  <si>
    <t>Condensed Consolidated Statements of Income (Unaudited) - USD ($) $ in Thousands</t>
  </si>
  <si>
    <t>3 Months Ended</t>
  </si>
  <si>
    <t>Sep. 30, 2015</t>
  </si>
  <si>
    <t>Interest income</t>
  </si>
  <si>
    <t>Loans, including fees</t>
  </si>
  <si>
    <t>Taxable investment securities</t>
  </si>
  <si>
    <t>Tax-exempt investment securities</t>
  </si>
  <si>
    <t>Interest on deposits at banks</t>
  </si>
  <si>
    <t>Total interest income</t>
  </si>
  <si>
    <t>Interest expense</t>
  </si>
  <si>
    <t>Money market, NOW and savings deposits</t>
  </si>
  <si>
    <t>Time deposits</t>
  </si>
  <si>
    <t>Subordinated debt</t>
  </si>
  <si>
    <t>Total interest expense</t>
  </si>
  <si>
    <t>Net interest income</t>
  </si>
  <si>
    <t>Provision for loan losses</t>
  </si>
  <si>
    <t>Net interest income after provision for loan losses</t>
  </si>
  <si>
    <t>Noninterest income</t>
  </si>
  <si>
    <t>Service charges on deposit accounts</t>
  </si>
  <si>
    <t>Income from fiduciary activities</t>
  </si>
  <si>
    <t>Commissions and fees from investment brokerage</t>
  </si>
  <si>
    <t>Income from capital markets</t>
  </si>
  <si>
    <t>Gain (loss) on sale of securities available for sale</t>
  </si>
  <si>
    <t>ATM and card income</t>
  </si>
  <si>
    <t>Mortgage banking income</t>
  </si>
  <si>
    <t>Income from bank-owned life insurance</t>
  </si>
  <si>
    <t>Amortization of indemnification asset and true-up liability expense</t>
  </si>
  <si>
    <t>Other noninterest income</t>
  </si>
  <si>
    <t>Total noninterest income</t>
  </si>
  <si>
    <t>Noninterest expense</t>
  </si>
  <si>
    <t>Salaries and employee benefits</t>
  </si>
  <si>
    <t>Occupancy and equipment</t>
  </si>
  <si>
    <t>Advertising and promotion</t>
  </si>
  <si>
    <t>Legal and professional fees</t>
  </si>
  <si>
    <t>Deposit charges and FDIC insurance</t>
  </si>
  <si>
    <t>Data processing and outside service fees</t>
  </si>
  <si>
    <t>Communication fees</t>
  </si>
  <si>
    <t>Core deposit intangible amortization</t>
  </si>
  <si>
    <t>Net cost of operation of other real estate owned</t>
  </si>
  <si>
    <t>Loan and collection expense</t>
  </si>
  <si>
    <t>Postage and supplies</t>
  </si>
  <si>
    <t>Other noninterest expense</t>
  </si>
  <si>
    <t>Total noninterest expense</t>
  </si>
  <si>
    <t>Income before income taxes</t>
  </si>
  <si>
    <t>Income tax expense</t>
  </si>
  <si>
    <t>Net income</t>
  </si>
  <si>
    <t>Basic earnings per common share (in dollars per share)</t>
  </si>
  <si>
    <t>Diluted earnings per common share (in dollars per share)</t>
  </si>
  <si>
    <t>Dividends per common share (in dollars per share)</t>
  </si>
  <si>
    <t>Weighted-average common shares outstanding</t>
  </si>
  <si>
    <t>Basic (in shares)</t>
  </si>
  <si>
    <t>Diluted (in shares)</t>
  </si>
  <si>
    <t>Condensed Consolidated Statements of Comprehensive Income (Unaudited) - USD ($)</t>
  </si>
  <si>
    <t>Terminated [Member]</t>
  </si>
  <si>
    <t>Derivatives:</t>
  </si>
  <si>
    <t>Change in the accumulated gain (loss) on effective cash flow hedge derivatives</t>
  </si>
  <si>
    <t>Change in net unrealized gains (losses) during the period</t>
  </si>
  <si>
    <t>Change in net unrealized gain on securities transferred to held to maturity</t>
  </si>
  <si>
    <t>Reclassification adjustment for net gains (losses) recognized in net income</t>
  </si>
  <si>
    <t>Total securities available for sale and transferred securities</t>
  </si>
  <si>
    <t>Reclassification adjustment for interest payments</t>
  </si>
  <si>
    <t>Total derivatives</t>
  </si>
  <si>
    <t>Other comprehensive income , before tax</t>
  </si>
  <si>
    <t>Deferred tax expense related to other comprehensive income (loss)</t>
  </si>
  <si>
    <t>Net other comprehensive income (loss) during the period</t>
  </si>
  <si>
    <t>Total comprehensive income</t>
  </si>
  <si>
    <t>Condensed Consolidated Statements of Changes in Shareholders' Equity (Unaudited) - USD ($)</t>
  </si>
  <si>
    <t>Common Stock [Member]</t>
  </si>
  <si>
    <t>Additional Paid-in Capital [Member]</t>
  </si>
  <si>
    <t>Retained Earnings [Member]</t>
  </si>
  <si>
    <t>AOCI Attributable to Parent [Member]</t>
  </si>
  <si>
    <t>Total</t>
  </si>
  <si>
    <t>Balance (in shares) at Dec. 31, 2014</t>
  </si>
  <si>
    <t>Balance at Dec. 31, 2014</t>
  </si>
  <si>
    <t>Issuance of restricted stock grants (in shares)</t>
  </si>
  <si>
    <t>Issuance of restricted stock grants</t>
  </si>
  <si>
    <t>Forfeitures of restricted stock grants (in shares)</t>
  </si>
  <si>
    <t>Forfeitures of restricted stock grants</t>
  </si>
  <si>
    <t>Exercise of stock options (in shares)</t>
  </si>
  <si>
    <t>Exercise of stock options</t>
  </si>
  <si>
    <t>Share-based compensation expense</t>
  </si>
  <si>
    <t>Common stock repurchased or reacquired (in shares)</t>
  </si>
  <si>
    <t>Common stock repurchased or reacquired</t>
  </si>
  <si>
    <t>Dividends on common stock</t>
  </si>
  <si>
    <t>Other comprehensive income</t>
  </si>
  <si>
    <t>Balance (in shares) at Sep. 30, 2015</t>
  </si>
  <si>
    <t>Balance at Sep. 30, 2015</t>
  </si>
  <si>
    <t>Balance (in shares) at Dec. 31, 2015</t>
  </si>
  <si>
    <t>Balance at Dec. 31, 2015</t>
  </si>
  <si>
    <t>Balance (in shares) at Sep. 30, 2016</t>
  </si>
  <si>
    <t>Balance at Sep. 30, 2016</t>
  </si>
  <si>
    <t>Shares issued for First Capital merger (in shares)</t>
  </si>
  <si>
    <t>Shares issued for First Capital merger</t>
  </si>
  <si>
    <t>Share-based compensation expense (in shares)</t>
  </si>
  <si>
    <t>Condensed Consolidated Statements of Cash Flows (Unaudited) - USD ($)</t>
  </si>
  <si>
    <t>Cash flows from operating activities</t>
  </si>
  <si>
    <t>Adjustments to reconcile net income to net cash provided by operating activities:</t>
  </si>
  <si>
    <t>Accretion on acquired loans</t>
  </si>
  <si>
    <t>Net amortization on investments</t>
  </si>
  <si>
    <t>Other depreciation and amortization</t>
  </si>
  <si>
    <t>Deferred income taxes</t>
  </si>
  <si>
    <t>Amortization of FDIC indemnification asset</t>
  </si>
  <si>
    <t>Net gains (losses) on sales of investment securities available-for-sale</t>
  </si>
  <si>
    <t>Net gains (losses) on sales of loans held for sale</t>
  </si>
  <si>
    <t>Net losses on sales of fixed assets</t>
  </si>
  <si>
    <t>Net gains on sales of other real estate owned</t>
  </si>
  <si>
    <t>Writedowns on other real estate owned</t>
  </si>
  <si>
    <t>Proceeds from loans held for sale</t>
  </si>
  <si>
    <t>Disbursements for loans held for sale</t>
  </si>
  <si>
    <t>Change in assets and liabilities:</t>
  </si>
  <si>
    <t>Decrease (increase) in FDIC indemnification asset</t>
  </si>
  <si>
    <t>Decrease (increase) in accrued interest receivable</t>
  </si>
  <si>
    <t>Increase in other assets</t>
  </si>
  <si>
    <t>Increase in accrued interest payable</t>
  </si>
  <si>
    <t>Increase in accrued expenses and other liabilities</t>
  </si>
  <si>
    <t>Net cash provided by operating activities</t>
  </si>
  <si>
    <t>Cash flows from investing activities</t>
  </si>
  <si>
    <t>Net increase in loans</t>
  </si>
  <si>
    <t>Purchases of premises and equipment</t>
  </si>
  <si>
    <t>Proceeds from sales of premises and equipment</t>
  </si>
  <si>
    <t>Purchases of investment securities available-for-sale</t>
  </si>
  <si>
    <t>Purchases of investment securities held-to-maturity</t>
  </si>
  <si>
    <t>Proceeds from sales of investment securities available-for-sale</t>
  </si>
  <si>
    <t>Proceeds from maturities, calls and paydowns of investment securities available-for-sale</t>
  </si>
  <si>
    <t>Proceeds from maturities, calls and paydowns of investment securities held-to-maturity</t>
  </si>
  <si>
    <t>Proceeds from life insurance death benefit</t>
  </si>
  <si>
    <t>FDIC payment of recoverable covered asset losses</t>
  </si>
  <si>
    <t>Proceeds from sale of other real estate owned</t>
  </si>
  <si>
    <t>Net (purchases) redemptions of nonmarketable equity securities</t>
  </si>
  <si>
    <t>Termination of cash flow hedge</t>
  </si>
  <si>
    <t>Acquisitions, net of cash acquired</t>
  </si>
  <si>
    <t>Net cash used by investing activities</t>
  </si>
  <si>
    <t>Cash flows from financing activities</t>
  </si>
  <si>
    <t>Net increase in deposits</t>
  </si>
  <si>
    <t>Net repayments of long-term borrowings</t>
  </si>
  <si>
    <t>Net advances in short-term borrowings</t>
  </si>
  <si>
    <t>Repurchase of common stock</t>
  </si>
  <si>
    <t>Net cash provided by financing activities</t>
  </si>
  <si>
    <t>Net increase in cash and cash equivalents</t>
  </si>
  <si>
    <t>Cash and cash equivalents, beginning</t>
  </si>
  <si>
    <t>Cash and cash equivalents, ending</t>
  </si>
  <si>
    <t>Supplemental disclosures of cash flow information:</t>
  </si>
  <si>
    <t>Cash paid for interest</t>
  </si>
  <si>
    <t>Cash paid for income taxes</t>
  </si>
  <si>
    <t>Supplemental disclosure of noncash investing and financing activities:</t>
  </si>
  <si>
    <t>Change in unrealized gain on available-for-sale securities, net of tax</t>
  </si>
  <si>
    <t>Change in unrealized gain (loss) on cash flow hedge, net of tax</t>
  </si>
  <si>
    <t>Loans transferred to other real estate owned</t>
  </si>
  <si>
    <t>Note 1 - Basis of Presentation</t>
  </si>
  <si>
    <t>Notes to Financial Statements</t>
  </si>
  <si>
    <t>Organization, Consolidation and Presentation of Financial Statements Disclosure [Text Block]</t>
  </si>
  <si>
    <t>Note 1 – Basis of Presentation Park Sterling Corporation (the “Company”) was formed on October 6, 2010 to serve as the holding company for Park Sterling Bank (the “Bank”) and is a bank holding company registered with the Board of Governors of the Federal Reserve System (the “Federal Reserve Board”). At September 30, 2016 and December 31, 2015, the Company’s primary operations and business were that of owning the Bank. The accompanying unaudited condensed consolidated financial statements and notes have been prepared in accordance with accounting principles generally accepted in the United States (“GAAP”) for interim financial information and the instructions to Form 10-Q and Article 10 of Regulation S-X. Accordingly, they do not include all of the information or footnotes necessary for a complete presentation of financial position, results of operations and cash flows in conformity with GAAP. Because the accompanying unaudited condensed consolidated financial statements do not include all of the information and footnotes required by GAAP, they should be read in conjunction with the Company’s audited consolidated financial statements and accompanying footnotes (the “2015 Audited Financial Statements”) included in the Company’s Annual Report on Form 10-K for the fiscal year ended December 31, 2015 filed with the Securities and Exchange Commission (“SEC”) on March 6, 2016 (the “2015 Form 10-K”). In management’s opinion, the accompanying unaudited condensed consolidated financial statements reflect all adjustments, which consist of normal, recurring adjustments, necessary to present fairly the financial position of the Company as of September 30, 2016 and December 31, 2015, the results of its operations for the three and nine months ended September 30, 2016 and 2015, and cash flows for the nine months ended September 30, 2016 and 2015. Operating results for the nine-month period ended September 30, 2016 are not necessarily indicative of the results that may be expected for the year or for other interim periods. The preparation of financial statements in conformity with GAAP requires management to make estimates and assumptions that affect the amounts reported in the unaudited condensed consolidated financial statements and accompanying notes. Actual results could differ from those estimates. Material estimates that are susceptible to significant change in the near term are the valuation of purchased credit-impaired (“PCI”) loans, the valuation of the allowance for loan losses, the determination of the need for a deferred tax asset valuation allowance, the fair value of financial instruments and other accounts and the fair value of assets and liabilities acquired in the acquisition of First Capital Bancorp, Inc. (“First Capital”). Tabular information, other than share and per share data, is presented in thousands of dollars. Certain amounts reported in prior periods have been reclassified to conform to the current period presentation.</t>
  </si>
  <si>
    <t>Note 2 - Recent Accounting Pronouncements</t>
  </si>
  <si>
    <t>New Accounting Pronouncements and Changes in Accounting Principles [Text Block]</t>
  </si>
  <si>
    <t>Note 2 - Recent Accounting Pronouncements During the first quarter of 2016, the Company adopted Accounting Standards Update (“ASU”) 2015-16, “Simplifying the Accounting for Measurement Period Adjustments” (“ASU 2015-16”). ASU 2015-16 simplifies the accounting for adjustments made to provisional amounts recognized in a business combination by eliminating the requirement to retrospectively account for those adjustments. The amendments in ASU 2015-16 were effective for fiscal years beginning after December 15, 2015. This guidance did not have a material effect on the Company’s financial statements. During the first quarter of 2016, the Company also adopted ASU 2015-03, “Interest- Imputation of Interest (Subtopic 835-300: Simplifying the Presentation of Debt Issuance Costs)” (“ASU 2015-03”). The amendments in this ASU require that debt issuance costs related to a recognized debt liability be presented in the balance sheet as a direct deduction from the carrying amount of the debt liability, consistent with debt discounts. The guidance was effective for fiscal years beginning after December 31, 2015 and interim periods within that year. This guidance did not have a material effect on the Company’s financial statements. On January 5, 2016, the Financial Accounting Standards Board (“FASB”) issued ASU 2016-01, “Financial Instruments–Overall: Recognition and Measurement of Financial Assets and Financial Liabilities” (“ASU 2016-01”).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guidance will be effective in fiscal years beginning after December 15, 2017, including interim periods within that fiscal year. The Company is evaluating the impact of this update on its financial statements. In February 2016, the FASB issued ASU 2016-02, “Leases” (“ASU 2016-02”), which is intended to improve financial reporting about leasing transactions. ASU 2016-02 will require organizations (“lessees”) that lease assets with lease terms of more than twelve months to recognize on the balance sheet the assets and liabilities for the rights and obligations created by those leases. Financial reporting for organizations that own the assets leased by lessees (“lessors”) will remain largely unchanged from current GAAP. In addition, the ASU will require disclosures to help investors and other financial statement users better understand the amount, timing and uncertainty of cash flows arising from leases. The effective date of this ASU is for fiscal years beginning after December 31, 2018 and interim periods within that year. The Company is evaluating the impact of this standard on its financial statements. In February 2016, the FASB issued ASU 2016-09, “Compensation- Stock Compensation (Topic 718): Improvements to Employee Share-Based Payment Accounting” (“ASU 2016-09”), which is intended to improve accounting for share-based payment award transactions. ASU 2016-09 will simplify share-based transactions including the income tax consequences, classification of awards as either equity or liabilities and classification on the statement of cash flows. The effective date of this ASU is for fiscal years beginning after December 31, 2016, including interim periods within those fiscal years. The Company is evaluating the impact of this update on its financial statements. In June 2016, the FASB issued ASU 2016-13 “Measurement of Credit Losses on Financial Instruments” (“ASU 2016-13”) as part of its project on financial instruments. ASU 2016-13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effective date of this ASU is for reporting periods beginning after December 15, 2019. The implementation of ASU 2016-13 will have a significant impact on both the method of estimating credit losses as well as the amount of credit losses reflected in the Company’s financial statements. The Company is currently in a planning phase for implementation of the new standard and its expected impact on its financial statements. In August 2016, the FASB issued Accounting Standards Update ASU No. 2016-15, Statement of Cash Flows (Topic 230): Classification of Certain Cash Receipts and Cash Payments: (“ASU 2016-15”). ASU 2016-15 addresses eight classification issues related to the statement of cash flows. The updated guidance is effective for interim and annual reporting periods beginning after December 15, 2017, including interim periods within those fiscal years. Early adoption is permitted. Entities will apply the standard's provisions using a retrospective transition method to each period presented. The Company does not believe this guidance will have a material impact on the Company’s consolidated financial statements.</t>
  </si>
  <si>
    <t>Note 3 - Business Combinations and Goodwill</t>
  </si>
  <si>
    <t>Business Combination Disclosure [Text Block]</t>
  </si>
  <si>
    <t xml:space="preserve">Note 3– Business Combinations and Goodwill Business Combinations Generally, acquisitions are accounted for under the acquisition method of accounting in accordance with Accounting Standards Codification (“ASC”) 805, Business Combinations First Capital On January 1, 2016, the Company acquired First Capital pursuant to the merger agreement dated September 30, 2015. Upon completion of the merger, First Capital common shareholders received either $5.54 in cash or 0.7748 Park Sterling shares for each First Capital share they held, subject to the limitation that the total consideration for shareholders consisted of 30.0% in cash and 70.0% in Park Sterling shares; First Capital warrant holders received either $1.77 in cash or 0.24755 Park Sterling shares for each First Capital warrant they held, subject to the limitation that the total consideration for warrant holders consisted of 30.0% in cash and 70.0% in Park Sterling shares; and each outstanding option to purchase shares of First Capital common stock was converted into the right to receive cash equal to the product of (a) $5.54 minus the per share exercise price of such option, and (b) the number of shares of First Capital common stock subject to the option. After application of the elections made by the holders of First Capital’s common stock and warrants and the allocation procedures contained in the merger agreement, the aggregate merger consideration consisted of approximately 8,376,094 shares of the Company’s common stock and approximately $25.8 million in cash. Based upon the $7.32 per share closing price of the Company’s common stock on December 31, 2015, the transaction value was approximately $87.1 million. The assets acquired and liabilities assumed from First Capital were recorded at their fair value as of the closing date of the merger. Fair values are preliminary and subject to refinement for up to one year after the closing date of the acquisition as additional information regarding the closing date fair values becomes available. Goodwill of $34.5 million was initially recorded at the time of the acquisition. As a result of refinements to the fair value mark on nonmarketable equity securities, deferred tax asset, other assets and other liabilities, goodwill as indicated below is $0.7 million less than the goodwill estimated at the time of acquisition; these refinements had no impact on the statement of income. The following table summarizes the consideration paid by the Company in the merger with First Capital and the amounts of the assets acquired and liabilities assumed recognized at the acquisition date: As Recorded Fair Value and Other by Merger Related As Recorded First Capital Adjustments by the Company Consideration Paid Cash $ 25,834 Common shares issued 61,313 Fair Value of Total Consideration Transferred $ 87,147 Recognized amounts of identifiable assets acquired and liabilities assumed: Cash and cash equivalents $ 13,767 $ - $ 13,767 Securities 77,404 69 77,473 Nonmarketable equity securities 4,161 27 4,188 Loans, net of allowance 500,265 (56 ) 500,209 Premises and equipment 11,699 (393 ) 11,306 Core deposit intangibles - 3,700 3,700 Interest receivable 1,856 - 1,856 Bank owned life insurance 10,216 - 10,216 Deferred tax asset 3,956 (706 ) 3,250 Other assets 2,962 (123 ) 2,839 Total assets acquired 626,286 2,518 628,804 Deposits 506,060 1,683 507,743 Federal Home Loan Bank advances 45,000 503 45,503 Junior Subordinated Debt 9,963 (1,372 ) 8,591 Short term borrowings 7,621 - 7,621 Other liabilities 5,994 38 6,032 Total liabilities assumed $ 574,638 $ 852 $ 575,490 Total net identifiable assets $ 51,648 $ 1,666 $ 53,314 Goodwill resulting from acquisition $ 33,833 The following table presents certain proforma information as if First Capital had been acquired on January 1, 2015. These results combine the historical results of First Capital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5. Acquisition-related costs of $7.9 million are included in the Company’s consolidated statements of income for the nine months ended September 30, 2016 and are not included in the proforma information below. In particular, no adjustments have been made to eliminate the amount of First Capital recovery of loan losses of $145 thousand for the nine months ended September 30, 2015. Furthermore, additional expenses related to systems conversions and other costs of integration are expected to be recorded during 2016. Additionally, the Company expects to achieve further operating cost savings and other business synergies as a result of the acquisition which are not reflected in the proforma amounts below: Proforma Results for the Actual Results Nine Months Ended September 30, 2015 Nine Months Ended Park Sterling First Capital Combined September 30, 2016 Total revenues (net interest income plus noninterest income) $ 75,126 $ 16,871 $ 91,997 $ 94,019 Net income 12,831 3,508 16,339 14,617 Basic earnings per common share $ 0.29 $ 0.28 $ 0.31 $ 0.28 </t>
  </si>
  <si>
    <t>Note 4 - Investment Securities</t>
  </si>
  <si>
    <t>Investments in Debt and Marketable Equity Securities (and Certain Trading Assets) Disclosure [Text Block]</t>
  </si>
  <si>
    <t>Note 4 – Investment Securities The amortized cost, unrealized gains and losses, and estimated fair value of securities available-for-sale at September 30, 2016 and December 31, 2015 are as follows: Amortized Cost and Fair Value of Investment Portfolio Gross Gross Amortized Unrealized Unrealized Fair Cost Gains Losses Value September 30, 2016 Securities available-for-sale: Municipal securities $ 12,728 $ 836 $ - $ 13,564 Residential agency pass-through securities 188,991 4,295 - 193,286 Residential collateralized mortgage obligations 98,096 1,873 - 99,969 Asset-backed securities 95,140 800 (385 ) 95,555 Corporate and other securities 1,475 - (95 ) 1,380 Equity securities 1,250 6 - 1,256 Total securities available-for-sale $ 397,680 $ 7,810 $ (480 ) $ 405,010 Securities held-to-maturity: Residential agency pass-through securities $ 36,361 $ 1,516 $ - $ 37,877 Residential collateralized mortgage obligations 6,990 255 - 7,245 Commercial mortgage-backed obligations 51,633 2,556 - 54,189 Asset-backed securities 4,431 - (18 ) 4,413 Total securities held-to-maturity $ 99,415 $ 4,327 $ (18 ) $ 103,724 December 31, 2015 Securities available-for-sale: U.S. Government agencies $ 503 $ 11 $ - $ 514 Municipal securities 14,049 747 - 14,796 Residential agency pass-through securities 130,041 1,500 (81 ) 131,460 Residential collateralized mortgage obligations 151,928 646 (943 ) 151,631 Commercial mortgage-backed securities 4,856 - (100 ) 4,756 Asset-backed securities 79,941 104 (925 ) 79,120 Corporate and other securities 1,463 37 - 1,500 Equity securities 1,250 - (93 ) 1,157 Total securities available-for-sale $ 384,031 $ 3,045 $ (2,142 ) $ 384,934 Securities held-to-maturity: Residential agency pass-through securities $ 41,012 $ 831 $ (53 ) $ 41,790 Residential collateralized mortgage obligations 7,723 69 - 7,792 Commercial mortgage-backed obligations 52,329 - 332 52,661 Asset-backed securities 5,394 - (8 ) 5,386 Total securities held-to-maturity $ 106,458 $ 900 $ 271 $ 107,629 In the second quarter of 2014, commercial mortgage-backed securities (“MBS”) with a fair market value of $58.5 million were transferred from available-for-sale to held-to-maturity. These securities had an aggregate unrealized loss of $2.2 million ($1.5 million, net of tax) on the date of transfer. The net unamortized, unrealized loss on the transferred securities included in accumulated other comprehensive income in the accompanying balance sheet as of September 30, 2016 and December 31, 2015 totaled $1.5 million and $1.7 million, respectively. This amount will be amortized out of accumulated other comprehensive income over the remaining life of the underlying securities as an adjustment of the yield on those securities. As a result, the amortized cost of these investments of $53.1 million is higher than the $51.6 million carrying value of the securities as of September 30, 2016. There were no transfers of securities from available-for-sale to held-to-maturity during the three and nine months ended September 30, 2016 or 2015. At September 30, 2016 and December 31, 2015, investment securities with a fair market value of $172.9 million and $154.9 million, respectively, were pledged to secure public and trust deposits, to secure interest rate swaps, and for other purposes as required and permitted by law. At September 30, 2016 and December 31, 2015, commercial MBS include $45.6 million and $51.1 million, respectively, of delegated underwriting and servicing (“DUS”) bonds collateralized by multi-family properties and backed by an agency of the U.S. government, and $6.0 million of private-label securities collateralized by commercial properties. At September 30, 2016 and December 31, 2015, asset-backed securities include a $4.8 million security that is approximately 45% collateralized by the Federal family education loan program and 55% collateralized by a private student loan program. The amortized cost and fair value of investment securities available-for-sale and held-to-maturity at September 30, 2016 by contractual maturity are shown below. Expected maturities will differ from contractual maturities because borrowers may have the right to call or prepay obligations with or without call or prepayment penalties. All of the Company’s residential agency pass-through securities and residential collateralized mortgage obligations are backed by an agency of the United States government. None of our residential agency pass-through securities or residential collateralized mortgage obligations are private-label securities. September 30, 2016 Amortized Fair Cost Value Securities available-for-sale: Municipal securities Due after five years through ten years 5,825 6,152 Due after ten years 6,903 7,412 Residential agency pass-through securities Due after five years through ten years 7,217 7,575 Due after ten years 181,774 185,711 Residential collateralized mortgage obligations Due after five years through ten years 15,140 15,509 Due after ten years 82,956 84,460 Asset-backed securities Due after five years through ten years 71,721 69,003 Due after ten years 23,419 26,552 Corporate and other securities Due after ten years 1,475 1,380 Equity securities No maturity 1,250 1,256 Total securities available-for-sale $ 397,680 $ 405,010 Securities held-to-maturity: Residential agency pass-through securities Due after ten years $ 36,361 $ 37,877 Residential collateralized mortgage obligations Due after ten years 6,990 7,245 Commercial mortgage-backed obligations Due after five years through ten years 51,633 54,189 Asset-backed securities Due after ten years 4,431 4,413 Total securities held-to-maturity $ 99,415 $ 103,724 Securities available-for-sale of $124.4 million were sold in the nine months ended September 30, 2016. No securities available-for-sale were sold during the three months ended September 30, 2016. Gross realized losses on the sale of securities for the nine months ended September 30, 2016 were $187 thousand. Gross realized gains on the sale of securities for the nine months ended September 30, 2016 were $94 thousand. Sales of securities in both the three and nine months ended September 30, 2015 were $3.1 million. The significant amount of sales of securities during the first quarter of 2016 is due to the sale of securities held by First Capital immediately following the acquisition. Management evaluates its investments quarterly for other than temporary impairment, relying primarily on industry analyst reports, observation of market conditions and interest rate fluctuations. The following table shows gross unrealized losses and fair value, aggregated by investment category and length of time that the individual securities have been in a continuous unrealized loss position, for securities with unrealized losses at September 30, 2016 and December 31, 2015. None of the securities are deemed to be other than temporarily impaired since none of the unrealized losses relate to the marketability of the securities or the issuer’s ability to honor redemption obligations, as all but one of the bonds are issued by United States government agencies with the remaining bond being partially guaranteed by a government agency, and it is more likely than not that the Company will not have to sell the investments before recovery of their amortized cost basis. At September 30, 2016, there were nine securities in a loss position for twelve months or more. At December 31, 2015, there were 18 securities in a loss position for twelve months or more. Pursuant to the “Volcker Rule” adopted by the federal banking regulatory agencies effective April, 2014, banks and their affiliates are prohibited from engaging in proprietary trading and investing in and sponsoring a covered fund (such as a hedge fund or private equity fund). Banking entities have until July 21, 2017 to conform their activities to the requirements of the rule. At September 30, 2016 and December 31, 2015, the Company held a collateralized loan obligation (“CLO”) with a fair value of $5.0 million, which was included in asset-backed securities, which currently would be prohibited under the Volcker Rule. In October 2016, the Company sold its position in the prohibited security for a loss of $44 thousand. The net unrealized loss of the prohibited CLO was $57 thousand at December 31, 2015. Investment Portfolio Gross Unrealized Losses and Fair Value Less Than 12 Months 12 Months or More Total Fair Unrealized Fair Unrealized Fair Unrealized Value Losses Value Losses Value Losses September 30, 2016 Securities available-for-sale: Residential agency pass-through securities $ 9,899 $ - $ - $ - $ 9,899 $ - Asset-backed securities - - 28,536 (385 ) 28,536 (385 ) Corporate and other securities 1,380 (95 ) - - 1,380 (95 ) Total temporarily impaired available-for-sale securities $ 11,279 $ (95 ) $ 28,536 $ (385 ) $ 39,815 $ (480 ) Securities held-to-maturity: Asset-backed securities $ - $ - $ 4,413 $ (18 ) $ 4,413 $ (18 ) Total temporarily impaired held-to-maturity securities $ - $ - $ 4,413 $ (18 ) $ 4,413 $ (18 ) December 31, 2015 Securities available-for-sale: Residential agency pass-through securities $ 14,785 $ (37 ) $ 3,489 $ (44 ) $ 18,274 $ (81 ) Residential collateralized mortgage obligations 43,563 (306 ) 27,718 (637 ) 71,281 (943 ) Commercial mortgage-backed securities 4,756 (100 ) - - 4,756 (100 ) Asset-backed securities 18,651 (190 ) 45,263 (735 ) 63,914 (925 ) Equity Securities 1,157 (93 ) - - 1,157 (93 ) Total temporarily impaired available-for-sale securities $ 82,912 $ (726 ) $ 76,470 $ (1,416 ) $ 159,382 $ (2,142 ) Securities held-to-maturity: Residential collateralized mortgage obligations $ 4,456 $ (53 ) $ - $ - $ 4,456 $ (53 ) Commercial mortgage-backed securities 18,736 (370 ) 33,925 (997 ) 52,661 (1,367 ) Asset-backed securities - - 5,386 (8 ) 5,386 (8 ) Total temporarily impaired held-to-maturity securities $ 23,192 $ (423 ) $ 39,311 $ (1,005 ) $ 62,503 $ (1,428 ) The Company has nonmarketable equity securities consisting of investments in several unaffiliated financial institutions, as well as investments in five statutory trusts related to trust preferred securities issued by predecessor companies. These investments totaled $16.3 million at September 30, 2016 and $11.4 million at December 31, 2015. Included in these amounts at September 30, 2016 and December 31, 2015 was $14.7 million and $10.0 million, respectively, of Federal Home Loan Bank (“FHLB”) stock. All nonmarketable equity securities were evaluated for impairment as of September 30, 2016 and December 31, 2015. At September 30, 2016 and December 31, 2015, the Company estimated that the fair values of nonmarketable equity securities equaled or exceeded the cost of each of these investments, and, therefore, the investments were not impaired.</t>
  </si>
  <si>
    <t>Note 5 - Loans and Allowance for Loan Losses</t>
  </si>
  <si>
    <t>Loans, Notes, Trade and Other Receivables Disclosure [Text Block]</t>
  </si>
  <si>
    <t xml:space="preserve">Note 5 – Loans and Allowance for Loan Losses September 30, 2016 December 31, 2015 PCI loans All other loans Total PCI loans All other loans Total Commercial: Commercial and industrial $ 3,826 $ 347,680 $ 351,506 $ 4,825 $ 242,082 $ 246,907 Commercial real estate (CRE) - owner-occupied 17,827 348,679 366,506 21,388 309,834 331,222 CRE - investor income producing 31,379 737,134 768,513 32,371 473,739 506,110 AC&amp;D - 1-4 family construction - 108,706 108,706 465 31,797 32,262 AC&amp;D - lots, land &amp; development 8,962 79,658 88,620 4,797 39,614 44,411 AC&amp;D - CRE - 148,696 148,696 - 87,452 87,452 Other commercial 1,688 8,965 10,653 1,870 6,731 8,601 Total commercial loans 63,682 1,779,518 1,843,200 65,716 1,191,249 1,256,965 Consumer: Residential mortgage 22,561 231,737 254,298 23,420 200,464 223,884 Home equity lines of credit (HELOC) 1,263 179,983 181,246 1,580 155,798 157,378 Residential construction 2,705 61,142 63,847 3,685 68,486 72,171 Other loans to individuals 401 22,880 23,281 516 28,300 28,816 Total consumer loans 26,930 495,742 522,672 29,201 453,048 482,249 Total loans 90,612 2,275,260 2,365,872 94,917 1,644,297 1,739,214 Deferred costs - 3,078 3,078 - 2,601 2,601 Total loans, net of deferred costs $ 90,612 $ 2,278,338 $ 2,368,950 $ 94,917 $ 1,646,898 $ 1,741,815 At September 30, 2016 and December 31, 2015, the Company had sold participations in loans aggregating $16.1 million and $12.5 million, respectively, to other financial institutions on a nonrecourse basis. Of the $16.1 million in participation loans outstanding at September 30, 2016, approximately half were acquired in connection with the First Capital merger. Collections on loan participations and remittances to participating institutions conform to customary banking practices. The Bank accepts residential mortgage loan applications and funds loans of qualified borrowers. Funded loans are sold with limited recourse to investors under the terms of pre-existing commitments. The Bank executes all of its loan sales agreements under best efforts contracts with investors. From time to time, the Company may choose to hold certain mortgage loans on balance sheet. The Company serviced $2.4 million and $2.8 million of residential mortgage loans for the benefit of others as of September 30, 2016 and December 31, 2015, respectively. Loans sold are 1-4 family residential mortgages originated by the Company and sold to various other financial institutions. The Company’s exposure to credit loss in the event of nonperformance by the other party to the loan is represented by the contractual notional amount of the loan. Since only a few of the loans have ever been returned to the Company, the amount of total loans sold does not necessarily represent future cash requirements. Total loans sold in the three and nine months ended September 30, 2016 were $26.0 million and $43.6 million, respectively. Total loans sold in the three and nine months ended September 30, 2015 were $27.9 million and $53.5 million, respectively. At September 30, 2016, the carrying value of loans pledged as collateral to the FHLB on borrowings and to the Federal Reserve totaled $880.7 million. At December 31, 2015, the carrying value of loans pledged as collateral to the FHLB and the Federal Reserve totaled $693.0 million. Concentrations of Credit - Allowance for Loan Losses Commercial and industrial CRE - owner-occupied CRE - investor income producing AC&amp;D - 1-4 family construction AC&amp;D - lots, land &amp; development AC&amp;D - CRE Other commercial Residential mortgage HELOC Residential construction Other loans to individuals Total For the three months ended September 30, 2016 Allowance for Loan Losses: Balance, beginning of period $ 2,128 $ 1,231 $ 2,572 $ 485 $ 449 $ 836 $ 70 $ 821 $ 1,533 $ 439 $ 309 $ 10,873 Provision (recovery of) for loan losses 68 69 102 102 (29 ) 337 129 24 (35 ) 103 (270 ) 600 Charge-offs - - (15 ) - - - - (43 ) (67 ) (106 ) (10 ) (241 ) Recoveries 8 1 - 1 133 - - - 3 12 180 338 Net (charge-offs) recoveries 8 1 (15 ) 1 133 - - (43 ) (64 ) (94 ) 170 97 Balance, end of period $ 2,204 $ 1,301 $ 2,659 $ 588 $ 553 $ 1,173 $ 199 $ 802 $ 1,434 $ 448 $ 209 $ 11,570 PCI Impairment Allowance for Loan Losses: Balance, beginning of period $ - $ - $ - $ - $ - $ - $ - $ - $ - $ - $ - $ - PCI Impairment charge-offs - - - - - - - - - - - - PCI impairment recoveries - - - - - - - - - - - - Net PCI impairment charge-offs - - - - - - - - - - - - PCI provision for loan losses 3 - 15 - - - - 14 10 - - 42 Benefit attributable to FDIC loss share agreements - - - - - - - - - - - - Total provision for loan losses charged to operations 3 - 15 - - - - 14 10 - - 42 Provision for loan losses recorded through FDIC loss share receivable - - - - - - - - - Balance, end of period $ 3 $ - $ 15 $ - $ - $ - $ - $ 14 $ 10 $ - $ - $ 42 Total Allowance for Loan Losses $ 2,204 $ 1,301 $ 2,659 $ 588 $ 553 $ 1,173 $ 199 $ 802 $ 1,435 $ 448 $ 209 $ 11,612 For the nine months ended September 30, 2016 Allowance for Loan Losses: Balance, beginning of period $ 1,821 $ 1,135 $ 2,099 $ 247 $ 278 $ 679 $ 69 $ 672 $ 1,337 $ 461 $ 266 $ 9,064 Provision for loan losses 351 164 553 323 (13 ) 494 91 152 61 65 (202 ) 2,039 Charge-offs (15 ) - (15 ) - - - - (65 ) (123 ) (117 ) (72 ) (407 ) Recoveries 47 2 22 18 288 - 39 43 159 39 217 874 Net (charge-offs) recoveries 32 2 7 18 288 - 39 (22 ) 36 (78 ) 145 467 Balance, end of period $ 2,204 $ 1,301 $ 2,659 $ 588 $ 553 $ 1,173 $ 199 $ 802 $ 1,434 $ 448 $ 209 $ 11,570 PCI Impairment Allowance for Loan Losses: Balance, beginning of period $ - $ - $ - $ - $ - $ - $ - $ - $ - $ - $ - $ - PCI Impairment charge-offs - - - - - - - - - - - - PCI impairment recoveries - - - - - - - - - - - - Net PCI impairment charge-offs - - - - - - - - - - - - PCI provision for loan losses 3 - 15 - - - - 14 10 - - 42 Benefit attributable to FDIC loss share agreements - - - - - - - - - - - - Total provision for loan losses charged to operations 3 - 15 - - - - 14 10 - - 42 Provision for loan losses recorded through FDIC loss share receivable - - - - - - - - - Balance, end of period $ 3 $ - $ 15 $ - $ - $ - $ - $ 14 $ 10 $ - $ - $ 42 Total Allowance for Loan Losses $ 2,204 $ 1,301 $ 2,659 $ 588 $ 553 $ 1,173 $ 199 $ 802 $ 1,435 $ 448 $ 209 $ 11,612 Commercial and industrial CRE - owner-occupied CRE - investor income producing AC&amp;D - 1-4 family construction AC&amp;D - lots, land &amp; development AC&amp;D - CRE Other commercial Residential mortgage HELOC Residential construction Other loans to individuals Total For the three months ended September 30, 2015 Allowance for Loan Losses: Balance, beginning of period $ 1,394 $ 1,080 $ 2,037 $ 240 $ 267 $ 670 $ 60 $ 652 $ 1,360 $ 381 $ 278 $ 8,419 Provision for loan losses 173 (219 ) 30 (39 ) (34 ) (11 ) 13 26 57 38 (34 ) - Charge-offs (58 ) - - - - - - - (29 ) - (5 ) (92 ) Recoveries 55 221 50 5 37 - - 10 10 11 16 415 Net (charge-offs) recoveries (3 ) 221 50 5 37 - - 10 (19 ) 11 11 323 Balance, end of period $ 1,564 $ 1,082 $ 2,117 $ 206 $ 270 $ 659 $ 73 $ 688 $ 1,398 $ 430 $ 255 $ 8,742 PCI Impairment Allowance for Loan Losses: Balance, beginning of period $ - $ - $ 49 $ - $ - $ - $ - $ - $ - $ - $ - $ 49 PCI Impairment charge-offs - - - - - - - (30 ) - - - (30 ) PCI impairment recoveries - - - - - - - - - - - - Net PCI impairment charge-offs - - - - - - - (30 ) - - - (30 ) PCI provision for loan losses - - (49 ) - - - - 30 - - - (19 ) Benefit attributable to FDIC loss share agreements - - 49 - - - - (30 ) - - - 19 Total provision for loan losses charged to operations - - - - - - - - - - - - Provision for loan losses recorded through FDIC loss share receivable - - (49 ) - 30 - - - (19 ) Balance, end of period $ - $ - $ - $ - $ - $ - $ - $ - $ - $ - $ - $ - Total Allowance for Loan Losses $ 1,564 $ 1,082 $ 2,117 $ 206 $ 270 $ 659 $ 73 $ 688 $ 1,398 $ 430 $ 255 $ 8,742 For the nine months ended September 30, 2015 Allowance for Loan Losses: Balance, beginning of period $ 1,563 $ 721 $ 1,751 $ 458 $ 591 $ 395 $ 32 $ 443 $ 1,651 $ 542 $ 115 $ 8,262 Provision for loan losses 96 360 110 (260 ) (602 ) 264 41 322 (227 ) (48 ) 124 180 Charge-offs (213 ) - - - - - - (117 ) (110 ) (78 ) (38 ) (556 ) Recoveries 118 1 256 8 281 - - 40 84 14 54 856 Net (charge-offs) recoveries (95 ) 1 256 8 281 - - (77 ) (26 ) (64 ) 16 300 Balance, end of period $ 1,564 $ 1,082 $ 2,117 $ 206 $ 270 $ 659 $ 73 $ 688 $ 1,398 $ 430 $ 255 $ 8,742 PCI Impairment Allowance for Loan Losses: Balance, beginning of period $ - $ - $ - $ - $ - $ - $ - $ - $ - $ - $ - $ - PCI Impairment charge-offs (51 ) - (39 ) - - - - (96 ) - - - (186 ) PCI impairment recoveries - - - - - - - - - - - - Net PCI impairment charge-offs (51 ) - (39 ) - - - - (96 ) - - - (186 ) PCI provision for loan losses 51 - 39 - - - - 96 - - - 186 Benefit attributable to FDIC loss share agreements - - (22 ) - - - - (30 ) - - - (52 ) Total provision for loan losses charged to operations 51 - 17 - - - - 66 - - - 134 Provision for loan losses recorded through FDIC loss share receivable - - 22 - 30 - - - 52 Balance, end of period $ - $ - $ - $ - $ - $ - $ - $ - $ - $ - $ - $ - Total Allowance for Loan Losses $ 1,564 $ 1,082 $ 2,117 $ 206 $ 270 $ 659 $ 73 $ 688 $ 1,398 $ 430 $ 255 $ 8,742 The following table presents, by portfolio segment, the balance in the allowance for loan losses disaggregated on the basis of the Company’s impairment measurement method and the related recorded investment in loans at September 30, 2016 and December 31, 2015. Commercial and industrial CRE - owner-occupied CRE - investor income producing AC&amp;D - 1-4 family construction AC&amp;D - lots, land &amp; development AC&amp;D - CRE Other commercial Residential mortgage HELOC Residential construction Other loans to individuals Total At September 30, 2016 Allowance for Loan Losses: Individually evaluated for impairment $ - $ - $ 2 $ - $ - $ - $ - $ 20 $ 176 $ - $ - $ 198 Collectively evaluated for impairment 2,204 1,301 2,657 588 553 1,173 199 782 1,258 448 209 11,372 2,204 1,301 2,659 588 553 1,173 199 802 1,434 448 209 11,570 Purchased credit-impaired 3 - 15 - - - - 14 10 - - 42 Total $ 2,207 $ 1,301 $ 2,674 $ 588 $ 553 $ 1,173 $ 199 $ 816 $ 1,444 $ 448 $ 209 $ 11,612 Recorded Investment in Loans: Individually evaluated for impairment $ - $ 1,340 $ 4,371 $ - $ 650 $ - $ 211 $ 3,222 $ 3,296 $ 290 $ - $ 13,380 Collectively evaluated for impairment 347,680 347,339 732,763 108,706 79,008 148,696 8,754 228,515 176,687 60,852 22,880 2,261,880 347,680 348,679 737,134 108,706 79,658 148,696 8,965 231,737 179,983 61,142 22,880 2,275,260 Purchased credit-impaired 3,826 17,827 31,379 - 8,962 - 1,688 22,561 1,263 2,705 401 90,612 Total $ 351,506 $ 366,506 $ 768,513 $ 108,706 $ 88,620 $ 148,696 $ 10,653 $ 254,298 $ 181,246 $ 63,847 $ 23,281 $ 2,365,872 At December 31, 2015 Allowance for Loan Losses: Individually evaluated for impairment $ - $ - $ - $ - $ - $ - $ - $ - $ 192 $ - $ - $ 192 Collectively evaluated for impairment 1,821 1,135 2,099 247 278 679 69 672 1,145 461 266 8,872 1,821 1,135 2,099 247 278 679 69 672 1,337 461 266 9,064 Purchased credit-impaired - - - - - - - - - - - - Total $ 1,821 $ 1,135 $ 2,099 $ 247 $ 278 $ 679 $ 69 $ 672 $ 1,337 $ 461 $ 266 $ 9,064 Recorded Investment in Loans: Individually evaluated for impairment $ - $ 1,266 $ 440 $ - $ 723 $ - $ - $ 1,304 $ 1,381 $ 238 $ - $ 5,352 Collectively evaluated for impairment 242,082 308,568 473,299 31,797 38,891 87,452 6,731 199,160 154,417 68,248 28,300 1,638,945 242,082 309,834 473,739 31,797 39,614 87,452 6,731 200,464 155,798 68,486 28,300 1,644,297 Purchased credit-impaired 4,825 21,388 32,371 465 4,797 - 1,870 23,420 1,580 3,685 516 94,917 Total $ 246,907 $ 331,222 $ 506,110 $ 32,262 $ 44,411 $ 87,452 $ 8,601 $ 223,884 $ 157,378 $ 72,171 $ 28,816 $ 1,739,214 The Company’s loan loss allowance methodology includes four components, as described below: 1) Specific Reserve Component In the second quarter of 2015 as part of management’s annual review of the allowance for loan loss methodology, management modified the methodology used for the determination of allowance for loan losses to collectively review impaired loans with a balance of less than or equal to $150 thousand. These loans are no longer individually reviewed for specific impairment but rather are reviewed on a pooled basis in a manner consistent with unimpaired loans with additional qualitative factors applied when necessary to reflect the additional risk characteristics of these loans. 2) Quantitative Reserve Component The historical loss experience of the Company is collected quarterly by evaluating internal loss data. The estimated historical loss rates are grouped by loan product type. The Company utilizes average historical losses to represent management’s estimate of losses inherent in a particular portfolio. The historical look back period is estimated by loan type, and the Company applies the appropriate historical loss period which best reflects the inherent loss in the applicable portfolio considering prevailing market conditions. The historic look back periods utilized by management for all loan types was 15 quarters at both September 30, 2016 and December 31, 2015. The Company also performs a quantitative calculation on the purchased performing loan portfolio. There is no allowance for loan losses established at the acquisition date for purchased performing loans. The historical loss experience discussed above is applied to the purchased performing loan portfolio and the result is compared to the remaining fair value mark on this portfolio. A provision for loan losses is recorded for any further deterioration in these loans subsequent to the acquisition. This analysis indicated a need for a $372 thousand and $178 thousand provision for loan losses for the purchased performing portfolio at September 30, 2016 and December 31, 2015, respectively. The remaining mark on the purchased performing loan portfolio was $4.1 million and $2.1 million at September 30, 2016 and December 31, 2015, respectively. Approximately $2.8 million of the remaining mark at September 30, 2016 on the purchased performing loan portfolio was associated with the First Capital merger. 3) Qualitative Reserve Component i. Portfolio trends, which may relate to such factors as type or level of loan origination activity, changes in asset quality (i.e., past due, special mention, non-performing) and/or changes in collateral values; ii. Portfolio concentrations, which may relate to individual borrowers and/or guarantors, geographic regions, industry sectors, loan types and/or other factors; iii. Economic and market trends, which may relate to trends and/or levels of gross domestic production, unemployment, bankruptcies, foreclosures, housing starts, housing prices, equity prices, competitor activities and/or other factors; iv. Changes in lending practices, which may relate to changes in credit policies, procedures, systems or staff; v. Changes in loan review system, which may introduce variation in loan grading, collateral adequacy and valuation and impairment classification; vi. Geographical considerations, which may relate to economic and/or environmental issues unique to a geographical area including but not limited to elimination of a major employer, natural disaster, or long-term states of emergency; and vii. Other factors, which is intended to capture the incremental adjustment, by loan type, to internally calculated minimum reserves (as discussed above) as well as environmental factors not specifically identified above. In addition, qualitative reserves on purchased performing loans are based on the Company’s judgment around the timing difference expected to occur between accretion of the fair market value credit adjustment and realization of actual loan losses. 4) Reserve on PCI loans. The Company evaluates and estimates off-balance sheet credit exposure at the same time it estimates credit losses for loans by a similar process. These estimated credit losses are not recorded as part of the allowance for loan losses, but are recorded to a separate liability account by a charge to income, if material. Loan commitments, unused lines of credit and standby letters of credit make up the off-balance sheet items reviewed for potential credit losses. At both September 30, 2016 and December 31, 2015, $125 thousand was recorded as an other liability for off-balance sheet credit exposure. Credit Quality Indicators - The following are the definitions of the Company's credit quality indicators: Pass: Loans in classes that comprise the commercial and consumer portfolio segments that are not adversely rated, are contractually current as to principal and interest, and are otherwise in compliance with the contractual terms of the loan agreement. PCI loans that were recorded at estimated fair value on the acquisition date are generally assigned a “pass” loan grade because their net financial statement value is based on the present value of expected cash flows. Management believes there is a low likelihood of loss related to those loans that are considered pass. The Company's credit quality indicators are periodically updated on a case-by-case basis. The following tables present the recorded investment in the Company's loans as of September 30, 2016 and December 31, 2015, by loan class and by credit quality indicator. As of September 30, 2016 Commercial and industrial CRE - owner- occupied CRE - investor income producing AC&amp;D - 1-4 family construction AC&amp;D - lots, land &amp; development AC&amp;D - CRE Other commercial Total Commercial Pass $ 342,945 $ 355,862 $ 760,841 $ 108,706 $ 86,763 $ 148,696 $ 10,321 $ 1,814,134 Special mention 7,486 9,698 4,199 - 1,284 - - 22,667 Classified 1,075 946 3,473 - 573 - 332 6,399 Total $ 351,506 $ 366,506 $ 768,513 $ 108,706 $ 88,620 $ 148,696 $ 10,653 $ 1,843,200 Residential mortgage HELOC Residential construction Other loans to individuals Total Consumer Pass $ 247,706 $ 172,575 $ 63,152 $ 23,121 $ 506,554 Special mention 3,873 6,439 344 16 10,672 Classified 2,719 2,232 351 144 5,446 Total $ 254,298 $ 181,246 $ 63,847 $ 23,281 $ 522,672 Total Loans $ 2,365,872 As of December 31, 2015 Commercial and industrial CRE - owner- occupied CRE - investor income producing AC&amp;D - 1-4 family construction AC&amp;D - lots, land &amp; development AC&amp;D - CRE Other commercial Total Commercial Pass $ 243,228 $ 316,706 $ 500,964 $ 32,262 $ 43,454 $ 87,452 $ 8,467 $ 1,232,533 Special mention 3,571 11,986 3,824 - 404 - - 19,785 Classified 108 2,530 1,322 - 553 - 134 4,647 Total $ 246,907 $ 331,222 $ 506,110 $ 32,262 $ 44,411 $ 87,452 $ 8,601 $ 1,256,965 Residential mortgage HELOC Residential construction Other loans to individuals Total Consumer Pass $ 217,463 $ 150,217 $ 71,225 $ 28,762 $ 467,667 Special mention 4,690 6,213 457 23 11,383 Classified 1,731 948 489 31 3,199 Total $ 223,884 $ 157,378 $ 72,171 $ 28,816 $ 482,249 Total Loans $ 1,739,214 Aging Analysis of Accruing and Non-Accruing Loans – 30-59 Days 60-89 Days Past Due 90 Days PCI Past Due Past Due or More Loans Current Total Loans As of September 30, 2016 Commercial: Commercial and industrial $ 47 $ 2,013 $ 233 $ 3,826 $ 345,387 $ 351,506 CRE - owner-occupied 358 295 469 17,827 347,557 366,506 CRE - investor income producing 189 - 2,461 31,379 734,484 768,513 AC&amp;D - 1-4 family construction - - 121 - 108,585 108,706 AC&amp;D - lots, land &amp; development - - - 8,962 79,658 88,620 AC&amp;D - CRE - - - - 148,696 148,696 Other commercial - - 211 1,688 8,754 10,653 Total commercial loans 594 2,308 3,495 63,682 1,773,121 1,843,200 Consumer: Residential mortgage - 540 1,565 22,561 229,632 254,298 HELOC 532 153 673 1,263 178,625 181,246 Residential construction - - 332 2,705 60,810 63,847 Other loans to individuals 12 44 25 401 22,799 23,281 Total consumer loans 544 737 2,595 26,930 491,866 522,672 Total loans $ 1,138 $ 3,045 $ 6,090 $ 90,612 $ 2,264,987 $ 2,365,872 As of December 31, 2015 Commercial: Commercial and industrial $ 18 $ 28 $ 78 $ 4,825 $ 241,958 $ 246,907 CRE - owner-occupied 1,273 - 176 21,388 308,385 331,222 CRE - investor income producing - - 1,369 32,371 472,370 506,110 AC&amp;D - 1-4 family construction - - - 465 31,797 32,262 AC&amp;D - lots, land &amp; development - - - 4,797 39,614 44,411 AC&amp;D - CRE - - - - 87,452 87,452 Other commercial - 212 - 1,870 6,519 8,601 Total commercial loans 1,291 240 1,623 65,716 1,188,095 1,256,965 Consumer: Residential mortgage 48 1,037 1,023 23,420 198,356 223,884 HELOC 132 139 204 1,580 155,323 157,378 Residential construction 12 - 306 3,685 68,168 72,171 Other loans to individuals 284 51 - 516 27,965 28,816 Total consumer loans 476 1,227 1,533 29,201 449,812 482,249 Total loans $ 1,767 $ 1,467 $ 3,156 $ 94,917 $ 1,637,907 $ 1,739,214 Impaired Loans The table below presents impaired loans, by class, and the corresponding allowance for loan losses at September 30, 2016 and December 31, 2015: September 30, 2016 December 31, 2015 Unpaid Related Unpaid Related Recorded Principal Allowance For Recorded Principal Allowance For Investment Balance Loan Losses Investment Balance Loan Losses Impaired Loans with No Related Commercial: Commercial and industrial $ - $ - $ - $ - $ - $ - CRE - owner-occupied 854 922 - 1,266 1,312 - CRE - investor income producing 1,929 1,990 - 440 440 - AC&amp;D - 1-4 family construction - - - - - - AC&amp;D - lots, land &amp; development 650 774 - 723 842 - AC&amp;D - CRE - - - - - - Other commercial 211 211 - - - - Total commercial loans 3,644 3,896 - 2,429 2,594 - Consumer: Residential mortgage 2,060 2,080 - 1,304 1,339 - HELOC 1,116 1,161 - 157 278 - Residential construction 47 153 - 238 376 - Other loans to individuals - - - - - - Total consumer loans 3,222 3,395 - 1,699 1,993 - Total impaired loans with no related allowance recorded $ 6,866 $ 7,291 $ - $ 4,128 $ 4,587 $ - Impaired Loans with an Commercial: Commercial and industrial $ - $ - $ - $ - $ - $ - CRE - owner-occupied - - - - - - CRE - investor income producing 473 473 2 - - - AC&amp;D - 1-4 family construction - - - - - - AC&amp;D - lots, land &amp; development - - - - - - AC&amp;D - CRE - - - - - - Other commercial - - - - - - Total commercial loans 473 473 2 - - - Consumer: Residential mortgage - - - - - - HELOC 1,224 1,247 176 1,224 1,248 192 Residential construction 242 242 20 - - - Other loans to individuals - - - - - - Total consumer loans 1,466 1,490 196 1,224 1,248 192 Total impaired loans with an allowance recorded $ 1,940 $ 1,963 $ 198 $ 1,224 $ 1,248 $ 192 Total Impaired Loans Individually Commercial: Commercial and industrial $ - $ - $ - $ - $ - $ - CRE - owner-occupied 854 922 - 1,266 1,312 - CRE - investor income producing 2,402 2,463 2 440 440 - AC&amp;D - 1-4 family construction - - - - - - AC&amp;D - lots, land &amp; development 650 774 - 723 842 - AC&amp;D - CRE - - - - - - Other commercial 211 211 - - - - Total commercial loans 4,117 4,369 2 2,429 2,594 - Consumer: Residential mortgage 2,060 2,080 - 1,304 1,339 - HELOC 2,339 2,409 176 1,381 1,526 192 Residential construction 290 396 20 238 376 - Other loans to individuals - - - - - - Total consumer loans 4,689 4,884 196 2,923 3,241 192 Total Impaired Loans Individually $ 8,806 $ 9,253 $ 198 $ 5,352 $ 5,835 $ 192 Total Impaired Loans Collectively $ 3,060 $ 3,413 $ - $ 2,429 $ 2,863 $ 368 During the three and nine months ended September 30, 2016 , the Company recognized $51 thousand and $120 thousand, respectively, of interest income with respect to impaired loans, specifically accruing TDRs, within the period the loans were impaired. During the three and nine months ended September 30, 2015, the Company recognized $50 thousand and $153 thousand, respectively, of interest income with respect to impaired loans. The average recorded investment and interest income recognized on impaired loans, by class, for the three and nine months ended September 30, 2016 and 2015 are shown in the table below. Three Months Ended September 30, Nine Months Ended September 30, 2016 2015 2016 2015 Average Interest Average Interest Average Interest Average Interest Recorded Income Recorded Income Recorded Income Recorded Income Investment Recognized Investment Recognized Investment Recognized Investment Recognized Impaired Loans with No Related Commercial: Commercial and industrial $ - $ - $ - $ - $ 180 $ - $ - $ - CRE - owner-occupied 860 - 2,090 - 1,339 - 2,286 - CRE - investor income producing 1,406 - 449 6 918 13 599 19 AC&amp;D - 1-4 family construction - - - - - - - - AC&amp;D - lots, land &amp; development 664 9 1,009 14 750 29 940 40 AC&amp;D - CRE - - - - - - - - Other commercial 211 - - - 127 - - - Total commercial loans 3,141 9 3,548 20 3,313 42 3,825 59 Consumer: Residential mortgage 2,065 4 643 - 1,571 14 850 - Home equity lines of credit 558 - 345 7 354 - 437 9 Residential construction 24 - 247 - 155 4 266 - Other loans to individuals - - - - - - - - Total consumer loans 2,647 4 1,235 7 2,079 18 1,553 9 Total impaired loans with no related allowance recorded $ 5,787 $ 13 $ 4,783 $ 27 $ 5,393 $ 60 $ 5,378 $ 68 Impaired Loans with an Commercial: Commercial and industrial $ - $ - $ - $ - $ - $ - $ - $ - CRE - owner-occupied - - - - - - - - CRE - investor income producing 237 18 - - 95 18 - - AC&amp;D - 1-4 family construction - - - - - - - - AC&amp;D - lots, land &amp; development - - - - - - 92 3 AC&amp;D - CRE - - - - - - - - Other commercial - - - - - - - - Total commercial loans 237 18 - - 95 18 92 3 Consumer: Residential mortgage - - 636 4 183 - 677 18 Home equity lines of credit 1,224 9 1,225 10 1,224 28 1,226 31 Residential construction 242 - - - 97 - - - Other loans to individuals - - - - - - - - Total consumer loans 1,466 9 1,861 14 1,504 28 1,903 49 Total impaired loans with an allowance recorded $ 1,703 $ 27 $ 1,861 $ 14 $ 1,598 $ 46 $ 1,995 $ 52 Total Impaired Loans Individually Commercial: Commercial and industrial $ - $ - $ - $ - $ 180 $ - $ - $ - CRE - owner-occupied 860 - 2,090 - 1,339 - 2,286 - CRE - investor income producing 1,642 18 449 6 1,012 31 599 19 AC&amp;D - 1-4 family construction - - - - - - - - AC&amp;D - lots, land &amp; development 664 9 1,009 14 750 29 1,032 43 AC&amp;D - CRE - - - - - - - - Other commercial 211 - - - 127 - - - Total commercial loans 3,377 27 3,548 20 3,408 60 3,917 62 Consumer: Residential mortgage 2,065 4 1,279 4 1,754 14 1,527 18 Home equity lines of credit 1,782 9 1,570 17 1,578 28 1,663 40 Residential construction 266 - 247 - 252 4 266 - Other loans to individuals - - - - - - - - Total consumer loans 4,113 13 3,096 21 3,583 46 3,456 58 Total Impaired Loans Individually $ 7,490 $ 40 $ 6,644 $ 41 $ 6,991 $ 106 $ 7,373 $ 120 Total Impaired Loans Collectively $ 2,651 $ 11 $ 2,865 $ 9 $ 2,478 $ 14 $ 2,890 $ 33 Nonaccrual and Past Due Loans - September 30, December 31, 2016 2015 Commercial: Commercial and industrial $ 233 $ 97 CRE - owner-occupied 946 1,266 CRE - investor income producing 2,497 318 AC&amp;D - lots, land &amp; development 4 6 Other commercial 211 - Total commercial loans 3,891 1,687 Consumer: Residential mortgage 2,292 1,333 HELOC 2,039 762 Residential construction 332 467 Other loans to individuals 69 77 Total consumer loans 4,732 2,639 Total nonaccrual loans $ 8,623 $ 4,326 Purchased Credit-Impaired Loans – The PCI loan portfolio attributable to the First Capital acquisition was accounted for at fair value as follows: January 1, 2016 Contractual principal and interest at acquisition $ 23,023 Nonaccretable difference (3,120 ) Expected cash flows at acquisition 19,903 Accretable yield (1,663 ) Basis in PCI loans at acquisition - estimated fair value $ 18,240 A summary of changes in the accretable yield for PCI loans for the nine months ended September 30, 2016 and 2015 follows: Nine Months Ended September 30, 2016 2015 Accretable yield, beginning of period $ 32,509 $ 40,540 Addition from the First Capital acquisition 1,663 - Interest Income (8,572 ) (9,728 ) Reclassification of nonaccretable difference due to improvement in expected cash flows 4,206 3,706 Other changes, net 1,318 531 Accretable yield, end of period $ 31,124 $ 35,049 Troubled Debt Restructuring - As of September 30, 2016, the Company had 12 TDR loans totaling $3.1 million, of which $560 thousand were nonaccrual loans. As of December 31, 2015, the Company had 14 TDR loans totaling $3.3 million, of which $466 thousand were nonaccrual loans. The Company had allocated $176 thousand and $192 thousand, respectively, of specific reserves to customers whose loan terms have been modified in a TDR as of September 30, 2016 and December 31, 2015. The following tables represent a breakdown of the types of concessions made by loan class for the three and nine months ended September 30, 2016 and 2015. Three months ended September 30, 2016 Nine months ended September 30, 2016 Number of loans Pre-Modification Outstanding Recorded Investment Post-Modification Outstanding Recorded Investment Number of loans Pre-Modification Outstanding Recorded Investment Post-Modification Outstanding Recorded Investment Extended payment terms CRE - investor income producing - $ - $ - 1 $ 91 $ 91 Total - $ - $ - 1 $ 91 $ 91 Three months ended September 30, 2015 Nine months ended September 30, 2015 Number of loans Pre-Modification Outstanding Recorded Investment Post-Modification Outstanding Recorded Investment Number of loans Pre-Modification Outstanding Recorded Investment Post-Modification Outstanding Recorded Investment Extended payment terms Commercial and industrial - $ - $ - 1 $ 15 $ 15 CRE - owner occupied - - - 1 84 84 CRE - investor income producing - - - 1 208 208 Residential mortgage - - - 1 12 12 Total - $ - $ - 4 $ 319 $ 319 There were no loans modified as TDRs within the 12 months ended September 30, 2016 for which there was a payment default during the nine months ended September 30, 2016. One loan was modified as a commercial TDR within the 12 months ended September 30, 2015 for which there was a payment default during the nine months ended September 30, 2015, as listed below. Nine months ended September 30, 2016 Nine months ended September 30, 2015 Number of loans Recorded Investment Number of loans Recorded Investment Extended payment terms CRE - investor income producing - $ - 1 $ 84 Total - $ - 1 $ 84 The Company does not deem a TDR successful until it has been re-established as an accruing loan. The following table presents the successes and failures of the types of modifications indicated within the 12 months ended September 30, 2016 and 2015: Twelve Months Ended September 30, 2016 Paid in full Paying as restructured Foreclosure/Default Number of loans Recorded Investment Number of loans Recorded Investment Number of loans Recorded Investment Extended payment terms - $ - 1 $ 91 - $ - Total - $ - 1 $ 91 - $ - Twelve Months Ended September 30, 2015 Paid in full Paying as restructured Foreclosure/Default Number of loans Recorded Investment Number of loans Recorded Investment Number of loans Recorded Investment Below market interest rate - $ - 1 $ 178 - $ - Extended payment terms 1 636 3 236 1 84 Total 1 $ 636 4 $ 414 1 $ 84 </t>
  </si>
  <si>
    <t>Note 6 - FDIC Loss Share Agreements</t>
  </si>
  <si>
    <t>Other Assets Disclosure [Text Block]</t>
  </si>
  <si>
    <t>Note 6 – FDIC Loss Share Agreements In connection with the acquisition of Citizens South Banking Corporation (“Citizens South”) in 2012, the Bank assumed two purchase and assumption agreements with the FDIC that covered approximately $17.7 million of covered loans and $1.2 million of covered OREO as of December 31, 2015. Citizens South acquired these assets in prior transactions with the FDIC. On August 26, 2016, the Bank entered into an early termination agreement with the FDIC (the “Termination Agreement”) pursuant to which it terminated both of the FDIC loss share agreements. Under the terms of the Termination Agreement, the Bank made a net payment of $4.4 million to the FDIC as consideration for early termination of the loss share agreements. The early termination resulted in a net one-time after-tax charge of approximately $15 thousand during the third quarter of 2016. As a result of entering into the Termination Agreement, assets that were covered by the loss share agreements, including loans of $15.1 million and other real estate owned of $380 thousand at June 30, 2016, were reclassified as non-covered at September 30, 2016. All rights and obligations of the Bank and the FDIC under the loss share agreements, including the clawback provisions and the settlement of outstanding loss share claims, were resolved and terminated under the Termination Agreement. The termination of the FDIC loss share agreements had no impact on the yields of the loans that were previously covered under these agreements. The Bank will recognize all future recoveries, losses and expenses related to the previously covered assets since the FDIC will no longer share in those amounts. The following table provides changes in the estimated receivable from the FDIC: For the nine months ended September 30, 2016 2015 Balance, beginning of period $ 943 $ 3,964 Increase (decrease) in expected losses on loans - 52 Additional losses to OREO - (6 ) Reimbursable expenses (income) - (277 ) Amortization discounts and premiums, net (601 ) Payments to (reimbursements from) the FDIC (4,644 ) (1,942 ) Balance sheet write offs as a result of termination of loss share 3,701 - Balance, end of period $ - $ 1,190 The estimated receivable from the FDIC was measured separately from the related covered assets and was recorded at carrying value. At December 31, 2015, the projected cash flows related to the FDIC receivable for losses on covered loans and assets were approximately $925 thousand. Included in the estimated receivable above is a component of amortization, to be recognized over the life of the agreement, with increases or decreases based on estimated performance of the underlying loans. In relation to the FDIC indemnification asset was expected “true-up” with the FDIC related to the loss share agreements described above. The loss share agreements between the Bank and the FDIC with respect to New Horizons Bank and Bank of Hiawassee each contained a provision that obligated the Company to make a true-up payment to the FDIC if the realized losses of each of these acquired banks were less than expected. An estimate of this amount was determined each reporting period during which the agreements were still effective. At December 31, 2015, the “true-up” amount was estimated to be approximately $5.8 million at the end of the loss share agreements which was recorded in other liabilities on the balance sheet.</t>
  </si>
  <si>
    <t>Note 7 - Other Real Estate Owned</t>
  </si>
  <si>
    <t>Real Estate Owned [Text Block]</t>
  </si>
  <si>
    <t>Note 7 – Other Real Estate Owned The Company owned $2.7 million and $5.5 million in OREO at September 30, 2016 and December 31, 2015, respectively. At December 31, 2015, $1.2 million of OREO was covered under the loss share agreements with the FDIC. On August 26, 2016 the Bank terminated the loss share agreements with the FDIC. As a result, the remaining balance of covered OREO was transferred to the non-covered portfolio, and the Bank will bear all future losses on that portfolio of foreclosed properties. Transactions in OREO for the three and nine months ended September 30, 2016 and 2015 are summarized below: Three months ended Nine months ended September 30, September 30, Non-Covered OREO 2016 2015 2016 2015 Beginning balance $ 2,866 $ 8,904 $ 4,211 $ 8,979 Additions 311 955 449 3,955 Transfers from covered to non-covered 380 - 380 812 Sales (778 ) (2,675 ) (1,965 ) (6,079 ) Writedowns (49 ) (97 ) (345 ) (580 ) Ending balance $ 2,730 $ 7,087 $ 2,730 $ 7,087 Covered OREO 2016 2015 2016 2015 Beginning balance $ 380 $ 884 $ 1,240 $ 3,011 Additions 333 - 1,009 Transfers from covered to non-covered (380 ) - (380 ) (812 ) Sales (161 ) (782 ) (2,151 ) Writedowns - (78 ) (1 ) Ending balance $ - $ 1,056 $ - $ 1,056 As of September 30, 2016, the Company has $3.0 million of consumer mortgage loans secured by residential real estate properties for which formal foreclosure proceedings are in process.</t>
  </si>
  <si>
    <t>Note 8 - Income Taxes</t>
  </si>
  <si>
    <t>Income Tax Disclosure [Text Block]</t>
  </si>
  <si>
    <t>Note 8 – Income Taxes Income taxes are provided based on the asset-liability method of accounting, which includes the recognition of deferred tax assets (“DTAs”) and liabilities for the temporary differences between carrying amounts and tax bases of assets and liabilities, computed using enacted tax rates. In general, the Company records a DTA when the event giving rise to the tax benefit has been recognized in the consolidated financial statements. As of September 30, 2016 and December 31, 2015, the Company had a net DTA in the amount of approximately $26.9 million and $29.0 million, respectively. The Company evaluates the carrying amount of the DTA on a quarterly basis in accordance with the guidance provided in FASB ASC Topic 740, in particular, applying the criteria set forth therein to determine whether it is more likely than not (i.e., a likelihood of more than 50%) that some portion, or all, of the DTA will not be realized within its life cycle, based on the weight of available evidence. In most cases, the realization of the DTA is dependent upon generating a sufficient level of taxable income in future periods, which can be difficult to predict. In addition to projected earnings, the Company also considers projected asset quality, liquidity, its strong capital position, which could be leveraged to increase earning assets and generate taxable income, its growth plans and other relevant factors. Based on the weight of available evidence, the Company determined as of September 30, 2016 and December 31, 2015 that it is more likely than not that it will be able to fully realize the existing DTA and therefore considered it appropriate not to establish a DTA valuation allowance at either September 30, 2016 or December 31, 2015.</t>
  </si>
  <si>
    <t>Note 9 - Per Share Results</t>
  </si>
  <si>
    <t>Earnings Per Share [Text Block]</t>
  </si>
  <si>
    <t xml:space="preserve">Note 9 - Per Share Results Basic earnings per share represent income available to common shareholders divided by the weighted-average number of shares outstanding during the relevant period. Diluted earnings per share reflect additional shares that would have been outstanding if dilutive potential shares had been issued or vested. Potential shares that may be issued by the Company or vested relate solely to outstanding stock options and restricted shares (non-vested shares), and are determined using the treasury stock method. Under the treasury stock method, the number of incremental shares is determined by assuming the issuance of stock for the outstanding stock options and vesting of restricted shares is reduced by the number of shares assumed to be repurchased from the issuance proceeds, using the average market price of the Company's stock for the period. Weighted-average shares for the basic and diluted EPS calculations have been reduced by the average number of unvested restricted shares. Anti-dilutive shares represent those options whose weighted average exercise price is less than the closing stock price at the reporting date and those restricted stock awards that are unvested and not dilutive, as described above, as of the reporting date. Basic and diluted earnings per common share have been computed based upon net income as presented in the accompanying condensed consolidated statements of income divided by the weighted-average number of common shares outstanding or assumed to be outstanding as summarized below: Weighted-Average Shares for Earnings Per Share Calculation Three Months Ended Nine Months Ended September 30, September 30, 2016 2015 2016 2015 Weighted-average number of common shares outstanding 52,361,305 43,934,909 52,333,157 43,949,557 Effect of dilutive stock options and unvested restricted shares 382,623 352,110 341,158 344,634 Weighted-average number of common shares and dilutive potential common shares outstanding 52,743,928 44,287,019 52,674,315 44,294,191 There were 1,498,817 outstanding options and 882,631 outstanding unvested restricted shares that were anti-dilutive for the three months ended September 30, 2016. There were 298,455 dilutive stock options and 84,168 dilutive unvested restricted shares outstanding for the nine months ended September 30, 2016. There were 1,838,487 outstanding options and 883,047 outstanding unvested restricted shares that were anti-dilutive for the three months ended September 30, 2015. There were 260,980 dilutive stock options and 91,130 dilutive unvested restricted shares outstanding for the three months ended September 30, 2015. There were 1,541,416 outstanding options and 881,497 outstanding unvested restricted shares that were anti-dilutive for the nine months ended September 30, 2016. There were 255,856 dilutive stock options and 85,302 dilutive unvested restricted shares outstanding for the nine months ended September 30, 2016. There were 1,845,014 outstanding options and 883,997 outstanding unvested restricted shares that were anti-dilutive for the nine months ended September 30, 2015. There were 254,453 dilutive stock options and 90,181 dilutive unvested restricted shares outstanding for the nine months ended September 30, 2015. </t>
  </si>
  <si>
    <t>Note 10 - Commitments and Contingencies</t>
  </si>
  <si>
    <t>Commitments and Contingencies Disclosure [Text Block]</t>
  </si>
  <si>
    <t>Note 10 - Commitments a nd Continge ncies In the normal course of business, there are various outstanding commitments and contingent liabilities, such as commitments to extend credit, which are not reflected in the accompanying unaudited condensed consolidated financial statements. At September 30, 2016, the Company had $803.6 million of pre-approved but unused lines of credit, $10.3 million of standby letters of credit and $11.9 million of commercial letters of credit. At December 31, 2015, the Company had $514.8 million of pre-approved but unused lines of credit, $9.1 million of standby letters of credit and $267 thousand of commercial letters of credit. In management’s opinion, these commitments represent no more than normal lending risk to the Company and will be funded from normal sources of liquidity.</t>
  </si>
  <si>
    <t>Note 11 - Derivative Financial Instruments and Hedging Activities</t>
  </si>
  <si>
    <t>Derivative Instruments and Hedging Activities Disclosure [Text Block]</t>
  </si>
  <si>
    <t>Note 11 - Derivative Financial Instruments and Hedging Activities The Company uses certain derivative instruments, including interest rate floors, caps and swaps, to meet the needs of its customers as well as to manage the interest rate risk associated with certain transactions. The following table summarizes the derivative financial instruments utilized by the Company: September 30, 2016 December 31, 2015 Estimated Fair Value Estimated Fair Value Notional Notional Balance Sheet Location Amount Gain Loss Amount Gain Loss Cash flow hedges: Interest rate contracts: Other assets and Pay fixed swaps with counterparty other liabilities $ 45,000 $ - $ 3,214 $ 70,000 $ - $ 3,788 Fair value hedges: Interest rate contracts: Pay fixed rate swaps with counterparty Other liabilities 25,488 - 684 23,118 - 344 Not designated as hedges: Customer-related interest rate contracts: Matched interest rate swaps with borrower Other assets 173,549 7,439 - 97,571 2,945 - Matched interest rate swaps with counterparty Other liabilities 173,549 - 7,988 97,571 - 3,174 Matched foreign exchange contract with borrower Other assets 156 2 - 662 19 - Matched foreign exchange contract with counterparty Other liabilities 156 - 2 662 - 19 347,410 7,441 7,990 196,466 2,964 3,193 Total derivatives $ 417,898 $ 7,441 $ 11,888 $ 289,584 $ 2,964 $ 7,325 The Company entered into an interest rate swap agreement during October 2013 with a notional amount of $20.0 million. This derivative instrument is used to protect the Company from future interest rate risk on a portion of its floating rate FHLB borrowings. This derivative instrument is a $20.0 million, five-year interest rate swap, with an effective date of October 21, 2016. The instrument carries a fixed rate of 3.439% with quarterly payments commencing in January 2017. This derivative instrument is accounted for as a cash flow hedge with effective changes in fair market value recorded in other comprehensive income net of tax. This derivative instrument is carried at a fair market value of $(2.2) million and $(1.4) million at September 30, 2016 and December 31, 2015, respectively, and is included in other liabilities. The Company entered into three interest rate swap agreements during December 2013 with an aggregate notional amount of $50.0 million. These derivative instruments are used to protect the Company from future interest rate risk related to a seven-year commitment of floating rate broker-dealer sweep accounts through a brokered deposit program. These derivative instruments are a combination of a $12.5 million forward starting, five-year interest rate swap; a $12.5 million forward starting, seven-year interest rate swap; and a $25.0 million two-year forward starting swap. Effective dates for these derivative instruments are January 2, 2014, January 2, 2014 and January 4, 2016, respectively. In January 2016, the $25.0 million two-year forward starting swap was terminated, resulting in a $1.9 million breakage fee. This breakage fee is being amortized to interest expense over the remaining life of the underlying instruments. The remaining two $12.5 million forward starting interest rate swaps carry a fixed rate of 1.688% with monthly payments commencing February 3, 2014 and a fixed rate of 2.341% with monthly payments commencing February 3, 2014. These derivative instruments are accounted for as cash flow hedges with effective changes in fair market value recorded in other comprehensive income net of tax. The remaining derivative instruments totaling $25.0 million are carried at a fair market value of $(1.0) million and $(.6) million at September 30, 2016 and December 31, 2015, respectively, and are included in other liabilities. At September 30, 2016 and December 31, 2015, the Company had loan swaps, with an aggregate notional amount of $25.5 million and $23.1 million respectively, accounted for as fair value hedges in accordance with ASC 815, Derivatives and Hedging To meet the needs of the Company’s customers, at September 30, 2016 the Company had interest rate swap agreements in place to convert certain fixed-rate receivables to floating rates. To offset this interest rate risk, the Company has entered into substantially identical agreements with a third party to swap these fixed rate agreements into variable rates. The interest rate swaps are used to provide the customer fixed rate financing while managing interest rate risk and were not designated as hedges. The interest rate swaps pay and receive interest based on a floating rate based on one month LIBOR plus credit spread, with payments being calculated on the notional amount. The interest rate swaps are settled monthly, with varying maturities. The interest rate swaps had a notional amount of $173.6 million at September 30, 2016 and are included in other assets and other liabilities at their fair values of $7.4 million and $8 million, respectively. All changes in fair value are recorded as other income within non-interest income. Fair values for interest rate swap agreements are based upon the amounts required to settle the contracts. At December 31, 2015, the interest rate swaps had a notional amount of $97.6 million representing the amount of fixed-rate receivables outstanding and liabilities outstanding, and are included in other assets and other liabilities at their fair values of $2.9 million and $3.2 million respectively. In 2015, the Company began entering into foreign exchange contracts to convert foreign currency to/from U.S. Dollars on behalf of the Company’s customers. To offset this foreign exchange risk, the Company has entered into substantially identical agreements with a third party to hedge these foreign exchange contracts. The foreign exchange contracts had a notional amount of $156 thousand at September 30, 2016 representing the amount of contracts outstanding in U.S. dollars, and are included in other assets and other liabilities at their fair value of $2 thousand. All changes in fair value are recorded as other noninterest income and other noninterest expense. The notional amount of foreign exchange contracts at December 31, 2015 were $662 thousand, and were included in other assets and other liabilities at their fair value of $19 thousand. The following table details the location and amounts recognized in the Condensed Consolidated Statements of Income and Condensed Consolidated Statements of Comprehensive Income: Effective Portion Pre-tax gain (loss) Pre-tax gain (loss) reclassified from AOCI into income For the three months ended September 30, For the nine months ended September 30, Location of amounts reclassified For the three months ended For the nine months ended September 30, 2016 2015 2016 2015 from AOCI into Income 2016 2015 2016 2015 Cash flow hedges: Interest rate contracts $ 355 $ (1,845 ) $ (1,344 ) $ (2,455 ) Total interest expense $ 86 $ 104 $ 263 $ 311 Pre-tax gain (loss) recognized in income For the three months ended For the nine months ended Location of amounts September 30, September 30, recognized in income 2016 2015 2016 2015 Fair value hedges: Interest rate contracts Pay fixed rate swaps with counterparty Total interest income $ (73 ) $ (109 ) $ (226 ) $ (309 ) Not designated as hedges: Client-related interest rate contracts Other income (32 ) (127 ) (320 ) $ (160 ) $ (105 ) $ (236 ) $ (546 ) $ (469 ) Because of the unfavorable position of outstanding swap instruments at September 30, 2016 and December 31, 2015, the Company posted collateral of approximately $18.4 million and $10.5 million in securities, respectively, with the related counterparties.</t>
  </si>
  <si>
    <t>Note 12 - Accumulated Other Comprehensive Income</t>
  </si>
  <si>
    <t>Comprehensive Income (Loss) Note [Text Block]</t>
  </si>
  <si>
    <t>Note 12 – Accumulated Other Comprehensive Income The before and after tax amounts allocated to each component of other comprehensive income are presented in the following table. Reclassification adjustments related to securities available for sale are included in gain on sale of securities available-for-sale in the accompanying Condensed Consolidated Statements of Income. Amortization of net unrealized losses on securities transferred to held-to-maturity is included in interest income on taxable investment securities in the accompanying Condensed Consolidated Statements of Other Comprehensive Income. For the Three Months Ended For the Three Months Ended September 30, 2016 September 30, 2015 Before Tax Amount Tax Expense (Benefit) Net of Tax Amount Before Tax Amount Tax Expense (Benefit) Net of Tax Amount Securities available for sale and transferred securities: Change in net unrealized gains (losses) during the period $ (553 ) $ (198 ) $ (355 ) $ 2,853 $ 1,025 $ 1,828 Change in net unrealized gain (loss) on securities transferred to held to maturity 26 26 - 73 26 47 Reclassification adjustment for net gains recognized in net income - - - (54 ) 20 (74 ) Total securities available for sale and transferred securities (527 ) (172 ) (355 ) 2,872 1,071 1,801 Derivatives: Change in the accumulated loss on effective cash flow hedge derivatives 355 171 183 (1,845 ) (617 ) (1,228 ) Change in the accumulated loss on terminated cash flow hedge derivatives 93 34 59 - - - Reclassification adjustment for interest payments 86 (31 ) 118 104 (39 ) 143 Total derivatives 534 174 360 (1,741 ) (656 ) (1,085 ) Total other comprehensive income (loss) $ 7 $ 2 $ 5 $ 1,131 $ 415 $ 716 For the Nine Months Ended For the Nine Months Ended September 30, 2016 September 30, 2015 Before Tax Amount Tax Expense (Benefit) Net of Tax Amount Before Tax Amount Tax Expense (Benefit) Net of Tax Amount Securities available for sale and transferred securities: Change in net unrealized gains (losses) during the period $ 6,256 $ 2,339 $ 3,917 $ 2,688 $ 996 $ 1,692 Change in net unrealized gain (loss) on securities transferred to held to maturity 78 90 (12 ) 282 112 170 Reclassification adjustment for net gains recognized in net income 93 - 93 (54 ) (20 ) (34 ) Total securities available for sale and transferred securities 6,427 2,429 3,998 2,916 1,088 1,828 Derivatives: Change in the accumulated loss on effective cash flow hedge derivatives (1,344 ) 155 (1,499 ) (2,455 ) (925 ) (1,530 ) Change in the accumulated loss on terminated cash flow hedge derivatives 278 (577 ) 855 - - - Reclassification adjustment for interest payments 263 96 167 311 117 194 Total derivatives (803 ) (326 ) (477 ) (2,144 ) (808 ) (1,336 ) Total other comprehensive income (loss) $ 5,624 $ 2,103 $ 3,521 $ 772 $ 280 $ 492 The following table presents activity in accumulated other comprehensive income (loss), net of tax, by component for the periods indicated. Securities Available for Sale Securities Transferred from Available f or Sale to Held to Maturity Derivatives Accumulated Other Comprehensive Income (Loss) Balance, January 1, 2016 $ 564 $ (1,065 ) $ (2,362 ) $ (2,863 ) Other comprehensive income (loss) before reclassifications 3,905 - (1,499 ) 2,406 Amounts reclassified from accumulated other comprehensive loss 93 - 167 260 Transfer of securities from available for sale to held to maturity 12 (12 ) - - Terminated cash flow hedge derivatives - - 855 855 Net other comprehensive income (loss) during the period 4,010 (12 ) (477 ) 3,521 Balance, September 30, 2016 $ 4,574 $ (1,077 ) $ (2,839 ) $ 658 Balance, January 1, 2015 $ 1,313 $ (1,282 ) $ (1,506 ) $ (1,475 ) Other comprehensive income (loss) before reclassifications 1,862 - (1,530 ) 332 Amounts reclassified from accumulated other comprehensive loss (34 ) - 194 160 Transfer of securities from available for sale to held to maturity (170 ) 170 - - Net other comprehensive income (loss) during the period 1,658 170 (1,336 ) 492 Balance, September 30, 2015 $ 2,971 $ (1,112 ) $ (2,842 ) $ (983 )</t>
  </si>
  <si>
    <t>Note 13 - Fair Value Measurements</t>
  </si>
  <si>
    <t>Fair Value Disclosures [Text Block]</t>
  </si>
  <si>
    <t xml:space="preserve">Note 13 - Fair Value Measurements The Company is required to disclose the estimated fair value of financial instruments, both assets and liabilities on and off the balance sheet, for which it is practicable to estimate fair value. These fair value estimates are made at each balance sheet date, based on relevant market information and information about the financial instruments. Fair value estimates are intended to represent the price at which an asset could be sold or the price for which a liability could be settled in an orderly transaction between market participants at the measurement date.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used for estimating the fair value of financial assets and financial liabilities are discussed below: Cash and Cash Equivalents – Investment Securities Available-for-sale and Investment Securities Held-to-Maturity - Nonmarketable Equity Securities – Loans Held for Sale - Loans, net of allowance - FDIC Indemnification Asset – Accrued Interest Receivable - Deposits - Borrowings - Accrued Interest Payable - Derivative Instruments Financial Instruments with Off-Balance Sheet Risk - The Company utilizes fair value measurements to record fair value adjustments to certain assets and liabilities and to determine fair value disclosures. Securities available-for-sale and derivative instruments are recorded at fair value on a recurring basis. Additionally, from time to time, the Company may be required to record other assets at fair value on a nonrecurring basis. These nonrecurring fair value adjustments typically involve application of lower of cost or market accounting or write-downs of individual assets. The Company groups assets and liabilities at fair value in three levels, based on the markets in which the assets and liabilities are traded and the reliability of the assumptions used to determine fair valu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may include the use of option pricing models, discounted cash flow models and similar techniques. The carrying amounts and estimated fair values of the Company’s financial instruments, none of which are held for trading purposes, at September 30, 2016 and December 31, 2015 are as follows: Fair Value Measurements Carrying Estimated Quoted Prices in Active Markets for Identical Assets or Liabilities Significant Other Observable Inputs Significant Unobservable Inputs Amount Fair Value (Level 1) (Level 2) (Level 3) September 30, 2016 Financial assets: Cash and cash equivalents $ 73,951 $ 73,951 $ 73,951 $ - $ - Investment securities available-for-sale 405,010 405,010 1,256 402,394 1,360 Investment securities held-to-maturity 99,415 103,724 - 103,724 Nonmarketable equity securities 16,289 16,289 - 16,289 - Loans held for sale 15,203 15,203 - 15,203 - Loans, net of allowance 2,357,338 2,322,840 - 173,549 2,149,291 Accrued interest receivable 6,045 6,045 - 6,045 - Derivative instruments 7,441 7,441 - 7,441 - Financial liabilities: Deposits with no stated maturity 1,734,277 1,734,277 - 1,734,277 - Deposits with stated maturities 750,000 751,569 - 751,569 - Borrowings 343,064 343,064 - 343,064 - Accrued interest payable 901 901 - 901 - Derivative instruments 11,888 11,888 - 11,888 - December 31, 2015 Financial assets: Cash and cash equivalents $ 70,526 $ 70,526 $ 70,526 $ - $ - Investment securities available-for-sale 384,934 384,934 - 383,434 1,500 Investment securities held-to-maturity 106,458 107,629 - 107,629 - Nonmarketable equity securities 11,366 11,366 - 11,366 - Loans held for sale 4,943 4,943 - 4,943 - Loans, net of allowance 1,732,751 1,674,081 - 32,117 1,641,964 FDIC indemnification asset 943 925 - - 925 Accrued interest receivable 5,082 5,082 - 5,082 - Derivative instruments 3,193 3,193 - 3,193 - Financial liabilities: Deposits with no stated maturity 1,412,882 1,412,882 - 1,412,882 - Deposits with stated maturities 539,780 541,823 - 541,823 - Borrowings 239,258 239,159 - 239,159 - Accrued interest payable 515 515 - 515 - Derivative instruments 7,325 7,325 - 7,325 - The following is a description of valuation methodologies used for assets and liabilities: Investment Securities - Derivative Instruments - Loans - At September 30, 2016 and December 31, 2015, substantially all of the total impaired loans were evaluated based on the fair value of the collateral. The Company records loans involved in fair value hedges at fair market value on a recurring basis. The Company does not record other loans at fair value on a recurring basis. Loans held for sale – Other real estate owned - Assets and Liabilities Recorded at Fair Value on a Recurring Basis The table below presents, by level, the recorded amount of assets and liabilities at September 30, 2016 and December 31, 2015 measured at fair value on a recurring basis: Fair Value on a Recurring Basis Quoted Prices in Significant Active Markets for Other Significant Identical Assets Observable Inputs Unobservable Inputs Assets/Liabilities Description (Level 1) (Level 2) (Level 3) at Fair Value September 30, 2016 U.S. Government agencies $ - $ - $ - $ - Municipal securities - 13,564 - 13,564 Residential agency pass-through securities - 193,286 - 193,286 Residential collateralized mortgage obligations - 99,969 - 99,969 Asset-backed securities - 95,555 - 95,555 Corporate and other securities - 20 1,360 1,380 All other equity securities 1,256 - - 1,256 Fair value loans - 173,549 - 173,549 Derivative instruments - (4,447 ) - (4,447 ) December 31, 2015 U.S. Government agencies $ - $ 514 $ - $ 514 Municipal securities - 14,796 - 14,796 Residential agency pass-through securities - 131,460 - 131,460 Residential collateralized mortgage obligations - 151,631 - 151,631 Commercial mortgage-backed obligations - 4,756 - 4,756 Asset-backed securities - 79,120 - 79,120 Corporate and other securities - - 1,500 1,500 All other equity securities 1,157 - - 1,157 Fair value loans - 32,117 - 32,117 Derivative instruments - (4,132 ) - (4,132 ) Securities measured on a Level 3 recurring basis at September 30, 2016 and December 31, 2015 include a corporate debt security whose value is determined by the going rate of a similar debt security if it were to enter the market at period end with additional liquidity discounts applied due to a smaller available market. There were no transfers between valuation levels for any accounts for the three and nine months ended September 30, 2016 and 2015. If different valuation techniques were deemed necessary, we would consider those transfers to occur at the end of the period that the accounts are valued. The following is a reconciliation of the beginning and ending balances for assets measured at fair value on a recurring basis using significant unobservable inputs (Level 3) for the three and nine months ended September 30, 2016 and 2015. Securities Available for Sale (in thousands) Three Months Ended September 30, Nine Months Ended September 30, 2016 2015 2016 2015 Fair value, beginning of period $ 1,360 $ 1,562 $ 1,500 $ 1,570 Change in unrealized gain recognized in other comprehensive income - (42 ) (140 ) (50 ) Fair value, end of period $ 1,360 $ 1,520 $ 1,360 $ 1,520 Assets Recorded at Fair Value on a Nonrecurring Basis 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 Processes are in place for overseeing the valuation procedures for Level 3 measurements of OREO and impaired loans. The assets are reviewed on a quarterly basis to determine the accuracy of the observable inputs, generally third party appraisals, auction values, values derived from trade publications and data submitted by the borrower, and the appropriateness of the unobservable inputs, generally discounts due to current market conditions and collection issues. Discounts are based on asset type and valuation source; deviations from the standard are documented. The discounts are periodically reviewed to determine whether they remain appropriate. Consideration is given to current trends in market values for the asset categories and gain and losses on sales of similar assets. Discounts range from 0% to 100% depending on the nature of the assets and source of value. Real estate is valued based on appraisals or evaluations, discounted by 8% at a minimum with higher discounts for property in poor condition or property with characteristics that may make it more difficult to market. Commercial loans secured by receivables or non-real estate collateral are generally valued using the discounted cash flow method. Inputs are determined on a borrower-by-borrower basis. Impaired loans and related write-downs are based on the fair value of the underlying collateral if repayment is expected solely from the collateral or using a pooled probability of default and loss given default calculation. Collateral values are reviewed quarterly and estimated using customized discounting criteria and appraisals. Other real estate owned is based on the lower of the cost or fair value of the underlying collateral less expected selling costs. Collateral values are estimated primarily using appraisals and reflect a market value approach. Fair values are reviewed quarterly and new appraisals are generally obtained annually. The following table sets forth by level, within the fair value hierarchy, the Company’s assets at fair value on a nonrecurring basis at September 30, 2016 and December 31, 2015: Quoted Prices in Active Significant Markets for Other Significant Identical Observable Unobservable Assets/ Assets Inputs Inputs (Liabilities) Description (Level 1) (Level 2) (Level 3) at Fair Value September 30, 2016 OREO $ - $ - $ 2,730 $ 2,730 Impaired loans - - 56 56 December 31, 2015 OREO $ - $ - $ 5,451 $ 5,451 Impaired loans: CRE - investor income producing - - 365 365 Residential mortgage - - 725 725 Residential construction - - 251 251 In accordance with accounting for foreclosed property, the carrying value of OREO is periodically reviewed and written down to fair value and any loss is included in earnings. During the three months ended September 30, 2016, OREO with a carrying value of $0.6 million was written down by $0.1 million to $0.5 million. During the nine months ended September 30, 2016, OREO with a carrying value of $3.6 million was written down by $0.3 million to $3.3 million. During the three months ended September 30, 2015, OREO with a carrying value of $2.5 million was written down by $375 thousand to $2.2 million. During the nine months ended September 30, 2015, OREO with a carrying value of $3.3 million was written down by $485 thousand to $2.8 million. The table below presents the valuation methodology and unobservable inputs for Level 3 assets measured at fair value on a nonrecurring basis at September 30, 2016. Weighted Fair Value Valuation Methodology Unobservable Inputs Range of Inputs Average Discount OREO $ 2,730 Appraisals Discount to reflect current 0% - 30% 4.15 % Impaired Loans $ 56 Collateral based measurements Discount to reflect current market conditions and ultimate collectability 0% - 60% 23.88 % $ 2,730 </t>
  </si>
  <si>
    <t>Note 14 - Shareholders' Equity</t>
  </si>
  <si>
    <t>Stockholders' Equity Note Disclosure [Text Block]</t>
  </si>
  <si>
    <t>Note 14 – Shareholde rs’ Equity The Company maintains share-based plans for directors and employees to attract, retain and provide incentives for key employees in the form of incentive and non-qualified stock options and restricted stock. As a result of the First Capital merger, the Company assumed the First Capital Bancorp, Inc. 2010 Stock Incentive Plan (renamed the Park Sterling Corporation 2010 Stock Incentive Plan) which at the effective date of the merger had 184,789 shares available for future awards to be issued under the plan. The total number of shares available for issuance under all outstanding share-based plans is 612,035 as of September 30, 2016. For the three months ended September 30, 2016, the Company issued 28,750 restricted stock awards and acquired 50,466 shares in connection with satisfaction of tax withholding obligations on vested restricted stock. For the three months ended September 30, 2015, the Company issued 3,000 restricted stock awards, issued 8,885 shares pursuant to the exercise of stock options, repurchased 4,000 shares in open market transactions and acquired 1,457 shares in connection with satisfaction of tax withholding obligations on vested restricted stock. For the nine months ended September 30, 2016, the Company issued 265,284 restricted stock awards and 1,300 shares of common stock to employees under the 2014 Long-term Incentive Plan, repurchased 248,349 shares of Common Stock in open market transactions and acquired 174,292 shares in connection with satisfaction of tax withholding obligations on vested restricted stock. For the nine months ended September 30, 2015, the Company issued 215,3000 restricted stock awards, issued 37,848 shares pursuant to the exercise of stock options, issued 1,182 shares of common stock to employees under the 2014 Long-term Incentive Plan, repurchased 153,609 shares in open market transactions and acquired 34,488 shares in connection with satisfaction of tax withholding obligations on vested restricted stock. Activity in the Company’s share-based plans is summarized in the following table: Outstanding Options Nonvested Restricted Shares Weighted Weighted Weighted Average Average Average Aggregate Number Exercise Contractual Intrinsic Number Grant Date Intrinsic Outstanding Price Term (Years) Value Outstanding Fair Value Value At December 31, 2015 2,086,993 $ 7.43 3.73 $ 1,518,937 959,309 $ 5.02 $ 7,789,590 Restricted shares granted - - - - 272,250 7.35 - Options exercised (285,721 ) - - - - - - Restricted shares vested - - - - (194,196 ) 6.43 - Expired and forfeited (4,000 ) - - - (54,443 ) 6.96 - At September 30, 2016 1,797,272 $ 7.59 2.81 $ 2,259,244 975,964 $ 5.25 $ 7,850,408 Exercisable at September 30, 2016 1,795,605 At September 30, 2016, unrecognized compensation cost related to nonvested restricted shares of $2.7 million is expected to be recognized over a weighted-average period of 1.27 years. Total compensation expense for restricted shares was $335 thousand and $305 thousand for the three months ended September 30, 2016 and 2015, respectively. Total compensation expense for restricted shares was $1 million and $880 thousand for the nine months ended September 30, 2016 and 2015, respectively. On February 24, 2011 as contemplated in connection with the Bank’s initial public offering, the Company granted 436,590 restricted stock awards that were subject to stock price-based performance conditions, designed to vest one-third each when the Company’s share price achieves, for 30 consecutive trading days, $8.125, $9.10 and $10.40, respectively. On September 28, 2016, 145,530 restricted shares vested as the first performance criteria was achieved. At September 30, 2016, 291,060 of the Company’s total outstanding non-vested restricted shares were subject to the remaining stock price-based performance conditions.</t>
  </si>
  <si>
    <t>Note 15 - Subsequent Event</t>
  </si>
  <si>
    <t>Subsequent Events [Text Block]</t>
  </si>
  <si>
    <t xml:space="preserve">Note 15 – Subsequ ent Event Dividend Declaration On October 26, 2016, the Company announced that its Board of Directors declared a quarterly dividend of $0.04 per common share, payable on November 22, 2016 to all common shareholders of record as of the close of business on November 8, 2016. On October 26, 2016, the Company’s Board of Directors approved a new share repurchase program whereby the Company may purchase up to 2.65 million common shares, or approximately 5% of the company’s 53.3 million outstanding common shares. The share repurchase authorization, which is effective November 1, 2016 and extends through November 1, 2018 and permits the Company to effect the repurchases from time to time through a combination of open market repurchases, privately negotiated transactions, accelerated share repurchase transactions and other derivative transactions. </t>
  </si>
  <si>
    <t>Note 3 - Business Combinations and Goodwill (Tables)</t>
  </si>
  <si>
    <t>Notes Tables</t>
  </si>
  <si>
    <t>Schedule of Recognized Identified Assets Acquired and Liabilities Assumed [Table Text Block]</t>
  </si>
  <si>
    <t xml:space="preserve"> As Recorded Fair Value and Other by Merger Related As Recorded First Capital Adjustments by the Company Consideration Paid Cash $ 25,834 Common shares issued 61,313 Fair Value of Total Consideration Transferred $ 87,147 Recognized amounts of identifiable assets acquired and liabilities assumed: Cash and cash equivalents $ 13,767 $ - $ 13,767 Securities 77,404 69 77,473 Nonmarketable equity securities 4,161 27 4,188 Loans, net of allowance 500,265 (56 ) 500,209 Premises and equipment 11,699 (393 ) 11,306 Core deposit intangibles - 3,700 3,700 Interest receivable 1,856 - 1,856 Bank owned life insurance 10,216 - 10,216 Deferred tax asset 3,956 (706 ) 3,250 Other assets 2,962 (123 ) 2,839 Total assets acquired 626,286 2,518 628,804 Deposits 506,060 1,683 507,743 Federal Home Loan Bank advances 45,000 503 45,503 Junior Subordinated Debt 9,963 (1,372 ) 8,591 Short term borrowings 7,621 - 7,621 Other liabilities 5,994 38 6,032 Total liabilities assumed $ 574,638 $ 852 $ 575,490 Total net identifiable assets $ 51,648 $ 1,666 $ 53,314 Goodwill resulting from acquisition $ 33,833 </t>
  </si>
  <si>
    <t>Business Acquisition, Pro Forma Information [Table Text Block]</t>
  </si>
  <si>
    <t xml:space="preserve"> Proforma Results for the Actual Results Nine Months Ended September 30, 2015 Nine Months Ended Park Sterling First Capital Combined September 30, 2016 Total revenues (net interest income plus noninterest income) $ 75,126 $ 16,871 $ 91,997 $ 94,019 Net income 12,831 3,508 16,339 14,617 Basic earnings per common share $ 0.29 $ 0.28 $ 0.31 $ 0.28 </t>
  </si>
  <si>
    <t>Note 4 - Investment Securities (Tables)</t>
  </si>
  <si>
    <t>Investment [Table Text Block]</t>
  </si>
  <si>
    <t xml:space="preserve"> Gross Gross Amortized Unrealized Unrealized Fair Cost Gains Losses Value September 30, 2016 Securities available-for-sale: Municipal securities $ 12,728 $ 836 $ - $ 13,564 Residential agency pass-through securities 188,991 4,295 - 193,286 Residential collateralized mortgage obligations 98,096 1,873 - 99,969 Asset-backed securities 95,140 800 (385 ) 95,555 Corporate and other securities 1,475 - (95 ) 1,380 Equity securities 1,250 6 - 1,256 Total securities available-for-sale $ 397,680 $ 7,810 $ (480 ) $ 405,010 Securities held-to-maturity: Residential agency pass-through securities $ 36,361 $ 1,516 $ - $ 37,877 Residential collateralized mortgage obligations 6,990 255 - 7,245 Commercial mortgage-backed obligations 51,633 2,556 - 54,189 Asset-backed securities 4,431 - (18 ) 4,413 Total securities held-to-maturity $ 99,415 $ 4,327 $ (18 ) $ 103,724 December 31, 2015 Securities available-for-sale: U.S. Government agencies $ 503 $ 11 $ - $ 514 Municipal securities 14,049 747 - 14,796 Residential agency pass-through securities 130,041 1,500 (81 ) 131,460 Residential collateralized mortgage obligations 151,928 646 (943 ) 151,631 Commercial mortgage-backed securities 4,856 - (100 ) 4,756 Asset-backed securities 79,941 104 (925 ) 79,120 Corporate and other securities 1,463 37 - 1,500 Equity securities 1,250 - (93 ) 1,157 Total securities available-for-sale $ 384,031 $ 3,045 $ (2,142 ) $ 384,934 Securities held-to-maturity: Residential agency pass-through securities $ 41,012 $ 831 $ (53 ) $ 41,790 Residential collateralized mortgage obligations 7,723 69 - 7,792 Commercial mortgage-backed obligations 52,329 - 332 52,661 Asset-backed securities 5,394 - (8 ) 5,386 Total securities held-to-maturity $ 106,458 $ 900 $ 271 $ 107,629 </t>
  </si>
  <si>
    <t>Investments Classified by Contractual Maturity Date [Table Text Block]</t>
  </si>
  <si>
    <t xml:space="preserve"> September 30, 2016 Amortized Fair Cost Value Securities available-for-sale: Municipal securities Due after five years through ten years 5,825 6,152 Due after ten years 6,903 7,412 Residential agency pass-through securities Due after five years through ten years 7,217 7,575 Due after ten years 181,774 185,711 Residential collateralized mortgage obligations Due after five years through ten years 15,140 15,509 Due after ten years 82,956 84,460 Asset-backed securities Due after five years through ten years 71,721 69,003 Due after ten years 23,419 26,552 Corporate and other securities Due after ten years 1,475 1,380 Equity securities No maturity 1,250 1,256 Total securities available-for-sale $ 397,680 $ 405,010 Securities held-to-maturity: Residential agency pass-through securities Due after ten years $ 36,361 $ 37,877 Residential collateralized mortgage obligations Due after ten years 6,990 7,245 Commercial mortgage-backed obligations Due after five years through ten years 51,633 54,189 Asset-backed securities Due after ten years 4,431 4,413 Total securities held-to-maturity $ 99,415 $ 103,724 </t>
  </si>
  <si>
    <t>Schedule of Unrealized Loss on Investments [Table Text Block]</t>
  </si>
  <si>
    <t xml:space="preserve"> Less Than 12 Months 12 Months or More Total Fair Unrealized Fair Unrealized Fair Unrealized Value Losses Value Losses Value Losses September 30, 2016 Securities available-for-sale: Residential agency pass-through securities $ 9,899 $ - $ - $ - $ 9,899 $ - Asset-backed securities - - 28,536 (385 ) 28,536 (385 ) Corporate and other securities 1,380 (95 ) - - 1,380 (95 ) Total temporarily impaired available-for-sale securities $ 11,279 $ (95 ) $ 28,536 $ (385 ) $ 39,815 $ (480 ) Securities held-to-maturity: Asset-backed securities $ - $ - $ 4,413 $ (18 ) $ 4,413 $ (18 ) Total temporarily impaired held-to-maturity securities $ - $ - $ 4,413 $ (18 ) $ 4,413 $ (18 ) December 31, 2015 Securities available-for-sale: Residential agency pass-through securities $ 14,785 $ (37 ) $ 3,489 $ (44 ) $ 18,274 $ (81 ) Residential collateralized mortgage obligations 43,563 (306 ) 27,718 (637 ) 71,281 (943 ) Commercial mortgage-backed securities 4,756 (100 ) - - 4,756 (100 ) Asset-backed securities 18,651 (190 ) 45,263 (735 ) 63,914 (925 ) Equity Securities 1,157 (93 ) - - 1,157 (93 ) Total temporarily impaired available-for-sale securities $ 82,912 $ (726 ) $ 76,470 $ (1,416 ) $ 159,382 $ (2,142 ) Securities held-to-maturity: Residential collateralized mortgage obligations $ 4,456 $ (53 ) $ - $ - $ 4,456 $ (53 ) Commercial mortgage-backed securities 18,736 (370 ) 33,925 (997 ) 52,661 (1,367 ) Asset-backed securities - - 5,386 (8 ) 5,386 (8 ) Total temporarily impaired held-to-maturity securities $ 23,192 $ (423 ) $ 39,311 $ (1,005 ) $ 62,503 $ (1,428 )</t>
  </si>
  <si>
    <t>Note 5 - Loans and Allowance for Loan Losses (Tables)</t>
  </si>
  <si>
    <t>Schedule of Accounts, Notes, Loans and Financing Receivable [Table Text Block]</t>
  </si>
  <si>
    <t xml:space="preserve"> September 30, 2016 December 31, 2015 PCI loans All other loans Total PCI loans All other loans Total Commercial: Commercial and industrial $ 3,826 $ 347,680 $ 351,506 $ 4,825 $ 242,082 $ 246,907 Commercial real estate (CRE) - owner-occupied 17,827 348,679 366,506 21,388 309,834 331,222 CRE - investor income producing 31,379 737,134 768,513 32,371 473,739 506,110 AC&amp;D - 1-4 family construction - 108,706 108,706 465 31,797 32,262 AC&amp;D - lots, land &amp; development 8,962 79,658 88,620 4,797 39,614 44,411 AC&amp;D - CRE - 148,696 148,696 - 87,452 87,452 Other commercial 1,688 8,965 10,653 1,870 6,731 8,601 Total commercial loans 63,682 1,779,518 1,843,200 65,716 1,191,249 1,256,965 Consumer: Residential mortgage 22,561 231,737 254,298 23,420 200,464 223,884 Home equity lines of credit (HELOC) 1,263 179,983 181,246 1,580 155,798 157,378 Residential construction 2,705 61,142 63,847 3,685 68,486 72,171 Other loans to individuals 401 22,880 23,281 516 28,300 28,816 Total consumer loans 26,930 495,742 522,672 29,201 453,048 482,249 Total loans 90,612 2,275,260 2,365,872 94,917 1,644,297 1,739,214 Deferred costs - 3,078 3,078 - 2,601 2,601 Total loans, net of deferred costs $ 90,612 $ 2,278,338 $ 2,368,950 $ 94,917 $ 1,646,898 $ 1,741,815 </t>
  </si>
  <si>
    <t>Schedule of Credit Losses Related to Financing Receivables, Current and Noncurrent [Table Text Block]</t>
  </si>
  <si>
    <t xml:space="preserve"> Commercial and industrial CRE - owner-occupied CRE - investor income producing AC&amp;D - 1-4 family construction AC&amp;D - lots, land &amp; development AC&amp;D - CRE Other commercial Residential mortgage HELOC Residential construction Other loans to individuals Total For the three months ended September 30, 2016 Allowance for Loan Losses: Balance, beginning of period $ 2,128 $ 1,231 $ 2,572 $ 485 $ 449 $ 836 $ 70 $ 821 $ 1,533 $ 439 $ 309 $ 10,873 Provision (recovery of) for loan losses 68 69 102 102 (29 ) 337 129 24 (35 ) 103 (270 ) 600 Charge-offs - - (15 ) - - - - (43 ) (67 ) (106 ) (10 ) (241 ) Recoveries 8 1 - 1 133 - - - 3 12 180 338 Net (charge-offs) recoveries 8 1 (15 ) 1 133 - - (43 ) (64 ) (94 ) 170 97 Balance, end of period $ 2,204 $ 1,301 $ 2,659 $ 588 $ 553 $ 1,173 $ 199 $ 802 $ 1,434 $ 448 $ 209 $ 11,570 PCI Impairment Allowance for Loan Losses: Balance, beginning of period $ - $ - $ - $ - $ - $ - $ - $ - $ - $ - $ - $ - PCI Impairment charge-offs - - - - - - - - - - - - PCI impairment recoveries - - - - - - - - - - - - Net PCI impairment charge-offs - - - - - - - - - - - - PCI provision for loan losses 3 - 15 - - - - 14 10 - - 42 Benefit attributable to FDIC loss share agreements - - - - - - - - - - - - Total provision for loan losses charged to operations 3 - 15 - - - - 14 10 - - 42 Provision for loan losses recorded through FDIC loss share receivable - - - - - - - - - Balance, end of period $ 3 $ - $ 15 $ - $ - $ - $ - $ 14 $ 10 $ - $ - $ 42 Total Allowance for Loan Losses $ 2,204 $ 1,301 $ 2,659 $ 588 $ 553 $ 1,173 $ 199 $ 802 $ 1,435 $ 448 $ 209 $ 11,612 For the nine months ended September 30, 2016 Allowance for Loan Losses: Balance, beginning of period $ 1,821 $ 1,135 $ 2,099 $ 247 $ 278 $ 679 $ 69 $ 672 $ 1,337 $ 461 $ 266 $ 9,064 Provision for loan losses 351 164 553 323 (13 ) 494 91 152 61 65 (202 ) 2,039 Charge-offs (15 ) - (15 ) - - - - (65 ) (123 ) (117 ) (72 ) (407 ) Recoveries 47 2 22 18 288 - 39 43 159 39 217 874 Net (charge-offs) recoveries 32 2 7 18 288 - 39 (22 ) 36 (78 ) 145 467 Balance, end of period $ 2,204 $ 1,301 $ 2,659 $ 588 $ 553 $ 1,173 $ 199 $ 802 $ 1,434 $ 448 $ 209 $ 11,570 PCI Impairment Allowance for Loan Losses: Balance, beginning of period $ - $ - $ - $ - $ - $ - $ - $ - $ - $ - $ - $ - PCI Impairment charge-offs - - - - - - - - - - - - PCI impairment recoveries - - - - - - - - - - - - Net PCI impairment charge-offs - - - - - - - - - - - - PCI provision for loan losses 3 - 15 - - - - 14 10 - - 42 Benefit attributable to FDIC loss share agreements - - - - - - - - - - - - Total provision for loan losses charged to operations 3 - 15 - - - - 14 10 - - 42 Provision for loan losses recorded through FDIC loss share receivable - - - - - - - - - Balance, end of period $ 3 $ - $ 15 $ - $ - $ - $ - $ 14 $ 10 $ - $ - $ 42 Total Allowance for Loan Losses $ 2,204 $ 1,301 $ 2,659 $ 588 $ 553 $ 1,173 $ 199 $ 802 $ 1,435 $ 448 $ 209 $ 11,612 Commercial and industrial CRE - owner-occupied CRE - investor income producing AC&amp;D - 1-4 family construction AC&amp;D - lots, land &amp; development AC&amp;D - CRE Other commercial Residential mortgage HELOC Residential construction Other loans to individuals Total For the three months ended September 30, 2015 Allowance for Loan Losses: Balance, beginning of period $ 1,394 $ 1,080 $ 2,037 $ 240 $ 267 $ 670 $ 60 $ 652 $ 1,360 $ 381 $ 278 $ 8,419 Provision for loan losses 173 (219 ) 30 (39 ) (34 ) (11 ) 13 26 57 38 (34 ) - Charge-offs (58 ) - - - - - - - (29 ) - (5 ) (92 ) Recoveries 55 221 50 5 37 - - 10 10 11 16 415 Net (charge-offs) recoveries (3 ) 221 50 5 37 - - 10 (19 ) 11 11 323 Balance, end of period $ 1,564 $ 1,082 $ 2,117 $ 206 $ 270 $ 659 $ 73 $ 688 $ 1,398 $ 430 $ 255 $ 8,742 PCI Impairment Allowance for Loan Losses: Balance, beginning of period $ - $ - $ 49 $ - $ - $ - $ - $ - $ - $ - $ - $ 49 PCI Impairment charge-offs - - - - - - - (30 ) - - - (30 ) PCI impairment recoveries - - - - - - - - - - - - Net PCI impairment charge-offs - - - - - - - (30 ) - - - (30 ) PCI provision for loan losses - - (49 ) - - - - 30 - - - (19 ) Benefit attributable to FDIC loss share agreements - - 49 - - - - (30 ) - - - 19 Total provision for loan losses charged to operations - - - - - - - - - - - - Provision for loan losses recorded through FDIC loss share receivable - - (49 ) - 30 - - - (19 ) Balance, end of period $ - $ - $ - $ - $ - $ - $ - $ - $ - $ - $ - $ - Total Allowance for Loan Losses $ 1,564 $ 1,082 $ 2,117 $ 206 $ 270 $ 659 $ 73 $ 688 $ 1,398 $ 430 $ 255 $ 8,742 For the nine months ended September 30, 2015 Allowance for Loan Losses: Balance, beginning of period $ 1,563 $ 721 $ 1,751 $ 458 $ 591 $ 395 $ 32 $ 443 $ 1,651 $ 542 $ 115 $ 8,262 Provision for loan losses 96 360 110 (260 ) (602 ) 264 41 322 (227 ) (48 ) 124 180 Charge-offs (213 ) - - - - - - (117 ) (110 ) (78 ) (38 ) (556 ) Recoveries 118 1 256 8 281 - - 40 84 14 54 856 Net (charge-offs) recoveries (95 ) 1 256 8 281 - - (77 ) (26 ) (64 ) 16 300 Balance, end of period $ 1,564 $ 1,082 $ 2,117 $ 206 $ 270 $ 659 $ 73 $ 688 $ 1,398 $ 430 $ 255 $ 8,742 PCI Impairment Allowance for Loan Losses: Balance, beginning of period $ - $ - $ - $ - $ - $ - $ - $ - $ - $ - $ - $ - PCI Impairment charge-offs (51 ) - (39 ) - - - - (96 ) - - - (186 ) PCI impairment recoveries - - - - - - - - - - - - Net PCI impairment charge-offs (51 ) - (39 ) - - - - (96 ) - - - (186 ) PCI provision for loan losses 51 - 39 - - - - 96 - - - 186 Benefit attributable to FDIC loss share agreements - - (22 ) - - - - (30 ) - - - (52 ) Total provision for loan losses charged to operations 51 - 17 - - - - 66 - - - 134 Provision for loan losses recorded through FDIC loss share receivable - - 22 - 30 - - - 52 Balance, end of period $ - $ - $ - $ - $ - $ - $ - $ - $ - $ - $ - $ - Total Allowance for Loan Losses $ 1,564 $ 1,082 $ 2,117 $ 206 $ 270 $ 659 $ 73 $ 688 $ 1,398 $ 430 $ 255 $ 8,742 Commercial and industrial CRE - owner-occupied CRE - investor income producing AC&amp;D - 1-4 family construction AC&amp;D - lots, land &amp; development AC&amp;D - CRE Other commercial Residential mortgage HELOC Residential construction Other loans to individuals Total At September 30, 2016 Allowance for Loan Losses: Individually evaluated for impairment $ - $ - $ 2 $ - $ - $ - $ - $ 20 $ 176 $ - $ - $ 198 Collectively evaluated for impairment 2,204 1,301 2,657 588 553 1,173 199 782 1,258 448 209 11,372 2,204 1,301 2,659 588 553 1,173 199 802 1,434 448 209 11,570 Purchased credit-impaired 3 - 15 - - - - 14 10 - - 42 Total $ 2,207 $ 1,301 $ 2,674 $ 588 $ 553 $ 1,173 $ 199 $ 816 $ 1,444 $ 448 $ 209 $ 11,612 Recorded Investment in Loans: Individually evaluated for impairment $ - $ 1,340 $ 4,371 $ - $ 650 $ - $ 211 $ 3,222 $ 3,296 $ 290 $ - $ 13,380 Collectively evaluated for impairment 347,680 347,339 732,763 108,706 79,008 148,696 8,754 228,515 176,687 60,852 22,880 2,261,880 347,680 348,679 737,134 108,706 79,658 148,696 8,965 231,737 179,983 61,142 22,880 2,275,260 Purchased credit-impaired 3,826 17,827 31,379 - 8,962 - 1,688 22,561 1,263 2,705 401 90,612 Total $ 351,506 $ 366,506 $ 768,513 $ 108,706 $ 88,620 $ 148,696 $ 10,653 $ 254,298 $ 181,246 $ 63,847 $ 23,281 $ 2,365,872 At December 31, 2015 Allowance for Loan Losses: Individually evaluated for impairment $ - $ - $ - $ - $ - $ - $ - $ - $ 192 $ - $ - $ 192 Collectively evaluated for impairment 1,821 1,135 2,099 247 278 679 69 672 1,145 461 266 8,872 1,821 1,135 2,099 247 278 679 69 672 1,337 461 266 9,064 Purchased credit-impaired - - - - - - - - - - - - Total $ 1,821 $ 1,135 $ 2,099 $ 247 $ 278 $ 679 $ 69 $ 672 $ 1,337 $ 461 $ 266 $ 9,064 Recorded Investment in Loans: Individually evaluated for impairment $ - $ 1,266 $ 440 $ - $ 723 $ - $ - $ 1,304 $ 1,381 $ 238 $ - $ 5,352 Collectively evaluated for impairment 242,082 308,568 473,299 31,797 38,891 87,452 6,731 199,160 154,417 68,248 28,300 1,638,945 242,082 309,834 473,739 31,797 39,614 87,452 6,731 200,464 155,798 68,486 28,300 1,644,297 Purchased credit-impaired 4,825 21,388 32,371 465 4,797 - 1,870 23,420 1,580 3,685 516 94,917 Total $ 246,907 $ 331,222 $ 506,110 $ 32,262 $ 44,411 $ 87,452 $ 8,601 $ 223,884 $ 157,378 $ 72,171 $ 28,816 $ 1,739,214 </t>
  </si>
  <si>
    <t>Financing Receivable Credit Quality Indicators [Table Text Block]</t>
  </si>
  <si>
    <t xml:space="preserve"> Commercial and industrial CRE - owner- occupied CRE - investor income producing AC&amp;D - 1-4 family construction AC&amp;D - lots, land &amp; development AC&amp;D - CRE Other commercial Total Commercial Pass $ 342,945 $ 355,862 $ 760,841 $ 108,706 $ 86,763 $ 148,696 $ 10,321 $ 1,814,134 Special mention 7,486 9,698 4,199 - 1,284 - - 22,667 Classified 1,075 946 3,473 - 573 - 332 6,399 Total $ 351,506 $ 366,506 $ 768,513 $ 108,706 $ 88,620 $ 148,696 $ 10,653 $ 1,843,200 Residential mortgage HELOC Residential construction Other loans to individuals Total Consumer Pass $ 247,706 $ 172,575 $ 63,152 $ 23,121 $ 506,554 Special mention 3,873 6,439 344 16 10,672 Classified 2,719 2,232 351 144 5,446 Total $ 254,298 $ 181,246 $ 63,847 $ 23,281 $ 522,672 Total Loans $ 2,365,872 Commercial and industrial CRE - owner- occupied CRE - investor income producing AC&amp;D - 1-4 family construction AC&amp;D - lots, land &amp; development AC&amp;D - CRE Other commercial Total Commercial Pass $ 243,228 $ 316,706 $ 500,964 $ 32,262 $ 43,454 $ 87,452 $ 8,467 $ 1,232,533 Special mention 3,571 11,986 3,824 - 404 - - 19,785 Classified 108 2,530 1,322 - 553 - 134 4,647 Total $ 246,907 $ 331,222 $ 506,110 $ 32,262 $ 44,411 $ 87,452 $ 8,601 $ 1,256,965 Residential mortgage HELOC Residential construction Other loans to individuals Total Consumer Pass $ 217,463 $ 150,217 $ 71,225 $ 28,762 $ 467,667 Special mention 4,690 6,213 457 23 11,383 Classified 1,731 948 489 31 3,199 Total $ 223,884 $ 157,378 $ 72,171 $ 28,816 $ 482,249 Total Loans $ 1,739,214 </t>
  </si>
  <si>
    <t>Past Due Financing Receivables [Table Text Block]</t>
  </si>
  <si>
    <t xml:space="preserve"> 30-59 Days 60-89 Days Past Due 90 Days PCI Past Due Past Due or More Loans Current Total Loans As of September 30, 2016 Commercial: Commercial and industrial $ 47 $ 2,013 $ 233 $ 3,826 $ 345,387 $ 351,506 CRE - owner-occupied 358 295 469 17,827 347,557 366,506 CRE - investor income producing 189 - 2,461 31,379 734,484 768,513 AC&amp;D - 1-4 family construction - - 121 - 108,585 108,706 AC&amp;D - lots, land &amp; development - - - 8,962 79,658 88,620 AC&amp;D - CRE - - - - 148,696 148,696 Other commercial - - 211 1,688 8,754 10,653 Total commercial loans 594 2,308 3,495 63,682 1,773,121 1,843,200 Consumer: Residential mortgage - 540 1,565 22,561 229,632 254,298 HELOC 532 153 673 1,263 178,625 181,246 Residential construction - - 332 2,705 60,810 63,847 Other loans to individuals 12 44 25 401 22,799 23,281 Total consumer loans 544 737 2,595 26,930 491,866 522,672 Total loans $ 1,138 $ 3,045 $ 6,090 $ 90,612 $ 2,264,987 $ 2,365,872 As of December 31, 2015 Commercial: Commercial and industrial $ 18 $ 28 $ 78 $ 4,825 $ 241,958 $ 246,907 CRE - owner-occupied 1,273 - 176 21,388 308,385 331,222 CRE - investor income producing - - 1,369 32,371 472,370 506,110 AC&amp;D - 1-4 family construction - - - 465 31,797 32,262 AC&amp;D - lots, land &amp; development - - - 4,797 39,614 44,411 AC&amp;D - CRE - - - - 87,452 87,452 Other commercial - 212 - 1,870 6,519 8,601 Total commercial loans 1,291 240 1,623 65,716 1,188,095 1,256,965 Consumer: Residential mortgage 48 1,037 1,023 23,420 198,356 223,884 HELOC 132 139 204 1,580 155,323 157,378 Residential construction 12 - 306 3,685 68,168 72,171 Other loans to individuals 284 51 - 516 27,965 28,816 Total consumer loans 476 1,227 1,533 29,201 449,812 482,249 Total loans $ 1,767 $ 1,467 $ 3,156 $ 94,917 $ 1,637,907 $ 1,739,214 </t>
  </si>
  <si>
    <t>Allowance for Credit Losses on Financing Receivables [Table Text Block]</t>
  </si>
  <si>
    <t xml:space="preserve"> September 30, 2016 December 31, 2015 Unpaid Related Unpaid Related Recorded Principal Allowance For Recorded Principal Allowance For Investment Balance Loan Losses Investment Balance Loan Losses Impaired Loans with No Related Commercial: Commercial and industrial $ - $ - $ - $ - $ - $ - CRE - owner-occupied 854 922 - 1,266 1,312 - CRE - investor income producing 1,929 1,990 - 440 440 - AC&amp;D - 1-4 family construction - - - - - - AC&amp;D - lots, land &amp; development 650 774 - 723 842 - AC&amp;D - CRE - - - - - - Other commercial 211 211 - - - - Total commercial loans 3,644 3,896 - 2,429 2,594 - Consumer: Residential mortgage 2,060 2,080 - 1,304 1,339 - HELOC 1,116 1,161 - 157 278 - Residential construction 47 153 - 238 376 - Other loans to individuals - - - - - - Total consumer loans 3,222 3,395 - 1,699 1,993 - Total impaired loans with no related allowance recorded $ 6,866 $ 7,291 $ - $ 4,128 $ 4,587 $ - Impaired Loans with an Commercial: Commercial and industrial $ - $ - $ - $ - $ - $ - CRE - owner-occupied - - - - - - CRE - investor income producing 473 473 2 - - - AC&amp;D - 1-4 family construction - - - - - - AC&amp;D - lots, land &amp; development - - - - - - AC&amp;D - CRE - - - - - - Other commercial - - - - - - Total commercial loans 473 473 2 - - - Consumer: Residential mortgage - - - - - - HELOC 1,224 1,247 176 1,224 1,248 192 Residential construction 242 242 20 - - - Other loans to individuals - - - - - - Total consumer loans 1,466 1,490 196 1,224 1,248 192 Total impaired loans with an allowance recorded $ 1,940 $ 1,963 $ 198 $ 1,224 $ 1,248 $ 192 Total Impaired Loans Individually Commercial: Commercial and industrial $ - $ - $ - $ - $ - $ - CRE - owner-occupied 854 922 - 1,266 1,312 - CRE - investor income producing 2,402 2,463 2 440 440 - AC&amp;D - 1-4 family construction - - - - - - AC&amp;D - lots, land &amp; development 650 774 - 723 842 - AC&amp;D - CRE - - - - - - Other commercial 211 211 - - - - Total commercial loans 4,117 4,369 2 2,429 2,594 - Consumer: Residential mortgage 2,060 2,080 - 1,304 1,339 - HELOC 2,339 2,409 176 1,381 1,526 192 Residential construction 290 396 20 238 376 - Other loans to individuals - - - - - - Total consumer loans 4,689 4,884 196 2,923 3,241 192 Total Impaired Loans Individually $ 8,806 $ 9,253 $ 198 $ 5,352 $ 5,835 $ 192 Total Impaired Loans Collectively $ 3,060 $ 3,413 $ - $ 2,429 $ 2,863 $ 368 </t>
  </si>
  <si>
    <t>Impaired Financing Receivables [Table Text Block]</t>
  </si>
  <si>
    <t xml:space="preserve"> Three Months Ended September 30, Nine Months Ended September 30, 2016 2015 2016 2015 Average Interest Average Interest Average Interest Average Interest Recorded Income Recorded Income Recorded Income Recorded Income Investment Recognized Investment Recognized Investment Recognized Investment Recognized Impaired Loans with No Related Commercial: Commercial and industrial $ - $ - $ - $ - $ 180 $ - $ - $ - CRE - owner-occupied 860 - 2,090 - 1,339 - 2,286 - CRE - investor income producing 1,406 - 449 6 918 13 599 19 AC&amp;D - 1-4 family construction - - - - - - - - AC&amp;D - lots, land &amp; development 664 9 1,009 14 750 29 940 40 AC&amp;D - CRE - - - - - - - - Other commercial 211 - - - 127 - - - Total commercial loans 3,141 9 3,548 20 3,313 42 3,825 59 Consumer: Residential mortgage 2,065 4 643 - 1,571 14 850 - Home equity lines of credit 558 - 345 7 354 - 437 9 Residential construction 24 - 247 - 155 4 266 - Other loans to individuals - - - - - - - - Total consumer loans 2,647 4 1,235 7 2,079 18 1,553 9 Total impaired loans with no related allowance recorded $ 5,787 $ 13 $ 4,783 $ 27 $ 5,393 $ 60 $ 5,378 $ 68 Impaired Loans with an Commercial: Commercial and industrial $ - $ - $ - $ - $ - $ - $ - $ - CRE - owner-occupied - - - - - - - - CRE - investor income producing 237 18 - - 95 18 - - AC&amp;D - 1-4 family construction - - - - - - - - AC&amp;D - lots, land &amp; development - - - - - - 92 3 AC&amp;D - CRE - - - - - - - - Other commercial - - - - - - - - Total commercial loans 237 18 - - 95 18 92 3 Consumer: Residential mortgage - - 636 4 183 - 677 18 Home equity lines of credit 1,224 9 1,225 10 1,224 28 1,226 31 Residential construction 242 - - - 97 - - - Other loans to individuals - - - - - - - - Total consumer loans 1,466 9 1,861 14 1,504 28 1,903 49 Total impaired loans with an allowance recorded $ 1,703 $ 27 $ 1,861 $ 14 $ 1,598 $ 46 $ 1,995 $ 52 Total Impaired Loans Individually Commercial: Commercial and industrial $ - $ - $ - $ - $ 180 $ - $ - $ - CRE - owner-occupied 860 - 2,090 - 1,339 - 2,286 - CRE - investor income producing 1,642 18 449 6 1,012 31 599 19 AC&amp;D - 1-4 family construction - - - - - - - - AC&amp;D - lots, land &amp; development 664 9 1,009 14 750 29 1,032 43 AC&amp;D - CRE - - - - - - - - Other commercial 211 - - - 127 - - - Total commercial loans 3,377 27 3,548 20 3,408 60 3,917 62 Consumer: Residential mortgage 2,065 4 1,279 4 1,754 14 1,527 18 Home equity lines of credit 1,782 9 1,570 17 1,578 28 1,663 40 Residential construction 266 - 247 - 252 4 266 - Other loans to individuals - - - - - - - - Total consumer loans 4,113 13 3,096 21 3,583 46 3,456 58 Total Impaired Loans Individually $ 7,490 $ 40 $ 6,644 $ 41 $ 6,991 $ 106 $ 7,373 $ 120 Total Impaired Loans Collectively $ 2,651 $ 11 $ 2,865 $ 9 $ 2,478 $ 14 $ 2,890 $ 33 </t>
  </si>
  <si>
    <t>Schedule of Financing Receivables, Non Accrual Status [Table Text Block]</t>
  </si>
  <si>
    <t xml:space="preserve"> September 30, December 31, 2016 2015 Commercial: Commercial and industrial $ 233 $ 97 CRE - owner-occupied 946 1,266 CRE - investor income producing 2,497 318 AC&amp;D - lots, land &amp; development 4 6 Other commercial 211 - Total commercial loans 3,891 1,687 Consumer: Residential mortgage 2,292 1,333 HELOC 2,039 762 Residential construction 332 467 Other loans to individuals 69 77 Total consumer loans 4,732 2,639 Total nonaccrual loans $ 8,623 $ 4,326 </t>
  </si>
  <si>
    <t>Schedule of Purchased Credit Impaired Loans [Table Text Block]</t>
  </si>
  <si>
    <t xml:space="preserve"> January 1, 2016 Contractual principal and interest at acquisition $ 23,023 Nonaccretable difference (3,120 ) Expected cash flows at acquisition 19,903 Accretable yield (1,663 ) Basis in PCI loans at acquisition - estimated fair value $ 18,240 </t>
  </si>
  <si>
    <t>Summary of Changes in Accretable Yield for Purchased Credit Impaired Loans [Table Text Block]</t>
  </si>
  <si>
    <t xml:space="preserve"> Nine Months Ended September 30, 2016 2015 Accretable yield, beginning of period $ 32,509 $ 40,540 Addition from the First Capital acquisition 1,663 - Interest Income (8,572 ) (9,728 ) Reclassification of nonaccretable difference due to improvement in expected cash flows 4,206 3,706 Other changes, net 1,318 531 Accretable yield, end of period $ 31,124 $ 35,049 </t>
  </si>
  <si>
    <t>Troubled Debt Restructurings on Financing Receivables [Table Text Block]</t>
  </si>
  <si>
    <t xml:space="preserve"> Three months ended September 30, 2016 Nine months ended September 30, 2016 Number of loans Pre-Modification Outstanding Recorded Investment Post-Modification Outstanding Recorded Investment Number of loans Pre-Modification Outstanding Recorded Investment Post-Modification Outstanding Recorded Investment Extended payment terms CRE - investor income producing - $ - $ - 1 $ 91 $ 91 Total - $ - $ - 1 $ 91 $ 91 Three months ended September 30, 2015 Nine months ended September 30, 2015 Number of loans Pre-Modification Outstanding Recorded Investment Post-Modification Outstanding Recorded Investment Number of loans Pre-Modification Outstanding Recorded Investment Post-Modification Outstanding Recorded Investment Extended payment terms Commercial and industrial - $ - $ - 1 $ 15 $ 15 CRE - owner occupied - - - 1 84 84 CRE - investor income producing - - - 1 208 208 Residential mortgage - - - 1 12 12 Total - $ - $ - 4 $ 319 $ 319 </t>
  </si>
  <si>
    <t>Troubled Debt Restructurings With Subsequent Payment Default [Table Text Block]</t>
  </si>
  <si>
    <t xml:space="preserve"> Nine months ended September 30, 2016 Nine months ended September 30, 2015 Number of loans Recorded Investment Number of loans Recorded Investment Extended payment terms CRE - investor income producing - $ - 1 $ 84 Total - $ - 1 $ 84 </t>
  </si>
  <si>
    <t>Troubled Debt Restructuring Outcomes [Table Text Block]</t>
  </si>
  <si>
    <t xml:space="preserve"> Paid in full Paying as restructured Foreclosure/Default Number of loans Recorded Investment Number of loans Recorded Investment Number of loans Recorded Investment Extended payment terms - $ - 1 $ 91 - $ - Total - $ - 1 $ 91 - $ - Paid in full Paying as restructured Foreclosure/Default Number of loans Recorded Investment Number of loans Recorded Investment Number of loans Recorded Investment Below market interest rate - $ - 1 $ 178 - $ - Extended payment terms 1 636 3 236 1 84 Total 1 $ 636 4 $ 414 1 $ 84 </t>
  </si>
  <si>
    <t>Note 6 - FDIC Loss Share Agreements (Tables)</t>
  </si>
  <si>
    <t>FDIC Indemnification Asset Roll Forward [Table Text Block]</t>
  </si>
  <si>
    <t xml:space="preserve"> For the nine months ended September 30, 2016 2015 Balance, beginning of period $ 943 $ 3,964 Increase (decrease) in expected losses on loans - 52 Additional losses to OREO - (6 ) Reimbursable expenses (income) - (277 ) Amortization discounts and premiums, net (601 ) Payments to (reimbursements from) the FDIC (4,644 ) (1,942 ) Balance sheet write offs as a result of termination of loss share 3,701 - Balance, end of period $ - $ 1,190 </t>
  </si>
  <si>
    <t>Note 7 - Other Real Estate Owned (Tables)</t>
  </si>
  <si>
    <t>Other Real Estate, Non Covered, Roll Forward [Table Text Block]</t>
  </si>
  <si>
    <t xml:space="preserve"> Three months ended Nine months ended September 30, September 30, Non-Covered OREO 2016 2015 2016 2015 Beginning balance $ 2,866 $ 8,904 $ 4,211 $ 8,979 Additions 311 955 449 3,955 Transfers from covered to non-covered 380 - 380 812 Sales (778 ) (2,675 ) (1,965 ) (6,079 ) Writedowns (49 ) (97 ) (345 ) (580 ) Ending balance $ 2,730 $ 7,087 $ 2,730 $ 7,087 </t>
  </si>
  <si>
    <t>Other Real Estate, Covered, Roll Forward [Table Text Block]</t>
  </si>
  <si>
    <t xml:space="preserve"> Covered OREO 2016 2015 2016 2015 Beginning balance $ 380 $ 884 $ 1,240 $ 3,011 Additions 333 - 1,009 Transfers from covered to non-covered (380 ) - (380 ) (812 ) Sales (161 ) (782 ) (2,151 ) Writedowns - (78 ) (1 ) Ending balance $ - $ 1,056 $ - $ 1,056 </t>
  </si>
  <si>
    <t>Note 9 - Per Share Results (Tables)</t>
  </si>
  <si>
    <t>Schedule of Weighted Average Number of Shares [Table Text Block]</t>
  </si>
  <si>
    <t xml:space="preserve"> Three Months Ended Nine Months Ended September 30, September 30, 2016 2015 2016 2015 Weighted-average number of common shares outstanding 52,361,305 43,934,909 52,333,157 43,949,557 Effect of dilutive stock options and unvested restricted shares 382,623 352,110 341,158 344,634 Weighted-average number of common shares and dilutive potential common shares outstanding 52,743,928 44,287,019 52,674,315 44,294,191 </t>
  </si>
  <si>
    <t>Note 11 - Derivative Financial Instruments and Hedging Activities (Tables)</t>
  </si>
  <si>
    <t>Schedule of Derivative Instruments [Table Text Block]</t>
  </si>
  <si>
    <t xml:space="preserve"> September 30, 2016 December 31, 2015 Estimated Fair Value Estimated Fair Value Notional Notional Balance Sheet Location Amount Gain Loss Amount Gain Loss Cash flow hedges: Interest rate contracts: Other assets and Pay fixed swaps with counterparty other liabilities $ 45,000 $ - $ 3,214 $ 70,000 $ - $ 3,788 Fair value hedges: Interest rate contracts: Pay fixed rate swaps with counterparty Other liabilities 25,488 - 684 23,118 - 344 Not designated as hedges: Customer-related interest rate contracts: Matched interest rate swaps with borrower Other assets 173,549 7,439 - 97,571 2,945 - Matched interest rate swaps with counterparty Other liabilities 173,549 - 7,988 97,571 - 3,174 Matched foreign exchange contract with borrower Other assets 156 2 - 662 19 - Matched foreign exchange contract with counterparty Other liabilities 156 - 2 662 - 19 347,410 7,441 7,990 196,466 2,964 3,193 Total derivatives $ 417,898 $ 7,441 $ 11,888 $ 289,584 $ 2,964 $ 7,325 </t>
  </si>
  <si>
    <t>Schedule of Derivative Instruments, Effect on Other Comprehensive Income (Loss) [Table Text Block]</t>
  </si>
  <si>
    <t xml:space="preserve"> Effective Portion Pre-tax gain (loss) Pre-tax gain (loss) reclassified from AOCI into income For the three months ended September 30, For the nine months ended September 30, Location of amounts reclassified For the three months ended For the nine months ended September 30, 2016 2015 2016 2015 from AOCI into Income 2016 2015 2016 2015 Cash flow hedges: Interest rate contracts $ 355 $ (1,845 ) $ (1,344 ) $ (2,455 ) Total interest expense $ 86 $ 104 $ 263 $ 311 Pre-tax gain (loss) recognized in income For the three months ended For the nine months ended Location of amounts September 30, September 30, recognized in income 2016 2015 2016 2015 Fair value hedges: Interest rate contracts Pay fixed rate swaps with counterparty Total interest income $ (73 ) $ (109 ) $ (226 ) $ (309 ) Not designated as hedges: Client-related interest rate contracts Other income (32 ) (127 ) (320 ) $ (160 ) $ (105 ) $ (236 ) $ (546 ) $ (469 )</t>
  </si>
  <si>
    <t>Note 12 - Accumulated Other Comprehensive Income (Tables)</t>
  </si>
  <si>
    <t>Reclassification out of Accumulated Other Comprehensive Income [Table Text Block]</t>
  </si>
  <si>
    <t xml:space="preserve"> For the Three Months Ended For the Three Months Ended September 30, 2016 September 30, 2015 Before Tax Amount Tax Expense (Benefit) Net of Tax Amount Before Tax Amount Tax Expense (Benefit) Net of Tax Amount Securities available for sale and transferred securities: Change in net unrealized gains (losses) during the period $ (553 ) $ (198 ) $ (355 ) $ 2,853 $ 1,025 $ 1,828 Change in net unrealized gain (loss) on securities transferred to held to maturity 26 26 - 73 26 47 Reclassification adjustment for net gains recognized in net income - - - (54 ) 20 (74 ) Total securities available for sale and transferred securities (527 ) (172 ) (355 ) 2,872 1,071 1,801 Derivatives: Change in the accumulated loss on effective cash flow hedge derivatives 355 171 183 (1,845 ) (617 ) (1,228 ) Change in the accumulated loss on terminated cash flow hedge derivatives 93 34 59 - - - Reclassification adjustment for interest payments 86 (31 ) 118 104 (39 ) 143 Total derivatives 534 174 360 (1,741 ) (656 ) (1,085 ) Total other comprehensive income (loss) $ 7 $ 2 $ 5 $ 1,131 $ 415 $ 716 For the Nine Months Ended For the Nine Months Ended September 30, 2016 September 30, 2015 Before Tax Amount Tax Expense (Benefit) Net of Tax Amount Before Tax Amount Tax Expense (Benefit) Net of Tax Amount Securities available for sale and transferred securities: Change in net unrealized gains (losses) during the period $ 6,256 $ 2,339 $ 3,917 $ 2,688 $ 996 $ 1,692 Change in net unrealized gain (loss) on securities transferred to held to maturity 78 90 (12 ) 282 112 170 Reclassification adjustment for net gains recognized in net income 93 - 93 (54 ) (20 ) (34 ) Total securities available for sale and transferred securities 6,427 2,429 3,998 2,916 1,088 1,828 Derivatives: Change in the accumulated loss on effective cash flow hedge derivatives (1,344 ) 155 (1,499 ) (2,455 ) (925 ) (1,530 ) Change in the accumulated loss on terminated cash flow hedge derivatives 278 (577 ) 855 - - - Reclassification adjustment for interest payments 263 96 167 311 117 194 Total derivatives (803 ) (326 ) (477 ) (2,144 ) (808 ) (1,336 ) Total other comprehensive income (loss) $ 5,624 $ 2,103 $ 3,521 $ 772 $ 280 $ 492 </t>
  </si>
  <si>
    <t>Schedule of Accumulated Other Comprehensive Income (Loss) [Table Text Block]</t>
  </si>
  <si>
    <t xml:space="preserve"> Securities Available for Sale Securities Transferred from Available f or Sale to Held to Maturity Derivatives Accumulated Other Comprehensive Income (Loss) Balance, January 1, 2016 $ 564 $ (1,065 ) $ (2,362 ) $ (2,863 ) Other comprehensive income (loss) before reclassifications 3,905 - (1,499 ) 2,406 Amounts reclassified from accumulated other comprehensive loss 93 - 167 260 Transfer of securities from available for sale to held to maturity 12 (12 ) - - Terminated cash flow hedge derivatives - - 855 855 Net other comprehensive income (loss) during the period 4,010 (12 ) (477 ) 3,521 Balance, September 30, 2016 $ 4,574 $ (1,077 ) $ (2,839 ) $ 658 Balance, January 1, 2015 $ 1,313 $ (1,282 ) $ (1,506 ) $ (1,475 ) Other comprehensive income (loss) before reclassifications 1,862 - (1,530 ) 332 Amounts reclassified from accumulated other comprehensive loss (34 ) - 194 160 Transfer of securities from available for sale to held to maturity (170 ) 170 - - Net other comprehensive income (loss) during the period 1,658 170 (1,336 ) 492 Balance, September 30, 2015 $ 2,971 $ (1,112 ) $ (2,842 ) $ (983 )</t>
  </si>
  <si>
    <t>Note 13 - Fair Value Measurements (Tables)</t>
  </si>
  <si>
    <t>Fair Value, by Balance Sheet Grouping [Table Text Block]</t>
  </si>
  <si>
    <t xml:space="preserve"> Fair Value Measurements Carrying Estimated Quoted Prices in Active Markets for Identical Assets or Liabilities Significant Other Observable Inputs Significant Unobservable Inputs Amount Fair Value (Level 1) (Level 2) (Level 3) September 30, 2016 Financial assets: Cash and cash equivalents $ 73,951 $ 73,951 $ 73,951 $ - $ - Investment securities available-for-sale 405,010 405,010 1,256 402,394 1,360 Investment securities held-to-maturity 99,415 103,724 - 103,724 Nonmarketable equity securities 16,289 16,289 - 16,289 - Loans held for sale 15,203 15,203 - 15,203 - Loans, net of allowance 2,357,338 2,322,840 - 173,549 2,149,291 Accrued interest receivable 6,045 6,045 - 6,045 - Derivative instruments 7,441 7,441 - 7,441 - Financial liabilities: Deposits with no stated maturity 1,734,277 1,734,277 - 1,734,277 - Deposits with stated maturities 750,000 751,569 - 751,569 - Borrowings 343,064 343,064 - 343,064 - Accrued interest payable 901 901 - 901 - Derivative instruments 11,888 11,888 - 11,888 - December 31, 2015 Financial assets: Cash and cash equivalents $ 70,526 $ 70,526 $ 70,526 $ - $ - Investment securities available-for-sale 384,934 384,934 - 383,434 1,500 Investment securities held-to-maturity 106,458 107,629 - 107,629 - Nonmarketable equity securities 11,366 11,366 - 11,366 - Loans held for sale 4,943 4,943 - 4,943 - Loans, net of allowance 1,732,751 1,674,081 - 32,117 1,641,964 FDIC indemnification asset 943 925 - - 925 Accrued interest receivable 5,082 5,082 - 5,082 - Derivative instruments 3,193 3,193 - 3,193 - Financial liabilities: Deposits with no stated maturity 1,412,882 1,412,882 - 1,412,882 - Deposits with stated maturities 539,780 541,823 - 541,823 - Borrowings 239,258 239,159 - 239,159 - Accrued interest payable 515 515 - 515 - Derivative instruments 7,325 7,325 - 7,325 - </t>
  </si>
  <si>
    <t>Schedule of Fair Value, Assets and Liabilities Measured on Recurring Basis [Table Text Block]</t>
  </si>
  <si>
    <t xml:space="preserve"> Quoted Prices in Significant Active Markets for Other Significant Identical Assets Observable Inputs Unobservable Inputs Assets/Liabilities Description (Level 1) (Level 2) (Level 3) at Fair Value September 30, 2016 U.S. Government agencies $ - $ - $ - $ - Municipal securities - 13,564 - 13,564 Residential agency pass-through securities - 193,286 - 193,286 Residential collateralized mortgage obligations - 99,969 - 99,969 Asset-backed securities - 95,555 - 95,555 Corporate and other securities - 20 1,360 1,380 All other equity securities 1,256 - - 1,256 Fair value loans - 173,549 - 173,549 Derivative instruments - (4,447 ) - (4,447 ) December 31, 2015 U.S. Government agencies $ - $ 514 $ - $ 514 Municipal securities - 14,796 - 14,796 Residential agency pass-through securities - 131,460 - 131,460 Residential collateralized mortgage obligations - 151,631 - 151,631 Commercial mortgage-backed obligations - 4,756 - 4,756 Asset-backed securities - 79,120 - 79,120 Corporate and other securities - - 1,500 1,500 All other equity securities 1,157 - - 1,157 Fair value loans - 32,117 - 32,117 Derivative instruments - (4,132 ) - (4,132 )</t>
  </si>
  <si>
    <t>Fair Value, Assets Measured on Recurring Basis, Unobservable Input Reconciliation [Table Text Block]</t>
  </si>
  <si>
    <t xml:space="preserve"> Securities Available for Sale (in thousands) Three Months Ended September 30, Nine Months Ended September 30, 2016 2015 2016 2015 Fair value, beginning of period $ 1,360 $ 1,562 $ 1,500 $ 1,570 Change in unrealized gain recognized in other comprehensive income - (42 ) (140 ) (50 ) Fair value, end of period $ 1,360 $ 1,520 $ 1,360 $ 1,520 </t>
  </si>
  <si>
    <t>Fair Value Measurements, Nonrecurring [Table Text Block]</t>
  </si>
  <si>
    <t xml:space="preserve"> Quoted Prices in Active Significant Markets for Other Significant Identical Observable Unobservable Assets/ Assets Inputs Inputs (Liabilities) Description (Level 1) (Level 2) (Level 3) at Fair Value September 30, 2016 OREO $ - $ - $ 2,730 $ 2,730 Impaired loans - - 56 56 December 31, 2015 OREO $ - $ - $ 5,451 $ 5,451 Impaired loans: CRE - investor income producing - - 365 365 Residential mortgage - - 725 725 Residential construction - - 251 251 </t>
  </si>
  <si>
    <t>Fair Value Inputs, Assets, Quantitative Information [Table Text Block]</t>
  </si>
  <si>
    <t xml:space="preserve"> Weighted Fair Value Valuation Methodology Unobservable Inputs Range of Inputs Average Discount OREO $ 2,730 Appraisals Discount to reflect current 0% - 30% 4.15 % Impaired Loans $ 56 Collateral based measurements Discount to reflect current market conditions and ultimate collectability 0% - 60% 23.88 % $ 2,730 </t>
  </si>
  <si>
    <t>Note 14 - Shareholders' Equity (Tables)</t>
  </si>
  <si>
    <t>Schedule of Share-based Compensation, Stock Options, Activity [Table Text Block]</t>
  </si>
  <si>
    <t xml:space="preserve"> Outstanding Options Nonvested Restricted Shares Weighted Weighted Weighted Average Average Average Aggregate Number Exercise Contractual Intrinsic Number Grant Date Intrinsic Outstanding Price Term (Years) Value Outstanding Fair Value Value At December 31, 2015 2,086,993 $ 7.43 3.73 $ 1,518,937 959,309 $ 5.02 $ 7,789,590 Restricted shares granted - - - - 272,250 7.35 - Options exercised (285,721 ) - - - - - - Restricted shares vested - - - - (194,196 ) 6.43 - Expired and forfeited (4,000 ) - - - (54,443 ) 6.96 - At September 30, 2016 1,797,272 $ 7.59 2.81 $ 2,259,244 975,964 $ 5.25 $ 7,850,408 Exercisable at September 30, 2016 1,795,605 </t>
  </si>
  <si>
    <t>Note 3 - Business Combinations and Goodwill (Details Textual) - USD ($)</t>
  </si>
  <si>
    <t>Jan. 01, 2016</t>
  </si>
  <si>
    <t>First Capital Bancorp [Member]</t>
  </si>
  <si>
    <t>Adjustments to Eliminated Acquiree Recovery of Loan Losses</t>
  </si>
  <si>
    <t>Business Acquisition, Consideration Transferred, Shareholders, Cash Per Share</t>
  </si>
  <si>
    <t>Business Acquisition, Consideration Transferred, Shareholders, Number of Shares Per Share</t>
  </si>
  <si>
    <t>Business Acquisition, Consideration Transferred, Total Consideration for Shareholders, Consisting of Cash</t>
  </si>
  <si>
    <t>30.00%</t>
  </si>
  <si>
    <t>Business Acquisition, Consideration Transferred, Total Consideration for Shareholders Consisting of Shares</t>
  </si>
  <si>
    <t>70.00%</t>
  </si>
  <si>
    <t>Business Acquisition, Consideration Transferred, Warrant Holders, Cash Per Share</t>
  </si>
  <si>
    <t>Business Acquisition, Consideration Transferred, Warrant Holders, Number of Shares Per Share</t>
  </si>
  <si>
    <t>Business Acquisition, Consideration Transferred, Total Consideration for Warrant Holders Consisting of Cash</t>
  </si>
  <si>
    <t>Business Acquisition, Consideration Transferred, Total Consideration for Warrant Holders Consisting of Shares</t>
  </si>
  <si>
    <t>Business Acquisition, Consideration Transfered, Conversion of Common Stock Rights to Cash, Amount Less Per Share Exercise Price</t>
  </si>
  <si>
    <t>Business Acquisition, Equity Interest Issued or Issuable, Number of Shares</t>
  </si>
  <si>
    <t>Payments to Acquire Businesses, Gross</t>
  </si>
  <si>
    <t>Business Acquisition, Share Price</t>
  </si>
  <si>
    <t>Business Combination, Consideration Transferred</t>
  </si>
  <si>
    <t>Goodwill, Period Increase (Decrease)</t>
  </si>
  <si>
    <t>Business Combination, Acquisition Related Costs</t>
  </si>
  <si>
    <t>Business Combination Recovery of Loan Losses</t>
  </si>
  <si>
    <t>Note 3 - Business Combinations and Goodwill - Assets Acquired and Liabilities Assumed at Acquisition Date (Details) - USD ($)</t>
  </si>
  <si>
    <t>First Capital Bancorp [Member] | As Recorded by Acquiree [Member]</t>
  </si>
  <si>
    <t>Recognized amounts of identifiable assets acquired and liabilities assumed:</t>
  </si>
  <si>
    <t>Cash and cash equivalents</t>
  </si>
  <si>
    <t>Securities</t>
  </si>
  <si>
    <t>Loans, net of allowance</t>
  </si>
  <si>
    <t>Premises and equipment</t>
  </si>
  <si>
    <t>Core deposit intangibles</t>
  </si>
  <si>
    <t>Interest receivable</t>
  </si>
  <si>
    <t>Bank owned life insurance</t>
  </si>
  <si>
    <t>Total assets acquired</t>
  </si>
  <si>
    <t>Deposits</t>
  </si>
  <si>
    <t>Federal Home Loan Bank advances</t>
  </si>
  <si>
    <t>Junior Subordinated Debt</t>
  </si>
  <si>
    <t>Short term borrowings</t>
  </si>
  <si>
    <t>Other liabilities</t>
  </si>
  <si>
    <t>Total liabilities assumed</t>
  </si>
  <si>
    <t>Total net identifiable assets</t>
  </si>
  <si>
    <t>First Capital Bancorp [Member] | Fair Value and Other Merger Related Adjustments [Member]</t>
  </si>
  <si>
    <t>Consideration Paid</t>
  </si>
  <si>
    <t>Cash</t>
  </si>
  <si>
    <t>Common shares issued</t>
  </si>
  <si>
    <t>Fair Value of Total Consideration Transferred</t>
  </si>
  <si>
    <t>Note 3 - Business Combinations and Goodwill - Pro Forma Information (Details) - USD ($) $ / shares in Units, $ in Thousands</t>
  </si>
  <si>
    <t>Total revenues (net interest income plus noninterest income)</t>
  </si>
  <si>
    <t>Note 4 - Investment Securities (Details Textual) - USD ($)</t>
  </si>
  <si>
    <t>12 Months Ended</t>
  </si>
  <si>
    <t>Jun. 30, 2014</t>
  </si>
  <si>
    <t>Jun. 30, 2016</t>
  </si>
  <si>
    <t>Asset-backed Securities [Member] | Prohibited under Volcker Rule [Member] | Collateralized Loan Obligations [Member]</t>
  </si>
  <si>
    <t>Marketable Securities</t>
  </si>
  <si>
    <t>Asset-backed Securities [Member]</t>
  </si>
  <si>
    <t>Held-to-maturity Securities, Amortized Cost before Other than Temporary Impairment</t>
  </si>
  <si>
    <t>Marketable Securities, Unrealized Gain (Loss)</t>
  </si>
  <si>
    <t>Commercial Mortgage Backed Securities [Member] | Reported Value Measurement [Member]</t>
  </si>
  <si>
    <t>Held-to-maturity Securities</t>
  </si>
  <si>
    <t>Commercial Mortgage Backed Securities [Member]</t>
  </si>
  <si>
    <t>Securities Available-for-sale Transferred to Held-to-maturity</t>
  </si>
  <si>
    <t>Available-for-sale Securities, Accumulated Gross Unrealized Gain (Loss), before Tax</t>
  </si>
  <si>
    <t>Unrealized Loss On Securities, Net of Tax</t>
  </si>
  <si>
    <t>Other Comprehensive Income, Reclassification Adjustment, Available-for-sale Securities Transferred to Held-to-maturity, Before Tax</t>
  </si>
  <si>
    <t>Delegated Underwriting and Servicing (DUS) [Member]</t>
  </si>
  <si>
    <t>Mortgage-backed Securities Available-for-sale, Fair Value Disclosure</t>
  </si>
  <si>
    <t>Private-Label Securities Collateralized by Commercial Properties [Member]</t>
  </si>
  <si>
    <t>Federal Family Education Loan Program [Member]</t>
  </si>
  <si>
    <t>Collateralized Portion</t>
  </si>
  <si>
    <t>45.00%</t>
  </si>
  <si>
    <t>Private Student Loan Program [Member]</t>
  </si>
  <si>
    <t>55.00%</t>
  </si>
  <si>
    <t>Aggregate Cost [Member]</t>
  </si>
  <si>
    <t>Securities Owned Not Readily Marketable</t>
  </si>
  <si>
    <t>Available-for-sale Securities, Transferred to Held-to-maturity Securities</t>
  </si>
  <si>
    <t>Proceeds from Sale of Available-for-sale Securities</t>
  </si>
  <si>
    <t>Other than Temporary Impairment Losses, Investments, Available-for-sale Securities</t>
  </si>
  <si>
    <t>Available-for-sale Securities Pledged as Collateral</t>
  </si>
  <si>
    <t>Available-for-sale Securities, Gross Realized Losses</t>
  </si>
  <si>
    <t>Available-for-sale Securities, Gross Realized Gains</t>
  </si>
  <si>
    <t>Available-for-sale, Securities in Unrealized Loss Positions, Qualitative Disclosure, Number of Positions, Greater than or Equal to One Year</t>
  </si>
  <si>
    <t>Federal Home Loan Bank Stock</t>
  </si>
  <si>
    <t>Note 4 - Investment Securities - Amortized Cost and Fair Value of Investment Portfolio (Details) - USD ($)</t>
  </si>
  <si>
    <t>US States and Political Subdivisions Debt Securities [Member]</t>
  </si>
  <si>
    <t>Securities available-for-sale:</t>
  </si>
  <si>
    <t>Securities available-for-sale - Amortized cost</t>
  </si>
  <si>
    <t>Securities available-for-sale - Gross unrealized gains</t>
  </si>
  <si>
    <t>Securities available-for-sale - Gross unrealized losses</t>
  </si>
  <si>
    <t>Securities available-for-sale - Fair value</t>
  </si>
  <si>
    <t>Residential Agency Pass-Through Securities [Member]</t>
  </si>
  <si>
    <t>Securities held-to-maturity:</t>
  </si>
  <si>
    <t>Securities held-to-maturity - Amortized cost</t>
  </si>
  <si>
    <t>Securities held-to-maturity - Gross unrealized gains</t>
  </si>
  <si>
    <t>Securities held-to-maturity - Gross unrealized losses</t>
  </si>
  <si>
    <t>Securities held-to-maturity - Fair value</t>
  </si>
  <si>
    <t>Collateralized Mortgage Obligations [Member]</t>
  </si>
  <si>
    <t>Corporate Debt Securities [Member]</t>
  </si>
  <si>
    <t>Equity Securities [Member]</t>
  </si>
  <si>
    <t>US Government Agencies Debt Securities [Member]</t>
  </si>
  <si>
    <t>[2]</t>
  </si>
  <si>
    <t>Note 4 - Investment Securities - Maturities of Investment Portfolio (Details) - USD ($)</t>
  </si>
  <si>
    <t>Due after five years through ten years</t>
  </si>
  <si>
    <t>Due after ten years</t>
  </si>
  <si>
    <t>Total securities available-for-sale</t>
  </si>
  <si>
    <t>Total securities held-to-maturity</t>
  </si>
  <si>
    <t>No maturity</t>
  </si>
  <si>
    <t>Note 4 - Investment Securities - Investment Portfolio Gross Unrealized Losses and Fair Value (Details) - USD ($) $ in Thousands</t>
  </si>
  <si>
    <t>Securities available-for-sale unrealized loss less than 12 months fair value</t>
  </si>
  <si>
    <t>Securities available-for-sale unrealized loss less than 12 months unrealized losses</t>
  </si>
  <si>
    <t>Securities available-for-sale unrealized loss 12 months or more fair value</t>
  </si>
  <si>
    <t>Securities available-for-sale unrealized loss 12 months or more unrealized losses</t>
  </si>
  <si>
    <t>Securities available-for-sale unrealized loss fair value</t>
  </si>
  <si>
    <t>Securities available-for-sale unrealized loss unrealized losses</t>
  </si>
  <si>
    <t>Securities held-to-maturity unrealized loss less than 12 months fair value</t>
  </si>
  <si>
    <t>Securities held-to-maturity unrealized loss less than 12 months unrealized losses</t>
  </si>
  <si>
    <t>Securities held-to-maturity unrealized loss 12 months or more fair value</t>
  </si>
  <si>
    <t>Securities held-to-maturity unrealized loss 12 months or more unrealized losses</t>
  </si>
  <si>
    <t>Securities held-to-maturity unrealized loss fair value</t>
  </si>
  <si>
    <t>Securities held-to-maturity unrealized loss unrealized losses</t>
  </si>
  <si>
    <t>Collateralized Debt Obligations [Member]</t>
  </si>
  <si>
    <t>Note 5 - Loans and Allowance for Loan Losses (Details Textual)</t>
  </si>
  <si>
    <t>Sep. 30, 2016USD ($)</t>
  </si>
  <si>
    <t>Sep. 30, 2015USD ($)</t>
  </si>
  <si>
    <t>Dec. 31, 2015USD ($)</t>
  </si>
  <si>
    <t>Jun. 30, 2016USD ($)</t>
  </si>
  <si>
    <t>Jan. 01, 2016USD ($)</t>
  </si>
  <si>
    <t>Jun. 30, 2015USD ($)</t>
  </si>
  <si>
    <t>Dec. 31, 2014USD ($)</t>
  </si>
  <si>
    <t>Geographic Distribution, Foreign [Member]</t>
  </si>
  <si>
    <t>Financing Receivable, Allowance for Credit Losses</t>
  </si>
  <si>
    <t>Receivables Acquired with Deteriorated Credit Quality [Member]</t>
  </si>
  <si>
    <t>Impaired Financing Receivable, Recorded Investment</t>
  </si>
  <si>
    <t>Purchased Credit Impaired Loans [Member]</t>
  </si>
  <si>
    <t>Impaired Financing Receivable, Unpaid Principal Balance</t>
  </si>
  <si>
    <t>Loans Sold to Other Financial Institutions [Member]</t>
  </si>
  <si>
    <t>Loans Receivable, Net</t>
  </si>
  <si>
    <t>Servicing For Other Facility [Member]</t>
  </si>
  <si>
    <t>Financing Receivable, Recorded Investment, Current</t>
  </si>
  <si>
    <t>Sold with Limited Recourse [Member]</t>
  </si>
  <si>
    <t>Increase (Decrease) in Loans Held-for-sale</t>
  </si>
  <si>
    <t>Accruing TDRs [Member]</t>
  </si>
  <si>
    <t>Impaired Financing Receivable, Interest Income, Accrual Method</t>
  </si>
  <si>
    <t>Troubled Debt Restructurings [Member]</t>
  </si>
  <si>
    <t>Financing Receivable, Modifications, Number of Contracts</t>
  </si>
  <si>
    <t>Financing Receivable, Modifications, Recorded Investment</t>
  </si>
  <si>
    <t>Financing Receivable, Recorded Investment, Nonaccrual Status</t>
  </si>
  <si>
    <t>Impaired Financing Receivable, Related Allowance</t>
  </si>
  <si>
    <t>Performing Financial Instruments [Member] | First Capital Bancorp [Member]</t>
  </si>
  <si>
    <t>Business Combination, Recognized Identifiable Assets Acquired and Liabilities Assumed, Loans Receivable</t>
  </si>
  <si>
    <t>Performing Financial Instruments [Member]</t>
  </si>
  <si>
    <t>Loans and Leases Receivable, Allowance</t>
  </si>
  <si>
    <t>Loans Receivable, Fair Value Disclosure</t>
  </si>
  <si>
    <t>Minimum [Member]</t>
  </si>
  <si>
    <t>Qualitative Reserve Applicable Rate</t>
  </si>
  <si>
    <t>0.00%</t>
  </si>
  <si>
    <t>Maximum [Member]</t>
  </si>
  <si>
    <t>0.15%</t>
  </si>
  <si>
    <t>Fair Value Disclosure, Off-balance Sheet Risks, Amount, Liability</t>
  </si>
  <si>
    <t>Financing Receivable, Modifications, Subsequent Default, Number of Contracts</t>
  </si>
  <si>
    <t>Loans Pledged as Collateral</t>
  </si>
  <si>
    <t>Quantitative Reserve Component, Look Back Period</t>
  </si>
  <si>
    <t>Qualitative Reserve Other Adjustment Rate</t>
  </si>
  <si>
    <t>0.05%</t>
  </si>
  <si>
    <t>Qualitative Reserve Other Maximum Adjustment</t>
  </si>
  <si>
    <t>0.50%</t>
  </si>
  <si>
    <t>Specific Review Loan Threshold</t>
  </si>
  <si>
    <t>Financing Receivable, Recorded Investment, 90 Days Past Due and Still Accruing</t>
  </si>
  <si>
    <t>Percentage of Total Assets</t>
  </si>
  <si>
    <t>3.10%</t>
  </si>
  <si>
    <t>3.80%</t>
  </si>
  <si>
    <t>Note 5 - Loans and Allowance for Loan Losses - Loan Portfolio (Details) - USD ($) $ in Thousands</t>
  </si>
  <si>
    <t>Commercial Portfolio Segment [Member] | Commercial and Industrial [Member] | Receivables Acquired with Deteriorated Credit Quality [Member]</t>
  </si>
  <si>
    <t>Financing Receivable</t>
  </si>
  <si>
    <t>Commercial Portfolio Segment [Member] | Commercial and Industrial [Member] | Excluding Purchased Credit-Impaired Loans [Member]</t>
  </si>
  <si>
    <t>Commercial Portfolio Segment [Member] | Commercial and Industrial [Member]</t>
  </si>
  <si>
    <t>Commercial Portfolio Segment [Member] | Commercial Real Estate Owner Occupied [Member] | Receivables Acquired with Deteriorated Credit Quality [Member]</t>
  </si>
  <si>
    <t>Commercial Portfolio Segment [Member] | Commercial Real Estate Owner Occupied [Member] | Excluding Purchased Credit-Impaired Loans [Member]</t>
  </si>
  <si>
    <t>Commercial Portfolio Segment [Member] | Commercial Real Estate Owner Occupied [Member]</t>
  </si>
  <si>
    <t>Commercial Portfolio Segment [Member] | Commercial Real Estate Investor Income Producing [Member] | Receivables Acquired with Deteriorated Credit Quality [Member]</t>
  </si>
  <si>
    <t>Commercial Portfolio Segment [Member] | Commercial Real Estate Investor Income Producing [Member] | Excluding Purchased Credit-Impaired Loans [Member]</t>
  </si>
  <si>
    <t>Commercial Portfolio Segment [Member] | Commercial Real Estate Investor Income Producing [Member]</t>
  </si>
  <si>
    <t>Commercial Portfolio Segment [Member] | AC&amp;D - 1 - 4 Family Construction [Member] | Receivables Acquired with Deteriorated Credit Quality [Member]</t>
  </si>
  <si>
    <t>Commercial Portfolio Segment [Member] | AC&amp;D - 1 - 4 Family Construction [Member] | Excluding Purchased Credit-Impaired Loans [Member]</t>
  </si>
  <si>
    <t>Commercial Portfolio Segment [Member] | AC&amp;D - 1 - 4 Family Construction [Member]</t>
  </si>
  <si>
    <t>Commercial Portfolio Segment [Member] | AC&amp;D - Lots, Land, &amp; Development [Member] | Receivables Acquired with Deteriorated Credit Quality [Member]</t>
  </si>
  <si>
    <t>Commercial Portfolio Segment [Member] | AC&amp;D - Lots, Land, &amp; Development [Member] | Excluding Purchased Credit-Impaired Loans [Member]</t>
  </si>
  <si>
    <t>Commercial Portfolio Segment [Member] | AC&amp;D - Lots, Land, &amp; Development [Member]</t>
  </si>
  <si>
    <t>Commercial Portfolio Segment [Member] | AC&amp;D - CRE [Member] | Receivables Acquired with Deteriorated Credit Quality [Member]</t>
  </si>
  <si>
    <t>Commercial Portfolio Segment [Member] | AC&amp;D - CRE [Member] | Excluding Purchased Credit-Impaired Loans [Member]</t>
  </si>
  <si>
    <t>Commercial Portfolio Segment [Member] | AC&amp;D - CRE [Member]</t>
  </si>
  <si>
    <t>Commercial Portfolio Segment [Member] | Other Commercial [Member] | Receivables Acquired with Deteriorated Credit Quality [Member]</t>
  </si>
  <si>
    <t>Commercial Portfolio Segment [Member] | Other Commercial [Member] | Excluding Purchased Credit-Impaired Loans [Member]</t>
  </si>
  <si>
    <t>Commercial Portfolio Segment [Member] | Other Commercial [Member]</t>
  </si>
  <si>
    <t>Commercial Portfolio Segment [Member] | Receivables Acquired with Deteriorated Credit Quality [Member]</t>
  </si>
  <si>
    <t>Commercial Portfolio Segment [Member] | Excluding Purchased Credit-Impaired Loans [Member]</t>
  </si>
  <si>
    <t>Commercial Portfolio Segment [Member]</t>
  </si>
  <si>
    <t>Consumer Portfolio Segment [Member] | Residential Mortgage Loans [Member] | Receivables Acquired with Deteriorated Credit Quality [Member]</t>
  </si>
  <si>
    <t>Consumer Portfolio Segment [Member] | Residential Mortgage Loans [Member] | Excluding Purchased Credit-Impaired Loans [Member]</t>
  </si>
  <si>
    <t>Consumer Portfolio Segment [Member] | Residential Mortgage Loans [Member]</t>
  </si>
  <si>
    <t>Consumer Portfolio Segment [Member] | Home Equity Lines of Credit [Member] | Receivables Acquired with Deteriorated Credit Quality [Member]</t>
  </si>
  <si>
    <t>Consumer Portfolio Segment [Member] | Home Equity Lines of Credit [Member] | Excluding Purchased Credit-Impaired Loans [Member]</t>
  </si>
  <si>
    <t>Consumer Portfolio Segment [Member] | Home Equity Lines of Credit [Member]</t>
  </si>
  <si>
    <t>Consumer Portfolio Segment [Member] | Residential Construction [Member] | Receivables Acquired with Deteriorated Credit Quality [Member]</t>
  </si>
  <si>
    <t>Consumer Portfolio Segment [Member] | Residential Construction [Member] | Excluding Purchased Credit-Impaired Loans [Member]</t>
  </si>
  <si>
    <t>Consumer Portfolio Segment [Member] | Residential Construction [Member]</t>
  </si>
  <si>
    <t>Consumer Portfolio Segment [Member] | Other Loans to Individuals [Member] | Receivables Acquired with Deteriorated Credit Quality [Member]</t>
  </si>
  <si>
    <t>Consumer Portfolio Segment [Member] | Other Loans to Individuals [Member] | Excluding Purchased Credit-Impaired Loans [Member]</t>
  </si>
  <si>
    <t>Consumer Portfolio Segment [Member] | Other Loans to Individuals [Member]</t>
  </si>
  <si>
    <t>Consumer Portfolio Segment [Member] | Receivables Acquired with Deteriorated Credit Quality [Member]</t>
  </si>
  <si>
    <t>Consumer Portfolio Segment [Member] | Excluding Purchased Credit-Impaired Loans [Member]</t>
  </si>
  <si>
    <t>Consumer Portfolio Segment [Member]</t>
  </si>
  <si>
    <t>Deferred costs</t>
  </si>
  <si>
    <t>Total loans, net of deferred costs</t>
  </si>
  <si>
    <t>Excluding Purchased Credit-Impaired Loans [Member]</t>
  </si>
  <si>
    <t>Note 5 - Loans and Allowance for Loan Losses - Activity in the Allowance for Loan Losses (Details) - USD ($)</t>
  </si>
  <si>
    <t>Balance, beginning of period</t>
  </si>
  <si>
    <t>Charge-offs</t>
  </si>
  <si>
    <t>Recoveries</t>
  </si>
  <si>
    <t>Net (charge-offs) recoveries</t>
  </si>
  <si>
    <t>Balance, end of period</t>
  </si>
  <si>
    <t>Allowance for loan losses: individually evaluated for impairment</t>
  </si>
  <si>
    <t>Allowance for loan losses: collectively evaluated for impairment</t>
  </si>
  <si>
    <t>Recorded investment in loans: individually evaluated for impairment</t>
  </si>
  <si>
    <t>Recorded investment in loans: collectively evaluated for impairment</t>
  </si>
  <si>
    <t>Recorded investment in loans</t>
  </si>
  <si>
    <t>Commercial Portfolio Segment [Member] | Commercial and Industrial [Member] | Receivables Acquired with Deteriorated Credit Quality [Member] | Before Benefit Attributable to FDIC Loss Share Agreement [Member]</t>
  </si>
  <si>
    <t>Commercial Portfolio Segment [Member] | Commercial and Industrial [Member] | Receivables Acquired with Deteriorated Credit Quality [Member] | FDIC Loss Share Receivable [Member]</t>
  </si>
  <si>
    <t>Benefit attributable to FDIC loss share agreements</t>
  </si>
  <si>
    <t>Commercial Portfolio Segment [Member] | CRE - Owner Occupied [Member] | Excluding Purchased Credit-Impaired Loans [Member]</t>
  </si>
  <si>
    <t>Commercial Portfolio Segment [Member] | CRE - Owner Occupied [Member] | Receivables Acquired with Deteriorated Credit Quality [Member] | Before Benefit Attributable to FDIC Loss Share Agreement [Member]</t>
  </si>
  <si>
    <t>Commercial Portfolio Segment [Member] | CRE - Owner Occupied [Member] | Receivables Acquired with Deteriorated Credit Quality [Member] | FDIC Loss Share Receivable [Member]</t>
  </si>
  <si>
    <t>Commercial Portfolio Segment [Member] | CRE - Owner Occupied [Member] | Receivables Acquired with Deteriorated Credit Quality [Member]</t>
  </si>
  <si>
    <t>Commercial Portfolio Segment [Member] | CRE - Owner Occupied [Member]</t>
  </si>
  <si>
    <t>Commercial Portfolio Segment [Member] | CRE - Investor Income Producing [Member] | Excluding Purchased Credit-Impaired Loans [Member]</t>
  </si>
  <si>
    <t>Commercial Portfolio Segment [Member] | CRE - Investor Income Producing [Member] | Receivables Acquired with Deteriorated Credit Quality [Member] | Before Benefit Attributable to FDIC Loss Share Agreement [Member]</t>
  </si>
  <si>
    <t>Commercial Portfolio Segment [Member] | CRE - Investor Income Producing [Member] | Receivables Acquired with Deteriorated Credit Quality [Member] | FDIC Loss Share Receivable [Member]</t>
  </si>
  <si>
    <t>Commercial Portfolio Segment [Member] | CRE - Investor Income Producing [Member] | Receivables Acquired with Deteriorated Credit Quality [Member]</t>
  </si>
  <si>
    <t>Commercial Portfolio Segment [Member] | CRE - Investor Income Producing [Member]</t>
  </si>
  <si>
    <t>Commercial Portfolio Segment [Member] | AC&amp;D - 1 - 4 Family Construction [Member] | Receivables Acquired with Deteriorated Credit Quality [Member] | Before Benefit Attributable to FDIC Loss Share Agreement [Member]</t>
  </si>
  <si>
    <t>Commercial Portfolio Segment [Member] | AC&amp;D - 1 - 4 Family Construction [Member] | Receivables Acquired with Deteriorated Credit Quality [Member] | FDIC Loss Share Receivable [Member]</t>
  </si>
  <si>
    <t>Commercial Portfolio Segment [Member] | AC&amp;D - Lots, Land, &amp; Development [Member] | Receivables Acquired with Deteriorated Credit Quality [Member] | Before Benefit Attributable to FDIC Loss Share Agreement [Member]</t>
  </si>
  <si>
    <t>Commercial Portfolio Segment [Member] | AC&amp;D - Lots, Land, &amp; Development [Member] | Receivables Acquired with Deteriorated Credit Quality [Member] | FDIC Loss Share Receivable [Member]</t>
  </si>
  <si>
    <t>Commercial Portfolio Segment [Member] | AC&amp;D - CRE [Member] | Receivables Acquired with Deteriorated Credit Quality [Member] | Before Benefit Attributable to FDIC Loss Share Agreement [Member]</t>
  </si>
  <si>
    <t>Commercial Portfolio Segment [Member] | AC&amp;D - CRE [Member] | Receivables Acquired with Deteriorated Credit Quality [Member] | FDIC Loss Share Receivable [Member]</t>
  </si>
  <si>
    <t>Commercial Portfolio Segment [Member] | Other Commercial [Member] | Receivables Acquired with Deteriorated Credit Quality [Member] | Before Benefit Attributable to FDIC Loss Share Agreement [Member]</t>
  </si>
  <si>
    <t>Commercial Portfolio Segment [Member] | Other Commercial [Member] | Receivables Acquired with Deteriorated Credit Quality [Member] | FDIC Loss Share Receivable [Member]</t>
  </si>
  <si>
    <t>Consumer Portfolio Segment [Member] | Residential Mortgage Loans [Member] | Receivables Acquired with Deteriorated Credit Quality [Member] | Before Benefit Attributable to FDIC Loss Share Agreement [Member]</t>
  </si>
  <si>
    <t>Consumer Portfolio Segment [Member] | Residential Mortgage Loans [Member] | Receivables Acquired with Deteriorated Credit Quality [Member] | FDIC Loss Share Receivable [Member]</t>
  </si>
  <si>
    <t>Consumer Portfolio Segment [Member] | Home Equity Lines of Credit [Member] | Receivables Acquired with Deteriorated Credit Quality [Member] | Before Benefit Attributable to FDIC Loss Share Agreement [Member]</t>
  </si>
  <si>
    <t>Consumer Portfolio Segment [Member] | Home Equity Lines of Credit [Member] | Receivables Acquired with Deteriorated Credit Quality [Member] | FDIC Loss Share Receivable [Member]</t>
  </si>
  <si>
    <t>Consumer Portfolio Segment [Member] | Residential Construction [Member] | Receivables Acquired with Deteriorated Credit Quality [Member] | Before Benefit Attributable to FDIC Loss Share Agreement [Member]</t>
  </si>
  <si>
    <t>Consumer Portfolio Segment [Member] | Residential Construction [Member] | Receivables Acquired with Deteriorated Credit Quality [Member] | FDIC Loss Share Receivable [Member]</t>
  </si>
  <si>
    <t>Consumer Portfolio Segment [Member] | Other Loans to Individuals [Member] | Receivables Acquired with Deteriorated Credit Quality [Member] | Before Benefit Attributable to FDIC Loss Share Agreement [Member]</t>
  </si>
  <si>
    <t>Consumer Portfolio Segment [Member] | Other Loans to Individuals [Member] | Receivables Acquired with Deteriorated Credit Quality [Member] | FDIC Loss Share Receivable [Member]</t>
  </si>
  <si>
    <t>Receivables Acquired with Deteriorated Credit Quality [Member] | Before Benefit Attributable to FDIC Loss Share Agreement [Member]</t>
  </si>
  <si>
    <t>Receivables Acquired with Deteriorated Credit Quality [Member] | FDIC Loss Share Receivable [Member]</t>
  </si>
  <si>
    <t>Note 5 - Loans and Allowance for Loan Losses - Loans by Credit Quality Indicators (Details) - USD ($) $ in Thousands</t>
  </si>
  <si>
    <t>Commercial Portfolio Segment [Member] | Commercial and Industrial [Member] | Pass [Member]</t>
  </si>
  <si>
    <t>Commercial Portfolio Segment [Member] | Commercial and Industrial [Member] | Special Mention [Member]</t>
  </si>
  <si>
    <t>Commercial Portfolio Segment [Member] | Commercial and Industrial [Member] | Classified [Member]</t>
  </si>
  <si>
    <t>Commercial Portfolio Segment [Member] | CRE - Owner Occupied [Member] | Pass [Member]</t>
  </si>
  <si>
    <t>Commercial Portfolio Segment [Member] | CRE - Owner Occupied [Member] | Special Mention [Member]</t>
  </si>
  <si>
    <t>Commercial Portfolio Segment [Member] | CRE - Owner Occupied [Member] | Classified [Member]</t>
  </si>
  <si>
    <t>Commercial Portfolio Segment [Member] | CRE - Investor Income Producing [Member] | Pass [Member]</t>
  </si>
  <si>
    <t>Commercial Portfolio Segment [Member] | CRE - Investor Income Producing [Member] | Special Mention [Member]</t>
  </si>
  <si>
    <t>Commercial Portfolio Segment [Member] | CRE - Investor Income Producing [Member] | Classified [Member]</t>
  </si>
  <si>
    <t>Commercial Portfolio Segment [Member] | AC&amp;D - 1 - 4 Family Construction [Member] | Pass [Member]</t>
  </si>
  <si>
    <t>Commercial Portfolio Segment [Member] | AC&amp;D - 1 - 4 Family Construction [Member] | Special Mention [Member]</t>
  </si>
  <si>
    <t>Commercial Portfolio Segment [Member] | AC&amp;D - 1 - 4 Family Construction [Member] | Classified [Member]</t>
  </si>
  <si>
    <t>Commercial Portfolio Segment [Member] | AC&amp;D - Lots, Land, &amp; Development [Member] | Pass [Member]</t>
  </si>
  <si>
    <t>Commercial Portfolio Segment [Member] | AC&amp;D - Lots, Land, &amp; Development [Member] | Special Mention [Member]</t>
  </si>
  <si>
    <t>Commercial Portfolio Segment [Member] | AC&amp;D - Lots, Land, &amp; Development [Member] | Classified [Member]</t>
  </si>
  <si>
    <t>Commercial Portfolio Segment [Member] | AC&amp;D - CRE [Member] | Pass [Member]</t>
  </si>
  <si>
    <t>Commercial Portfolio Segment [Member] | AC&amp;D - CRE [Member] | Special Mention [Member]</t>
  </si>
  <si>
    <t>Commercial Portfolio Segment [Member] | AC&amp;D - CRE [Member] | Classified [Member]</t>
  </si>
  <si>
    <t>Commercial Portfolio Segment [Member] | Other Commercial [Member] | Pass [Member]</t>
  </si>
  <si>
    <t>Commercial Portfolio Segment [Member] | Other Commercial [Member] | Special Mention [Member]</t>
  </si>
  <si>
    <t>Commercial Portfolio Segment [Member] | Other Commercial [Member] | Classified [Member]</t>
  </si>
  <si>
    <t>Commercial Portfolio Segment [Member] | Pass [Member]</t>
  </si>
  <si>
    <t>Commercial Portfolio Segment [Member] | Special Mention [Member]</t>
  </si>
  <si>
    <t>Commercial Portfolio Segment [Member] | Classified [Member]</t>
  </si>
  <si>
    <t>Consumer Portfolio Segment [Member] | Residential Mortgage Loans [Member] | Pass [Member]</t>
  </si>
  <si>
    <t>Consumer Portfolio Segment [Member] | Residential Mortgage Loans [Member] | Special Mention [Member]</t>
  </si>
  <si>
    <t>Consumer Portfolio Segment [Member] | Residential Mortgage Loans [Member] | Classified [Member]</t>
  </si>
  <si>
    <t>Consumer Portfolio Segment [Member] | Home Equity Lines of Credit [Member] | Pass [Member]</t>
  </si>
  <si>
    <t>Consumer Portfolio Segment [Member] | Home Equity Lines of Credit [Member] | Special Mention [Member]</t>
  </si>
  <si>
    <t>Consumer Portfolio Segment [Member] | Home Equity Lines of Credit [Member] | Classified [Member]</t>
  </si>
  <si>
    <t>Consumer Portfolio Segment [Member] | Residential Construction [Member] | Pass [Member]</t>
  </si>
  <si>
    <t>Consumer Portfolio Segment [Member] | Residential Construction [Member] | Special Mention [Member]</t>
  </si>
  <si>
    <t>Consumer Portfolio Segment [Member] | Residential Construction [Member] | Classified [Member]</t>
  </si>
  <si>
    <t>Consumer Portfolio Segment [Member] | Other Loans to Individuals [Member] | Pass [Member]</t>
  </si>
  <si>
    <t>Consumer Portfolio Segment [Member] | Other Loans to Individuals [Member] | Special Mention [Member]</t>
  </si>
  <si>
    <t>Consumer Portfolio Segment [Member] | Other Loans to Individuals [Member] | Classified [Member]</t>
  </si>
  <si>
    <t>Consumer Portfolio Segment [Member] | Pass [Member]</t>
  </si>
  <si>
    <t>Consumer Portfolio Segment [Member] | Special Mention [Member]</t>
  </si>
  <si>
    <t>Consumer Portfolio Segment [Member] | Classified [Member]</t>
  </si>
  <si>
    <t>Note 5 - Loans and Allowance for Loan Losses - Aging Analysis of Accruing and Non-Accruing Loans (Details) - USD ($) $ in Thousands</t>
  </si>
  <si>
    <t>Commercial Portfolio Segment [Member] | Commercial and Industrial [Member] | Financing Receivables, 30 to 59 Days Past Due [Member]</t>
  </si>
  <si>
    <t>Commercial:</t>
  </si>
  <si>
    <t>Financing Receivable Past Due</t>
  </si>
  <si>
    <t>Consumer:</t>
  </si>
  <si>
    <t>Commercial Portfolio Segment [Member] | Commercial and Industrial [Member] | Financing Receivables, 60 to 89 Days Past Due [Member]</t>
  </si>
  <si>
    <t>Commercial Portfolio Segment [Member] | Commercial and Industrial [Member] | Financing Receivables, Equal to Greater than 90 Days Past Due [Member]</t>
  </si>
  <si>
    <t>Financing Receivable - PCI Loans</t>
  </si>
  <si>
    <t>Financing Receivable - Current</t>
  </si>
  <si>
    <t>Commercial Portfolio Segment [Member] | CRE - Owner Occupied [Member] | Financing Receivables, 30 to 59 Days Past Due [Member]</t>
  </si>
  <si>
    <t>Commercial Portfolio Segment [Member] | CRE - Owner Occupied [Member] | Financing Receivables, 60 to 89 Days Past Due [Member]</t>
  </si>
  <si>
    <t>Commercial Portfolio Segment [Member] | CRE - Owner Occupied [Member] | Financing Receivables, Equal to Greater than 90 Days Past Due [Member]</t>
  </si>
  <si>
    <t>Commercial Portfolio Segment [Member] | CRE - Investor Income Producing [Member] | Financing Receivables, 30 to 59 Days Past Due [Member]</t>
  </si>
  <si>
    <t>Commercial Portfolio Segment [Member] | CRE - Investor Income Producing [Member] | Financing Receivables, 60 to 89 Days Past Due [Member]</t>
  </si>
  <si>
    <t>Commercial Portfolio Segment [Member] | CRE - Investor Income Producing [Member] | Financing Receivables, Equal to Greater than 90 Days Past Due [Member]</t>
  </si>
  <si>
    <t>Commercial Portfolio Segment [Member] | AC&amp;D - 1 - 4 Family Construction [Member] | Financing Receivables, 30 to 59 Days Past Due [Member]</t>
  </si>
  <si>
    <t>Commercial Portfolio Segment [Member] | AC&amp;D - 1 - 4 Family Construction [Member] | Financing Receivables, 60 to 89 Days Past Due [Member]</t>
  </si>
  <si>
    <t>Commercial Portfolio Segment [Member] | AC&amp;D - 1 - 4 Family Construction [Member] | Financing Receivables, Equal to Greater than 90 Days Past Due [Member]</t>
  </si>
  <si>
    <t>Commercial Portfolio Segment [Member] | AC&amp;D - Lots, Land, &amp; Development [Member] | Financing Receivables, 30 to 59 Days Past Due [Member]</t>
  </si>
  <si>
    <t>Commercial Portfolio Segment [Member] | AC&amp;D - Lots, Land, &amp; Development [Member] | Financing Receivables, 60 to 89 Days Past Due [Member]</t>
  </si>
  <si>
    <t>Commercial Portfolio Segment [Member] | AC&amp;D - Lots, Land, &amp; Development [Member] | Financing Receivables, Equal to Greater than 90 Days Past Due [Member]</t>
  </si>
  <si>
    <t>Commercial Portfolio Segment [Member] | AC&amp;D - CRE [Member] | Financing Receivables, 30 to 59 Days Past Due [Member]</t>
  </si>
  <si>
    <t>Commercial Portfolio Segment [Member] | AC&amp;D - CRE [Member] | Financing Receivables, 60 to 89 Days Past Due [Member]</t>
  </si>
  <si>
    <t>Commercial Portfolio Segment [Member] | AC&amp;D - CRE [Member] | Financing Receivables, Equal to Greater than 90 Days Past Due [Member]</t>
  </si>
  <si>
    <t>Commercial Portfolio Segment [Member] | Other Commercial [Member] | Financing Receivables, 30 to 59 Days Past Due [Member]</t>
  </si>
  <si>
    <t>Commercial Portfolio Segment [Member] | Other Commercial [Member] | Financing Receivables, 60 to 89 Days Past Due [Member]</t>
  </si>
  <si>
    <t>Commercial Portfolio Segment [Member] | Other Commercial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Residential Mortgage Loans [Member] | Financing Receivables, 30 to 59 Days Past Due [Member]</t>
  </si>
  <si>
    <t>Consumer Portfolio Segment [Member] | Residential Mortgage Loans [Member] | Financing Receivables, 60 to 89 Days Past Due [Member]</t>
  </si>
  <si>
    <t>Consumer Portfolio Segment [Member] | Residential Mortgage Loans [Member] | Financing Receivables, Equal to Greater than 90 Days Past Due [Member]</t>
  </si>
  <si>
    <t>Consumer Portfolio Segment [Member] | Home Equity Lines of Credit [Member] | Financing Receivables, 30 to 59 Days Past Due [Member]</t>
  </si>
  <si>
    <t>Consumer Portfolio Segment [Member] | Home Equity Lines of Credit [Member] | Financing Receivables, 60 to 89 Days Past Due [Member]</t>
  </si>
  <si>
    <t>Consumer Portfolio Segment [Member] | Home Equity Lines of Credit [Member] | Financing Receivables, Equal to Greater than 90 Days Past Due [Member]</t>
  </si>
  <si>
    <t>Consumer Portfolio Segment [Member] | Residential Construction [Member] | Financing Receivables, 30 to 59 Days Past Due [Member]</t>
  </si>
  <si>
    <t>Consumer Portfolio Segment [Member] | Residential Construction [Member] | Financing Receivables, 60 to 89 Days Past Due [Member]</t>
  </si>
  <si>
    <t>Consumer Portfolio Segment [Member] | Residential Construction [Member] | Financing Receivables, Equal to Greater than 90 Days Past Due [Member]</t>
  </si>
  <si>
    <t>Consumer Portfolio Segment [Member] | Other Loans to Individuals [Member] | Financing Receivables, 30 to 59 Days Past Due [Member]</t>
  </si>
  <si>
    <t>Consumer Portfolio Segment [Member] | Other Loans to Individuals [Member] | Financing Receivables, 60 to 89 Days Past Due [Member]</t>
  </si>
  <si>
    <t>Consumer Portfolio Segment [Member] | Other Loans to Individual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5 - Loans and Allowance for Loan Losses - Impaired Loans (Details) - USD ($) $ in Thousands</t>
  </si>
  <si>
    <t>Impaired Loans with No Related Allowance Recorded:</t>
  </si>
  <si>
    <t>Impaired Loans with No Related Allowance Recorded Recorded Investment</t>
  </si>
  <si>
    <t>Impaired Loans with No Related Allowance Recorded Unpaid Principal Balance</t>
  </si>
  <si>
    <t>Impaired Loans with an Allowance Recorded:</t>
  </si>
  <si>
    <t>Impaired Loans with an Allowance Recorded Recorded Investment</t>
  </si>
  <si>
    <t>Impaired Loans with an Allowance Recorded Unpaid Principal Balance</t>
  </si>
  <si>
    <t>Impaired Loans Related Allowance</t>
  </si>
  <si>
    <t>Total Impaired Loans Individually Reviewed for Impairment</t>
  </si>
  <si>
    <t>Impaired Loans Recorded Investment</t>
  </si>
  <si>
    <t>Impaired Loans Unpaid Principal Balance</t>
  </si>
  <si>
    <t>Individually Reviewed for Impairment [Member]</t>
  </si>
  <si>
    <t>Collectively Reviewed for Impairment [Member]</t>
  </si>
  <si>
    <t>Note 5 - Loans and Allowance for Loan Losses - Average Recorded Investment and Interest Income Recognized on Impaired Loans (Details) - USD ($) $ in Thousands</t>
  </si>
  <si>
    <t>Impaired Loans with No Related Allowance Recorded Average Recorded Investment</t>
  </si>
  <si>
    <t>Impaired Loans with No Related Allowance Recorded Interest Income Recognized</t>
  </si>
  <si>
    <t>Impaired Loans with an Allowance Recorded Average Recorded Investment</t>
  </si>
  <si>
    <t>Impaired Loans with an Allowance Recorded Interest Income Recognized</t>
  </si>
  <si>
    <t>Impaired Loans Average Recorded Investment</t>
  </si>
  <si>
    <t>Impaired Loans Interest Income Recognized</t>
  </si>
  <si>
    <t>Note 5 - Loans and Allowance for Loan Losses - Nonaccrual and Past Due Loans (Details) - USD ($) $ in Thousands</t>
  </si>
  <si>
    <t>Nonaccrual loans</t>
  </si>
  <si>
    <t>Note 5 - Loans and Allowance for Loan Losses - Fair Value of PCI Loan Portfolio Acquired from First Capital (Details) - First Capital Bancorp [Member] $ in Thousands</t>
  </si>
  <si>
    <t>Contractual principal and interest at acquisition</t>
  </si>
  <si>
    <t>Nonaccretable difference</t>
  </si>
  <si>
    <t>Expected cash flows at acquisition</t>
  </si>
  <si>
    <t>Accretable yield</t>
  </si>
  <si>
    <t>Basis in PCI loans at acquisition - estimated fair value</t>
  </si>
  <si>
    <t>Note 5 - Loans and Allowance for Loan Losses - Changes in the Accretable Yield for PCI Loans (Details) - USD ($) $ in Thousands</t>
  </si>
  <si>
    <t>Addition from the First Capital acquisition</t>
  </si>
  <si>
    <t>Accretable yield, beginning of period</t>
  </si>
  <si>
    <t>Interest Income</t>
  </si>
  <si>
    <t>Reclassification of nonaccretable difference due to improvement in expected cash flows</t>
  </si>
  <si>
    <t>Other changes, net</t>
  </si>
  <si>
    <t>Accretable yield, end of period</t>
  </si>
  <si>
    <t>Note 5 - Loans and Allowance for Loan Losses - Troubled Debt Restructurings (Details) - Extended Maturity [Member]</t>
  </si>
  <si>
    <t>Extended payment terms</t>
  </si>
  <si>
    <t>Number of loans</t>
  </si>
  <si>
    <t>Pre-Modification Outstanding Recorded Investment</t>
  </si>
  <si>
    <t>Post-Modification Outstanding Recorded Investment</t>
  </si>
  <si>
    <t>Note 5 - Loans and Allowance for Loan Losses - TDRs With Subsequent Payment Default (Details) $ in Thousands</t>
  </si>
  <si>
    <t>Commercial Portfolio Segment [Member] | Commercial Real Estate Investor Income Producing [Member] | Extended Maturity [Member]</t>
  </si>
  <si>
    <t>TDRs, Subsequent Default, Number of loans</t>
  </si>
  <si>
    <t>TDRs, Subsequent Default, Recorded investment</t>
  </si>
  <si>
    <t>Extended Maturity [Member]</t>
  </si>
  <si>
    <t>Note 5 - Loans and Allowance for Loan Losses - Troubled Debt Restructurings Outcomes (Details) $ in Thousands</t>
  </si>
  <si>
    <t>Paid in Full [Member] | Extended Maturity [Member]</t>
  </si>
  <si>
    <t>Troubled Debt Restructurings - Number of loans</t>
  </si>
  <si>
    <t>Troubled Debt Restructurings - Recorded Investment</t>
  </si>
  <si>
    <t>Paid in Full [Member] | Interest Rate Below Market Reduction [Member]</t>
  </si>
  <si>
    <t>Paid in Full [Member]</t>
  </si>
  <si>
    <t>Paying as Restructured [Member] | Extended Maturity [Member]</t>
  </si>
  <si>
    <t>Paying as Restructured [Member] | Interest Rate Below Market Reduction [Member]</t>
  </si>
  <si>
    <t>Paying as Restructured [Member]</t>
  </si>
  <si>
    <t>Nonperforming Financial Instruments [Member] | Extended Maturity [Member]</t>
  </si>
  <si>
    <t>Nonperforming Financial Instruments [Member] | Interest Rate Below Market Reduction [Member]</t>
  </si>
  <si>
    <t>Nonperforming Financial Instruments [Member]</t>
  </si>
  <si>
    <t>Note 6 - FDIC Loss Share Agreements (Details Textual)</t>
  </si>
  <si>
    <t>Aug. 26, 2016USD ($)</t>
  </si>
  <si>
    <t>Citizens South Banking Corporation [Member]</t>
  </si>
  <si>
    <t>Number of Purchase and Assumption Agreements</t>
  </si>
  <si>
    <t>Loans and Leases Receivable, Gross, Carrying Amount, Covered</t>
  </si>
  <si>
    <t>Other Real Estate, Covered</t>
  </si>
  <si>
    <t>New Horizons Bank Acquired Through Citizens South [Member]</t>
  </si>
  <si>
    <t>FDIC Indemnification Asset</t>
  </si>
  <si>
    <t>Bank [Member]</t>
  </si>
  <si>
    <t>Payments for Early Termination under the FDIC Loss Share Agreements</t>
  </si>
  <si>
    <t>After Tax Charge Resulted from Early Termination under the FDIC Loss Share Agreements</t>
  </si>
  <si>
    <t>Reclassification of Loans and Leases Receivable from Covered to Non-covered</t>
  </si>
  <si>
    <t>Reclassification of Other Real Estate Owned from Covered to Non-covered</t>
  </si>
  <si>
    <t>FDIC Indemnification Asset True Up Amount</t>
  </si>
  <si>
    <t>Note 6 - FDIC Loss Share Agreements - Receivable From the FDIC (Details) - USD ($)</t>
  </si>
  <si>
    <t>Increase (decrease) in expected losses on loans</t>
  </si>
  <si>
    <t>Additional losses to OREO</t>
  </si>
  <si>
    <t>Reimbursable expenses (income)</t>
  </si>
  <si>
    <t>Amortization discounts and premiums, net</t>
  </si>
  <si>
    <t>Payments to (reimbursements from) the FDIC</t>
  </si>
  <si>
    <t>Balance sheet write offs as a result of termination of loss share</t>
  </si>
  <si>
    <t>Note 7 - Other Real Estate Owned (Details Textual) - USD ($) $ in Thousands</t>
  </si>
  <si>
    <t>Jun. 30, 2015</t>
  </si>
  <si>
    <t>Dec. 31, 2014</t>
  </si>
  <si>
    <t>Other Real Estate, Foreclosed Assets, and Repossessed Assets</t>
  </si>
  <si>
    <t>Mortgage Loans in Process of Foreclosure, Amount</t>
  </si>
  <si>
    <t>Note 7 - Other Real Estate Owned - Transactions in OREO - Non-covered (Details) - USD ($)</t>
  </si>
  <si>
    <t>Beginning balance</t>
  </si>
  <si>
    <t>Additions</t>
  </si>
  <si>
    <t>Transfers from covered to non-covered</t>
  </si>
  <si>
    <t>Sales</t>
  </si>
  <si>
    <t>Writedowns</t>
  </si>
  <si>
    <t>Ending balance</t>
  </si>
  <si>
    <t>Note 7 - Other Real Estate Owned - Transactions in OREO - Covered (Details) - USD ($) $ in Thousands</t>
  </si>
  <si>
    <t>Note 8 - Income Taxes (Details Textual) - USD ($) $ in Millions</t>
  </si>
  <si>
    <t>Deferred Tax Assets, Net</t>
  </si>
  <si>
    <t>Note 9 - Per Share Results (Details Textual) - shares</t>
  </si>
  <si>
    <t>Employee Stock Option [Member]</t>
  </si>
  <si>
    <t>Antidilutive Securities Excluded from Computation of Earnings Per Share, Amount</t>
  </si>
  <si>
    <t>Incremental Common Shares Attributable to Dilutive Effect of Share-based Payment Arrangements</t>
  </si>
  <si>
    <t>Restricted Stock [Member]</t>
  </si>
  <si>
    <t>Note 9 - Per Share Results - Weighted-average Shares for Earnings Per Share Calculation (Details) - shares</t>
  </si>
  <si>
    <t>Effect of dilutive stock options and unvested restricted shares (in shares)</t>
  </si>
  <si>
    <t>Note 10 - Commitments and Contingencies (Details Textual) - USD ($) $ in Thousands</t>
  </si>
  <si>
    <t>Undisbursed Lines of Credit [Member]</t>
  </si>
  <si>
    <t>Other Commitment</t>
  </si>
  <si>
    <t>Standby Letter of Credit Member [Member]</t>
  </si>
  <si>
    <t>Commercial Letters of Credit [Member]</t>
  </si>
  <si>
    <t>Note 11 - Derivative Financial Instruments and Hedging Activities (Details Textual) - USD ($)</t>
  </si>
  <si>
    <t>1 Months Ended</t>
  </si>
  <si>
    <t>Jan. 31, 2016</t>
  </si>
  <si>
    <t>Dec. 31, 2013</t>
  </si>
  <si>
    <t>Oct. 31, 2013</t>
  </si>
  <si>
    <t>Interest Rate Swap [Member] | FHLB Borrowings [Member]</t>
  </si>
  <si>
    <t>Derivative Liability, Fair Value, Amount Not Offset Against Collateral</t>
  </si>
  <si>
    <t>Interest Rate Swap [Member] | Other Assets [Member]</t>
  </si>
  <si>
    <t>Interest Rate Derivative Assets, at Fair Value</t>
  </si>
  <si>
    <t>Interest Rate Swap [Member] | Other Liabilities [Member]</t>
  </si>
  <si>
    <t>Interest Rate Swap [Member]</t>
  </si>
  <si>
    <t>Derivative Asset, Notional Amount</t>
  </si>
  <si>
    <t>Maximum Length of Time Hedged in Interest Rate Cash Flow Hedge</t>
  </si>
  <si>
    <t>5 years</t>
  </si>
  <si>
    <t>Derivative, Fixed Interest Rate</t>
  </si>
  <si>
    <t>3.439%</t>
  </si>
  <si>
    <t>Derivative, Number of Instruments Held</t>
  </si>
  <si>
    <t>Derivative, Notional Amount</t>
  </si>
  <si>
    <t>Five Year Interest Rate Swap [Member]</t>
  </si>
  <si>
    <t>1.688%</t>
  </si>
  <si>
    <t>Seven Year Interest Rate Swap [Member]</t>
  </si>
  <si>
    <t>2.341%</t>
  </si>
  <si>
    <t>7 years</t>
  </si>
  <si>
    <t>Two Year Forward Starting Swap [Member]</t>
  </si>
  <si>
    <t>2 years</t>
  </si>
  <si>
    <t>Derivative Notional Amount, Terminated</t>
  </si>
  <si>
    <t>Derivative Terminated Amortizable Breakage Fee</t>
  </si>
  <si>
    <t>Loan Swaps [Member]</t>
  </si>
  <si>
    <t>Foreign Exchange Contract [Member] | Other Assets [Member] | Not Designated as Hedging Instrument [Member]</t>
  </si>
  <si>
    <t>Foreign Exchange Contract [Member] | Other Liabilities [Member] | Not Designated as Hedging Instrument [Member]</t>
  </si>
  <si>
    <t>Interest Rate Derivative Liabilities, at Fair Value</t>
  </si>
  <si>
    <t>Foreign Exchange Contract [Member] | Not Designated as Hedging Instrument [Member]</t>
  </si>
  <si>
    <t>Not Designated as Hedging Instrument [Member]</t>
  </si>
  <si>
    <t>Collateral Already Posted, Aggregate Fair Value</t>
  </si>
  <si>
    <t>Note 11 - Derivative Financial Instruments and Hedging Activities - Summary of Derivative Instruments (Details) - USD ($)</t>
  </si>
  <si>
    <t>Other Assets and Other Liabilities [Member] | Interest Rate Contract [Member] | Cash Flow Hedging [Member]</t>
  </si>
  <si>
    <t>Notional amount</t>
  </si>
  <si>
    <t>Estimated fair value gain</t>
  </si>
  <si>
    <t>Estimated fair value loss</t>
  </si>
  <si>
    <t>Fair value hedges:</t>
  </si>
  <si>
    <t>Not designated as hedges:</t>
  </si>
  <si>
    <t>Other Liabilities [Member] | Interest Rate Contract [Member] | Fair Value Hedging [Member]</t>
  </si>
  <si>
    <t>Other Liabilities [Member] | Interest Rate Contract [Member] | Not Designated as Hedging Instrument [Member]</t>
  </si>
  <si>
    <t>Other Liabilities [Member] | Foreign Exchange Contract [Member] | Not Designated as Hedging Instrument [Member]</t>
  </si>
  <si>
    <t>Other Assets [Member] | Interest Rate Contract [Member] | Not Designated as Hedging Instrument [Member]</t>
  </si>
  <si>
    <t>Other Assets [Member] | Foreign Exchange Contract [Member] | Not Designated as Hedging Instrument [Member]</t>
  </si>
  <si>
    <t>Note 11 - Derivative Financial Instruments and Hedging Activities - Amounts Recognized in the Consolidated Statements of Income and Statement of Comprehensive Income (Details) - USD ($) $ in Thousands</t>
  </si>
  <si>
    <t>Interest Rate Contract [Member] | Cash Flow Hedging [Member] | Interest Expense [Member]</t>
  </si>
  <si>
    <t>Pre-tax gain (loss) recognized in OCI</t>
  </si>
  <si>
    <t>Pre-tax gain (loss) reclassified from AOCI into income</t>
  </si>
  <si>
    <t>Interest Rate Contract [Member] | Other Income [Member] | Not Designated as Hedging Instrument [Member]</t>
  </si>
  <si>
    <t>Pre-tax gain (loss) recognized in income</t>
  </si>
  <si>
    <t>Cross Currency Interest Rate Contract [Member] | Fair Value Hedging [Member] | Interest Income [Member]</t>
  </si>
  <si>
    <t>Note 12 - Accumulated Other Comprehensive Income - Activity in Other Comprehensive Income (Details) - USD ($)</t>
  </si>
  <si>
    <t>Change in the accumulated loss on effective cash flow hedge derivatives</t>
  </si>
  <si>
    <t>Change in net unrealized gain (loss) on securities transferred to held to maturity</t>
  </si>
  <si>
    <t>Reclassification adjustment for net gains recognized in net income</t>
  </si>
  <si>
    <t>Total other comprehensive income (loss)</t>
  </si>
  <si>
    <t>Note 12 - Accumulated Other Comprehensive Income - Activity in Accumulated Other Comprehensive Income (Loss) (Details) - USD ($)</t>
  </si>
  <si>
    <t>Accumulated Net Investment Gain (Loss) Attributable to Parent [Member]</t>
  </si>
  <si>
    <t>Balance</t>
  </si>
  <si>
    <t>Other comprehensive income (loss) before reclassifications</t>
  </si>
  <si>
    <t>Amounts reclassified from accumulated other comprehensive loss</t>
  </si>
  <si>
    <t>Transfer of securities from available for sale to held to maturity</t>
  </si>
  <si>
    <t>Terminated cash flow hedge derivatives</t>
  </si>
  <si>
    <t>Securities Transferred from Available-for-Sale to Held-to-Maturity [Member]</t>
  </si>
  <si>
    <t>Accumulated Net Gain (Loss) from Cash Flow Hedges Attributable to Parent [Member]</t>
  </si>
  <si>
    <t>Note 13 - Fair Value Measurements (Details Textual) - USD ($) $ in Thousands</t>
  </si>
  <si>
    <t>Minimum [Member] | Real Estate [Member]</t>
  </si>
  <si>
    <t>Fair Value Inputs, Discount Rate</t>
  </si>
  <si>
    <t>8.00%</t>
  </si>
  <si>
    <t>100.00%</t>
  </si>
  <si>
    <t>Before Impairment [Member] | OREO Impaired During Three Months Period [Member]</t>
  </si>
  <si>
    <t>Real Estate Acquired Through Foreclosure</t>
  </si>
  <si>
    <t>Before Impairment [Member] | OREO Impaired During Nine Month Period [Member]</t>
  </si>
  <si>
    <t>OREO Impaired During Three Months Period [Member]</t>
  </si>
  <si>
    <t>Impairment of Real Estate</t>
  </si>
  <si>
    <t>OREO Impaired During Nine Month Period [Member]</t>
  </si>
  <si>
    <t>Note 13 - Fair Value Measurements - Financial Instruments Carrying Amounts and Estimated Fair Values (Details) - USD ($)</t>
  </si>
  <si>
    <t>Reported Value Measurement [Member] | Deposits with no Stated Maturity [Member]</t>
  </si>
  <si>
    <t>Financial liabilities:</t>
  </si>
  <si>
    <t>Reported Value Measurement [Member] | Deposits with Stated Maturity [Member]</t>
  </si>
  <si>
    <t>Reported Value Measurement [Member]</t>
  </si>
  <si>
    <t>Financial assets:</t>
  </si>
  <si>
    <t>Derivative instruments</t>
  </si>
  <si>
    <t>Borrowings</t>
  </si>
  <si>
    <t>Estimate of Fair Value Measurement [Member] | Fair Value, Inputs, Level 1 [Member] | Deposits with no Stated Maturity [Member]</t>
  </si>
  <si>
    <t>Estimate of Fair Value Measurement [Member] | Fair Value, Inputs, Level 1 [Member] | Deposits with Stated Maturity [Member]</t>
  </si>
  <si>
    <t>Estimate of Fair Value Measurement [Member] | Fair Value, Inputs, Level 1 [Member]</t>
  </si>
  <si>
    <t>Estimate of Fair Value Measurement [Member] | Fair Value, Inputs, Level 2 [Member] | Deposits with no Stated Maturity [Member]</t>
  </si>
  <si>
    <t>Estimate of Fair Value Measurement [Member] | Fair Value, Inputs, Level 2 [Member] | Deposits with Stated Maturity [Member]</t>
  </si>
  <si>
    <t>Estimate of Fair Value Measurement [Member] | Fair Value, Inputs, Level 2 [Member]</t>
  </si>
  <si>
    <t>Estimate of Fair Value Measurement [Member] | Fair Value, Inputs, Level 3 [Member] | Deposits with no Stated Maturity [Member]</t>
  </si>
  <si>
    <t>Estimate of Fair Value Measurement [Member] | Fair Value, Inputs, Level 3 [Member] | Deposits with Stated Maturity [Member]</t>
  </si>
  <si>
    <t>Estimate of Fair Value Measurement [Member] | Fair Value, Inputs, Level 3 [Member]</t>
  </si>
  <si>
    <t>Estimate of Fair Value Measurement [Member] | Deposits with no Stated Maturity [Member]</t>
  </si>
  <si>
    <t>Estimate of Fair Value Measurement [Member] | Deposits with Stated Maturity [Member]</t>
  </si>
  <si>
    <t>Estimate of Fair Value Measurement [Member]</t>
  </si>
  <si>
    <t>Note 13 - Fair Value Measurements - Fair Value on a Recurring Basis (Details) - USD ($)</t>
  </si>
  <si>
    <t>Fair Value, Inputs, Level 1 [Member] | Fair Value, Measurements, Recurring [Member] | US Government Agencies Debt Securities [Member]</t>
  </si>
  <si>
    <t>Investments measured on a recurring basis</t>
  </si>
  <si>
    <t>Fair Value, Inputs, Level 1 [Member] | Fair Value, Measurements, Recurring [Member] | US States and Political Subdivisions Debt Securities [Member]</t>
  </si>
  <si>
    <t>Fair Value, Inputs, Level 1 [Member] | Fair Value, Measurements, Recurring [Member] | Residential Mortgage Backed Securities [Member]</t>
  </si>
  <si>
    <t>Fair Value, Inputs, Level 1 [Member] | Fair Value, Measurements, Recurring [Member] | Collateralized Mortgage Obligations [Member]</t>
  </si>
  <si>
    <t>Fair Value, Inputs, Level 1 [Member] | Fair Value, Measurements, Recurring [Member] | Asset-backed Securities [Member]</t>
  </si>
  <si>
    <t>Fair Value, Inputs, Level 1 [Member] | Fair Value, Measurements, Recurring [Member] | Corporate Debt Securities [Member]</t>
  </si>
  <si>
    <t>Fair Value, Inputs, Level 1 [Member] | Fair Value, Measurements, Recurring [Member] | All Other Equity Securities [Member]</t>
  </si>
  <si>
    <t>Fair Value, Inputs, Level 1 [Member] | Fair Value, Measurements, Recurring [Member] | Commercial Mortgage Backed Securities [Member]</t>
  </si>
  <si>
    <t>Fair Value, Inputs, Level 1 [Member] | Fair Value, Measurements, Recurring [Member]</t>
  </si>
  <si>
    <t>Fair Value, Inputs, Level 1 [Member] | Estimate of Fair Value Measurement [Member]</t>
  </si>
  <si>
    <t>Fair Value, Inputs, Level 2 [Member] | Fair Value, Measurements, Recurring [Member] | US Government Agencies Debt Securities [Member]</t>
  </si>
  <si>
    <t>Fair Value, Inputs, Level 2 [Member] | Fair Value, Measurements, Recurring [Member] | US States and Political Subdivisions Debt Securities [Member]</t>
  </si>
  <si>
    <t>Fair Value, Inputs, Level 2 [Member] | Fair Value, Measurements, Recurring [Member] | Residential Mortgage Backed Securities [Member]</t>
  </si>
  <si>
    <t>Fair Value, Inputs, Level 2 [Member] | Fair Value, Measurements, Recurring [Member] | Collateralized Mortgage Obligations [Member]</t>
  </si>
  <si>
    <t>Fair Value, Inputs, Level 2 [Member] | Fair Value, Measurements, Recurring [Member] | Asset-backed Securities [Member]</t>
  </si>
  <si>
    <t>Fair Value, Inputs, Level 2 [Member] | Fair Value, Measurements, Recurring [Member] | Corporate Debt Securities [Member]</t>
  </si>
  <si>
    <t>Fair Value, Inputs, Level 2 [Member] | Fair Value, Measurements, Recurring [Member] | All Other Equity Securities [Member]</t>
  </si>
  <si>
    <t>Fair Value, Inputs, Level 2 [Member] | Fair Value, Measurements, Recurring [Member] | Commercial Mortgage Backed Securities [Member]</t>
  </si>
  <si>
    <t>Fair Value, Inputs, Level 2 [Member] | Fair Value, Measurements, Recurring [Member]</t>
  </si>
  <si>
    <t>Fair Value, Inputs, Level 2 [Member] | Estimate of Fair Value Measurement [Member]</t>
  </si>
  <si>
    <t>Fair Value, Inputs, Level 3 [Member] | Fair Value, Measurements, Recurring [Member] | US Government Agencies Debt Securities [Member]</t>
  </si>
  <si>
    <t>Fair Value, Inputs, Level 3 [Member] | Fair Value, Measurements, Recurring [Member] | US States and Political Subdivisions Debt Securities [Member]</t>
  </si>
  <si>
    <t>Fair Value, Inputs, Level 3 [Member] | Fair Value, Measurements, Recurring [Member] | Residential Mortgage Backed Securities [Member]</t>
  </si>
  <si>
    <t>Fair Value, Inputs, Level 3 [Member] | Fair Value, Measurements, Recurring [Member] | Collateralized Mortgage Obligations [Member]</t>
  </si>
  <si>
    <t>Fair Value, Inputs, Level 3 [Member] | Fair Value, Measurements, Recurring [Member] | Asset-backed Securities [Member]</t>
  </si>
  <si>
    <t>Fair Value, Inputs, Level 3 [Member] | Fair Value, Measurements, Recurring [Member] | Corporate Debt Securities [Member]</t>
  </si>
  <si>
    <t>Fair Value, Inputs, Level 3 [Member] | Fair Value, Measurements, Recurring [Member] | All Other Equity Securities [Member]</t>
  </si>
  <si>
    <t>Fair Value, Inputs, Level 3 [Member] | Fair Value, Measurements, Recurring [Member] | Commercial Mortgage Backed Securities [Member]</t>
  </si>
  <si>
    <t>Fair Value, Inputs, Level 3 [Member] | Fair Value, Measurements, Recurring [Member]</t>
  </si>
  <si>
    <t>Fair Value, Inputs, Level 3 [Member] | Estimate of Fair Value Measurement [Member]</t>
  </si>
  <si>
    <t>Fair Value, Measurements, Recurring [Member] | US Government Agencies Debt Securities [Member] | Estimate of Fair Value Measurement [Member]</t>
  </si>
  <si>
    <t>Fair Value, Measurements, Recurring [Member] | US States and Political Subdivisions Debt Securities [Member] | Estimate of Fair Value Measurement [Member]</t>
  </si>
  <si>
    <t>Fair Value, Measurements, Recurring [Member] | Residential Mortgage Backed Securities [Member] | Estimate of Fair Value Measurement [Member]</t>
  </si>
  <si>
    <t>Fair Value, Measurements, Recurring [Member] | Collateralized Mortgage Obligations [Member] | Estimate of Fair Value Measurement [Member]</t>
  </si>
  <si>
    <t>Fair Value, Measurements, Recurring [Member] | Asset-backed Securities [Member] | Estimate of Fair Value Measurement [Member]</t>
  </si>
  <si>
    <t>Fair Value, Measurements, Recurring [Member] | Corporate Debt Securities [Member] | Estimate of Fair Value Measurement [Member]</t>
  </si>
  <si>
    <t>Fair Value, Measurements, Recurring [Member] | All Other Equity Securities [Member] | Estimate of Fair Value Measurement [Member]</t>
  </si>
  <si>
    <t>Fair Value, Measurements, Recurring [Member] | Commercial Mortgage Backed Securities [Member] | Estimate of Fair Value Measurement [Member]</t>
  </si>
  <si>
    <t>Fair Value, Measurements, Recurring [Member] | Estimate of Fair Value Measurement [Member]</t>
  </si>
  <si>
    <t>Note 13 - Fair Value Measurements - Level 3 Assets Reconciliation (Details) - Fair Value, Inputs, Level 3 [Member] - Available-for-sale Securities [Member] - USD ($)</t>
  </si>
  <si>
    <t>Fair value, beginning of period</t>
  </si>
  <si>
    <t>Change in unrealized gain recognized in other comprehensive income</t>
  </si>
  <si>
    <t>Fair value, end of period</t>
  </si>
  <si>
    <t>Note 13 - Fair Value Measurements - Fair Value on a Nonrecurring Basis (Details) - USD ($)</t>
  </si>
  <si>
    <t>Fair Value, Inputs, Level 1 [Member] | Fair Value, Measurements, Nonrecurring [Member] | Commercial Real Estate Investor Income Producing [Member] | Commercial Portfolio Segment [Member]</t>
  </si>
  <si>
    <t>Impaired loans:</t>
  </si>
  <si>
    <t>Fair Value, Inputs, Level 1 [Member] | Fair Value, Measurements, Nonrecurring [Member] | Residential Mortgage Loans [Member] | Consumer Portfolio Segment [Member]</t>
  </si>
  <si>
    <t>Fair Value, Inputs, Level 1 [Member] | Fair Value, Measurements, Nonrecurring [Member] | Residential Construction [Member] | Consumer Portfolio Segment [Member]</t>
  </si>
  <si>
    <t>Fair Value, Inputs, Level 1 [Member] | Fair Value, Measurements, Nonrecurring [Member]</t>
  </si>
  <si>
    <t>OREO</t>
  </si>
  <si>
    <t>Fair Value, Inputs, Level 2 [Member] | Fair Value, Measurements, Nonrecurring [Member] | Commercial Real Estate Investor Income Producing [Member] | Commercial Portfolio Segment [Member]</t>
  </si>
  <si>
    <t>Fair Value, Inputs, Level 2 [Member] | Fair Value, Measurements, Nonrecurring [Member] | Residential Mortgage Loans [Member] | Consumer Portfolio Segment [Member]</t>
  </si>
  <si>
    <t>Fair Value, Inputs, Level 2 [Member] | Fair Value, Measurements, Nonrecurring [Member] | Residential Construction [Member] | Consumer Portfolio Segment [Member]</t>
  </si>
  <si>
    <t>Fair Value, Inputs, Level 2 [Member] | Fair Value, Measurements, Nonrecurring [Member]</t>
  </si>
  <si>
    <t>Fair Value, Inputs, Level 3 [Member] | Fair Value, Measurements, Nonrecurring [Member] | Commercial Real Estate Investor Income Producing [Member] | Commercial Portfolio Segment [Member]</t>
  </si>
  <si>
    <t>Fair Value, Inputs, Level 3 [Member] | Fair Value, Measurements, Nonrecurring [Member] | Residential Mortgage Loans [Member] | Consumer Portfolio Segment [Member]</t>
  </si>
  <si>
    <t>Fair Value, Inputs, Level 3 [Member] | Fair Value, Measurements, Nonrecurring [Member] | Residential Construction [Member] | Consumer Portfolio Segment [Member]</t>
  </si>
  <si>
    <t>Fair Value, Inputs, Level 3 [Member] | Fair Value, Measurements, Nonrecurring [Member]</t>
  </si>
  <si>
    <t>Fair Value, Measurements, Nonrecurring [Member] | Estimate of Fair Value Measurement [Member] | Commercial Real Estate Investor Income Producing [Member] | Commercial Portfolio Segment [Member]</t>
  </si>
  <si>
    <t>Fair Value, Measurements, Nonrecurring [Member] | Estimate of Fair Value Measurement [Member] | Residential Mortgage Loans [Member] | Consumer Portfolio Segment [Member]</t>
  </si>
  <si>
    <t>Fair Value, Measurements, Nonrecurring [Member] | Estimate of Fair Value Measurement [Member] | Residential Construction [Member] | Consumer Portfolio Segment [Member]</t>
  </si>
  <si>
    <t>Fair Value, Measurements, Nonrecurring [Member] | Estimate of Fair Value Measurement [Member]</t>
  </si>
  <si>
    <t>Fair Value, Measurements, Nonrecurring [Member]</t>
  </si>
  <si>
    <t>Note 13 - Fair Value Measurements - Valuation Methodology and Unobservable Inputs for Level 3 Assets (Details) $ in Thousands</t>
  </si>
  <si>
    <t>Real Estate [Member] | Appraisals [Member] | Minimum [Member]</t>
  </si>
  <si>
    <t>Range of Inputs</t>
  </si>
  <si>
    <t>Real Estate [Member] | Appraisals [Member] | Maximum [Member]</t>
  </si>
  <si>
    <t>Real Estate [Member] | Appraisals [Member] | Weighted Average [Member]</t>
  </si>
  <si>
    <t>4.15%</t>
  </si>
  <si>
    <t>Real Estate [Member] | Appraisals [Member]</t>
  </si>
  <si>
    <t>Fair Value</t>
  </si>
  <si>
    <t>Real Estate [Member] | Minimum [Member]</t>
  </si>
  <si>
    <t>Impaired Loans [Member] | Collateral Based Measurements [Member] | Minimum [Member]</t>
  </si>
  <si>
    <t>Impaired Loans [Member] | Collateral Based Measurements [Member] | Maximum [Member]</t>
  </si>
  <si>
    <t>60.00%</t>
  </si>
  <si>
    <t>Impaired Loans [Member] | Collateral Based Measurements [Member] | Weighted Average [Member]</t>
  </si>
  <si>
    <t>23.88%</t>
  </si>
  <si>
    <t>Impaired Loans [Member] | Collateral Based Measurements [Member]</t>
  </si>
  <si>
    <t>Note 14 - Shareholders' Equity (Details Textual) - USD ($) $ / shares in Units, $ in Thousands</t>
  </si>
  <si>
    <t>Sep. 28, 2016</t>
  </si>
  <si>
    <t>Feb. 24, 2011</t>
  </si>
  <si>
    <t>First Capital Bancorp [Member] | Park Sterling Coporation 2010 Stock Incentive Plan [Member]</t>
  </si>
  <si>
    <t>Share-based Compensation Arrangement by Share-based Payment Award, Number of Shares Available for Grant</t>
  </si>
  <si>
    <t>Long Term Incentive Plan 2014 [Member]</t>
  </si>
  <si>
    <t>Stock Issued During Period, Shares, Share-based Compensation, Gross</t>
  </si>
  <si>
    <t>Employee Service Share-based Compensation, Nonvested Awards, Compensation Cost Not yet Recognized</t>
  </si>
  <si>
    <t>Employee Service Share-based Compensation, Nonvested Awards, Compensation Cost Not yet Recognized, Period for Recognition</t>
  </si>
  <si>
    <t>1 year 98 days</t>
  </si>
  <si>
    <t>Allocated Share-based Compensation Expense</t>
  </si>
  <si>
    <t>Share-based Compensation Arrangement by Share-based Payment Award, Equity Instruments Other than Options, Vested in Period</t>
  </si>
  <si>
    <t>Share-based Compensation Arrangement by Share-based Payment Award, Equity Instruments Other than Options, Nonvested, Number</t>
  </si>
  <si>
    <t>Restricted Stock Subject to Stock Price-based Performance [Member] | Share-based Compensation Award, Tranche One [Member]</t>
  </si>
  <si>
    <t>Share-based Compensation Arrangement by Share-based Payment Award, Stock Price Trigger</t>
  </si>
  <si>
    <t>Restricted Stock Subject to Stock Price-based Performance [Member] | Share-based Compensation Award, Tranche Two [Member]</t>
  </si>
  <si>
    <t>Restricted Stock Subject to Stock Price-based Performance [Member] | Share-based Compensation Award, Tranche Three [Member]</t>
  </si>
  <si>
    <t>Restricted Stock Subject to Stock Price-based Performance [Member]</t>
  </si>
  <si>
    <t>Share-based Compensation Arrangement by Share-based Payment Award, Options, Grants in Period, Gross</t>
  </si>
  <si>
    <t>Share-based Compensation Arrangement by Share-based Payment Award, Threshold, Consecutive Trading Days</t>
  </si>
  <si>
    <t>30 days</t>
  </si>
  <si>
    <t>Stock Issued During Period, Shares, Restricted Stock Award, Gross</t>
  </si>
  <si>
    <t>Shares Paid for Tax Withholding for Share Based Compensation</t>
  </si>
  <si>
    <t>Share-based Compensation Arrangement by Share-based Payment Award, Options, Exercises in Period</t>
  </si>
  <si>
    <t>Stock Repurchased and Retired During Period, Shares</t>
  </si>
  <si>
    <t>Note 14 - Shareholders' Equity - Stock Option Activity (Details) - USD ($) $ / shares in Units, $ in Thousands</t>
  </si>
  <si>
    <t>Balance (in shares)</t>
  </si>
  <si>
    <t>Balance (in dollars per share)</t>
  </si>
  <si>
    <t>2 years 295 days</t>
  </si>
  <si>
    <t>3 years 266 days</t>
  </si>
  <si>
    <t>Options exercised (in shares)</t>
  </si>
  <si>
    <t>Options exercised (in dollars per share)</t>
  </si>
  <si>
    <t>Expired and forfeited (in shares)</t>
  </si>
  <si>
    <t>Expired and forfeited (in dollars per share)</t>
  </si>
  <si>
    <t>Exercisable at September 30, 2016 (in shares)</t>
  </si>
  <si>
    <t>Restricted shares granted (in shares)</t>
  </si>
  <si>
    <t>Restricted shares granted (in dollars per share)</t>
  </si>
  <si>
    <t>Restricted shares vested (in shares)</t>
  </si>
  <si>
    <t>Restricted shares vested (in dollars per share)</t>
  </si>
  <si>
    <t>Note 15 - Subsequent Event (Details Textual) - $ / shares</t>
  </si>
  <si>
    <t>Oct. 26, 2016</t>
  </si>
  <si>
    <t>Subsequent Event [Member]</t>
  </si>
  <si>
    <t>Common Stock, Dividends, Per Share, Declared</t>
  </si>
  <si>
    <t>Stock Repurchase Program, Number of Shares Authorized to be Repurchased</t>
  </si>
  <si>
    <t>Stock Repurchase Program, Percentage of Common Stock Shares Outstanding and Issued, Authorized to be Repurchased</t>
  </si>
  <si>
    <t>5.00%</t>
  </si>
  <si>
    <t>Common Stock, Shares, Outstanding</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0.00000_);(#,##0.00000)" numFmtId="168"/>
    <numFmt formatCode="_(&quot;$ &quot;#,##0.0_);_(&quot;$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0727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53301533</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6</v>
      </c>
      <c t="s" r="B1" s="2">
        <v>1</v>
      </c>
    </row>
    <row spans="1:2" r="2">
      <c t="s" r="B2" s="2">
        <v>2</v>
      </c>
    </row>
    <row spans="1:2" r="3">
      <c t="s" r="A3" s="3">
        <v>230</v>
      </c>
    </row>
    <row spans="1:2" r="4">
      <c t="s" r="A4" s="4">
        <v>237</v>
      </c>
      <c t="s" r="B4" s="4">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230</v>
      </c>
    </row>
    <row spans="1:2" r="4">
      <c t="s" r="A4" s="4">
        <v>240</v>
      </c>
      <c t="s" r="B4" s="4">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42</v>
      </c>
      <c t="s" r="B1" s="2">
        <v>1</v>
      </c>
    </row>
    <row spans="1:2" r="2">
      <c t="s" r="B2" s="2">
        <v>2</v>
      </c>
    </row>
    <row spans="1:2" r="3">
      <c t="s" r="A3" s="3">
        <v>230</v>
      </c>
    </row>
    <row spans="1:2" r="4">
      <c t="s" r="A4" s="4">
        <v>243</v>
      </c>
      <c t="s" r="B4" s="4">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5</v>
      </c>
      <c t="s" r="B1" s="2">
        <v>1</v>
      </c>
    </row>
    <row spans="1:2" r="2">
      <c t="s" r="B2" s="2">
        <v>2</v>
      </c>
    </row>
    <row spans="1:2" r="3">
      <c t="s" r="A3" s="3">
        <v>230</v>
      </c>
    </row>
    <row spans="1:2" r="4">
      <c t="s" r="A4" s="4">
        <v>246</v>
      </c>
      <c t="s" r="B4" s="4">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8</v>
      </c>
      <c t="s" r="B1" s="2">
        <v>1</v>
      </c>
    </row>
    <row spans="1:2" r="2">
      <c t="s" r="B2" s="2">
        <v>2</v>
      </c>
    </row>
    <row spans="1:2" r="3">
      <c t="s" r="A3" s="3">
        <v>230</v>
      </c>
    </row>
    <row spans="1:2" r="4">
      <c t="s" r="A4" s="4">
        <v>249</v>
      </c>
      <c t="s" r="B4" s="4">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1</v>
      </c>
      <c t="s" r="B1" s="2">
        <v>1</v>
      </c>
    </row>
    <row spans="1:2" r="2">
      <c t="s" r="B2" s="2">
        <v>2</v>
      </c>
    </row>
    <row spans="1:2" r="3">
      <c t="s" r="A3" s="3">
        <v>230</v>
      </c>
    </row>
    <row spans="1:2" r="4">
      <c t="s" r="A4" s="4">
        <v>252</v>
      </c>
      <c t="s" r="B4" s="4">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4</v>
      </c>
      <c t="s" r="B1" s="2">
        <v>1</v>
      </c>
    </row>
    <row spans="1:2" r="2">
      <c t="s" r="B2" s="2">
        <v>2</v>
      </c>
    </row>
    <row spans="1:2" r="3">
      <c t="s" r="A3" s="3">
        <v>230</v>
      </c>
    </row>
    <row spans="1:2" r="4">
      <c t="s" r="A4" s="4">
        <v>255</v>
      </c>
      <c t="s" r="B4" s="4">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7</v>
      </c>
      <c t="s" r="B1" s="2">
        <v>1</v>
      </c>
    </row>
    <row spans="1:2" r="2">
      <c t="s" r="B2" s="2">
        <v>2</v>
      </c>
    </row>
    <row spans="1:2" r="3">
      <c t="s" r="A3" s="3">
        <v>230</v>
      </c>
    </row>
    <row spans="1:2" r="4">
      <c t="s" r="A4" s="4">
        <v>258</v>
      </c>
      <c t="s" r="B4" s="4">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60</v>
      </c>
      <c t="s" r="B1" s="2">
        <v>1</v>
      </c>
    </row>
    <row spans="1:2" r="2">
      <c t="s" r="B2" s="2">
        <v>2</v>
      </c>
    </row>
    <row spans="1:2" r="3">
      <c t="s" r="A3" s="3">
        <v>230</v>
      </c>
    </row>
    <row spans="1:2" r="4">
      <c t="s" r="A4" s="4">
        <v>261</v>
      </c>
      <c t="s" r="B4" s="4">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63</v>
      </c>
      <c t="s" r="B1" s="2">
        <v>1</v>
      </c>
    </row>
    <row spans="1:2" r="2">
      <c t="s" r="B2" s="2">
        <v>2</v>
      </c>
    </row>
    <row spans="1:2" r="3">
      <c t="s" r="A3" s="3">
        <v>230</v>
      </c>
    </row>
    <row spans="1:2" r="4">
      <c t="s" r="A4" s="4">
        <v>264</v>
      </c>
      <c t="s" r="B4" s="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43"/>
    <col customWidth="1" max="3" min="3" width="15"/>
    <col customWidth="1" max="4" min="4" width="4"/>
  </cols>
  <sheetData>
    <row spans="1:4" r="1">
      <c t="s" r="A1" s="1">
        <v>29</v>
      </c>
      <c t="s" r="B1" s="2">
        <v>2</v>
      </c>
      <c t="s" r="C1" s="2">
        <v>30</v>
      </c>
    </row>
    <row spans="1:4" r="2">
      <c t="s" r="A2" s="3">
        <v>31</v>
      </c>
    </row>
    <row spans="1:4" r="3">
      <c t="s" r="A3" s="4">
        <v>32</v>
      </c>
      <c t="n" r="B3" s="7">
        <v>35066000</v>
      </c>
      <c t="n" r="C3" s="7">
        <v>53840000</v>
      </c>
      <c t="s" r="D3" s="4">
        <v>33</v>
      </c>
    </row>
    <row spans="1:4" r="4">
      <c t="s" r="A4" s="4">
        <v>34</v>
      </c>
      <c t="n" r="B4" s="6">
        <v>38540000</v>
      </c>
      <c t="n" r="C4" s="6">
        <v>16451000</v>
      </c>
      <c t="s" r="D4" s="4">
        <v>33</v>
      </c>
    </row>
    <row spans="1:4" r="5">
      <c t="s" r="A5" s="4">
        <v>35</v>
      </c>
      <c t="n" r="B5" s="6">
        <v>345000</v>
      </c>
      <c t="n" r="C5" s="6">
        <v>235000</v>
      </c>
      <c t="s" r="D5" s="4">
        <v>33</v>
      </c>
    </row>
    <row spans="1:4" r="6">
      <c t="s" r="A6" s="4">
        <v>36</v>
      </c>
      <c t="n" r="B6" s="6">
        <v>405010000</v>
      </c>
      <c t="n" r="C6" s="6">
        <v>384934000</v>
      </c>
      <c t="s" r="D6" s="4">
        <v>33</v>
      </c>
    </row>
    <row spans="1:4" r="7">
      <c t="s" r="A7" s="4">
        <v>37</v>
      </c>
      <c t="n" r="B7" s="6">
        <v>99415000</v>
      </c>
      <c t="n" r="C7" s="6">
        <v>106458000</v>
      </c>
      <c t="s" r="D7" s="4">
        <v>33</v>
      </c>
    </row>
    <row spans="1:4" r="8">
      <c t="s" r="A8" s="4">
        <v>38</v>
      </c>
      <c t="n" r="B8" s="6">
        <v>16289000</v>
      </c>
      <c t="n" r="C8" s="6">
        <v>11366000</v>
      </c>
      <c t="s" r="D8" s="4">
        <v>33</v>
      </c>
    </row>
    <row spans="1:4" r="9">
      <c t="s" r="A9" s="4">
        <v>39</v>
      </c>
      <c t="n" r="B9" s="6">
        <v>15203000</v>
      </c>
      <c t="n" r="C9" s="6">
        <v>4943000</v>
      </c>
      <c t="s" r="D9" s="4">
        <v>33</v>
      </c>
    </row>
    <row spans="1:4" r="10">
      <c t="s" r="A10" s="3">
        <v>40</v>
      </c>
    </row>
    <row spans="1:4" r="11">
      <c t="s" r="A11" s="4">
        <v>41</v>
      </c>
      <c t="n" r="B11" s="6">
        <v>2368950000</v>
      </c>
      <c t="n" r="C11" s="6">
        <v>1724164000</v>
      </c>
      <c t="s" r="D11" s="4">
        <v>33</v>
      </c>
    </row>
    <row spans="1:4" r="12">
      <c t="s" r="A12" s="4">
        <v>42</v>
      </c>
      <c t="n" r="B12" s="6">
        <v>0</v>
      </c>
      <c t="n" r="C12" s="6">
        <v>17651000</v>
      </c>
      <c t="s" r="D12" s="4">
        <v>33</v>
      </c>
    </row>
    <row spans="1:4" r="13">
      <c t="s" r="A13" s="4">
        <v>43</v>
      </c>
      <c t="n" r="B13" s="6">
        <v>-11612000</v>
      </c>
      <c t="n" r="C13" s="6">
        <v>-9064000</v>
      </c>
      <c t="s" r="D13" s="4">
        <v>33</v>
      </c>
    </row>
    <row spans="1:4" r="14">
      <c t="s" r="A14" s="4">
        <v>44</v>
      </c>
      <c t="n" r="B14" s="6">
        <v>2357338000</v>
      </c>
      <c t="n" r="C14" s="6">
        <v>1732751000</v>
      </c>
      <c t="s" r="D14" s="4">
        <v>33</v>
      </c>
    </row>
    <row spans="1:4" r="15">
      <c t="s" r="A15" s="4">
        <v>45</v>
      </c>
      <c t="n" r="B15" s="6">
        <v>64632000</v>
      </c>
      <c t="n" r="C15" s="6">
        <v>55658000</v>
      </c>
      <c t="s" r="D15" s="4">
        <v>33</v>
      </c>
    </row>
    <row spans="1:4" r="16">
      <c t="s" r="A16" s="4">
        <v>46</v>
      </c>
      <c t="n" r="B16" s="6">
        <v>70167000</v>
      </c>
      <c t="n" r="C16" s="6">
        <v>58633000</v>
      </c>
      <c t="s" r="D16" s="4">
        <v>33</v>
      </c>
    </row>
    <row spans="1:4" r="17">
      <c t="s" r="A17" s="4">
        <v>47</v>
      </c>
      <c t="n" r="B17" s="6">
        <v>26947000</v>
      </c>
      <c t="n" r="C17" s="6">
        <v>28971000</v>
      </c>
      <c t="s" r="D17" s="4">
        <v>33</v>
      </c>
    </row>
    <row spans="1:4" r="18">
      <c t="s" r="A18" s="4">
        <v>48</v>
      </c>
      <c t="n" r="B18" s="6">
        <v>2730000</v>
      </c>
      <c t="n" r="C18" s="6">
        <v>4211000</v>
      </c>
      <c t="s" r="D18" s="4">
        <v>33</v>
      </c>
    </row>
    <row spans="1:4" r="19">
      <c t="s" r="A19" s="4">
        <v>49</v>
      </c>
      <c t="s" r="B19" s="4">
        <v>50</v>
      </c>
      <c t="n" r="C19" s="6">
        <v>1240000</v>
      </c>
      <c t="s" r="D19" s="4">
        <v>33</v>
      </c>
    </row>
    <row spans="1:4" r="20">
      <c t="s" r="A20" s="4">
        <v>51</v>
      </c>
      <c t="n" r="B20" s="6">
        <v>63030000</v>
      </c>
      <c t="n" r="C20" s="6">
        <v>29197000</v>
      </c>
      <c t="s" r="D20" s="4">
        <v>33</v>
      </c>
    </row>
    <row spans="1:4" r="21">
      <c t="s" r="A21" s="4">
        <v>52</v>
      </c>
      <c t="n" r="B21" s="6">
        <v>0</v>
      </c>
      <c t="n" r="C21" s="6">
        <v>943000</v>
      </c>
      <c t="s" r="D21" s="4">
        <v>33</v>
      </c>
    </row>
    <row spans="1:4" r="22">
      <c t="s" r="A22" s="4">
        <v>53</v>
      </c>
      <c t="n" r="B22" s="6">
        <v>11896000</v>
      </c>
      <c t="n" r="C22" s="6">
        <v>9571000</v>
      </c>
      <c t="s" r="D22" s="4">
        <v>33</v>
      </c>
    </row>
    <row spans="1:4" r="23">
      <c t="s" r="A23" s="4">
        <v>54</v>
      </c>
      <c t="n" r="B23" s="6">
        <v>6045000</v>
      </c>
      <c t="n" r="C23" s="6">
        <v>5082000</v>
      </c>
      <c t="s" r="D23" s="4">
        <v>33</v>
      </c>
    </row>
    <row spans="1:4" r="24">
      <c t="s" r="A24" s="4">
        <v>55</v>
      </c>
      <c t="n" r="B24" s="6">
        <v>14285000</v>
      </c>
      <c t="n" r="C24" s="6">
        <v>9776000</v>
      </c>
      <c t="s" r="D24" s="4">
        <v>33</v>
      </c>
    </row>
    <row spans="1:4" r="25">
      <c t="s" r="A25" s="4">
        <v>56</v>
      </c>
      <c t="n" r="B25" s="6">
        <v>3226938000</v>
      </c>
      <c t="n" r="C25" s="6">
        <v>2514260000</v>
      </c>
      <c t="s" r="D25" s="4">
        <v>33</v>
      </c>
    </row>
    <row spans="1:4" r="26">
      <c t="s" r="A26" s="3">
        <v>57</v>
      </c>
    </row>
    <row spans="1:4" r="27">
      <c t="s" r="A27" s="4">
        <v>58</v>
      </c>
      <c t="n" r="B27" s="6">
        <v>505591000</v>
      </c>
      <c t="n" r="C27" s="6">
        <v>350836000</v>
      </c>
      <c t="s" r="D27" s="4">
        <v>33</v>
      </c>
    </row>
    <row spans="1:4" r="28">
      <c t="s" r="A28" s="4">
        <v>59</v>
      </c>
      <c t="n" r="B28" s="6">
        <v>1978686000</v>
      </c>
      <c t="n" r="C28" s="6">
        <v>1601826000</v>
      </c>
      <c t="s" r="D28" s="4">
        <v>33</v>
      </c>
    </row>
    <row spans="1:4" r="29">
      <c t="s" r="A29" s="4">
        <v>60</v>
      </c>
      <c t="n" r="B29" s="6">
        <v>2484277000</v>
      </c>
      <c t="n" r="C29" s="6">
        <v>1952662000</v>
      </c>
      <c t="s" r="D29" s="4">
        <v>33</v>
      </c>
    </row>
    <row spans="1:4" r="30">
      <c t="s" r="A30" s="4">
        <v>61</v>
      </c>
      <c t="n" r="B30" s="6">
        <v>280000000</v>
      </c>
      <c t="n" r="C30" s="6">
        <v>185000000</v>
      </c>
      <c t="s" r="D30" s="4">
        <v>33</v>
      </c>
    </row>
    <row spans="1:4" r="31">
      <c t="s" r="A31" s="4">
        <v>62</v>
      </c>
      <c t="n" r="B31" s="6">
        <v>29725000</v>
      </c>
      <c t="n" r="C31" s="6">
        <v>29996000</v>
      </c>
      <c t="s" r="D31" s="4">
        <v>33</v>
      </c>
    </row>
    <row spans="1:4" r="32">
      <c t="s" r="A32" s="4">
        <v>63</v>
      </c>
      <c t="n" r="B32" s="6">
        <v>33339000</v>
      </c>
      <c t="n" r="C32" s="6">
        <v>24262000</v>
      </c>
    </row>
    <row spans="1:4" r="33">
      <c t="s" r="A33" s="4">
        <v>64</v>
      </c>
      <c t="n" r="B33" s="6">
        <v>901000</v>
      </c>
      <c t="n" r="C33" s="6">
        <v>515000</v>
      </c>
      <c t="s" r="D33" s="4">
        <v>33</v>
      </c>
    </row>
    <row spans="1:4" r="34">
      <c t="s" r="A34" s="4">
        <v>65</v>
      </c>
      <c t="n" r="B34" s="6">
        <v>40000000</v>
      </c>
      <c t="n" r="C34" s="6">
        <v>37121000</v>
      </c>
      <c t="s" r="D34" s="4">
        <v>33</v>
      </c>
    </row>
    <row spans="1:4" r="35">
      <c t="s" r="A35" s="4">
        <v>66</v>
      </c>
      <c t="n" r="B35" s="6">
        <v>2868242000</v>
      </c>
      <c t="n" r="C35" s="6">
        <v>2229556000</v>
      </c>
      <c t="s" r="D35" s="4">
        <v>33</v>
      </c>
    </row>
    <row spans="1:4" r="36">
      <c t="s" r="A36" s="3">
        <v>67</v>
      </c>
    </row>
    <row spans="1:4" r="37">
      <c t="s" r="A37" s="4">
        <v>68</v>
      </c>
      <c t="n" r="B37" s="6">
        <v>53306000</v>
      </c>
      <c t="n" r="C37" s="6">
        <v>44854000</v>
      </c>
      <c t="s" r="D37" s="4">
        <v>33</v>
      </c>
    </row>
    <row spans="1:4" r="38">
      <c t="s" r="A38" s="4">
        <v>69</v>
      </c>
      <c t="n" r="B38" s="6">
        <v>275323000</v>
      </c>
      <c t="n" r="C38" s="6">
        <v>222596000</v>
      </c>
      <c t="s" r="D38" s="4">
        <v>33</v>
      </c>
    </row>
    <row spans="1:4" r="39">
      <c t="s" r="A39" s="4">
        <v>70</v>
      </c>
      <c t="n" r="B39" s="6">
        <v>29409000</v>
      </c>
      <c t="n" r="C39" s="6">
        <v>20117000</v>
      </c>
      <c t="s" r="D39" s="4">
        <v>33</v>
      </c>
    </row>
    <row spans="1:4" r="40">
      <c t="s" r="A40" s="4">
        <v>71</v>
      </c>
      <c t="n" r="B40" s="6">
        <v>658000</v>
      </c>
      <c t="n" r="C40" s="6">
        <v>-2863000</v>
      </c>
      <c t="s" r="D40" s="4">
        <v>33</v>
      </c>
    </row>
    <row spans="1:4" r="41">
      <c t="s" r="A41" s="4">
        <v>72</v>
      </c>
      <c t="n" r="B41" s="6">
        <v>358696000</v>
      </c>
      <c t="n" r="C41" s="6">
        <v>284704000</v>
      </c>
      <c t="s" r="D41" s="4">
        <v>33</v>
      </c>
    </row>
    <row spans="1:4" r="42">
      <c t="s" r="A42" s="4">
        <v>73</v>
      </c>
      <c t="n" r="B42" s="7">
        <v>3226938000</v>
      </c>
      <c t="n" r="C42" s="7">
        <v>2514260000</v>
      </c>
      <c t="s" r="D42" s="4">
        <v>33</v>
      </c>
    </row>
    <row spans="1:4" r="43">
      <c t="n" r="A43"/>
    </row>
    <row spans="1:4" r="44">
      <c t="s" r="A44" s="4">
        <v>33</v>
      </c>
      <c t="s" r="B44" s="4">
        <v>74</v>
      </c>
    </row>
  </sheetData>
  <mergeCells count="3">
    <mergeCell ref="C1:D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66</v>
      </c>
      <c t="s" r="B1" s="2">
        <v>1</v>
      </c>
    </row>
    <row spans="1:2" r="2">
      <c t="s" r="B2" s="2">
        <v>2</v>
      </c>
    </row>
    <row spans="1:2" r="3">
      <c t="s" r="A3" s="3">
        <v>230</v>
      </c>
    </row>
    <row spans="1:2" r="4">
      <c t="s" r="A4" s="4">
        <v>267</v>
      </c>
      <c t="s" r="B4" s="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9</v>
      </c>
      <c t="s" r="B1" s="2">
        <v>1</v>
      </c>
    </row>
    <row spans="1:2" r="2">
      <c t="s" r="B2" s="2">
        <v>2</v>
      </c>
    </row>
    <row spans="1:2" r="3">
      <c t="s" r="A3" s="3">
        <v>230</v>
      </c>
    </row>
    <row spans="1:2" r="4">
      <c t="s" r="A4" s="4">
        <v>270</v>
      </c>
      <c t="s" r="B4" s="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72</v>
      </c>
      <c t="s" r="B1" s="2">
        <v>1</v>
      </c>
    </row>
    <row spans="1:2" r="2">
      <c t="s" r="B2" s="2">
        <v>2</v>
      </c>
    </row>
    <row spans="1:2" r="3">
      <c t="s" r="A3" s="3">
        <v>230</v>
      </c>
    </row>
    <row spans="1:2" r="4">
      <c t="s" r="A4" s="4">
        <v>273</v>
      </c>
      <c t="s" r="B4" s="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276</v>
      </c>
    </row>
    <row spans="1:2" r="4">
      <c t="s" r="A4" s="4">
        <v>277</v>
      </c>
      <c t="s" r="B4" s="4">
        <v>278</v>
      </c>
    </row>
    <row spans="1:2" r="5">
      <c t="s" r="A5" s="4">
        <v>279</v>
      </c>
      <c t="s" r="B5" s="4">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281</v>
      </c>
      <c t="s" r="B1" s="2">
        <v>1</v>
      </c>
    </row>
    <row spans="1:2" r="2">
      <c t="s" r="B2" s="2">
        <v>2</v>
      </c>
    </row>
    <row spans="1:2" r="3">
      <c t="s" r="A3" s="3">
        <v>276</v>
      </c>
    </row>
    <row spans="1:2" r="4">
      <c t="s" r="A4" s="4">
        <v>282</v>
      </c>
      <c t="s" r="B4" s="4">
        <v>283</v>
      </c>
    </row>
    <row spans="1:2" r="5">
      <c t="s" r="A5" s="4">
        <v>284</v>
      </c>
      <c t="s" r="B5" s="4">
        <v>285</v>
      </c>
    </row>
    <row spans="1:2" r="6">
      <c t="s" r="A6" s="4">
        <v>286</v>
      </c>
      <c t="s" r="B6" s="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3">
        <v>276</v>
      </c>
    </row>
    <row spans="1:2" r="4">
      <c t="s" r="A4" s="4">
        <v>289</v>
      </c>
      <c t="s" r="B4" s="4">
        <v>290</v>
      </c>
    </row>
    <row spans="1:2" r="5">
      <c t="s" r="A5" s="4">
        <v>291</v>
      </c>
      <c t="s" r="B5" s="4">
        <v>292</v>
      </c>
    </row>
    <row spans="1:2" r="6">
      <c t="s" r="A6" s="4">
        <v>293</v>
      </c>
      <c t="s" r="B6" s="4">
        <v>294</v>
      </c>
    </row>
    <row spans="1:2" r="7">
      <c t="s" r="A7" s="4">
        <v>295</v>
      </c>
      <c t="s" r="B7" s="4">
        <v>296</v>
      </c>
    </row>
    <row spans="1:2" r="8">
      <c t="s" r="A8" s="4">
        <v>297</v>
      </c>
      <c t="s" r="B8" s="4">
        <v>298</v>
      </c>
    </row>
    <row spans="1:2" r="9">
      <c t="s" r="A9" s="4">
        <v>299</v>
      </c>
      <c t="s" r="B9" s="4">
        <v>300</v>
      </c>
    </row>
    <row spans="1:2" r="10">
      <c t="s" r="A10" s="4">
        <v>301</v>
      </c>
      <c t="s" r="B10" s="4">
        <v>302</v>
      </c>
    </row>
    <row spans="1:2" r="11">
      <c t="s" r="A11" s="4">
        <v>303</v>
      </c>
      <c t="s" r="B11" s="4">
        <v>304</v>
      </c>
    </row>
    <row spans="1:2" r="12">
      <c t="s" r="A12" s="4">
        <v>305</v>
      </c>
      <c t="s" r="B12" s="4">
        <v>306</v>
      </c>
    </row>
    <row spans="1:2" r="13">
      <c t="s" r="A13" s="4">
        <v>307</v>
      </c>
      <c t="s" r="B13" s="4">
        <v>308</v>
      </c>
    </row>
    <row spans="1:2" r="14">
      <c t="s" r="A14" s="4">
        <v>309</v>
      </c>
      <c t="s" r="B14" s="4">
        <v>310</v>
      </c>
    </row>
    <row spans="1:2" r="15">
      <c t="s" r="A15" s="4">
        <v>311</v>
      </c>
      <c t="s" r="B15" s="4">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13</v>
      </c>
      <c t="s" r="B1" s="2">
        <v>1</v>
      </c>
    </row>
    <row spans="1:2" r="2">
      <c t="s" r="B2" s="2">
        <v>2</v>
      </c>
    </row>
    <row spans="1:2" r="3">
      <c t="s" r="A3" s="3">
        <v>276</v>
      </c>
    </row>
    <row spans="1:2" r="4">
      <c t="s" r="A4" s="4">
        <v>314</v>
      </c>
      <c t="s" r="B4" s="4">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16</v>
      </c>
      <c t="s" r="B1" s="2">
        <v>1</v>
      </c>
    </row>
    <row spans="1:2" r="2">
      <c t="s" r="B2" s="2">
        <v>2</v>
      </c>
    </row>
    <row spans="1:2" r="3">
      <c t="s" r="A3" s="3">
        <v>276</v>
      </c>
    </row>
    <row spans="1:2" r="4">
      <c t="s" r="A4" s="4">
        <v>317</v>
      </c>
      <c t="s" r="B4" s="4">
        <v>318</v>
      </c>
    </row>
    <row spans="1:2" r="5">
      <c t="s" r="A5" s="4">
        <v>319</v>
      </c>
      <c t="s" r="B5" s="4">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21</v>
      </c>
      <c t="s" r="B1" s="2">
        <v>1</v>
      </c>
    </row>
    <row spans="1:2" r="2">
      <c t="s" r="B2" s="2">
        <v>2</v>
      </c>
    </row>
    <row spans="1:2" r="3">
      <c t="s" r="A3" s="3">
        <v>276</v>
      </c>
    </row>
    <row spans="1:2" r="4">
      <c t="s" r="A4" s="4">
        <v>322</v>
      </c>
      <c t="s" r="B4" s="4">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4</v>
      </c>
      <c t="s" r="B1" s="2">
        <v>1</v>
      </c>
    </row>
    <row spans="1:2" r="2">
      <c t="s" r="B2" s="2">
        <v>2</v>
      </c>
    </row>
    <row spans="1:2" r="3">
      <c t="s" r="A3" s="3">
        <v>276</v>
      </c>
    </row>
    <row spans="1:2" r="4">
      <c t="s" r="A4" s="4">
        <v>325</v>
      </c>
      <c t="s" r="B4" s="4">
        <v>326</v>
      </c>
    </row>
    <row spans="1:2" r="5">
      <c t="s" r="A5" s="4">
        <v>327</v>
      </c>
      <c t="s" r="B5" s="4">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t="s" r="A1" s="1">
        <v>75</v>
      </c>
      <c t="s" r="B1" s="2">
        <v>2</v>
      </c>
      <c t="s" r="C1" s="2">
        <v>30</v>
      </c>
      <c t="s" r="D1" s="2">
        <v>33</v>
      </c>
    </row>
    <row spans="1:4" r="2">
      <c t="s" r="A2" s="4">
        <v>76</v>
      </c>
      <c t="n" r="B2" s="7">
        <v>103724</v>
      </c>
      <c t="n" r="C2" s="7">
        <v>107629</v>
      </c>
    </row>
    <row spans="1:4" r="3">
      <c t="s" r="A3" s="4">
        <v>77</v>
      </c>
      <c t="n" r="B3" s="7">
        <v>1</v>
      </c>
      <c t="n" r="C3" s="7">
        <v>1</v>
      </c>
    </row>
    <row spans="1:4" r="4">
      <c t="s" r="A4" s="4">
        <v>78</v>
      </c>
      <c t="n" r="B4" s="6">
        <v>200000000</v>
      </c>
      <c t="n" r="C4" s="6">
        <v>200000000</v>
      </c>
    </row>
    <row spans="1:4" r="5">
      <c t="s" r="A5" s="4">
        <v>79</v>
      </c>
      <c t="n" r="B5" s="6">
        <v>53305834</v>
      </c>
      <c t="n" r="C5" s="6">
        <v>44854509</v>
      </c>
    </row>
    <row spans="1:4" r="6">
      <c t="s" r="A6" s="4">
        <v>80</v>
      </c>
      <c t="n" r="B6" s="6">
        <v>53305834</v>
      </c>
      <c t="n" r="C6" s="6">
        <v>44854509</v>
      </c>
    </row>
    <row spans="1:4" r="7">
      <c t="n" r="A7"/>
    </row>
    <row spans="1:4" r="8">
      <c t="s" r="A8" s="4">
        <v>33</v>
      </c>
      <c t="s" r="B8" s="4">
        <v>74</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2</v>
      </c>
    </row>
    <row spans="1:2" r="3">
      <c t="s" r="A3" s="3">
        <v>276</v>
      </c>
    </row>
    <row spans="1:2" r="4">
      <c t="s" r="A4" s="4">
        <v>330</v>
      </c>
      <c t="s" r="B4" s="4">
        <v>331</v>
      </c>
    </row>
    <row spans="1:2" r="5">
      <c t="s" r="A5" s="4">
        <v>332</v>
      </c>
      <c t="s" r="B5" s="4">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34</v>
      </c>
      <c t="s" r="B1" s="2">
        <v>1</v>
      </c>
    </row>
    <row spans="1:2" r="2">
      <c t="s" r="B2" s="2">
        <v>2</v>
      </c>
    </row>
    <row spans="1:2" r="3">
      <c t="s" r="A3" s="3">
        <v>276</v>
      </c>
    </row>
    <row spans="1:2" r="4">
      <c t="s" r="A4" s="4">
        <v>335</v>
      </c>
      <c t="s" r="B4" s="4">
        <v>336</v>
      </c>
    </row>
    <row spans="1:2" r="5">
      <c t="s" r="A5" s="4">
        <v>337</v>
      </c>
      <c t="s" r="B5" s="4">
        <v>338</v>
      </c>
    </row>
    <row spans="1:2" r="6">
      <c t="s" r="A6" s="4">
        <v>339</v>
      </c>
      <c t="s" r="B6" s="4">
        <v>340</v>
      </c>
    </row>
    <row spans="1:2" r="7">
      <c t="s" r="A7" s="4">
        <v>341</v>
      </c>
      <c t="s" r="B7" s="4">
        <v>342</v>
      </c>
    </row>
    <row spans="1:2" r="8">
      <c t="s" r="A8" s="4">
        <v>343</v>
      </c>
      <c t="s" r="B8" s="4">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5</v>
      </c>
      <c t="s" r="B1" s="2">
        <v>1</v>
      </c>
    </row>
    <row spans="1:2" r="2">
      <c t="s" r="B2" s="2">
        <v>2</v>
      </c>
    </row>
    <row spans="1:2" r="3">
      <c t="s" r="A3" s="3">
        <v>276</v>
      </c>
    </row>
    <row spans="1:2" r="4">
      <c t="s" r="A4" s="4">
        <v>346</v>
      </c>
      <c t="s" r="B4" s="4">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 customWidth="1" max="5" min="5" width="14"/>
    <col customWidth="1" max="6" min="6" width="14"/>
  </cols>
  <sheetData>
    <row spans="1:6" r="1">
      <c t="s" r="A1" s="1">
        <v>348</v>
      </c>
      <c t="s" r="B1" s="2">
        <v>349</v>
      </c>
      <c t="s" r="C1" s="2">
        <v>30</v>
      </c>
      <c t="s" r="E1" s="2">
        <v>2</v>
      </c>
      <c t="s" r="F1" s="2">
        <v>83</v>
      </c>
    </row>
    <row spans="1:6" r="2">
      <c t="s" r="A2" s="4">
        <v>350</v>
      </c>
    </row>
    <row spans="1:6" r="3">
      <c t="s" r="A3" s="4">
        <v>351</v>
      </c>
      <c t="n" r="F3" s="7">
        <v>0</v>
      </c>
    </row>
    <row spans="1:6" r="4">
      <c t="s" r="A4" s="4">
        <v>352</v>
      </c>
      <c t="n" r="B4" s="8">
        <v>5.54</v>
      </c>
    </row>
    <row spans="1:6" r="5">
      <c t="s" r="A5" s="4">
        <v>353</v>
      </c>
      <c t="n" r="B5" s="10">
        <v>0.7748</v>
      </c>
    </row>
    <row spans="1:6" r="6">
      <c t="s" r="A6" s="4">
        <v>354</v>
      </c>
      <c t="s" r="B6" s="4">
        <v>355</v>
      </c>
    </row>
    <row spans="1:6" r="7">
      <c t="s" r="A7" s="4">
        <v>356</v>
      </c>
      <c t="s" r="B7" s="4">
        <v>357</v>
      </c>
    </row>
    <row spans="1:6" r="8">
      <c t="s" r="A8" s="4">
        <v>358</v>
      </c>
      <c t="n" r="B8" s="8">
        <v>1.77</v>
      </c>
    </row>
    <row spans="1:6" r="9">
      <c t="s" r="A9" s="4">
        <v>359</v>
      </c>
      <c t="n" r="B9" s="11">
        <v>0.24755</v>
      </c>
    </row>
    <row spans="1:6" r="10">
      <c t="s" r="A10" s="4">
        <v>360</v>
      </c>
      <c t="s" r="B10" s="4">
        <v>355</v>
      </c>
    </row>
    <row spans="1:6" r="11">
      <c t="s" r="A11" s="4">
        <v>361</v>
      </c>
      <c t="s" r="B11" s="4">
        <v>357</v>
      </c>
    </row>
    <row spans="1:6" r="12">
      <c t="s" r="A12" s="4">
        <v>362</v>
      </c>
      <c t="n" r="B12" s="8">
        <v>5.54</v>
      </c>
    </row>
    <row spans="1:6" r="13">
      <c t="s" r="A13" s="4">
        <v>363</v>
      </c>
      <c t="n" r="B13" s="6">
        <v>8376094</v>
      </c>
    </row>
    <row spans="1:6" r="14">
      <c t="s" r="A14" s="4">
        <v>364</v>
      </c>
      <c t="n" r="B14" s="7">
        <v>25834000</v>
      </c>
    </row>
    <row spans="1:6" r="15">
      <c t="s" r="A15" s="4">
        <v>365</v>
      </c>
      <c t="n" r="C15" s="8">
        <v>7.32</v>
      </c>
    </row>
    <row spans="1:6" r="16">
      <c t="s" r="A16" s="4">
        <v>366</v>
      </c>
      <c t="n" r="B16" s="6">
        <v>87147000</v>
      </c>
      <c t="n" r="C16" s="7">
        <v>87100000</v>
      </c>
    </row>
    <row spans="1:6" r="17">
      <c t="s" r="A17" s="4">
        <v>51</v>
      </c>
      <c t="n" r="B17" s="7">
        <v>33833000</v>
      </c>
    </row>
    <row spans="1:6" r="18">
      <c t="s" r="A18" s="4">
        <v>367</v>
      </c>
      <c t="n" r="E18" s="7">
        <v>-700000</v>
      </c>
    </row>
    <row spans="1:6" r="19">
      <c t="s" r="A19" s="4">
        <v>368</v>
      </c>
      <c t="n" r="E19" s="6">
        <v>7900000</v>
      </c>
    </row>
    <row spans="1:6" r="20">
      <c t="s" r="A20" s="4">
        <v>369</v>
      </c>
      <c t="n" r="F20" s="7">
        <v>145000</v>
      </c>
    </row>
    <row spans="1:6" r="21">
      <c t="s" r="A21" s="4">
        <v>51</v>
      </c>
      <c t="n" r="C21" s="7">
        <v>29197000</v>
      </c>
      <c t="s" r="D21" s="4">
        <v>33</v>
      </c>
      <c t="n" r="E21" s="7">
        <v>63030000</v>
      </c>
    </row>
    <row spans="1:6" r="22">
      <c t="n" r="A22"/>
    </row>
    <row spans="1:6" r="23">
      <c t="s" r="A23" s="4">
        <v>33</v>
      </c>
      <c t="s" r="B23" s="4">
        <v>74</v>
      </c>
    </row>
  </sheetData>
  <mergeCells count="3">
    <mergeCell ref="C1:D1"/>
    <mergeCell ref="A22:F22"/>
    <mergeCell ref="B23:F2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 customWidth="1" max="5" min="5" width="14"/>
  </cols>
  <sheetData>
    <row spans="1:5" r="1">
      <c t="s" r="A1" s="1">
        <v>370</v>
      </c>
      <c t="s" r="B1" s="2">
        <v>349</v>
      </c>
      <c t="s" r="C1" s="2">
        <v>30</v>
      </c>
      <c t="s" r="E1" s="2">
        <v>2</v>
      </c>
    </row>
    <row spans="1:5" r="2">
      <c t="s" r="A2" s="4">
        <v>371</v>
      </c>
    </row>
    <row spans="1:5" r="3">
      <c t="s" r="A3" s="3">
        <v>372</v>
      </c>
    </row>
    <row spans="1:5" r="4">
      <c t="s" r="A4" s="4">
        <v>373</v>
      </c>
      <c t="n" r="B4" s="7">
        <v>13767000</v>
      </c>
    </row>
    <row spans="1:5" r="5">
      <c t="s" r="A5" s="4">
        <v>374</v>
      </c>
      <c t="n" r="B5" s="6">
        <v>77404000</v>
      </c>
    </row>
    <row spans="1:5" r="6">
      <c t="s" r="A6" s="4">
        <v>38</v>
      </c>
      <c t="n" r="B6" s="6">
        <v>4161000</v>
      </c>
    </row>
    <row spans="1:5" r="7">
      <c t="s" r="A7" s="4">
        <v>375</v>
      </c>
      <c t="n" r="B7" s="6">
        <v>500265000</v>
      </c>
    </row>
    <row spans="1:5" r="8">
      <c t="s" r="A8" s="4">
        <v>376</v>
      </c>
      <c t="n" r="B8" s="6">
        <v>11699000</v>
      </c>
    </row>
    <row spans="1:5" r="9">
      <c t="s" r="A9" s="4">
        <v>377</v>
      </c>
      <c t="s" r="B9" s="4">
        <v>50</v>
      </c>
    </row>
    <row spans="1:5" r="10">
      <c t="s" r="A10" s="4">
        <v>378</v>
      </c>
      <c t="n" r="B10" s="6">
        <v>1856000</v>
      </c>
    </row>
    <row spans="1:5" r="11">
      <c t="s" r="A11" s="4">
        <v>379</v>
      </c>
      <c t="n" r="B11" s="6">
        <v>10216000</v>
      </c>
    </row>
    <row spans="1:5" r="12">
      <c t="s" r="A12" s="4">
        <v>47</v>
      </c>
      <c t="n" r="B12" s="6">
        <v>3956000</v>
      </c>
    </row>
    <row spans="1:5" r="13">
      <c t="s" r="A13" s="4">
        <v>55</v>
      </c>
      <c t="n" r="B13" s="6">
        <v>2962000</v>
      </c>
    </row>
    <row spans="1:5" r="14">
      <c t="s" r="A14" s="4">
        <v>380</v>
      </c>
      <c t="n" r="B14" s="6">
        <v>626286000</v>
      </c>
    </row>
    <row spans="1:5" r="15">
      <c t="s" r="A15" s="4">
        <v>381</v>
      </c>
      <c t="n" r="B15" s="6">
        <v>506060000</v>
      </c>
    </row>
    <row spans="1:5" r="16">
      <c t="s" r="A16" s="4">
        <v>382</v>
      </c>
      <c t="n" r="B16" s="6">
        <v>45000000</v>
      </c>
    </row>
    <row spans="1:5" r="17">
      <c t="s" r="A17" s="4">
        <v>383</v>
      </c>
      <c t="n" r="B17" s="6">
        <v>9963000</v>
      </c>
    </row>
    <row spans="1:5" r="18">
      <c t="s" r="A18" s="4">
        <v>384</v>
      </c>
      <c t="n" r="B18" s="6">
        <v>7621000</v>
      </c>
    </row>
    <row spans="1:5" r="19">
      <c t="s" r="A19" s="4">
        <v>385</v>
      </c>
      <c t="n" r="B19" s="6">
        <v>5994000</v>
      </c>
    </row>
    <row spans="1:5" r="20">
      <c t="s" r="A20" s="4">
        <v>386</v>
      </c>
      <c t="n" r="B20" s="6">
        <v>574638000</v>
      </c>
    </row>
    <row spans="1:5" r="21">
      <c t="s" r="A21" s="4">
        <v>387</v>
      </c>
      <c t="n" r="B21" s="6">
        <v>51648000</v>
      </c>
    </row>
    <row spans="1:5" r="22">
      <c t="s" r="A22" s="4">
        <v>51</v>
      </c>
      <c t="s" r="B22" s="4">
        <v>50</v>
      </c>
    </row>
    <row spans="1:5" r="23">
      <c t="s" r="A23" s="4">
        <v>388</v>
      </c>
    </row>
    <row spans="1:5" r="24">
      <c t="s" r="A24" s="3">
        <v>372</v>
      </c>
    </row>
    <row spans="1:5" r="25">
      <c t="s" r="A25" s="4">
        <v>373</v>
      </c>
      <c t="s" r="B25" s="4">
        <v>50</v>
      </c>
    </row>
    <row spans="1:5" r="26">
      <c t="s" r="A26" s="4">
        <v>374</v>
      </c>
      <c t="n" r="B26" s="6">
        <v>69000</v>
      </c>
    </row>
    <row spans="1:5" r="27">
      <c t="s" r="A27" s="4">
        <v>38</v>
      </c>
      <c t="n" r="B27" s="6">
        <v>27000</v>
      </c>
    </row>
    <row spans="1:5" r="28">
      <c t="s" r="A28" s="4">
        <v>375</v>
      </c>
      <c t="n" r="B28" s="6">
        <v>-56000</v>
      </c>
    </row>
    <row spans="1:5" r="29">
      <c t="s" r="A29" s="4">
        <v>376</v>
      </c>
      <c t="n" r="B29" s="6">
        <v>-393000</v>
      </c>
    </row>
    <row spans="1:5" r="30">
      <c t="s" r="A30" s="4">
        <v>377</v>
      </c>
      <c t="n" r="B30" s="6">
        <v>3700000</v>
      </c>
    </row>
    <row spans="1:5" r="31">
      <c t="s" r="A31" s="4">
        <v>378</v>
      </c>
      <c t="s" r="B31" s="4">
        <v>50</v>
      </c>
    </row>
    <row spans="1:5" r="32">
      <c t="s" r="A32" s="4">
        <v>379</v>
      </c>
      <c t="s" r="B32" s="4">
        <v>50</v>
      </c>
    </row>
    <row spans="1:5" r="33">
      <c t="s" r="A33" s="4">
        <v>47</v>
      </c>
      <c t="n" r="B33" s="6">
        <v>-706000</v>
      </c>
    </row>
    <row spans="1:5" r="34">
      <c t="s" r="A34" s="4">
        <v>55</v>
      </c>
      <c t="n" r="B34" s="6">
        <v>-123000</v>
      </c>
    </row>
    <row spans="1:5" r="35">
      <c t="s" r="A35" s="4">
        <v>380</v>
      </c>
      <c t="n" r="B35" s="6">
        <v>2518000</v>
      </c>
    </row>
    <row spans="1:5" r="36">
      <c t="s" r="A36" s="4">
        <v>381</v>
      </c>
      <c t="n" r="B36" s="6">
        <v>1683000</v>
      </c>
    </row>
    <row spans="1:5" r="37">
      <c t="s" r="A37" s="4">
        <v>382</v>
      </c>
      <c t="n" r="B37" s="6">
        <v>503000</v>
      </c>
    </row>
    <row spans="1:5" r="38">
      <c t="s" r="A38" s="4">
        <v>383</v>
      </c>
      <c t="n" r="B38" s="6">
        <v>-1372000</v>
      </c>
    </row>
    <row spans="1:5" r="39">
      <c t="s" r="A39" s="4">
        <v>384</v>
      </c>
      <c t="s" r="B39" s="4">
        <v>50</v>
      </c>
    </row>
    <row spans="1:5" r="40">
      <c t="s" r="A40" s="4">
        <v>385</v>
      </c>
      <c t="n" r="B40" s="6">
        <v>38000</v>
      </c>
    </row>
    <row spans="1:5" r="41">
      <c t="s" r="A41" s="4">
        <v>386</v>
      </c>
      <c t="n" r="B41" s="6">
        <v>852000</v>
      </c>
    </row>
    <row spans="1:5" r="42">
      <c t="s" r="A42" s="4">
        <v>387</v>
      </c>
      <c t="n" r="B42" s="6">
        <v>1666000</v>
      </c>
    </row>
    <row spans="1:5" r="43">
      <c t="s" r="A43" s="4">
        <v>51</v>
      </c>
      <c t="s" r="B43" s="4">
        <v>50</v>
      </c>
    </row>
    <row spans="1:5" r="44">
      <c t="s" r="A44" s="4">
        <v>350</v>
      </c>
    </row>
    <row spans="1:5" r="45">
      <c t="s" r="A45" s="3">
        <v>389</v>
      </c>
    </row>
    <row spans="1:5" r="46">
      <c t="s" r="A46" s="4">
        <v>390</v>
      </c>
      <c t="n" r="B46" s="6">
        <v>25834000</v>
      </c>
    </row>
    <row spans="1:5" r="47">
      <c t="s" r="A47" s="4">
        <v>391</v>
      </c>
      <c t="n" r="B47" s="6">
        <v>61313000</v>
      </c>
    </row>
    <row spans="1:5" r="48">
      <c t="s" r="A48" s="4">
        <v>392</v>
      </c>
      <c t="n" r="B48" s="6">
        <v>87147000</v>
      </c>
      <c t="n" r="C48" s="7">
        <v>87100000</v>
      </c>
    </row>
    <row spans="1:5" r="49">
      <c t="s" r="A49" s="3">
        <v>372</v>
      </c>
    </row>
    <row spans="1:5" r="50">
      <c t="s" r="A50" s="4">
        <v>373</v>
      </c>
      <c t="n" r="B50" s="6">
        <v>13767000</v>
      </c>
    </row>
    <row spans="1:5" r="51">
      <c t="s" r="A51" s="4">
        <v>374</v>
      </c>
      <c t="n" r="B51" s="6">
        <v>77473000</v>
      </c>
    </row>
    <row spans="1:5" r="52">
      <c t="s" r="A52" s="4">
        <v>38</v>
      </c>
      <c t="n" r="B52" s="6">
        <v>4188000</v>
      </c>
    </row>
    <row spans="1:5" r="53">
      <c t="s" r="A53" s="4">
        <v>375</v>
      </c>
      <c t="n" r="B53" s="6">
        <v>500209000</v>
      </c>
    </row>
    <row spans="1:5" r="54">
      <c t="s" r="A54" s="4">
        <v>376</v>
      </c>
      <c t="n" r="B54" s="6">
        <v>11306000</v>
      </c>
    </row>
    <row spans="1:5" r="55">
      <c t="s" r="A55" s="4">
        <v>377</v>
      </c>
      <c t="n" r="B55" s="6">
        <v>3700000</v>
      </c>
    </row>
    <row spans="1:5" r="56">
      <c t="s" r="A56" s="4">
        <v>378</v>
      </c>
      <c t="n" r="B56" s="6">
        <v>1856000</v>
      </c>
    </row>
    <row spans="1:5" r="57">
      <c t="s" r="A57" s="4">
        <v>379</v>
      </c>
      <c t="n" r="B57" s="6">
        <v>10216000</v>
      </c>
    </row>
    <row spans="1:5" r="58">
      <c t="s" r="A58" s="4">
        <v>47</v>
      </c>
      <c t="n" r="B58" s="6">
        <v>3250000</v>
      </c>
    </row>
    <row spans="1:5" r="59">
      <c t="s" r="A59" s="4">
        <v>55</v>
      </c>
      <c t="n" r="B59" s="6">
        <v>2839000</v>
      </c>
    </row>
    <row spans="1:5" r="60">
      <c t="s" r="A60" s="4">
        <v>380</v>
      </c>
      <c t="n" r="B60" s="6">
        <v>628804000</v>
      </c>
    </row>
    <row spans="1:5" r="61">
      <c t="s" r="A61" s="4">
        <v>381</v>
      </c>
      <c t="n" r="B61" s="6">
        <v>507743000</v>
      </c>
    </row>
    <row spans="1:5" r="62">
      <c t="s" r="A62" s="4">
        <v>382</v>
      </c>
      <c t="n" r="B62" s="6">
        <v>45503000</v>
      </c>
    </row>
    <row spans="1:5" r="63">
      <c t="s" r="A63" s="4">
        <v>383</v>
      </c>
      <c t="n" r="B63" s="6">
        <v>8591000</v>
      </c>
    </row>
    <row spans="1:5" r="64">
      <c t="s" r="A64" s="4">
        <v>384</v>
      </c>
      <c t="n" r="B64" s="6">
        <v>7621000</v>
      </c>
    </row>
    <row spans="1:5" r="65">
      <c t="s" r="A65" s="4">
        <v>385</v>
      </c>
      <c t="n" r="B65" s="6">
        <v>6032000</v>
      </c>
    </row>
    <row spans="1:5" r="66">
      <c t="s" r="A66" s="4">
        <v>386</v>
      </c>
      <c t="n" r="B66" s="6">
        <v>575490000</v>
      </c>
    </row>
    <row spans="1:5" r="67">
      <c t="s" r="A67" s="4">
        <v>387</v>
      </c>
      <c t="n" r="B67" s="6">
        <v>53314000</v>
      </c>
    </row>
    <row spans="1:5" r="68">
      <c t="s" r="A68" s="4">
        <v>51</v>
      </c>
      <c t="n" r="B68" s="7">
        <v>33833000</v>
      </c>
    </row>
    <row spans="1:5" r="69">
      <c t="s" r="A69" s="4">
        <v>51</v>
      </c>
      <c t="n" r="C69" s="7">
        <v>29197000</v>
      </c>
      <c t="s" r="D69" s="4">
        <v>33</v>
      </c>
      <c t="n" r="E69" s="7">
        <v>63030000</v>
      </c>
    </row>
    <row spans="1:5" r="70">
      <c t="n" r="A70"/>
    </row>
    <row spans="1:5" r="71">
      <c t="s" r="A71" s="4">
        <v>33</v>
      </c>
      <c t="s" r="B71" s="4">
        <v>74</v>
      </c>
    </row>
  </sheetData>
  <mergeCells count="3">
    <mergeCell ref="C1:D1"/>
    <mergeCell ref="A70:E70"/>
    <mergeCell ref="B71:E7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3</v>
      </c>
      <c t="s" r="B1" s="2">
        <v>82</v>
      </c>
      <c t="s" r="D1" s="2">
        <v>1</v>
      </c>
    </row>
    <row spans="1:5" r="2">
      <c t="s" r="B2" s="2">
        <v>2</v>
      </c>
      <c t="s" r="C2" s="2">
        <v>83</v>
      </c>
      <c t="s" r="D2" s="2">
        <v>2</v>
      </c>
      <c t="s" r="E2" s="2">
        <v>83</v>
      </c>
    </row>
    <row spans="1:5" r="3">
      <c t="s" r="A3" s="4">
        <v>350</v>
      </c>
    </row>
    <row spans="1:5" r="4">
      <c t="s" r="A4" s="4">
        <v>394</v>
      </c>
      <c t="n" r="E4" s="7">
        <v>16871</v>
      </c>
    </row>
    <row spans="1:5" r="5">
      <c t="s" r="A5" s="4">
        <v>126</v>
      </c>
      <c t="n" r="E5" s="7">
        <v>3508</v>
      </c>
    </row>
    <row spans="1:5" r="6">
      <c t="s" r="A6" s="4">
        <v>127</v>
      </c>
      <c t="n" r="E6" s="8">
        <v>0.28</v>
      </c>
    </row>
    <row spans="1:5" r="7">
      <c t="s" r="A7" s="4">
        <v>350</v>
      </c>
    </row>
    <row spans="1:5" r="8">
      <c t="s" r="A8" s="4">
        <v>394</v>
      </c>
      <c t="n" r="E8" s="7">
        <v>91997</v>
      </c>
    </row>
    <row spans="1:5" r="9">
      <c t="s" r="A9" s="4">
        <v>126</v>
      </c>
      <c t="n" r="E9" s="7">
        <v>16339</v>
      </c>
    </row>
    <row spans="1:5" r="10">
      <c t="s" r="A10" s="4">
        <v>127</v>
      </c>
      <c t="n" r="E10" s="8">
        <v>0.31</v>
      </c>
    </row>
    <row spans="1:5" r="11">
      <c t="s" r="A11" s="4">
        <v>394</v>
      </c>
      <c t="n" r="D11" s="7">
        <v>94019</v>
      </c>
      <c t="n" r="E11" s="7">
        <v>75126</v>
      </c>
    </row>
    <row spans="1:5" r="12">
      <c t="s" r="A12" s="4">
        <v>126</v>
      </c>
      <c t="n" r="B12" s="7">
        <v>6324</v>
      </c>
      <c t="n" r="C12" s="7">
        <v>4778</v>
      </c>
      <c t="n" r="D12" s="7">
        <v>14617</v>
      </c>
      <c t="n" r="E12" s="7">
        <v>12831</v>
      </c>
    </row>
    <row spans="1:5" r="13">
      <c t="s" r="A13" s="4">
        <v>127</v>
      </c>
      <c t="n" r="B13" s="8">
        <v>0.12</v>
      </c>
      <c t="n" r="C13" s="8">
        <v>0.11</v>
      </c>
      <c t="n" r="D13" s="8">
        <v>0.28</v>
      </c>
      <c t="n" r="E13" s="8">
        <v>0.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15"/>
    <col customWidth="1" max="6" min="6" width="14"/>
    <col customWidth="1" max="7" min="7" width="16"/>
    <col customWidth="1" max="8" min="8" width="4"/>
    <col customWidth="1" max="9" min="9" width="14"/>
  </cols>
  <sheetData>
    <row spans="1:9" r="1">
      <c t="s" r="A1" s="1">
        <v>395</v>
      </c>
      <c t="s" r="B1" s="2">
        <v>82</v>
      </c>
      <c t="s" r="E1" s="2">
        <v>1</v>
      </c>
      <c t="s" r="G1" s="2">
        <v>396</v>
      </c>
    </row>
    <row spans="1:9" r="2">
      <c t="s" r="B2" s="2">
        <v>2</v>
      </c>
      <c t="s" r="C2" s="2">
        <v>83</v>
      </c>
      <c t="s" r="D2" s="2">
        <v>397</v>
      </c>
      <c t="s" r="E2" s="2">
        <v>2</v>
      </c>
      <c t="s" r="F2" s="2">
        <v>83</v>
      </c>
      <c t="s" r="G2" s="2">
        <v>30</v>
      </c>
      <c t="s" r="I2" s="2">
        <v>398</v>
      </c>
    </row>
    <row spans="1:9" r="3">
      <c t="s" r="A3" s="4">
        <v>399</v>
      </c>
    </row>
    <row spans="1:9" r="4">
      <c t="s" r="A4" s="4">
        <v>400</v>
      </c>
      <c t="n" r="B4" s="7">
        <v>5000000</v>
      </c>
      <c t="n" r="E4" s="7">
        <v>5000000</v>
      </c>
      <c t="n" r="G4" s="7">
        <v>5000000</v>
      </c>
    </row>
    <row spans="1:9" r="5">
      <c t="s" r="A5" s="4">
        <v>401</v>
      </c>
    </row>
    <row spans="1:9" r="6">
      <c t="s" r="A6" s="4">
        <v>400</v>
      </c>
      <c t="n" r="B6" s="6">
        <v>4800000</v>
      </c>
      <c t="n" r="E6" s="6">
        <v>4800000</v>
      </c>
      <c t="n" r="G6" s="6">
        <v>4800000</v>
      </c>
    </row>
    <row spans="1:9" r="7">
      <c t="s" r="A7" s="4">
        <v>402</v>
      </c>
      <c t="n" r="B7" s="6">
        <v>4431000</v>
      </c>
      <c t="n" r="E7" s="6">
        <v>4431000</v>
      </c>
      <c t="n" r="G7" s="6">
        <v>5394000</v>
      </c>
    </row>
    <row spans="1:9" r="8">
      <c t="s" r="A8" s="4">
        <v>403</v>
      </c>
      <c t="n" r="E8" s="6">
        <v>-44000</v>
      </c>
      <c t="n" r="G8" s="6">
        <v>-57000</v>
      </c>
    </row>
    <row spans="1:9" r="9">
      <c t="s" r="A9" s="4">
        <v>404</v>
      </c>
    </row>
    <row spans="1:9" r="10">
      <c t="s" r="A10" s="4">
        <v>405</v>
      </c>
      <c t="n" r="B10" s="6">
        <v>51600000</v>
      </c>
      <c t="n" r="E10" s="6">
        <v>51600000</v>
      </c>
    </row>
    <row spans="1:9" r="11">
      <c t="s" r="A11" s="4">
        <v>406</v>
      </c>
    </row>
    <row spans="1:9" r="12">
      <c t="s" r="A12" s="4">
        <v>407</v>
      </c>
      <c t="n" r="D12" s="7">
        <v>58500000</v>
      </c>
    </row>
    <row spans="1:9" r="13">
      <c t="s" r="A13" s="4">
        <v>408</v>
      </c>
      <c t="n" r="D13" s="6">
        <v>2200000</v>
      </c>
    </row>
    <row spans="1:9" r="14">
      <c t="s" r="A14" s="4">
        <v>409</v>
      </c>
      <c t="n" r="D14" s="7">
        <v>1500000</v>
      </c>
    </row>
    <row spans="1:9" r="15">
      <c t="s" r="A15" s="4">
        <v>410</v>
      </c>
      <c t="n" r="E15" s="6">
        <v>1500000</v>
      </c>
      <c t="n" r="G15" s="6">
        <v>1700000</v>
      </c>
    </row>
    <row spans="1:9" r="16">
      <c t="s" r="A16" s="4">
        <v>402</v>
      </c>
      <c t="n" r="B16" s="6">
        <v>51633000</v>
      </c>
      <c t="n" r="E16" s="6">
        <v>51633000</v>
      </c>
      <c t="n" r="G16" s="6">
        <v>52329000</v>
      </c>
    </row>
    <row spans="1:9" r="17">
      <c t="s" r="A17" s="4">
        <v>411</v>
      </c>
    </row>
    <row spans="1:9" r="18">
      <c t="s" r="A18" s="4">
        <v>412</v>
      </c>
      <c t="n" r="B18" s="6">
        <v>45600000</v>
      </c>
      <c t="n" r="E18" s="6">
        <v>45600000</v>
      </c>
      <c t="n" r="G18" s="7">
        <v>51100000</v>
      </c>
    </row>
    <row spans="1:9" r="19">
      <c t="s" r="A19" s="4">
        <v>413</v>
      </c>
    </row>
    <row spans="1:9" r="20">
      <c t="s" r="A20" s="4">
        <v>412</v>
      </c>
      <c t="n" r="B20" s="7">
        <v>6000000</v>
      </c>
      <c t="n" r="E20" s="7">
        <v>6000000</v>
      </c>
    </row>
    <row spans="1:9" r="21">
      <c t="s" r="A21" s="4">
        <v>414</v>
      </c>
    </row>
    <row spans="1:9" r="22">
      <c t="s" r="A22" s="4">
        <v>415</v>
      </c>
      <c t="s" r="B22" s="4">
        <v>416</v>
      </c>
      <c t="s" r="E22" s="4">
        <v>416</v>
      </c>
      <c t="s" r="G22" s="4">
        <v>416</v>
      </c>
    </row>
    <row spans="1:9" r="23">
      <c t="s" r="A23" s="4">
        <v>417</v>
      </c>
    </row>
    <row spans="1:9" r="24">
      <c t="s" r="A24" s="4">
        <v>415</v>
      </c>
      <c t="s" r="G24" s="4">
        <v>418</v>
      </c>
      <c t="s" r="I24" s="4">
        <v>418</v>
      </c>
    </row>
    <row spans="1:9" r="25">
      <c t="s" r="A25" s="4">
        <v>419</v>
      </c>
    </row>
    <row spans="1:9" r="26">
      <c t="s" r="A26" s="4">
        <v>420</v>
      </c>
      <c t="n" r="B26" s="7">
        <v>16300000</v>
      </c>
      <c t="n" r="E26" s="7">
        <v>16300000</v>
      </c>
      <c t="n" r="G26" s="7">
        <v>11400000</v>
      </c>
    </row>
    <row spans="1:9" r="27">
      <c t="s" r="A27" s="4">
        <v>421</v>
      </c>
      <c t="n" r="B27" s="6">
        <v>0</v>
      </c>
      <c t="n" r="C27" s="7">
        <v>0</v>
      </c>
      <c t="n" r="E27" s="6">
        <v>0</v>
      </c>
      <c t="n" r="F27" s="7">
        <v>0</v>
      </c>
    </row>
    <row spans="1:9" r="28">
      <c t="s" r="A28" s="4">
        <v>422</v>
      </c>
      <c t="n" r="B28" s="6">
        <v>0</v>
      </c>
      <c t="n" r="C28" s="6">
        <v>3100000</v>
      </c>
      <c t="n" r="E28" s="6">
        <v>124381000</v>
      </c>
      <c t="n" r="F28" s="6">
        <v>3095000</v>
      </c>
    </row>
    <row spans="1:9" r="29">
      <c t="s" r="A29" s="4">
        <v>423</v>
      </c>
      <c t="n" r="E29" s="6">
        <v>0</v>
      </c>
    </row>
    <row spans="1:9" r="30">
      <c t="s" r="A30" s="4">
        <v>410</v>
      </c>
      <c t="n" r="B30" s="6">
        <v>26000</v>
      </c>
      <c t="n" r="C30" s="7">
        <v>73000</v>
      </c>
      <c t="n" r="E30" s="6">
        <v>78000</v>
      </c>
      <c t="n" r="F30" s="7">
        <v>282000</v>
      </c>
    </row>
    <row spans="1:9" r="31">
      <c t="s" r="A31" s="4">
        <v>402</v>
      </c>
      <c t="n" r="B31" s="6">
        <v>99415000</v>
      </c>
      <c t="n" r="E31" s="6">
        <v>99415000</v>
      </c>
      <c t="n" r="G31" s="6">
        <v>106458000</v>
      </c>
    </row>
    <row spans="1:9" r="32">
      <c t="s" r="A32" s="4">
        <v>405</v>
      </c>
      <c t="n" r="B32" s="6">
        <v>99415000</v>
      </c>
      <c t="n" r="E32" s="6">
        <v>99415000</v>
      </c>
      <c t="n" r="G32" s="6">
        <v>106458000</v>
      </c>
      <c t="s" r="H32" s="4">
        <v>33</v>
      </c>
    </row>
    <row spans="1:9" r="33">
      <c t="s" r="A33" s="4">
        <v>424</v>
      </c>
      <c t="n" r="B33" s="7">
        <v>172900000</v>
      </c>
      <c t="n" r="E33" s="6">
        <v>172900000</v>
      </c>
      <c t="n" r="G33" s="7">
        <v>154900000</v>
      </c>
    </row>
    <row spans="1:9" r="34">
      <c t="s" r="A34" s="4">
        <v>425</v>
      </c>
      <c t="n" r="E34" s="6">
        <v>187000</v>
      </c>
    </row>
    <row spans="1:9" r="35">
      <c t="s" r="A35" s="4">
        <v>426</v>
      </c>
      <c t="n" r="E35" s="7">
        <v>94000</v>
      </c>
    </row>
    <row spans="1:9" r="36">
      <c t="s" r="A36" s="4">
        <v>427</v>
      </c>
      <c t="n" r="B36" s="6">
        <v>9</v>
      </c>
      <c t="n" r="E36" s="6">
        <v>9</v>
      </c>
      <c t="n" r="G36" s="6">
        <v>18</v>
      </c>
    </row>
    <row spans="1:9" r="37">
      <c t="s" r="A37" s="4">
        <v>420</v>
      </c>
      <c t="n" r="B37" s="7">
        <v>16289000</v>
      </c>
      <c t="n" r="E37" s="7">
        <v>16289000</v>
      </c>
      <c t="n" r="G37" s="7">
        <v>11366000</v>
      </c>
      <c t="s" r="H37" s="4">
        <v>33</v>
      </c>
    </row>
    <row spans="1:9" r="38">
      <c t="s" r="A38" s="4">
        <v>428</v>
      </c>
      <c t="n" r="B38" s="7">
        <v>14700000</v>
      </c>
      <c t="n" r="E38" s="7">
        <v>14700000</v>
      </c>
      <c t="n" r="G38" s="7">
        <v>10000000</v>
      </c>
    </row>
    <row spans="1:9" r="39">
      <c t="n" r="A39"/>
    </row>
    <row spans="1:9" r="40">
      <c t="s" r="A40" s="4">
        <v>33</v>
      </c>
      <c t="s" r="B40" s="4">
        <v>74</v>
      </c>
    </row>
  </sheetData>
  <mergeCells count="7">
    <mergeCell ref="A1:A2"/>
    <mergeCell ref="B1:D1"/>
    <mergeCell ref="E1:F1"/>
    <mergeCell ref="G1:H1"/>
    <mergeCell ref="G2:H2"/>
    <mergeCell ref="A39:I39"/>
    <mergeCell ref="B40:I4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t="s" r="A1" s="1">
        <v>429</v>
      </c>
      <c t="s" r="B1" s="2">
        <v>2</v>
      </c>
      <c t="s" r="C1" s="2">
        <v>30</v>
      </c>
    </row>
    <row spans="1:4" r="2">
      <c t="s" r="A2" s="4">
        <v>430</v>
      </c>
    </row>
    <row spans="1:4" r="3">
      <c t="s" r="A3" s="3">
        <v>431</v>
      </c>
    </row>
    <row spans="1:4" r="4">
      <c t="s" r="A4" s="4">
        <v>432</v>
      </c>
      <c t="n" r="B4" s="7">
        <v>12728000</v>
      </c>
      <c t="n" r="C4" s="7">
        <v>14049000</v>
      </c>
    </row>
    <row spans="1:4" r="5">
      <c t="s" r="A5" s="4">
        <v>433</v>
      </c>
      <c t="n" r="B5" s="6">
        <v>836000</v>
      </c>
      <c t="n" r="C5" s="6">
        <v>747000</v>
      </c>
    </row>
    <row spans="1:4" r="6">
      <c t="s" r="A6" s="4">
        <v>434</v>
      </c>
      <c t="s" r="B6" s="4">
        <v>50</v>
      </c>
      <c t="s" r="C6" s="4">
        <v>50</v>
      </c>
    </row>
    <row spans="1:4" r="7">
      <c t="s" r="A7" s="4">
        <v>435</v>
      </c>
      <c t="n" r="B7" s="6">
        <v>13564000</v>
      </c>
      <c t="n" r="C7" s="6">
        <v>14796000</v>
      </c>
    </row>
    <row spans="1:4" r="8">
      <c t="s" r="A8" s="4">
        <v>436</v>
      </c>
    </row>
    <row spans="1:4" r="9">
      <c t="s" r="A9" s="3">
        <v>431</v>
      </c>
    </row>
    <row spans="1:4" r="10">
      <c t="s" r="A10" s="4">
        <v>432</v>
      </c>
      <c t="n" r="B10" s="6">
        <v>188991000</v>
      </c>
      <c t="n" r="C10" s="6">
        <v>130041000</v>
      </c>
    </row>
    <row spans="1:4" r="11">
      <c t="s" r="A11" s="4">
        <v>433</v>
      </c>
      <c t="n" r="B11" s="6">
        <v>4295000</v>
      </c>
      <c t="n" r="C11" s="6">
        <v>1500000</v>
      </c>
    </row>
    <row spans="1:4" r="12">
      <c t="s" r="A12" s="4">
        <v>434</v>
      </c>
      <c t="s" r="B12" s="4">
        <v>50</v>
      </c>
      <c t="n" r="C12" s="6">
        <v>-81000</v>
      </c>
    </row>
    <row spans="1:4" r="13">
      <c t="s" r="A13" s="4">
        <v>435</v>
      </c>
      <c t="n" r="B13" s="6">
        <v>193286000</v>
      </c>
      <c t="n" r="C13" s="6">
        <v>131460000</v>
      </c>
    </row>
    <row spans="1:4" r="14">
      <c t="s" r="A14" s="3">
        <v>437</v>
      </c>
    </row>
    <row spans="1:4" r="15">
      <c t="s" r="A15" s="4">
        <v>438</v>
      </c>
      <c t="n" r="B15" s="6">
        <v>36361000</v>
      </c>
      <c t="n" r="C15" s="6">
        <v>41012000</v>
      </c>
    </row>
    <row spans="1:4" r="16">
      <c t="s" r="A16" s="4">
        <v>439</v>
      </c>
      <c t="n" r="B16" s="6">
        <v>1516000</v>
      </c>
      <c t="n" r="C16" s="6">
        <v>831000</v>
      </c>
    </row>
    <row spans="1:4" r="17">
      <c t="s" r="A17" s="4">
        <v>440</v>
      </c>
      <c t="s" r="B17" s="4">
        <v>50</v>
      </c>
      <c t="n" r="C17" s="6">
        <v>-53000</v>
      </c>
    </row>
    <row spans="1:4" r="18">
      <c t="s" r="A18" s="4">
        <v>441</v>
      </c>
      <c t="n" r="B18" s="6">
        <v>37877000</v>
      </c>
      <c t="n" r="C18" s="6">
        <v>41790000</v>
      </c>
    </row>
    <row spans="1:4" r="19">
      <c t="s" r="A19" s="4">
        <v>440</v>
      </c>
      <c t="s" r="B19" s="4">
        <v>50</v>
      </c>
      <c t="n" r="C19" s="6">
        <v>53000</v>
      </c>
    </row>
    <row spans="1:4" r="20">
      <c t="s" r="A20" s="4">
        <v>442</v>
      </c>
    </row>
    <row spans="1:4" r="21">
      <c t="s" r="A21" s="3">
        <v>431</v>
      </c>
    </row>
    <row spans="1:4" r="22">
      <c t="s" r="A22" s="4">
        <v>432</v>
      </c>
      <c t="n" r="B22" s="6">
        <v>98096000</v>
      </c>
      <c t="n" r="C22" s="6">
        <v>151928000</v>
      </c>
    </row>
    <row spans="1:4" r="23">
      <c t="s" r="A23" s="4">
        <v>433</v>
      </c>
      <c t="n" r="B23" s="6">
        <v>1873000</v>
      </c>
      <c t="n" r="C23" s="6">
        <v>646000</v>
      </c>
    </row>
    <row spans="1:4" r="24">
      <c t="s" r="A24" s="4">
        <v>434</v>
      </c>
      <c t="s" r="B24" s="4">
        <v>50</v>
      </c>
      <c t="n" r="C24" s="6">
        <v>-943000</v>
      </c>
    </row>
    <row spans="1:4" r="25">
      <c t="s" r="A25" s="4">
        <v>435</v>
      </c>
      <c t="n" r="B25" s="6">
        <v>99969000</v>
      </c>
      <c t="n" r="C25" s="6">
        <v>151631000</v>
      </c>
    </row>
    <row spans="1:4" r="26">
      <c t="s" r="A26" s="3">
        <v>437</v>
      </c>
    </row>
    <row spans="1:4" r="27">
      <c t="s" r="A27" s="4">
        <v>438</v>
      </c>
      <c t="n" r="B27" s="6">
        <v>6990000</v>
      </c>
      <c t="n" r="C27" s="6">
        <v>7723000</v>
      </c>
    </row>
    <row spans="1:4" r="28">
      <c t="s" r="A28" s="4">
        <v>439</v>
      </c>
      <c t="n" r="B28" s="6">
        <v>255000</v>
      </c>
      <c t="n" r="C28" s="6">
        <v>69000</v>
      </c>
    </row>
    <row spans="1:4" r="29">
      <c t="s" r="A29" s="4">
        <v>440</v>
      </c>
      <c t="s" r="B29" s="4">
        <v>50</v>
      </c>
      <c t="s" r="C29" s="4">
        <v>50</v>
      </c>
    </row>
    <row spans="1:4" r="30">
      <c t="s" r="A30" s="4">
        <v>441</v>
      </c>
      <c t="n" r="B30" s="6">
        <v>7245000</v>
      </c>
      <c t="n" r="C30" s="6">
        <v>7792000</v>
      </c>
    </row>
    <row spans="1:4" r="31">
      <c t="s" r="A31" s="4">
        <v>440</v>
      </c>
      <c t="s" r="B31" s="4">
        <v>50</v>
      </c>
      <c t="s" r="C31" s="4">
        <v>50</v>
      </c>
    </row>
    <row spans="1:4" r="32">
      <c t="s" r="A32" s="4">
        <v>401</v>
      </c>
    </row>
    <row spans="1:4" r="33">
      <c t="s" r="A33" s="3">
        <v>431</v>
      </c>
    </row>
    <row spans="1:4" r="34">
      <c t="s" r="A34" s="4">
        <v>432</v>
      </c>
      <c t="n" r="B34" s="6">
        <v>95140000</v>
      </c>
      <c t="n" r="C34" s="6">
        <v>79941000</v>
      </c>
    </row>
    <row spans="1:4" r="35">
      <c t="s" r="A35" s="4">
        <v>433</v>
      </c>
      <c t="n" r="B35" s="6">
        <v>800000</v>
      </c>
      <c t="n" r="C35" s="6">
        <v>104000</v>
      </c>
    </row>
    <row spans="1:4" r="36">
      <c t="s" r="A36" s="4">
        <v>434</v>
      </c>
      <c t="n" r="B36" s="6">
        <v>-385000</v>
      </c>
      <c t="n" r="C36" s="6">
        <v>-925000</v>
      </c>
    </row>
    <row spans="1:4" r="37">
      <c t="s" r="A37" s="4">
        <v>435</v>
      </c>
      <c t="n" r="B37" s="6">
        <v>95555000</v>
      </c>
      <c t="n" r="C37" s="6">
        <v>79120000</v>
      </c>
    </row>
    <row spans="1:4" r="38">
      <c t="s" r="A38" s="3">
        <v>437</v>
      </c>
    </row>
    <row spans="1:4" r="39">
      <c t="s" r="A39" s="4">
        <v>438</v>
      </c>
      <c t="n" r="B39" s="6">
        <v>4431000</v>
      </c>
      <c t="n" r="C39" s="6">
        <v>5394000</v>
      </c>
    </row>
    <row spans="1:4" r="40">
      <c t="s" r="A40" s="4">
        <v>439</v>
      </c>
      <c t="s" r="B40" s="4">
        <v>50</v>
      </c>
      <c t="s" r="C40" s="4">
        <v>50</v>
      </c>
    </row>
    <row spans="1:4" r="41">
      <c t="s" r="A41" s="4">
        <v>440</v>
      </c>
      <c t="n" r="B41" s="6">
        <v>-18000</v>
      </c>
      <c t="n" r="C41" s="6">
        <v>-8000</v>
      </c>
    </row>
    <row spans="1:4" r="42">
      <c t="s" r="A42" s="4">
        <v>441</v>
      </c>
      <c t="n" r="B42" s="6">
        <v>4413000</v>
      </c>
      <c t="n" r="C42" s="6">
        <v>5386000</v>
      </c>
    </row>
    <row spans="1:4" r="43">
      <c t="s" r="A43" s="4">
        <v>440</v>
      </c>
      <c t="n" r="B43" s="6">
        <v>18000</v>
      </c>
      <c t="n" r="C43" s="6">
        <v>8000</v>
      </c>
    </row>
    <row spans="1:4" r="44">
      <c t="s" r="A44" s="4">
        <v>443</v>
      </c>
    </row>
    <row spans="1:4" r="45">
      <c t="s" r="A45" s="3">
        <v>431</v>
      </c>
    </row>
    <row spans="1:4" r="46">
      <c t="s" r="A46" s="4">
        <v>432</v>
      </c>
      <c t="n" r="B46" s="6">
        <v>1475000</v>
      </c>
      <c t="n" r="C46" s="6">
        <v>1463000</v>
      </c>
    </row>
    <row spans="1:4" r="47">
      <c t="s" r="A47" s="4">
        <v>433</v>
      </c>
      <c t="s" r="B47" s="4">
        <v>50</v>
      </c>
      <c t="n" r="C47" s="6">
        <v>37000</v>
      </c>
    </row>
    <row spans="1:4" r="48">
      <c t="s" r="A48" s="4">
        <v>434</v>
      </c>
      <c t="n" r="B48" s="6">
        <v>-95000</v>
      </c>
      <c t="s" r="C48" s="4">
        <v>50</v>
      </c>
    </row>
    <row spans="1:4" r="49">
      <c t="s" r="A49" s="4">
        <v>435</v>
      </c>
      <c t="n" r="B49" s="6">
        <v>1380000</v>
      </c>
      <c t="n" r="C49" s="6">
        <v>1500000</v>
      </c>
    </row>
    <row spans="1:4" r="50">
      <c t="s" r="A50" s="4">
        <v>444</v>
      </c>
    </row>
    <row spans="1:4" r="51">
      <c t="s" r="A51" s="3">
        <v>431</v>
      </c>
    </row>
    <row spans="1:4" r="52">
      <c t="s" r="A52" s="4">
        <v>432</v>
      </c>
      <c t="n" r="B52" s="6">
        <v>1250000</v>
      </c>
      <c t="n" r="C52" s="6">
        <v>1250000</v>
      </c>
    </row>
    <row spans="1:4" r="53">
      <c t="s" r="A53" s="4">
        <v>433</v>
      </c>
      <c t="n" r="B53" s="6">
        <v>6000</v>
      </c>
      <c t="s" r="C53" s="4">
        <v>50</v>
      </c>
    </row>
    <row spans="1:4" r="54">
      <c t="s" r="A54" s="4">
        <v>434</v>
      </c>
      <c t="s" r="B54" s="4">
        <v>50</v>
      </c>
      <c t="n" r="C54" s="6">
        <v>-93000</v>
      </c>
    </row>
    <row spans="1:4" r="55">
      <c t="s" r="A55" s="4">
        <v>435</v>
      </c>
      <c t="n" r="B55" s="6">
        <v>1256000</v>
      </c>
      <c t="n" r="C55" s="6">
        <v>1157000</v>
      </c>
    </row>
    <row spans="1:4" r="56">
      <c t="s" r="A56" s="4">
        <v>406</v>
      </c>
    </row>
    <row spans="1:4" r="57">
      <c t="s" r="A57" s="3">
        <v>431</v>
      </c>
    </row>
    <row spans="1:4" r="58">
      <c t="s" r="A58" s="4">
        <v>432</v>
      </c>
      <c t="n" r="C58" s="6">
        <v>4856000</v>
      </c>
    </row>
    <row spans="1:4" r="59">
      <c t="s" r="A59" s="4">
        <v>433</v>
      </c>
      <c t="s" r="C59" s="4">
        <v>50</v>
      </c>
    </row>
    <row spans="1:4" r="60">
      <c t="s" r="A60" s="4">
        <v>434</v>
      </c>
      <c t="n" r="C60" s="6">
        <v>-100000</v>
      </c>
    </row>
    <row spans="1:4" r="61">
      <c t="s" r="A61" s="4">
        <v>435</v>
      </c>
      <c t="n" r="C61" s="6">
        <v>4756000</v>
      </c>
    </row>
    <row spans="1:4" r="62">
      <c t="s" r="A62" s="3">
        <v>437</v>
      </c>
    </row>
    <row spans="1:4" r="63">
      <c t="s" r="A63" s="4">
        <v>438</v>
      </c>
      <c t="n" r="B63" s="6">
        <v>51633000</v>
      </c>
      <c t="n" r="C63" s="6">
        <v>52329000</v>
      </c>
    </row>
    <row spans="1:4" r="64">
      <c t="s" r="A64" s="4">
        <v>439</v>
      </c>
      <c t="n" r="B64" s="6">
        <v>2556000</v>
      </c>
      <c t="s" r="C64" s="4">
        <v>50</v>
      </c>
    </row>
    <row spans="1:4" r="65">
      <c t="s" r="A65" s="4">
        <v>440</v>
      </c>
      <c t="s" r="B65" s="4">
        <v>50</v>
      </c>
      <c t="n" r="C65" s="6">
        <v>-332000</v>
      </c>
    </row>
    <row spans="1:4" r="66">
      <c t="s" r="A66" s="4">
        <v>441</v>
      </c>
      <c t="n" r="B66" s="6">
        <v>54189000</v>
      </c>
      <c t="n" r="C66" s="6">
        <v>52661000</v>
      </c>
    </row>
    <row spans="1:4" r="67">
      <c t="s" r="A67" s="4">
        <v>440</v>
      </c>
      <c t="s" r="B67" s="4">
        <v>50</v>
      </c>
      <c t="n" r="C67" s="6">
        <v>332000</v>
      </c>
    </row>
    <row spans="1:4" r="68">
      <c t="s" r="A68" s="4">
        <v>445</v>
      </c>
    </row>
    <row spans="1:4" r="69">
      <c t="s" r="A69" s="3">
        <v>431</v>
      </c>
    </row>
    <row spans="1:4" r="70">
      <c t="s" r="A70" s="4">
        <v>432</v>
      </c>
      <c t="n" r="C70" s="6">
        <v>503000</v>
      </c>
    </row>
    <row spans="1:4" r="71">
      <c t="s" r="A71" s="4">
        <v>433</v>
      </c>
      <c t="n" r="C71" s="6">
        <v>11000</v>
      </c>
    </row>
    <row spans="1:4" r="72">
      <c t="s" r="A72" s="4">
        <v>434</v>
      </c>
      <c t="s" r="C72" s="4">
        <v>50</v>
      </c>
    </row>
    <row spans="1:4" r="73">
      <c t="s" r="A73" s="4">
        <v>435</v>
      </c>
      <c t="n" r="C73" s="6">
        <v>514000</v>
      </c>
    </row>
    <row spans="1:4" r="74">
      <c t="s" r="A74" s="4">
        <v>432</v>
      </c>
      <c t="n" r="B74" s="6">
        <v>397680000</v>
      </c>
      <c t="n" r="C74" s="6">
        <v>384031000</v>
      </c>
    </row>
    <row spans="1:4" r="75">
      <c t="s" r="A75" s="4">
        <v>433</v>
      </c>
      <c t="n" r="B75" s="6">
        <v>7810000</v>
      </c>
      <c t="n" r="C75" s="6">
        <v>3045000</v>
      </c>
    </row>
    <row spans="1:4" r="76">
      <c t="s" r="A76" s="4">
        <v>434</v>
      </c>
      <c t="n" r="B76" s="6">
        <v>-480000</v>
      </c>
      <c t="n" r="C76" s="6">
        <v>-2142000</v>
      </c>
    </row>
    <row spans="1:4" r="77">
      <c t="s" r="A77" s="4">
        <v>435</v>
      </c>
      <c t="n" r="B77" s="6">
        <v>405010000</v>
      </c>
      <c t="n" r="C77" s="6">
        <v>384934000</v>
      </c>
      <c t="s" r="D77" s="4">
        <v>33</v>
      </c>
    </row>
    <row spans="1:4" r="78">
      <c t="s" r="A78" s="3">
        <v>437</v>
      </c>
    </row>
    <row spans="1:4" r="79">
      <c t="s" r="A79" s="4">
        <v>438</v>
      </c>
      <c t="n" r="B79" s="6">
        <v>99415000</v>
      </c>
      <c t="n" r="C79" s="6">
        <v>106458000</v>
      </c>
    </row>
    <row spans="1:4" r="80">
      <c t="s" r="A80" s="4">
        <v>439</v>
      </c>
      <c t="n" r="B80" s="6">
        <v>4327000</v>
      </c>
      <c t="n" r="C80" s="6">
        <v>900000</v>
      </c>
    </row>
    <row spans="1:4" r="81">
      <c t="s" r="A81" s="4">
        <v>440</v>
      </c>
      <c t="n" r="B81" s="6">
        <v>-18000</v>
      </c>
      <c t="n" r="C81" s="6">
        <v>-271000</v>
      </c>
    </row>
    <row spans="1:4" r="82">
      <c t="s" r="A82" s="4">
        <v>441</v>
      </c>
      <c t="n" r="B82" s="6">
        <v>103724000</v>
      </c>
      <c t="n" r="C82" s="6">
        <v>107629000</v>
      </c>
      <c t="s" r="D82" s="4">
        <v>446</v>
      </c>
    </row>
    <row spans="1:4" r="83">
      <c t="s" r="A83" s="4">
        <v>440</v>
      </c>
      <c t="n" r="B83" s="7">
        <v>18000</v>
      </c>
      <c t="n" r="C83" s="7">
        <v>271000</v>
      </c>
    </row>
    <row spans="1:4" r="84">
      <c t="n" r="A84"/>
    </row>
    <row spans="1:4" r="85">
      <c t="s" r="A85" s="4">
        <v>33</v>
      </c>
      <c t="s" r="B85" s="4">
        <v>74</v>
      </c>
    </row>
    <row spans="1:4" r="86">
      <c t="s" r="A86" s="4">
        <v>446</v>
      </c>
      <c t="s" r="B86" s="4">
        <v>74</v>
      </c>
    </row>
  </sheetData>
  <mergeCells count="4">
    <mergeCell ref="C1:D1"/>
    <mergeCell ref="A84:D84"/>
    <mergeCell ref="B85:D85"/>
    <mergeCell ref="B86:D8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t="s" r="A1" s="1">
        <v>447</v>
      </c>
      <c t="s" r="B1" s="2">
        <v>2</v>
      </c>
      <c t="s" r="C1" s="2">
        <v>30</v>
      </c>
    </row>
    <row spans="1:4" r="2">
      <c t="s" r="A2" s="4">
        <v>430</v>
      </c>
    </row>
    <row spans="1:4" r="3">
      <c t="s" r="A3" s="3">
        <v>431</v>
      </c>
    </row>
    <row spans="1:4" r="4">
      <c t="s" r="A4" s="4">
        <v>448</v>
      </c>
      <c t="n" r="B4" s="7">
        <v>5825000</v>
      </c>
    </row>
    <row spans="1:4" r="5">
      <c t="s" r="A5" s="4">
        <v>448</v>
      </c>
      <c t="n" r="B5" s="6">
        <v>6152000</v>
      </c>
    </row>
    <row spans="1:4" r="6">
      <c t="s" r="A6" s="4">
        <v>449</v>
      </c>
      <c t="n" r="B6" s="6">
        <v>6903000</v>
      </c>
    </row>
    <row spans="1:4" r="7">
      <c t="s" r="A7" s="4">
        <v>449</v>
      </c>
      <c t="n" r="B7" s="6">
        <v>7412000</v>
      </c>
    </row>
    <row spans="1:4" r="8">
      <c t="s" r="A8" s="4">
        <v>450</v>
      </c>
      <c t="n" r="B8" s="6">
        <v>12728000</v>
      </c>
      <c t="n" r="C8" s="7">
        <v>14049000</v>
      </c>
    </row>
    <row spans="1:4" r="9">
      <c t="s" r="A9" s="4">
        <v>450</v>
      </c>
      <c t="n" r="B9" s="6">
        <v>13564000</v>
      </c>
      <c t="n" r="C9" s="6">
        <v>14796000</v>
      </c>
    </row>
    <row spans="1:4" r="10">
      <c t="s" r="A10" s="4">
        <v>436</v>
      </c>
    </row>
    <row spans="1:4" r="11">
      <c t="s" r="A11" s="3">
        <v>431</v>
      </c>
    </row>
    <row spans="1:4" r="12">
      <c t="s" r="A12" s="4">
        <v>448</v>
      </c>
      <c t="n" r="B12" s="6">
        <v>7217000</v>
      </c>
    </row>
    <row spans="1:4" r="13">
      <c t="s" r="A13" s="4">
        <v>448</v>
      </c>
      <c t="n" r="B13" s="6">
        <v>7575000</v>
      </c>
    </row>
    <row spans="1:4" r="14">
      <c t="s" r="A14" s="4">
        <v>449</v>
      </c>
      <c t="n" r="B14" s="6">
        <v>181774000</v>
      </c>
    </row>
    <row spans="1:4" r="15">
      <c t="s" r="A15" s="4">
        <v>449</v>
      </c>
      <c t="n" r="B15" s="6">
        <v>185711000</v>
      </c>
    </row>
    <row spans="1:4" r="16">
      <c t="s" r="A16" s="4">
        <v>450</v>
      </c>
      <c t="n" r="B16" s="6">
        <v>188991000</v>
      </c>
      <c t="n" r="C16" s="6">
        <v>130041000</v>
      </c>
    </row>
    <row spans="1:4" r="17">
      <c t="s" r="A17" s="4">
        <v>450</v>
      </c>
      <c t="n" r="B17" s="6">
        <v>193286000</v>
      </c>
      <c t="n" r="C17" s="6">
        <v>131460000</v>
      </c>
    </row>
    <row spans="1:4" r="18">
      <c t="s" r="A18" s="3">
        <v>437</v>
      </c>
    </row>
    <row spans="1:4" r="19">
      <c t="s" r="A19" s="4">
        <v>449</v>
      </c>
      <c t="n" r="B19" s="6">
        <v>36361000</v>
      </c>
    </row>
    <row spans="1:4" r="20">
      <c t="s" r="A20" s="4">
        <v>449</v>
      </c>
      <c t="n" r="B20" s="6">
        <v>37877000</v>
      </c>
    </row>
    <row spans="1:4" r="21">
      <c t="s" r="A21" s="4">
        <v>451</v>
      </c>
      <c t="n" r="B21" s="6">
        <v>36361000</v>
      </c>
      <c t="n" r="C21" s="6">
        <v>41012000</v>
      </c>
    </row>
    <row spans="1:4" r="22">
      <c t="s" r="A22" s="4">
        <v>451</v>
      </c>
      <c t="n" r="B22" s="6">
        <v>37877000</v>
      </c>
      <c t="n" r="C22" s="6">
        <v>41790000</v>
      </c>
    </row>
    <row spans="1:4" r="23">
      <c t="s" r="A23" s="4">
        <v>442</v>
      </c>
    </row>
    <row spans="1:4" r="24">
      <c t="s" r="A24" s="3">
        <v>431</v>
      </c>
    </row>
    <row spans="1:4" r="25">
      <c t="s" r="A25" s="4">
        <v>448</v>
      </c>
      <c t="n" r="B25" s="6">
        <v>15140000</v>
      </c>
    </row>
    <row spans="1:4" r="26">
      <c t="s" r="A26" s="4">
        <v>448</v>
      </c>
      <c t="n" r="B26" s="6">
        <v>15509000</v>
      </c>
    </row>
    <row spans="1:4" r="27">
      <c t="s" r="A27" s="4">
        <v>449</v>
      </c>
      <c t="n" r="B27" s="6">
        <v>82956000</v>
      </c>
    </row>
    <row spans="1:4" r="28">
      <c t="s" r="A28" s="4">
        <v>449</v>
      </c>
      <c t="n" r="B28" s="6">
        <v>84460000</v>
      </c>
    </row>
    <row spans="1:4" r="29">
      <c t="s" r="A29" s="4">
        <v>450</v>
      </c>
      <c t="n" r="B29" s="6">
        <v>98096000</v>
      </c>
      <c t="n" r="C29" s="6">
        <v>151928000</v>
      </c>
    </row>
    <row spans="1:4" r="30">
      <c t="s" r="A30" s="4">
        <v>450</v>
      </c>
      <c t="n" r="B30" s="6">
        <v>99969000</v>
      </c>
      <c t="n" r="C30" s="6">
        <v>151631000</v>
      </c>
    </row>
    <row spans="1:4" r="31">
      <c t="s" r="A31" s="3">
        <v>437</v>
      </c>
    </row>
    <row spans="1:4" r="32">
      <c t="s" r="A32" s="4">
        <v>449</v>
      </c>
      <c t="n" r="B32" s="6">
        <v>6990000</v>
      </c>
    </row>
    <row spans="1:4" r="33">
      <c t="s" r="A33" s="4">
        <v>449</v>
      </c>
      <c t="n" r="B33" s="6">
        <v>7245000</v>
      </c>
    </row>
    <row spans="1:4" r="34">
      <c t="s" r="A34" s="4">
        <v>451</v>
      </c>
      <c t="n" r="B34" s="6">
        <v>6990000</v>
      </c>
      <c t="n" r="C34" s="6">
        <v>7723000</v>
      </c>
    </row>
    <row spans="1:4" r="35">
      <c t="s" r="A35" s="4">
        <v>451</v>
      </c>
      <c t="n" r="B35" s="6">
        <v>7245000</v>
      </c>
      <c t="n" r="C35" s="6">
        <v>7792000</v>
      </c>
    </row>
    <row spans="1:4" r="36">
      <c t="s" r="A36" s="4">
        <v>401</v>
      </c>
    </row>
    <row spans="1:4" r="37">
      <c t="s" r="A37" s="3">
        <v>431</v>
      </c>
    </row>
    <row spans="1:4" r="38">
      <c t="s" r="A38" s="4">
        <v>448</v>
      </c>
      <c t="n" r="B38" s="6">
        <v>71721000</v>
      </c>
    </row>
    <row spans="1:4" r="39">
      <c t="s" r="A39" s="4">
        <v>448</v>
      </c>
      <c t="n" r="B39" s="6">
        <v>69003000</v>
      </c>
    </row>
    <row spans="1:4" r="40">
      <c t="s" r="A40" s="4">
        <v>449</v>
      </c>
      <c t="n" r="B40" s="6">
        <v>23419000</v>
      </c>
    </row>
    <row spans="1:4" r="41">
      <c t="s" r="A41" s="4">
        <v>449</v>
      </c>
      <c t="n" r="B41" s="6">
        <v>26552000</v>
      </c>
    </row>
    <row spans="1:4" r="42">
      <c t="s" r="A42" s="4">
        <v>450</v>
      </c>
      <c t="n" r="B42" s="6">
        <v>95140000</v>
      </c>
      <c t="n" r="C42" s="6">
        <v>79941000</v>
      </c>
    </row>
    <row spans="1:4" r="43">
      <c t="s" r="A43" s="4">
        <v>450</v>
      </c>
      <c t="n" r="B43" s="6">
        <v>95555000</v>
      </c>
      <c t="n" r="C43" s="6">
        <v>79120000</v>
      </c>
    </row>
    <row spans="1:4" r="44">
      <c t="s" r="A44" s="3">
        <v>437</v>
      </c>
    </row>
    <row spans="1:4" r="45">
      <c t="s" r="A45" s="4">
        <v>449</v>
      </c>
      <c t="n" r="B45" s="6">
        <v>4431000</v>
      </c>
    </row>
    <row spans="1:4" r="46">
      <c t="s" r="A46" s="4">
        <v>449</v>
      </c>
      <c t="n" r="B46" s="6">
        <v>4413000</v>
      </c>
    </row>
    <row spans="1:4" r="47">
      <c t="s" r="A47" s="4">
        <v>451</v>
      </c>
      <c t="n" r="B47" s="6">
        <v>4431000</v>
      </c>
      <c t="n" r="C47" s="6">
        <v>5394000</v>
      </c>
    </row>
    <row spans="1:4" r="48">
      <c t="s" r="A48" s="4">
        <v>451</v>
      </c>
      <c t="n" r="B48" s="6">
        <v>4413000</v>
      </c>
      <c t="n" r="C48" s="6">
        <v>5386000</v>
      </c>
    </row>
    <row spans="1:4" r="49">
      <c t="s" r="A49" s="4">
        <v>443</v>
      </c>
    </row>
    <row spans="1:4" r="50">
      <c t="s" r="A50" s="3">
        <v>431</v>
      </c>
    </row>
    <row spans="1:4" r="51">
      <c t="s" r="A51" s="4">
        <v>449</v>
      </c>
      <c t="n" r="B51" s="6">
        <v>1475000</v>
      </c>
    </row>
    <row spans="1:4" r="52">
      <c t="s" r="A52" s="4">
        <v>449</v>
      </c>
      <c t="n" r="B52" s="6">
        <v>1380000</v>
      </c>
    </row>
    <row spans="1:4" r="53">
      <c t="s" r="A53" s="4">
        <v>450</v>
      </c>
      <c t="n" r="B53" s="6">
        <v>1475000</v>
      </c>
      <c t="n" r="C53" s="6">
        <v>1463000</v>
      </c>
    </row>
    <row spans="1:4" r="54">
      <c t="s" r="A54" s="4">
        <v>450</v>
      </c>
      <c t="n" r="B54" s="6">
        <v>1380000</v>
      </c>
      <c t="n" r="C54" s="6">
        <v>1500000</v>
      </c>
    </row>
    <row spans="1:4" r="55">
      <c t="s" r="A55" s="4">
        <v>444</v>
      </c>
    </row>
    <row spans="1:4" r="56">
      <c t="s" r="A56" s="3">
        <v>431</v>
      </c>
    </row>
    <row spans="1:4" r="57">
      <c t="s" r="A57" s="4">
        <v>452</v>
      </c>
      <c t="n" r="B57" s="6">
        <v>1250000</v>
      </c>
    </row>
    <row spans="1:4" r="58">
      <c t="s" r="A58" s="4">
        <v>452</v>
      </c>
      <c t="n" r="B58" s="6">
        <v>1256000</v>
      </c>
    </row>
    <row spans="1:4" r="59">
      <c t="s" r="A59" s="4">
        <v>450</v>
      </c>
      <c t="n" r="B59" s="6">
        <v>1250000</v>
      </c>
      <c t="n" r="C59" s="6">
        <v>1250000</v>
      </c>
    </row>
    <row spans="1:4" r="60">
      <c t="s" r="A60" s="4">
        <v>450</v>
      </c>
      <c t="n" r="B60" s="6">
        <v>1256000</v>
      </c>
      <c t="n" r="C60" s="6">
        <v>1157000</v>
      </c>
    </row>
    <row spans="1:4" r="61">
      <c t="s" r="A61" s="4">
        <v>406</v>
      </c>
    </row>
    <row spans="1:4" r="62">
      <c t="s" r="A62" s="3">
        <v>431</v>
      </c>
    </row>
    <row spans="1:4" r="63">
      <c t="s" r="A63" s="4">
        <v>450</v>
      </c>
      <c t="n" r="C63" s="6">
        <v>4856000</v>
      </c>
    </row>
    <row spans="1:4" r="64">
      <c t="s" r="A64" s="4">
        <v>450</v>
      </c>
      <c t="n" r="C64" s="6">
        <v>4756000</v>
      </c>
    </row>
    <row spans="1:4" r="65">
      <c t="s" r="A65" s="3">
        <v>437</v>
      </c>
    </row>
    <row spans="1:4" r="66">
      <c t="s" r="A66" s="4">
        <v>448</v>
      </c>
      <c t="n" r="B66" s="6">
        <v>51633000</v>
      </c>
    </row>
    <row spans="1:4" r="67">
      <c t="s" r="A67" s="4">
        <v>448</v>
      </c>
      <c t="n" r="B67" s="6">
        <v>54189000</v>
      </c>
    </row>
    <row spans="1:4" r="68">
      <c t="s" r="A68" s="4">
        <v>451</v>
      </c>
      <c t="n" r="B68" s="6">
        <v>51633000</v>
      </c>
      <c t="n" r="C68" s="6">
        <v>52329000</v>
      </c>
    </row>
    <row spans="1:4" r="69">
      <c t="s" r="A69" s="4">
        <v>451</v>
      </c>
      <c t="n" r="B69" s="6">
        <v>54189000</v>
      </c>
      <c t="n" r="C69" s="6">
        <v>52661000</v>
      </c>
    </row>
    <row spans="1:4" r="70">
      <c t="s" r="A70" s="4">
        <v>450</v>
      </c>
      <c t="n" r="B70" s="6">
        <v>397680000</v>
      </c>
      <c t="n" r="C70" s="6">
        <v>384031000</v>
      </c>
    </row>
    <row spans="1:4" r="71">
      <c t="s" r="A71" s="4">
        <v>450</v>
      </c>
      <c t="n" r="B71" s="6">
        <v>405010000</v>
      </c>
      <c t="n" r="C71" s="6">
        <v>384934000</v>
      </c>
      <c t="s" r="D71" s="4">
        <v>33</v>
      </c>
    </row>
    <row spans="1:4" r="72">
      <c t="s" r="A72" s="4">
        <v>451</v>
      </c>
      <c t="n" r="B72" s="6">
        <v>99415000</v>
      </c>
      <c t="n" r="C72" s="6">
        <v>106458000</v>
      </c>
    </row>
    <row spans="1:4" r="73">
      <c t="s" r="A73" s="4">
        <v>451</v>
      </c>
      <c t="n" r="B73" s="7">
        <v>103724000</v>
      </c>
      <c t="n" r="C73" s="7">
        <v>107629000</v>
      </c>
      <c t="s" r="D73" s="4">
        <v>446</v>
      </c>
    </row>
    <row spans="1:4" r="74">
      <c t="n" r="A74"/>
    </row>
    <row spans="1:4" r="75">
      <c t="s" r="A75" s="4">
        <v>33</v>
      </c>
      <c t="s" r="B75" s="4">
        <v>74</v>
      </c>
    </row>
    <row spans="1:4" r="76">
      <c t="s" r="A76" s="4">
        <v>446</v>
      </c>
      <c t="s" r="B76" s="4">
        <v>74</v>
      </c>
    </row>
  </sheetData>
  <mergeCells count="4">
    <mergeCell ref="C1:D1"/>
    <mergeCell ref="A74:D74"/>
    <mergeCell ref="B75:D75"/>
    <mergeCell ref="B76:D7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3</v>
      </c>
      <c t="s" r="B1" s="2">
        <v>2</v>
      </c>
      <c t="s" r="C1" s="2">
        <v>30</v>
      </c>
    </row>
    <row spans="1:3" r="2">
      <c t="s" r="A2" s="4">
        <v>436</v>
      </c>
    </row>
    <row spans="1:3" r="3">
      <c t="s" r="A3" s="3">
        <v>431</v>
      </c>
    </row>
    <row spans="1:3" r="4">
      <c t="s" r="A4" s="4">
        <v>454</v>
      </c>
      <c t="n" r="B4" s="7">
        <v>9899</v>
      </c>
      <c t="n" r="C4" s="7">
        <v>14785</v>
      </c>
    </row>
    <row spans="1:3" r="5">
      <c t="s" r="A5" s="4">
        <v>455</v>
      </c>
      <c t="s" r="B5" s="4">
        <v>50</v>
      </c>
      <c t="n" r="C5" s="6">
        <v>-37</v>
      </c>
    </row>
    <row spans="1:3" r="6">
      <c t="s" r="A6" s="4">
        <v>456</v>
      </c>
      <c t="s" r="B6" s="4">
        <v>50</v>
      </c>
      <c t="n" r="C6" s="6">
        <v>3489</v>
      </c>
    </row>
    <row spans="1:3" r="7">
      <c t="s" r="A7" s="4">
        <v>457</v>
      </c>
      <c t="s" r="B7" s="4">
        <v>50</v>
      </c>
      <c t="n" r="C7" s="6">
        <v>-44</v>
      </c>
    </row>
    <row spans="1:3" r="8">
      <c t="s" r="A8" s="4">
        <v>458</v>
      </c>
      <c t="n" r="B8" s="6">
        <v>9899</v>
      </c>
      <c t="n" r="C8" s="6">
        <v>18274</v>
      </c>
    </row>
    <row spans="1:3" r="9">
      <c t="s" r="A9" s="4">
        <v>459</v>
      </c>
      <c t="s" r="B9" s="4">
        <v>50</v>
      </c>
      <c t="n" r="C9" s="6">
        <v>-81</v>
      </c>
    </row>
    <row spans="1:3" r="10">
      <c t="s" r="A10" s="4">
        <v>401</v>
      </c>
    </row>
    <row spans="1:3" r="11">
      <c t="s" r="A11" s="3">
        <v>431</v>
      </c>
    </row>
    <row spans="1:3" r="12">
      <c t="s" r="A12" s="4">
        <v>454</v>
      </c>
      <c t="s" r="B12" s="4">
        <v>50</v>
      </c>
      <c t="n" r="C12" s="6">
        <v>18651</v>
      </c>
    </row>
    <row spans="1:3" r="13">
      <c t="s" r="A13" s="4">
        <v>455</v>
      </c>
      <c t="s" r="B13" s="4">
        <v>50</v>
      </c>
      <c t="n" r="C13" s="6">
        <v>-190</v>
      </c>
    </row>
    <row spans="1:3" r="14">
      <c t="s" r="A14" s="4">
        <v>456</v>
      </c>
      <c t="n" r="B14" s="6">
        <v>28536</v>
      </c>
      <c t="n" r="C14" s="6">
        <v>45263</v>
      </c>
    </row>
    <row spans="1:3" r="15">
      <c t="s" r="A15" s="4">
        <v>457</v>
      </c>
      <c t="n" r="B15" s="6">
        <v>-385</v>
      </c>
      <c t="n" r="C15" s="6">
        <v>-735</v>
      </c>
    </row>
    <row spans="1:3" r="16">
      <c t="s" r="A16" s="4">
        <v>458</v>
      </c>
      <c t="n" r="B16" s="6">
        <v>28536</v>
      </c>
      <c t="n" r="C16" s="6">
        <v>63914</v>
      </c>
    </row>
    <row spans="1:3" r="17">
      <c t="s" r="A17" s="4">
        <v>459</v>
      </c>
      <c t="n" r="B17" s="6">
        <v>-385</v>
      </c>
      <c t="n" r="C17" s="6">
        <v>-925</v>
      </c>
    </row>
    <row spans="1:3" r="18">
      <c t="s" r="A18" s="3">
        <v>437</v>
      </c>
    </row>
    <row spans="1:3" r="19">
      <c t="s" r="A19" s="4">
        <v>460</v>
      </c>
      <c t="s" r="B19" s="4">
        <v>50</v>
      </c>
      <c t="s" r="C19" s="4">
        <v>50</v>
      </c>
    </row>
    <row spans="1:3" r="20">
      <c t="s" r="A20" s="4">
        <v>461</v>
      </c>
      <c t="s" r="B20" s="4">
        <v>50</v>
      </c>
      <c t="s" r="C20" s="4">
        <v>50</v>
      </c>
    </row>
    <row spans="1:3" r="21">
      <c t="s" r="A21" s="4">
        <v>462</v>
      </c>
      <c t="n" r="B21" s="6">
        <v>4413</v>
      </c>
      <c t="n" r="C21" s="6">
        <v>5386</v>
      </c>
    </row>
    <row spans="1:3" r="22">
      <c t="s" r="A22" s="4">
        <v>463</v>
      </c>
      <c t="n" r="B22" s="6">
        <v>-18</v>
      </c>
      <c t="n" r="C22" s="6">
        <v>-8</v>
      </c>
    </row>
    <row spans="1:3" r="23">
      <c t="s" r="A23" s="4">
        <v>464</v>
      </c>
      <c t="n" r="B23" s="6">
        <v>4413</v>
      </c>
      <c t="n" r="C23" s="6">
        <v>5386</v>
      </c>
    </row>
    <row spans="1:3" r="24">
      <c t="s" r="A24" s="4">
        <v>465</v>
      </c>
      <c t="n" r="B24" s="6">
        <v>-18</v>
      </c>
      <c t="n" r="C24" s="6">
        <v>-8</v>
      </c>
    </row>
    <row spans="1:3" r="25">
      <c t="s" r="A25" s="4">
        <v>443</v>
      </c>
    </row>
    <row spans="1:3" r="26">
      <c t="s" r="A26" s="3">
        <v>431</v>
      </c>
    </row>
    <row spans="1:3" r="27">
      <c t="s" r="A27" s="4">
        <v>454</v>
      </c>
      <c t="n" r="B27" s="6">
        <v>1380</v>
      </c>
    </row>
    <row spans="1:3" r="28">
      <c t="s" r="A28" s="4">
        <v>455</v>
      </c>
      <c t="n" r="B28" s="6">
        <v>-95</v>
      </c>
    </row>
    <row spans="1:3" r="29">
      <c t="s" r="A29" s="4">
        <v>456</v>
      </c>
      <c t="s" r="B29" s="4">
        <v>50</v>
      </c>
    </row>
    <row spans="1:3" r="30">
      <c t="s" r="A30" s="4">
        <v>457</v>
      </c>
      <c t="s" r="B30" s="4">
        <v>50</v>
      </c>
    </row>
    <row spans="1:3" r="31">
      <c t="s" r="A31" s="4">
        <v>458</v>
      </c>
      <c t="n" r="B31" s="6">
        <v>1380</v>
      </c>
    </row>
    <row spans="1:3" r="32">
      <c t="s" r="A32" s="4">
        <v>459</v>
      </c>
      <c t="n" r="B32" s="6">
        <v>-95</v>
      </c>
    </row>
    <row spans="1:3" r="33">
      <c t="s" r="A33" s="4">
        <v>466</v>
      </c>
    </row>
    <row spans="1:3" r="34">
      <c t="s" r="A34" s="3">
        <v>431</v>
      </c>
    </row>
    <row spans="1:3" r="35">
      <c t="s" r="A35" s="4">
        <v>454</v>
      </c>
      <c t="n" r="C35" s="6">
        <v>43563</v>
      </c>
    </row>
    <row spans="1:3" r="36">
      <c t="s" r="A36" s="4">
        <v>455</v>
      </c>
      <c t="n" r="C36" s="6">
        <v>-306</v>
      </c>
    </row>
    <row spans="1:3" r="37">
      <c t="s" r="A37" s="4">
        <v>456</v>
      </c>
      <c t="n" r="C37" s="6">
        <v>27718</v>
      </c>
    </row>
    <row spans="1:3" r="38">
      <c t="s" r="A38" s="4">
        <v>457</v>
      </c>
      <c t="n" r="C38" s="6">
        <v>-637</v>
      </c>
    </row>
    <row spans="1:3" r="39">
      <c t="s" r="A39" s="4">
        <v>458</v>
      </c>
      <c t="n" r="C39" s="6">
        <v>71281</v>
      </c>
    </row>
    <row spans="1:3" r="40">
      <c t="s" r="A40" s="4">
        <v>459</v>
      </c>
      <c t="n" r="C40" s="6">
        <v>-943</v>
      </c>
    </row>
    <row spans="1:3" r="41">
      <c t="s" r="A41" s="3">
        <v>437</v>
      </c>
    </row>
    <row spans="1:3" r="42">
      <c t="s" r="A42" s="4">
        <v>460</v>
      </c>
      <c t="n" r="C42" s="6">
        <v>4456</v>
      </c>
    </row>
    <row spans="1:3" r="43">
      <c t="s" r="A43" s="4">
        <v>461</v>
      </c>
      <c t="n" r="C43" s="6">
        <v>-53</v>
      </c>
    </row>
    <row spans="1:3" r="44">
      <c t="s" r="A44" s="4">
        <v>462</v>
      </c>
      <c t="s" r="C44" s="4">
        <v>50</v>
      </c>
    </row>
    <row spans="1:3" r="45">
      <c t="s" r="A45" s="4">
        <v>463</v>
      </c>
      <c t="s" r="C45" s="4">
        <v>50</v>
      </c>
    </row>
    <row spans="1:3" r="46">
      <c t="s" r="A46" s="4">
        <v>464</v>
      </c>
      <c t="n" r="C46" s="6">
        <v>4456</v>
      </c>
    </row>
    <row spans="1:3" r="47">
      <c t="s" r="A47" s="4">
        <v>465</v>
      </c>
      <c t="n" r="C47" s="6">
        <v>-53</v>
      </c>
    </row>
    <row spans="1:3" r="48">
      <c t="s" r="A48" s="4">
        <v>406</v>
      </c>
    </row>
    <row spans="1:3" r="49">
      <c t="s" r="A49" s="3">
        <v>431</v>
      </c>
    </row>
    <row spans="1:3" r="50">
      <c t="s" r="A50" s="4">
        <v>454</v>
      </c>
      <c t="n" r="C50" s="6">
        <v>4756</v>
      </c>
    </row>
    <row spans="1:3" r="51">
      <c t="s" r="A51" s="4">
        <v>455</v>
      </c>
      <c t="n" r="C51" s="6">
        <v>-100</v>
      </c>
    </row>
    <row spans="1:3" r="52">
      <c t="s" r="A52" s="4">
        <v>456</v>
      </c>
      <c t="s" r="C52" s="4">
        <v>50</v>
      </c>
    </row>
    <row spans="1:3" r="53">
      <c t="s" r="A53" s="4">
        <v>457</v>
      </c>
      <c t="s" r="C53" s="4">
        <v>50</v>
      </c>
    </row>
    <row spans="1:3" r="54">
      <c t="s" r="A54" s="4">
        <v>458</v>
      </c>
      <c t="n" r="C54" s="6">
        <v>4756</v>
      </c>
    </row>
    <row spans="1:3" r="55">
      <c t="s" r="A55" s="4">
        <v>459</v>
      </c>
      <c t="n" r="C55" s="6">
        <v>-100</v>
      </c>
    </row>
    <row spans="1:3" r="56">
      <c t="s" r="A56" s="3">
        <v>437</v>
      </c>
    </row>
    <row spans="1:3" r="57">
      <c t="s" r="A57" s="4">
        <v>460</v>
      </c>
      <c t="n" r="C57" s="6">
        <v>18736</v>
      </c>
    </row>
    <row spans="1:3" r="58">
      <c t="s" r="A58" s="4">
        <v>461</v>
      </c>
      <c t="n" r="C58" s="6">
        <v>-370</v>
      </c>
    </row>
    <row spans="1:3" r="59">
      <c t="s" r="A59" s="4">
        <v>462</v>
      </c>
      <c t="n" r="C59" s="6">
        <v>33925</v>
      </c>
    </row>
    <row spans="1:3" r="60">
      <c t="s" r="A60" s="4">
        <v>463</v>
      </c>
      <c t="n" r="C60" s="6">
        <v>-997</v>
      </c>
    </row>
    <row spans="1:3" r="61">
      <c t="s" r="A61" s="4">
        <v>464</v>
      </c>
      <c t="n" r="C61" s="6">
        <v>52661</v>
      </c>
    </row>
    <row spans="1:3" r="62">
      <c t="s" r="A62" s="4">
        <v>465</v>
      </c>
      <c t="n" r="C62" s="6">
        <v>-1367</v>
      </c>
    </row>
    <row spans="1:3" r="63">
      <c t="s" r="A63" s="4">
        <v>444</v>
      </c>
    </row>
    <row spans="1:3" r="64">
      <c t="s" r="A64" s="3">
        <v>431</v>
      </c>
    </row>
    <row spans="1:3" r="65">
      <c t="s" r="A65" s="4">
        <v>454</v>
      </c>
      <c t="n" r="C65" s="6">
        <v>1157</v>
      </c>
    </row>
    <row spans="1:3" r="66">
      <c t="s" r="A66" s="4">
        <v>455</v>
      </c>
      <c t="n" r="C66" s="6">
        <v>-93</v>
      </c>
    </row>
    <row spans="1:3" r="67">
      <c t="s" r="A67" s="4">
        <v>456</v>
      </c>
      <c t="s" r="C67" s="4">
        <v>50</v>
      </c>
    </row>
    <row spans="1:3" r="68">
      <c t="s" r="A68" s="4">
        <v>457</v>
      </c>
      <c t="s" r="C68" s="4">
        <v>50</v>
      </c>
    </row>
    <row spans="1:3" r="69">
      <c t="s" r="A69" s="4">
        <v>458</v>
      </c>
      <c t="n" r="C69" s="6">
        <v>1157</v>
      </c>
    </row>
    <row spans="1:3" r="70">
      <c t="s" r="A70" s="4">
        <v>459</v>
      </c>
      <c t="n" r="C70" s="6">
        <v>-93</v>
      </c>
    </row>
    <row spans="1:3" r="71">
      <c t="s" r="A71" s="4">
        <v>454</v>
      </c>
      <c t="n" r="B71" s="6">
        <v>11279</v>
      </c>
      <c t="n" r="C71" s="6">
        <v>82912</v>
      </c>
    </row>
    <row spans="1:3" r="72">
      <c t="s" r="A72" s="4">
        <v>455</v>
      </c>
      <c t="n" r="B72" s="6">
        <v>-95</v>
      </c>
      <c t="n" r="C72" s="6">
        <v>-726</v>
      </c>
    </row>
    <row spans="1:3" r="73">
      <c t="s" r="A73" s="4">
        <v>456</v>
      </c>
      <c t="n" r="B73" s="6">
        <v>28536</v>
      </c>
      <c t="n" r="C73" s="6">
        <v>76470</v>
      </c>
    </row>
    <row spans="1:3" r="74">
      <c t="s" r="A74" s="4">
        <v>457</v>
      </c>
      <c t="n" r="B74" s="6">
        <v>-385</v>
      </c>
      <c t="n" r="C74" s="6">
        <v>-1416</v>
      </c>
    </row>
    <row spans="1:3" r="75">
      <c t="s" r="A75" s="4">
        <v>458</v>
      </c>
      <c t="n" r="B75" s="6">
        <v>39815</v>
      </c>
      <c t="n" r="C75" s="6">
        <v>159382</v>
      </c>
    </row>
    <row spans="1:3" r="76">
      <c t="s" r="A76" s="4">
        <v>459</v>
      </c>
      <c t="n" r="B76" s="6">
        <v>-480</v>
      </c>
      <c t="n" r="C76" s="6">
        <v>-2142</v>
      </c>
    </row>
    <row spans="1:3" r="77">
      <c t="s" r="A77" s="3">
        <v>437</v>
      </c>
    </row>
    <row spans="1:3" r="78">
      <c t="s" r="A78" s="4">
        <v>460</v>
      </c>
      <c t="s" r="B78" s="4">
        <v>50</v>
      </c>
      <c t="n" r="C78" s="6">
        <v>23192</v>
      </c>
    </row>
    <row spans="1:3" r="79">
      <c t="s" r="A79" s="4">
        <v>461</v>
      </c>
      <c t="s" r="B79" s="4">
        <v>50</v>
      </c>
      <c t="n" r="C79" s="6">
        <v>-423</v>
      </c>
    </row>
    <row spans="1:3" r="80">
      <c t="s" r="A80" s="4">
        <v>462</v>
      </c>
      <c t="n" r="B80" s="6">
        <v>4413</v>
      </c>
      <c t="n" r="C80" s="6">
        <v>39311</v>
      </c>
    </row>
    <row spans="1:3" r="81">
      <c t="s" r="A81" s="4">
        <v>463</v>
      </c>
      <c t="n" r="B81" s="6">
        <v>-18</v>
      </c>
      <c t="n" r="C81" s="6">
        <v>-1005</v>
      </c>
    </row>
    <row spans="1:3" r="82">
      <c t="s" r="A82" s="4">
        <v>464</v>
      </c>
      <c t="n" r="B82" s="6">
        <v>4413</v>
      </c>
      <c t="n" r="C82" s="6">
        <v>62503</v>
      </c>
    </row>
    <row spans="1:3" r="83">
      <c t="s" r="A83" s="4">
        <v>465</v>
      </c>
      <c t="n" r="B83" s="7">
        <v>-18</v>
      </c>
      <c t="n" r="C83" s="7">
        <v>-14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v>
      </c>
      <c t="s" r="B1" s="2">
        <v>82</v>
      </c>
      <c t="s" r="D1" s="2">
        <v>1</v>
      </c>
    </row>
    <row spans="1:5" r="2">
      <c t="s" r="B2" s="2">
        <v>2</v>
      </c>
      <c t="s" r="C2" s="2">
        <v>83</v>
      </c>
      <c t="s" r="D2" s="2">
        <v>2</v>
      </c>
      <c t="s" r="E2" s="2">
        <v>83</v>
      </c>
    </row>
    <row spans="1:5" r="3">
      <c t="s" r="A3" s="3">
        <v>84</v>
      </c>
    </row>
    <row spans="1:5" r="4">
      <c t="s" r="A4" s="4">
        <v>85</v>
      </c>
      <c t="n" r="B4" s="7">
        <v>26521</v>
      </c>
      <c t="n" r="C4" s="7">
        <v>19475</v>
      </c>
      <c t="n" r="D4" s="7">
        <v>80374</v>
      </c>
      <c t="n" r="E4" s="7">
        <v>58253</v>
      </c>
    </row>
    <row spans="1:5" r="5">
      <c t="s" r="A5" s="4">
        <v>35</v>
      </c>
      <c t="n" r="B5" s="6">
        <v>1</v>
      </c>
      <c t="n" r="C5" s="6">
        <v>1</v>
      </c>
      <c t="n" r="D5" s="6">
        <v>14</v>
      </c>
      <c t="n" r="E5" s="6">
        <v>1</v>
      </c>
    </row>
    <row spans="1:5" r="6">
      <c t="s" r="A6" s="4">
        <v>86</v>
      </c>
      <c t="n" r="B6" s="6">
        <v>2583</v>
      </c>
      <c t="n" r="C6" s="6">
        <v>2636</v>
      </c>
      <c t="n" r="D6" s="6">
        <v>7910</v>
      </c>
      <c t="n" r="E6" s="6">
        <v>7935</v>
      </c>
    </row>
    <row spans="1:5" r="7">
      <c t="s" r="A7" s="4">
        <v>87</v>
      </c>
      <c t="n" r="B7" s="6">
        <v>137</v>
      </c>
      <c t="n" r="C7" s="6">
        <v>152</v>
      </c>
      <c t="n" r="D7" s="6">
        <v>421</v>
      </c>
      <c t="n" r="E7" s="6">
        <v>433</v>
      </c>
    </row>
    <row spans="1:5" r="8">
      <c t="s" r="A8" s="4">
        <v>38</v>
      </c>
      <c t="n" r="B8" s="6">
        <v>151</v>
      </c>
      <c t="n" r="C8" s="6">
        <v>142</v>
      </c>
      <c t="n" r="D8" s="6">
        <v>458</v>
      </c>
      <c t="n" r="E8" s="6">
        <v>391</v>
      </c>
    </row>
    <row spans="1:5" r="9">
      <c t="s" r="A9" s="4">
        <v>88</v>
      </c>
      <c t="n" r="B9" s="6">
        <v>51</v>
      </c>
      <c t="n" r="C9" s="6">
        <v>23</v>
      </c>
      <c t="n" r="D9" s="6">
        <v>127</v>
      </c>
      <c t="n" r="E9" s="6">
        <v>60</v>
      </c>
    </row>
    <row spans="1:5" r="10">
      <c t="s" r="A10" s="4">
        <v>89</v>
      </c>
      <c t="n" r="B10" s="6">
        <v>29444</v>
      </c>
      <c t="n" r="C10" s="6">
        <v>22429</v>
      </c>
      <c t="n" r="D10" s="6">
        <v>89304</v>
      </c>
      <c t="n" r="E10" s="6">
        <v>67073</v>
      </c>
    </row>
    <row spans="1:5" r="11">
      <c t="s" r="A11" s="3">
        <v>90</v>
      </c>
    </row>
    <row spans="1:5" r="12">
      <c t="s" r="A12" s="4">
        <v>91</v>
      </c>
      <c t="n" r="B12" s="6">
        <v>953</v>
      </c>
      <c t="n" r="C12" s="6">
        <v>654</v>
      </c>
      <c t="n" r="D12" s="6">
        <v>2984</v>
      </c>
      <c t="n" r="E12" s="6">
        <v>1706</v>
      </c>
    </row>
    <row spans="1:5" r="13">
      <c t="s" r="A13" s="4">
        <v>92</v>
      </c>
      <c t="n" r="B13" s="6">
        <v>1447</v>
      </c>
      <c t="n" r="C13" s="6">
        <v>841</v>
      </c>
      <c t="n" r="D13" s="6">
        <v>4294</v>
      </c>
      <c t="n" r="E13" s="6">
        <v>2299</v>
      </c>
    </row>
    <row spans="1:5" r="14">
      <c t="s" r="A14" s="4">
        <v>61</v>
      </c>
      <c t="n" r="B14" s="6">
        <v>345</v>
      </c>
      <c t="n" r="C14" s="6">
        <v>90</v>
      </c>
      <c t="n" r="D14" s="6">
        <v>890</v>
      </c>
      <c t="n" r="E14" s="6">
        <v>241</v>
      </c>
    </row>
    <row spans="1:5" r="15">
      <c t="s" r="A15" s="4">
        <v>62</v>
      </c>
      <c t="n" r="B15" s="6">
        <v>379</v>
      </c>
      <c t="n" r="C15" s="6">
        <v>134</v>
      </c>
      <c t="n" r="D15" s="6">
        <v>1229</v>
      </c>
      <c t="n" r="E15" s="6">
        <v>394</v>
      </c>
    </row>
    <row spans="1:5" r="16">
      <c t="s" r="A16" s="4">
        <v>93</v>
      </c>
      <c t="n" r="B16" s="6">
        <v>497</v>
      </c>
      <c t="n" r="C16" s="6">
        <v>348</v>
      </c>
      <c t="n" r="D16" s="6">
        <v>1437</v>
      </c>
      <c t="n" r="E16" s="6">
        <v>1027</v>
      </c>
    </row>
    <row spans="1:5" r="17">
      <c t="s" r="A17" s="4">
        <v>94</v>
      </c>
      <c t="n" r="B17" s="6">
        <v>3621</v>
      </c>
      <c t="n" r="C17" s="6">
        <v>2067</v>
      </c>
      <c t="n" r="D17" s="6">
        <v>10834</v>
      </c>
      <c t="n" r="E17" s="6">
        <v>5667</v>
      </c>
    </row>
    <row spans="1:5" r="18">
      <c t="s" r="A18" s="4">
        <v>95</v>
      </c>
      <c t="n" r="B18" s="6">
        <v>25823</v>
      </c>
      <c t="n" r="C18" s="6">
        <v>20362</v>
      </c>
      <c t="n" r="D18" s="6">
        <v>78470</v>
      </c>
      <c t="n" r="E18" s="6">
        <v>61406</v>
      </c>
    </row>
    <row spans="1:5" r="19">
      <c t="s" r="A19" s="4">
        <v>96</v>
      </c>
      <c t="n" r="B19" s="6">
        <v>642</v>
      </c>
      <c t="s" r="C19" s="4">
        <v>50</v>
      </c>
      <c t="n" r="D19" s="6">
        <v>2080</v>
      </c>
      <c t="n" r="E19" s="6">
        <v>314</v>
      </c>
    </row>
    <row spans="1:5" r="20">
      <c t="s" r="A20" s="4">
        <v>97</v>
      </c>
      <c t="n" r="B20" s="6">
        <v>25181</v>
      </c>
      <c t="n" r="C20" s="6">
        <v>20362</v>
      </c>
      <c t="n" r="D20" s="6">
        <v>76390</v>
      </c>
      <c t="n" r="E20" s="6">
        <v>61092</v>
      </c>
    </row>
    <row spans="1:5" r="21">
      <c t="s" r="A21" s="3">
        <v>98</v>
      </c>
    </row>
    <row spans="1:5" r="22">
      <c t="s" r="A22" s="4">
        <v>99</v>
      </c>
      <c t="n" r="B22" s="6">
        <v>1671</v>
      </c>
      <c t="n" r="C22" s="6">
        <v>1370</v>
      </c>
      <c t="n" r="D22" s="6">
        <v>4688</v>
      </c>
      <c t="n" r="E22" s="6">
        <v>3495</v>
      </c>
    </row>
    <row spans="1:5" r="23">
      <c t="s" r="A23" s="4">
        <v>100</v>
      </c>
      <c t="n" r="B23" s="6">
        <v>582</v>
      </c>
      <c t="n" r="C23" s="6">
        <v>821</v>
      </c>
      <c t="n" r="D23" s="6">
        <v>1961</v>
      </c>
      <c t="n" r="E23" s="6">
        <v>2327</v>
      </c>
    </row>
    <row spans="1:5" r="24">
      <c t="s" r="A24" s="4">
        <v>101</v>
      </c>
      <c t="n" r="B24" s="6">
        <v>157</v>
      </c>
      <c t="n" r="C24" s="6">
        <v>126</v>
      </c>
      <c t="n" r="D24" s="6">
        <v>444</v>
      </c>
      <c t="n" r="E24" s="6">
        <v>388</v>
      </c>
    </row>
    <row spans="1:5" r="25">
      <c t="s" r="A25" s="4">
        <v>102</v>
      </c>
      <c t="n" r="B25" s="6">
        <v>680</v>
      </c>
      <c t="n" r="C25" s="6">
        <v>238</v>
      </c>
      <c t="n" r="D25" s="6">
        <v>1515</v>
      </c>
      <c t="n" r="E25" s="6">
        <v>1030</v>
      </c>
    </row>
    <row spans="1:5" r="26">
      <c t="s" r="A26" s="4">
        <v>103</v>
      </c>
      <c t="s" r="B26" s="4">
        <v>50</v>
      </c>
      <c t="n" r="C26" s="6">
        <v>54</v>
      </c>
      <c t="n" r="D26" s="6">
        <v>-93</v>
      </c>
      <c t="n" r="E26" s="6">
        <v>54</v>
      </c>
    </row>
    <row spans="1:5" r="27">
      <c t="s" r="A27" s="4">
        <v>104</v>
      </c>
      <c t="n" r="B27" s="6">
        <v>730</v>
      </c>
      <c t="n" r="C27" s="6">
        <v>537</v>
      </c>
      <c t="n" r="D27" s="6">
        <v>2079</v>
      </c>
      <c t="n" r="E27" s="6">
        <v>1860</v>
      </c>
    </row>
    <row spans="1:5" r="28">
      <c t="s" r="A28" s="4">
        <v>105</v>
      </c>
      <c t="n" r="B28" s="6">
        <v>1015</v>
      </c>
      <c t="n" r="C28" s="6">
        <v>700</v>
      </c>
      <c t="n" r="D28" s="6">
        <v>2663</v>
      </c>
      <c t="n" r="E28" s="6">
        <v>2607</v>
      </c>
    </row>
    <row spans="1:5" r="29">
      <c t="s" r="A29" s="4">
        <v>106</v>
      </c>
      <c t="n" r="B29" s="6">
        <v>532</v>
      </c>
      <c t="n" r="C29" s="6">
        <v>1058</v>
      </c>
      <c t="n" r="D29" s="6">
        <v>2046</v>
      </c>
      <c t="n" r="E29" s="6">
        <v>2379</v>
      </c>
    </row>
    <row spans="1:5" r="30">
      <c t="s" r="A30" s="4">
        <v>107</v>
      </c>
      <c t="n" r="B30" s="6">
        <v>-139</v>
      </c>
      <c t="n" r="C30" s="6">
        <v>-162</v>
      </c>
      <c t="n" r="D30" s="6">
        <v>-311</v>
      </c>
      <c t="n" r="E30" s="6">
        <v>-721</v>
      </c>
    </row>
    <row spans="1:5" r="31">
      <c t="s" r="A31" s="4">
        <v>108</v>
      </c>
      <c t="n" r="B31" s="6">
        <v>219</v>
      </c>
      <c t="n" r="C31" s="6">
        <v>185</v>
      </c>
      <c t="n" r="D31" s="6">
        <v>557</v>
      </c>
      <c t="n" r="E31" s="6">
        <v>301</v>
      </c>
    </row>
    <row spans="1:5" r="32">
      <c t="s" r="A32" s="4">
        <v>109</v>
      </c>
      <c t="n" r="B32" s="6">
        <v>5447</v>
      </c>
      <c t="n" r="C32" s="6">
        <v>4927</v>
      </c>
      <c t="n" r="D32" s="6">
        <v>15549</v>
      </c>
      <c t="n" r="E32" s="6">
        <v>13720</v>
      </c>
    </row>
    <row spans="1:5" r="33">
      <c t="s" r="A33" s="3">
        <v>110</v>
      </c>
    </row>
    <row spans="1:5" r="34">
      <c t="s" r="A34" s="4">
        <v>111</v>
      </c>
      <c t="n" r="B34" s="6">
        <v>11755</v>
      </c>
      <c t="n" r="C34" s="6">
        <v>9952</v>
      </c>
      <c t="n" r="D34" s="6">
        <v>36547</v>
      </c>
      <c t="n" r="E34" s="6">
        <v>30404</v>
      </c>
    </row>
    <row spans="1:5" r="35">
      <c t="s" r="A35" s="4">
        <v>112</v>
      </c>
      <c t="n" r="B35" s="6">
        <v>3111</v>
      </c>
      <c t="n" r="C35" s="6">
        <v>2591</v>
      </c>
      <c t="n" r="D35" s="6">
        <v>9277</v>
      </c>
      <c t="n" r="E35" s="6">
        <v>7638</v>
      </c>
    </row>
    <row spans="1:5" r="36">
      <c t="s" r="A36" s="4">
        <v>113</v>
      </c>
      <c t="n" r="B36" s="6">
        <v>44</v>
      </c>
      <c t="n" r="C36" s="6">
        <v>313</v>
      </c>
      <c t="n" r="D36" s="6">
        <v>832</v>
      </c>
      <c t="n" r="E36" s="6">
        <v>991</v>
      </c>
    </row>
    <row spans="1:5" r="37">
      <c t="s" r="A37" s="4">
        <v>114</v>
      </c>
      <c t="n" r="B37" s="6">
        <v>978</v>
      </c>
      <c t="n" r="C37" s="6">
        <v>472</v>
      </c>
      <c t="n" r="D37" s="6">
        <v>2653</v>
      </c>
      <c t="n" r="E37" s="6">
        <v>1930</v>
      </c>
    </row>
    <row spans="1:5" r="38">
      <c t="s" r="A38" s="4">
        <v>115</v>
      </c>
      <c t="n" r="B38" s="6">
        <v>405</v>
      </c>
      <c t="n" r="C38" s="6">
        <v>401</v>
      </c>
      <c t="n" r="D38" s="6">
        <v>1315</v>
      </c>
      <c t="n" r="E38" s="6">
        <v>1226</v>
      </c>
    </row>
    <row spans="1:5" r="39">
      <c t="s" r="A39" s="4">
        <v>116</v>
      </c>
      <c t="n" r="B39" s="6">
        <v>2331</v>
      </c>
      <c t="n" r="C39" s="6">
        <v>1668</v>
      </c>
      <c t="n" r="D39" s="6">
        <v>10078</v>
      </c>
      <c t="n" r="E39" s="6">
        <v>4956</v>
      </c>
    </row>
    <row spans="1:5" r="40">
      <c t="s" r="A40" s="4">
        <v>117</v>
      </c>
      <c t="n" r="B40" s="6">
        <v>532</v>
      </c>
      <c t="n" r="C40" s="6">
        <v>501</v>
      </c>
      <c t="n" r="D40" s="6">
        <v>1520</v>
      </c>
      <c t="n" r="E40" s="6">
        <v>1620</v>
      </c>
    </row>
    <row spans="1:5" r="41">
      <c t="s" r="A41" s="4">
        <v>118</v>
      </c>
      <c t="n" r="B41" s="6">
        <v>458</v>
      </c>
      <c t="n" r="C41" s="6">
        <v>347</v>
      </c>
      <c t="n" r="D41" s="6">
        <v>1374</v>
      </c>
      <c t="n" r="E41" s="6">
        <v>1042</v>
      </c>
    </row>
    <row spans="1:5" r="42">
      <c t="s" r="A42" s="4">
        <v>119</v>
      </c>
      <c t="n" r="B42" s="6">
        <v>-92</v>
      </c>
      <c t="n" r="C42" s="6">
        <v>163</v>
      </c>
      <c t="n" r="D42" s="6">
        <v>244</v>
      </c>
      <c t="n" r="E42" s="6">
        <v>430</v>
      </c>
    </row>
    <row spans="1:5" r="43">
      <c t="s" r="A43" s="4">
        <v>120</v>
      </c>
      <c t="n" r="B43" s="6">
        <v>425</v>
      </c>
      <c t="n" r="C43" s="6">
        <v>151</v>
      </c>
      <c t="n" r="D43" s="6">
        <v>735</v>
      </c>
      <c t="n" r="E43" s="6">
        <v>547</v>
      </c>
    </row>
    <row spans="1:5" r="44">
      <c t="s" r="A44" s="4">
        <v>121</v>
      </c>
      <c t="n" r="B44" s="6">
        <v>115</v>
      </c>
      <c t="n" r="C44" s="6">
        <v>123</v>
      </c>
      <c t="n" r="D44" s="6">
        <v>479</v>
      </c>
      <c t="n" r="E44" s="6">
        <v>388</v>
      </c>
    </row>
    <row spans="1:5" r="45">
      <c t="s" r="A45" s="4">
        <v>122</v>
      </c>
      <c t="n" r="B45" s="6">
        <v>1050</v>
      </c>
      <c t="n" r="C45" s="6">
        <v>1737</v>
      </c>
      <c t="n" r="D45" s="6">
        <v>4157</v>
      </c>
      <c t="n" r="E45" s="6">
        <v>4619</v>
      </c>
    </row>
    <row spans="1:5" r="46">
      <c t="s" r="A46" s="4">
        <v>123</v>
      </c>
      <c t="n" r="B46" s="6">
        <v>21112</v>
      </c>
      <c t="n" r="C46" s="6">
        <v>18419</v>
      </c>
      <c t="n" r="D46" s="6">
        <v>69211</v>
      </c>
      <c t="n" r="E46" s="6">
        <v>55791</v>
      </c>
    </row>
    <row spans="1:5" r="47">
      <c t="s" r="A47" s="4">
        <v>124</v>
      </c>
      <c t="n" r="B47" s="6">
        <v>9516</v>
      </c>
      <c t="n" r="C47" s="6">
        <v>6870</v>
      </c>
      <c t="n" r="D47" s="6">
        <v>22728</v>
      </c>
      <c t="n" r="E47" s="6">
        <v>19021</v>
      </c>
    </row>
    <row spans="1:5" r="48">
      <c t="s" r="A48" s="4">
        <v>125</v>
      </c>
      <c t="n" r="B48" s="6">
        <v>3192</v>
      </c>
      <c t="n" r="C48" s="6">
        <v>2092</v>
      </c>
      <c t="n" r="D48" s="6">
        <v>8111</v>
      </c>
      <c t="n" r="E48" s="6">
        <v>6190</v>
      </c>
    </row>
    <row spans="1:5" r="49">
      <c t="s" r="A49" s="4">
        <v>126</v>
      </c>
      <c t="n" r="B49" s="7">
        <v>6324</v>
      </c>
      <c t="n" r="C49" s="7">
        <v>4778</v>
      </c>
      <c t="n" r="D49" s="7">
        <v>14617</v>
      </c>
      <c t="n" r="E49" s="7">
        <v>12831</v>
      </c>
    </row>
    <row spans="1:5" r="50">
      <c t="s" r="A50" s="4">
        <v>127</v>
      </c>
      <c t="n" r="B50" s="8">
        <v>0.12</v>
      </c>
      <c t="n" r="C50" s="8">
        <v>0.11</v>
      </c>
      <c t="n" r="D50" s="8">
        <v>0.28</v>
      </c>
      <c t="n" r="E50" s="8">
        <v>0.29</v>
      </c>
    </row>
    <row spans="1:5" r="51">
      <c t="s" r="A51" s="4">
        <v>128</v>
      </c>
      <c t="n" r="B51" s="9">
        <v>0.12</v>
      </c>
      <c t="n" r="C51" s="9">
        <v>0.11</v>
      </c>
      <c t="n" r="D51" s="9">
        <v>0.28</v>
      </c>
      <c t="n" r="E51" s="9">
        <v>0.29</v>
      </c>
    </row>
    <row spans="1:5" r="52">
      <c t="s" r="A52" s="4">
        <v>129</v>
      </c>
      <c t="n" r="B52" s="8">
        <v>0.04</v>
      </c>
      <c t="n" r="C52" s="8">
        <v>0.03</v>
      </c>
      <c t="n" r="D52" s="8">
        <v>0.1</v>
      </c>
      <c t="n" r="E52" s="8">
        <v>0.09</v>
      </c>
    </row>
    <row spans="1:5" r="53">
      <c t="s" r="A53" s="3">
        <v>130</v>
      </c>
    </row>
    <row spans="1:5" r="54">
      <c t="s" r="A54" s="4">
        <v>131</v>
      </c>
      <c t="n" r="B54" s="6">
        <v>52361305</v>
      </c>
      <c t="n" r="C54" s="6">
        <v>43934909</v>
      </c>
      <c t="n" r="D54" s="6">
        <v>52333157</v>
      </c>
      <c t="n" r="E54" s="6">
        <v>43949557</v>
      </c>
    </row>
    <row spans="1:5" r="55">
      <c t="s" r="A55" s="4">
        <v>132</v>
      </c>
      <c t="n" r="B55" s="6">
        <v>52743928</v>
      </c>
      <c t="n" r="C55" s="6">
        <v>44287019</v>
      </c>
      <c t="n" r="D55" s="6">
        <v>52674315</v>
      </c>
      <c t="n" r="E55" s="6">
        <v>442941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1"/>
    <col customWidth="1" max="13" min="13" width="21"/>
  </cols>
  <sheetData>
    <row spans="1:13" r="1">
      <c t="s" r="A1" s="1">
        <v>467</v>
      </c>
      <c t="s" r="B1" s="2">
        <v>82</v>
      </c>
      <c t="s" r="D1" s="2">
        <v>1</v>
      </c>
      <c t="s" r="F1" s="2">
        <v>396</v>
      </c>
    </row>
    <row spans="1:13" r="2">
      <c t="s" r="B2" s="2">
        <v>468</v>
      </c>
      <c t="s" r="C2" s="2">
        <v>469</v>
      </c>
      <c t="s" r="D2" s="2">
        <v>468</v>
      </c>
      <c t="s" r="E2" s="2">
        <v>469</v>
      </c>
      <c t="s" r="F2" s="2">
        <v>468</v>
      </c>
      <c t="s" r="G2" s="2">
        <v>470</v>
      </c>
      <c t="s" r="I2" s="2">
        <v>469</v>
      </c>
      <c t="s" r="J2" s="2">
        <v>471</v>
      </c>
      <c t="s" r="K2" s="2">
        <v>472</v>
      </c>
      <c t="s" r="L2" s="2">
        <v>473</v>
      </c>
      <c t="s" r="M2" s="2">
        <v>474</v>
      </c>
    </row>
    <row spans="1:13" r="3">
      <c t="s" r="A3" s="4">
        <v>475</v>
      </c>
    </row>
    <row spans="1:13" r="4">
      <c t="s" r="A4" s="4">
        <v>476</v>
      </c>
      <c t="n" r="B4" s="7">
        <v>0</v>
      </c>
      <c t="n" r="D4" s="7">
        <v>0</v>
      </c>
      <c t="n" r="F4" s="7">
        <v>0</v>
      </c>
      <c t="n" r="G4" s="7">
        <v>0</v>
      </c>
    </row>
    <row spans="1:13" r="5">
      <c t="s" r="A5" s="4">
        <v>477</v>
      </c>
    </row>
    <row spans="1:13" r="6">
      <c t="s" r="A6" s="4">
        <v>476</v>
      </c>
      <c t="n" r="B6" s="6">
        <v>42500</v>
      </c>
      <c t="n" r="C6" s="7">
        <v>0</v>
      </c>
      <c t="n" r="D6" s="6">
        <v>42500</v>
      </c>
      <c t="n" r="E6" s="7">
        <v>0</v>
      </c>
      <c t="n" r="F6" s="6">
        <v>42500</v>
      </c>
      <c t="n" r="G6" s="6">
        <v>0</v>
      </c>
      <c t="n" r="I6" s="7">
        <v>0</v>
      </c>
      <c t="n" r="J6" s="7">
        <v>0</v>
      </c>
      <c t="n" r="L6" s="7">
        <v>49000</v>
      </c>
      <c t="n" r="M6" s="7">
        <v>0</v>
      </c>
    </row>
    <row spans="1:13" r="7">
      <c t="s" r="A7" s="4">
        <v>478</v>
      </c>
      <c t="n" r="B7" s="6">
        <v>42500</v>
      </c>
      <c t="n" r="D7" s="6">
        <v>42500</v>
      </c>
      <c t="n" r="F7" s="6">
        <v>42500</v>
      </c>
      <c t="n" r="G7" s="6">
        <v>0</v>
      </c>
    </row>
    <row spans="1:13" r="8">
      <c t="s" r="A8" s="4">
        <v>479</v>
      </c>
    </row>
    <row spans="1:13" r="9">
      <c t="s" r="A9" s="4">
        <v>478</v>
      </c>
      <c t="n" r="B9" s="6">
        <v>90600000</v>
      </c>
      <c t="n" r="D9" s="6">
        <v>90600000</v>
      </c>
      <c t="n" r="F9" s="6">
        <v>90600000</v>
      </c>
      <c t="n" r="G9" s="6">
        <v>94900000</v>
      </c>
    </row>
    <row spans="1:13" r="10">
      <c t="s" r="A10" s="4">
        <v>480</v>
      </c>
      <c t="n" r="B10" s="6">
        <v>115700000</v>
      </c>
      <c t="n" r="D10" s="6">
        <v>115700000</v>
      </c>
      <c t="n" r="F10" s="6">
        <v>115700000</v>
      </c>
      <c t="n" r="G10" s="6">
        <v>121000000</v>
      </c>
    </row>
    <row spans="1:13" r="11">
      <c t="s" r="A11" s="4">
        <v>481</v>
      </c>
    </row>
    <row spans="1:13" r="12">
      <c t="s" r="A12" s="4">
        <v>482</v>
      </c>
      <c t="n" r="B12" s="6">
        <v>16100000</v>
      </c>
      <c t="n" r="D12" s="6">
        <v>16100000</v>
      </c>
      <c t="n" r="F12" s="6">
        <v>16100000</v>
      </c>
      <c t="n" r="G12" s="6">
        <v>12500000</v>
      </c>
    </row>
    <row spans="1:13" r="13">
      <c t="s" r="A13" s="4">
        <v>483</v>
      </c>
    </row>
    <row spans="1:13" r="14">
      <c t="s" r="A14" s="4">
        <v>484</v>
      </c>
      <c t="n" r="B14" s="6">
        <v>2400000</v>
      </c>
      <c t="n" r="D14" s="6">
        <v>2400000</v>
      </c>
      <c t="n" r="F14" s="6">
        <v>2400000</v>
      </c>
      <c t="n" r="G14" s="7">
        <v>2800000</v>
      </c>
    </row>
    <row spans="1:13" r="15">
      <c t="s" r="A15" s="4">
        <v>485</v>
      </c>
    </row>
    <row spans="1:13" r="16">
      <c t="s" r="A16" s="4">
        <v>486</v>
      </c>
      <c t="n" r="B16" s="6">
        <v>26000000</v>
      </c>
      <c t="n" r="C16" s="6">
        <v>27900000</v>
      </c>
      <c t="n" r="D16" s="6">
        <v>43600000</v>
      </c>
      <c t="n" r="E16" s="6">
        <v>53500000</v>
      </c>
    </row>
    <row spans="1:13" r="17">
      <c t="s" r="A17" s="4">
        <v>487</v>
      </c>
    </row>
    <row spans="1:13" r="18">
      <c t="s" r="A18" s="4">
        <v>488</v>
      </c>
      <c t="n" r="B18" s="6">
        <v>51000</v>
      </c>
      <c t="n" r="C18" s="6">
        <v>50000</v>
      </c>
      <c t="n" r="D18" s="7">
        <v>120000</v>
      </c>
      <c t="n" r="E18" s="6">
        <v>153000</v>
      </c>
    </row>
    <row spans="1:13" r="19">
      <c t="s" r="A19" s="4">
        <v>489</v>
      </c>
    </row>
    <row spans="1:13" r="20">
      <c t="s" r="A20" s="4">
        <v>490</v>
      </c>
      <c t="n" r="D20" s="6">
        <v>12</v>
      </c>
      <c t="n" r="G20" s="6">
        <v>14</v>
      </c>
    </row>
    <row spans="1:13" r="21">
      <c t="s" r="A21" s="4">
        <v>491</v>
      </c>
      <c t="n" r="B21" s="6">
        <v>3100000</v>
      </c>
      <c t="n" r="D21" s="7">
        <v>3100000</v>
      </c>
      <c t="n" r="F21" s="6">
        <v>3100000</v>
      </c>
      <c t="n" r="G21" s="7">
        <v>3300000</v>
      </c>
    </row>
    <row spans="1:13" r="22">
      <c t="s" r="A22" s="4">
        <v>492</v>
      </c>
      <c t="n" r="B22" s="6">
        <v>560000</v>
      </c>
      <c t="n" r="D22" s="6">
        <v>560000</v>
      </c>
      <c t="n" r="F22" s="6">
        <v>560000</v>
      </c>
      <c t="n" r="G22" s="6">
        <v>466000</v>
      </c>
    </row>
    <row spans="1:13" r="23">
      <c t="s" r="A23" s="4">
        <v>493</v>
      </c>
      <c t="n" r="B23" s="6">
        <v>176000</v>
      </c>
      <c t="n" r="D23" s="6">
        <v>176000</v>
      </c>
      <c t="n" r="F23" s="6">
        <v>176000</v>
      </c>
      <c t="n" r="G23" s="6">
        <v>192000</v>
      </c>
    </row>
    <row spans="1:13" r="24">
      <c t="s" r="A24" s="4">
        <v>494</v>
      </c>
    </row>
    <row spans="1:13" r="25">
      <c t="s" r="A25" s="4">
        <v>495</v>
      </c>
      <c t="n" r="B25" s="6">
        <v>2800000</v>
      </c>
      <c t="n" r="D25" s="6">
        <v>2800000</v>
      </c>
      <c t="n" r="F25" s="6">
        <v>2800000</v>
      </c>
    </row>
    <row spans="1:13" r="26">
      <c t="s" r="A26" s="4">
        <v>496</v>
      </c>
    </row>
    <row spans="1:13" r="27">
      <c t="s" r="A27" s="4">
        <v>497</v>
      </c>
      <c t="n" r="B27" s="6">
        <v>372000</v>
      </c>
      <c t="n" r="D27" s="6">
        <v>372000</v>
      </c>
      <c t="n" r="F27" s="6">
        <v>372000</v>
      </c>
      <c t="n" r="G27" s="6">
        <v>178000</v>
      </c>
    </row>
    <row spans="1:13" r="28">
      <c t="s" r="A28" s="4">
        <v>498</v>
      </c>
      <c t="n" r="B28" s="7">
        <v>4100000</v>
      </c>
      <c t="n" r="D28" s="7">
        <v>4100000</v>
      </c>
      <c t="n" r="F28" s="7">
        <v>4100000</v>
      </c>
      <c t="n" r="G28" s="6">
        <v>2100000</v>
      </c>
    </row>
    <row spans="1:13" r="29">
      <c t="s" r="A29" s="4">
        <v>350</v>
      </c>
    </row>
    <row spans="1:13" r="30">
      <c t="s" r="A30" s="4">
        <v>495</v>
      </c>
      <c t="n" r="K30" s="7">
        <v>500209000</v>
      </c>
    </row>
    <row spans="1:13" r="31">
      <c t="s" r="A31" s="4">
        <v>499</v>
      </c>
    </row>
    <row spans="1:13" r="32">
      <c t="s" r="A32" s="4">
        <v>500</v>
      </c>
      <c t="s" r="B32" s="4">
        <v>501</v>
      </c>
      <c t="s" r="D32" s="4">
        <v>501</v>
      </c>
      <c t="s" r="F32" s="4">
        <v>501</v>
      </c>
    </row>
    <row spans="1:13" r="33">
      <c t="s" r="A33" s="4">
        <v>502</v>
      </c>
    </row>
    <row spans="1:13" r="34">
      <c t="s" r="A34" s="4">
        <v>500</v>
      </c>
      <c t="s" r="B34" s="4">
        <v>503</v>
      </c>
      <c t="s" r="D34" s="4">
        <v>503</v>
      </c>
      <c t="s" r="F34" s="4">
        <v>503</v>
      </c>
    </row>
    <row spans="1:13" r="35">
      <c t="s" r="A35" s="4">
        <v>476</v>
      </c>
      <c t="n" r="B35" s="7">
        <v>11612000</v>
      </c>
      <c t="n" r="C35" s="7">
        <v>8742000</v>
      </c>
      <c t="n" r="D35" s="7">
        <v>11612000</v>
      </c>
      <c t="n" r="E35" s="7">
        <v>8742000</v>
      </c>
      <c t="n" r="F35" s="7">
        <v>11612000</v>
      </c>
      <c t="n" r="G35" s="6">
        <v>9064000</v>
      </c>
      <c t="n" r="I35" s="7">
        <v>8742000</v>
      </c>
    </row>
    <row spans="1:13" r="36">
      <c t="s" r="A36" s="4">
        <v>504</v>
      </c>
      <c t="n" r="B36" s="6">
        <v>125000</v>
      </c>
      <c t="n" r="D36" s="6">
        <v>125000</v>
      </c>
      <c t="n" r="F36" s="7">
        <v>125000</v>
      </c>
      <c t="n" r="G36" s="6">
        <v>125000</v>
      </c>
    </row>
    <row spans="1:13" r="37">
      <c t="s" r="A37" s="4">
        <v>505</v>
      </c>
      <c t="n" r="F37" s="6">
        <v>0</v>
      </c>
      <c t="n" r="I37" s="6">
        <v>1</v>
      </c>
    </row>
    <row spans="1:13" r="38">
      <c t="s" r="A38" s="4">
        <v>484</v>
      </c>
      <c t="n" r="B38" s="6">
        <v>2264987000</v>
      </c>
      <c t="n" r="D38" s="6">
        <v>2264987000</v>
      </c>
      <c t="n" r="F38" s="7">
        <v>2264987000</v>
      </c>
      <c t="n" r="G38" s="6">
        <v>1637907000</v>
      </c>
    </row>
    <row spans="1:13" r="39">
      <c t="s" r="A39" s="4">
        <v>506</v>
      </c>
      <c t="n" r="B39" s="6">
        <v>880700000</v>
      </c>
      <c t="n" r="D39" s="6">
        <v>880700000</v>
      </c>
      <c t="n" r="F39" s="6">
        <v>880700000</v>
      </c>
      <c t="n" r="G39" s="6">
        <v>693000000</v>
      </c>
    </row>
    <row spans="1:13" r="40">
      <c t="s" r="A40" s="4">
        <v>507</v>
      </c>
      <c t="n" r="C40" s="6">
        <v>15</v>
      </c>
      <c t="n" r="E40" s="6">
        <v>15</v>
      </c>
      <c t="n" r="I40" s="6">
        <v>15</v>
      </c>
    </row>
    <row spans="1:13" r="41">
      <c t="s" r="A41" s="4">
        <v>497</v>
      </c>
      <c t="n" r="B41" s="7">
        <v>11612000</v>
      </c>
      <c t="n" r="D41" s="7">
        <v>11612000</v>
      </c>
      <c t="n" r="F41" s="7">
        <v>11612000</v>
      </c>
      <c t="n" r="G41" s="6">
        <v>9064000</v>
      </c>
      <c t="s" r="H41" s="4">
        <v>33</v>
      </c>
    </row>
    <row spans="1:13" r="42">
      <c t="s" r="A42" s="4">
        <v>508</v>
      </c>
      <c t="s" r="B42" s="4">
        <v>509</v>
      </c>
      <c t="s" r="D42" s="4">
        <v>509</v>
      </c>
      <c t="s" r="F42" s="4">
        <v>509</v>
      </c>
    </row>
    <row spans="1:13" r="43">
      <c t="s" r="A43" s="4">
        <v>510</v>
      </c>
      <c t="s" r="B43" s="4">
        <v>511</v>
      </c>
      <c t="s" r="D43" s="4">
        <v>511</v>
      </c>
      <c t="s" r="F43" s="4">
        <v>511</v>
      </c>
    </row>
    <row spans="1:13" r="44">
      <c t="s" r="A44" s="4">
        <v>512</v>
      </c>
      <c t="n" r="B44" s="7">
        <v>1000000</v>
      </c>
      <c t="n" r="D44" s="7">
        <v>1000000</v>
      </c>
      <c t="n" r="F44" s="7">
        <v>1000000</v>
      </c>
    </row>
    <row spans="1:13" r="45">
      <c t="s" r="A45" s="4">
        <v>513</v>
      </c>
      <c t="n" r="B45" s="7">
        <v>293000</v>
      </c>
      <c t="n" r="D45" s="7">
        <v>293000</v>
      </c>
      <c t="n" r="F45" s="7">
        <v>293000</v>
      </c>
      <c t="n" r="G45" s="7">
        <v>1200000</v>
      </c>
    </row>
    <row spans="1:13" r="46">
      <c t="s" r="A46" s="4">
        <v>514</v>
      </c>
      <c t="s" r="B46" s="4">
        <v>515</v>
      </c>
      <c t="s" r="D46" s="4">
        <v>515</v>
      </c>
      <c t="s" r="F46" s="4">
        <v>515</v>
      </c>
      <c t="s" r="G46" s="4">
        <v>516</v>
      </c>
    </row>
    <row spans="1:13" r="47">
      <c t="s" r="A47" s="4">
        <v>492</v>
      </c>
      <c t="n" r="B47" s="7">
        <v>8623000</v>
      </c>
      <c t="n" r="D47" s="7">
        <v>8623000</v>
      </c>
      <c t="n" r="F47" s="7">
        <v>8623000</v>
      </c>
      <c t="n" r="G47" s="7">
        <v>4326000</v>
      </c>
    </row>
    <row spans="1:13" r="48">
      <c t="s" r="A48" s="4">
        <v>493</v>
      </c>
      <c t="n" r="B48" s="7">
        <v>198000</v>
      </c>
      <c t="n" r="D48" s="7">
        <v>198000</v>
      </c>
      <c t="n" r="F48" s="7">
        <v>198000</v>
      </c>
      <c t="n" r="G48" s="7">
        <v>192000</v>
      </c>
    </row>
    <row spans="1:13" r="49">
      <c t="n" r="A49"/>
    </row>
    <row spans="1:13" r="50">
      <c t="s" r="A50" s="4">
        <v>33</v>
      </c>
      <c t="s" r="B50" s="4">
        <v>74</v>
      </c>
    </row>
  </sheetData>
  <mergeCells count="7">
    <mergeCell ref="A1:A2"/>
    <mergeCell ref="B1:C1"/>
    <mergeCell ref="D1:E1"/>
    <mergeCell ref="F1:I1"/>
    <mergeCell ref="G2:H2"/>
    <mergeCell ref="A49:M49"/>
    <mergeCell ref="B50:M5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7</v>
      </c>
      <c t="s" r="B1" s="2">
        <v>2</v>
      </c>
      <c t="s" r="C1" s="2">
        <v>30</v>
      </c>
    </row>
    <row spans="1:3" r="2">
      <c t="s" r="A2" s="4">
        <v>518</v>
      </c>
    </row>
    <row spans="1:3" r="3">
      <c t="s" r="A3" s="4">
        <v>519</v>
      </c>
      <c t="n" r="B3" s="7">
        <v>3826</v>
      </c>
      <c t="n" r="C3" s="7">
        <v>4825</v>
      </c>
    </row>
    <row spans="1:3" r="4">
      <c t="s" r="A4" s="4">
        <v>520</v>
      </c>
    </row>
    <row spans="1:3" r="5">
      <c t="s" r="A5" s="4">
        <v>519</v>
      </c>
      <c t="n" r="B5" s="6">
        <v>347680</v>
      </c>
      <c t="n" r="C5" s="6">
        <v>242082</v>
      </c>
    </row>
    <row spans="1:3" r="6">
      <c t="s" r="A6" s="4">
        <v>521</v>
      </c>
    </row>
    <row spans="1:3" r="7">
      <c t="s" r="A7" s="4">
        <v>519</v>
      </c>
      <c t="n" r="B7" s="6">
        <v>351506</v>
      </c>
      <c t="n" r="C7" s="6">
        <v>246907</v>
      </c>
    </row>
    <row spans="1:3" r="8">
      <c t="s" r="A8" s="4">
        <v>522</v>
      </c>
    </row>
    <row spans="1:3" r="9">
      <c t="s" r="A9" s="4">
        <v>519</v>
      </c>
      <c t="n" r="B9" s="6">
        <v>17827</v>
      </c>
      <c t="n" r="C9" s="6">
        <v>21388</v>
      </c>
    </row>
    <row spans="1:3" r="10">
      <c t="s" r="A10" s="4">
        <v>523</v>
      </c>
    </row>
    <row spans="1:3" r="11">
      <c t="s" r="A11" s="4">
        <v>519</v>
      </c>
      <c t="n" r="B11" s="6">
        <v>348679</v>
      </c>
      <c t="n" r="C11" s="6">
        <v>309834</v>
      </c>
    </row>
    <row spans="1:3" r="12">
      <c t="s" r="A12" s="4">
        <v>524</v>
      </c>
    </row>
    <row spans="1:3" r="13">
      <c t="s" r="A13" s="4">
        <v>519</v>
      </c>
      <c t="n" r="B13" s="6">
        <v>366506</v>
      </c>
      <c t="n" r="C13" s="6">
        <v>331222</v>
      </c>
    </row>
    <row spans="1:3" r="14">
      <c t="s" r="A14" s="4">
        <v>525</v>
      </c>
    </row>
    <row spans="1:3" r="15">
      <c t="s" r="A15" s="4">
        <v>519</v>
      </c>
      <c t="n" r="B15" s="6">
        <v>31379</v>
      </c>
      <c t="n" r="C15" s="6">
        <v>32371</v>
      </c>
    </row>
    <row spans="1:3" r="16">
      <c t="s" r="A16" s="4">
        <v>526</v>
      </c>
    </row>
    <row spans="1:3" r="17">
      <c t="s" r="A17" s="4">
        <v>519</v>
      </c>
      <c t="n" r="B17" s="6">
        <v>737134</v>
      </c>
      <c t="n" r="C17" s="6">
        <v>473739</v>
      </c>
    </row>
    <row spans="1:3" r="18">
      <c t="s" r="A18" s="4">
        <v>527</v>
      </c>
    </row>
    <row spans="1:3" r="19">
      <c t="s" r="A19" s="4">
        <v>519</v>
      </c>
      <c t="n" r="B19" s="6">
        <v>768513</v>
      </c>
      <c t="n" r="C19" s="6">
        <v>506110</v>
      </c>
    </row>
    <row spans="1:3" r="20">
      <c t="s" r="A20" s="4">
        <v>528</v>
      </c>
    </row>
    <row spans="1:3" r="21">
      <c t="s" r="A21" s="4">
        <v>519</v>
      </c>
      <c t="s" r="B21" s="4">
        <v>50</v>
      </c>
      <c t="n" r="C21" s="6">
        <v>465</v>
      </c>
    </row>
    <row spans="1:3" r="22">
      <c t="s" r="A22" s="4">
        <v>529</v>
      </c>
    </row>
    <row spans="1:3" r="23">
      <c t="s" r="A23" s="4">
        <v>519</v>
      </c>
      <c t="n" r="B23" s="6">
        <v>108706</v>
      </c>
      <c t="n" r="C23" s="6">
        <v>31797</v>
      </c>
    </row>
    <row spans="1:3" r="24">
      <c t="s" r="A24" s="4">
        <v>530</v>
      </c>
    </row>
    <row spans="1:3" r="25">
      <c t="s" r="A25" s="4">
        <v>519</v>
      </c>
      <c t="n" r="B25" s="6">
        <v>108706</v>
      </c>
      <c t="n" r="C25" s="6">
        <v>32262</v>
      </c>
    </row>
    <row spans="1:3" r="26">
      <c t="s" r="A26" s="4">
        <v>531</v>
      </c>
    </row>
    <row spans="1:3" r="27">
      <c t="s" r="A27" s="4">
        <v>519</v>
      </c>
      <c t="n" r="B27" s="6">
        <v>8962</v>
      </c>
      <c t="n" r="C27" s="6">
        <v>4797</v>
      </c>
    </row>
    <row spans="1:3" r="28">
      <c t="s" r="A28" s="4">
        <v>532</v>
      </c>
    </row>
    <row spans="1:3" r="29">
      <c t="s" r="A29" s="4">
        <v>519</v>
      </c>
      <c t="n" r="B29" s="6">
        <v>79658</v>
      </c>
      <c t="n" r="C29" s="6">
        <v>39614</v>
      </c>
    </row>
    <row spans="1:3" r="30">
      <c t="s" r="A30" s="4">
        <v>533</v>
      </c>
    </row>
    <row spans="1:3" r="31">
      <c t="s" r="A31" s="4">
        <v>519</v>
      </c>
      <c t="n" r="B31" s="6">
        <v>88620</v>
      </c>
      <c t="n" r="C31" s="6">
        <v>44411</v>
      </c>
    </row>
    <row spans="1:3" r="32">
      <c t="s" r="A32" s="4">
        <v>534</v>
      </c>
    </row>
    <row spans="1:3" r="33">
      <c t="s" r="A33" s="4">
        <v>519</v>
      </c>
      <c t="s" r="B33" s="4">
        <v>50</v>
      </c>
      <c t="s" r="C33" s="4">
        <v>50</v>
      </c>
    </row>
    <row spans="1:3" r="34">
      <c t="s" r="A34" s="4">
        <v>535</v>
      </c>
    </row>
    <row spans="1:3" r="35">
      <c t="s" r="A35" s="4">
        <v>519</v>
      </c>
      <c t="n" r="B35" s="6">
        <v>148696</v>
      </c>
      <c t="n" r="C35" s="6">
        <v>87452</v>
      </c>
    </row>
    <row spans="1:3" r="36">
      <c t="s" r="A36" s="4">
        <v>536</v>
      </c>
    </row>
    <row spans="1:3" r="37">
      <c t="s" r="A37" s="4">
        <v>519</v>
      </c>
      <c t="n" r="B37" s="6">
        <v>148696</v>
      </c>
      <c t="n" r="C37" s="6">
        <v>87452</v>
      </c>
    </row>
    <row spans="1:3" r="38">
      <c t="s" r="A38" s="4">
        <v>537</v>
      </c>
    </row>
    <row spans="1:3" r="39">
      <c t="s" r="A39" s="4">
        <v>519</v>
      </c>
      <c t="n" r="B39" s="6">
        <v>1688</v>
      </c>
      <c t="n" r="C39" s="6">
        <v>1870</v>
      </c>
    </row>
    <row spans="1:3" r="40">
      <c t="s" r="A40" s="4">
        <v>538</v>
      </c>
    </row>
    <row spans="1:3" r="41">
      <c t="s" r="A41" s="4">
        <v>519</v>
      </c>
      <c t="n" r="B41" s="6">
        <v>8965</v>
      </c>
      <c t="n" r="C41" s="6">
        <v>6731</v>
      </c>
    </row>
    <row spans="1:3" r="42">
      <c t="s" r="A42" s="4">
        <v>539</v>
      </c>
    </row>
    <row spans="1:3" r="43">
      <c t="s" r="A43" s="4">
        <v>519</v>
      </c>
      <c t="n" r="B43" s="6">
        <v>10653</v>
      </c>
      <c t="n" r="C43" s="6">
        <v>8601</v>
      </c>
    </row>
    <row spans="1:3" r="44">
      <c t="s" r="A44" s="4">
        <v>540</v>
      </c>
    </row>
    <row spans="1:3" r="45">
      <c t="s" r="A45" s="4">
        <v>519</v>
      </c>
      <c t="n" r="B45" s="6">
        <v>63682</v>
      </c>
      <c t="n" r="C45" s="6">
        <v>65716</v>
      </c>
    </row>
    <row spans="1:3" r="46">
      <c t="s" r="A46" s="4">
        <v>541</v>
      </c>
    </row>
    <row spans="1:3" r="47">
      <c t="s" r="A47" s="4">
        <v>519</v>
      </c>
      <c t="n" r="B47" s="6">
        <v>1779518</v>
      </c>
      <c t="n" r="C47" s="6">
        <v>1191249</v>
      </c>
    </row>
    <row spans="1:3" r="48">
      <c t="s" r="A48" s="4">
        <v>542</v>
      </c>
    </row>
    <row spans="1:3" r="49">
      <c t="s" r="A49" s="4">
        <v>519</v>
      </c>
      <c t="n" r="B49" s="6">
        <v>1843200</v>
      </c>
      <c t="n" r="C49" s="6">
        <v>1256965</v>
      </c>
    </row>
    <row spans="1:3" r="50">
      <c t="s" r="A50" s="4">
        <v>543</v>
      </c>
    </row>
    <row spans="1:3" r="51">
      <c t="s" r="A51" s="4">
        <v>519</v>
      </c>
      <c t="n" r="B51" s="6">
        <v>22561</v>
      </c>
      <c t="n" r="C51" s="6">
        <v>23420</v>
      </c>
    </row>
    <row spans="1:3" r="52">
      <c t="s" r="A52" s="4">
        <v>544</v>
      </c>
    </row>
    <row spans="1:3" r="53">
      <c t="s" r="A53" s="4">
        <v>519</v>
      </c>
      <c t="n" r="B53" s="6">
        <v>231737</v>
      </c>
      <c t="n" r="C53" s="6">
        <v>200464</v>
      </c>
    </row>
    <row spans="1:3" r="54">
      <c t="s" r="A54" s="4">
        <v>545</v>
      </c>
    </row>
    <row spans="1:3" r="55">
      <c t="s" r="A55" s="4">
        <v>519</v>
      </c>
      <c t="n" r="B55" s="6">
        <v>254298</v>
      </c>
      <c t="n" r="C55" s="6">
        <v>223884</v>
      </c>
    </row>
    <row spans="1:3" r="56">
      <c t="s" r="A56" s="4">
        <v>546</v>
      </c>
    </row>
    <row spans="1:3" r="57">
      <c t="s" r="A57" s="4">
        <v>519</v>
      </c>
      <c t="n" r="B57" s="6">
        <v>1263</v>
      </c>
      <c t="n" r="C57" s="6">
        <v>1580</v>
      </c>
    </row>
    <row spans="1:3" r="58">
      <c t="s" r="A58" s="4">
        <v>547</v>
      </c>
    </row>
    <row spans="1:3" r="59">
      <c t="s" r="A59" s="4">
        <v>519</v>
      </c>
      <c t="n" r="B59" s="6">
        <v>179983</v>
      </c>
      <c t="n" r="C59" s="6">
        <v>155798</v>
      </c>
    </row>
    <row spans="1:3" r="60">
      <c t="s" r="A60" s="4">
        <v>548</v>
      </c>
    </row>
    <row spans="1:3" r="61">
      <c t="s" r="A61" s="4">
        <v>519</v>
      </c>
      <c t="n" r="B61" s="6">
        <v>181246</v>
      </c>
      <c t="n" r="C61" s="6">
        <v>157378</v>
      </c>
    </row>
    <row spans="1:3" r="62">
      <c t="s" r="A62" s="4">
        <v>549</v>
      </c>
    </row>
    <row spans="1:3" r="63">
      <c t="s" r="A63" s="4">
        <v>519</v>
      </c>
      <c t="n" r="B63" s="6">
        <v>2705</v>
      </c>
      <c t="n" r="C63" s="6">
        <v>3685</v>
      </c>
    </row>
    <row spans="1:3" r="64">
      <c t="s" r="A64" s="4">
        <v>550</v>
      </c>
    </row>
    <row spans="1:3" r="65">
      <c t="s" r="A65" s="4">
        <v>519</v>
      </c>
      <c t="n" r="B65" s="6">
        <v>61142</v>
      </c>
      <c t="n" r="C65" s="6">
        <v>68486</v>
      </c>
    </row>
    <row spans="1:3" r="66">
      <c t="s" r="A66" s="4">
        <v>551</v>
      </c>
    </row>
    <row spans="1:3" r="67">
      <c t="s" r="A67" s="4">
        <v>519</v>
      </c>
      <c t="n" r="B67" s="6">
        <v>63847</v>
      </c>
      <c t="n" r="C67" s="6">
        <v>72171</v>
      </c>
    </row>
    <row spans="1:3" r="68">
      <c t="s" r="A68" s="4">
        <v>552</v>
      </c>
    </row>
    <row spans="1:3" r="69">
      <c t="s" r="A69" s="4">
        <v>519</v>
      </c>
      <c t="n" r="B69" s="6">
        <v>401</v>
      </c>
      <c t="n" r="C69" s="6">
        <v>516</v>
      </c>
    </row>
    <row spans="1:3" r="70">
      <c t="s" r="A70" s="4">
        <v>553</v>
      </c>
    </row>
    <row spans="1:3" r="71">
      <c t="s" r="A71" s="4">
        <v>519</v>
      </c>
      <c t="n" r="B71" s="6">
        <v>22880</v>
      </c>
      <c t="n" r="C71" s="6">
        <v>28300</v>
      </c>
    </row>
    <row spans="1:3" r="72">
      <c t="s" r="A72" s="4">
        <v>554</v>
      </c>
    </row>
    <row spans="1:3" r="73">
      <c t="s" r="A73" s="4">
        <v>519</v>
      </c>
      <c t="n" r="B73" s="6">
        <v>23281</v>
      </c>
      <c t="n" r="C73" s="6">
        <v>28816</v>
      </c>
    </row>
    <row spans="1:3" r="74">
      <c t="s" r="A74" s="4">
        <v>555</v>
      </c>
    </row>
    <row spans="1:3" r="75">
      <c t="s" r="A75" s="4">
        <v>519</v>
      </c>
      <c t="n" r="B75" s="6">
        <v>26930</v>
      </c>
      <c t="n" r="C75" s="6">
        <v>29201</v>
      </c>
    </row>
    <row spans="1:3" r="76">
      <c t="s" r="A76" s="4">
        <v>556</v>
      </c>
    </row>
    <row spans="1:3" r="77">
      <c t="s" r="A77" s="4">
        <v>519</v>
      </c>
      <c t="n" r="B77" s="6">
        <v>495742</v>
      </c>
      <c t="n" r="C77" s="6">
        <v>453048</v>
      </c>
    </row>
    <row spans="1:3" r="78">
      <c t="s" r="A78" s="4">
        <v>557</v>
      </c>
    </row>
    <row spans="1:3" r="79">
      <c t="s" r="A79" s="4">
        <v>519</v>
      </c>
      <c t="n" r="B79" s="6">
        <v>522672</v>
      </c>
      <c t="n" r="C79" s="6">
        <v>482249</v>
      </c>
    </row>
    <row spans="1:3" r="80">
      <c t="s" r="A80" s="4">
        <v>477</v>
      </c>
    </row>
    <row spans="1:3" r="81">
      <c t="s" r="A81" s="4">
        <v>519</v>
      </c>
      <c t="n" r="B81" s="6">
        <v>90612</v>
      </c>
      <c t="n" r="C81" s="6">
        <v>94917</v>
      </c>
    </row>
    <row spans="1:3" r="82">
      <c t="s" r="A82" s="4">
        <v>558</v>
      </c>
      <c t="s" r="B82" s="4">
        <v>50</v>
      </c>
      <c t="s" r="C82" s="4">
        <v>50</v>
      </c>
    </row>
    <row spans="1:3" r="83">
      <c t="s" r="A83" s="4">
        <v>559</v>
      </c>
      <c t="n" r="B83" s="6">
        <v>90612</v>
      </c>
      <c t="n" r="C83" s="6">
        <v>94917</v>
      </c>
    </row>
    <row spans="1:3" r="84">
      <c t="s" r="A84" s="4">
        <v>560</v>
      </c>
    </row>
    <row spans="1:3" r="85">
      <c t="s" r="A85" s="4">
        <v>519</v>
      </c>
      <c t="n" r="B85" s="6">
        <v>2275260</v>
      </c>
      <c t="n" r="C85" s="6">
        <v>1644297</v>
      </c>
    </row>
    <row spans="1:3" r="86">
      <c t="s" r="A86" s="4">
        <v>558</v>
      </c>
      <c t="n" r="B86" s="6">
        <v>3078</v>
      </c>
      <c t="n" r="C86" s="6">
        <v>2601</v>
      </c>
    </row>
    <row spans="1:3" r="87">
      <c t="s" r="A87" s="4">
        <v>559</v>
      </c>
      <c t="n" r="B87" s="6">
        <v>2278338</v>
      </c>
      <c t="n" r="C87" s="6">
        <v>1646898</v>
      </c>
    </row>
    <row spans="1:3" r="88">
      <c t="s" r="A88" s="4">
        <v>519</v>
      </c>
      <c t="n" r="B88" s="6">
        <v>2365872</v>
      </c>
      <c t="n" r="C88" s="6">
        <v>1739214</v>
      </c>
    </row>
    <row spans="1:3" r="89">
      <c t="s" r="A89" s="4">
        <v>558</v>
      </c>
      <c t="n" r="B89" s="6">
        <v>3078</v>
      </c>
      <c t="n" r="C89" s="6">
        <v>2601</v>
      </c>
    </row>
    <row spans="1:3" r="90">
      <c t="s" r="A90" s="4">
        <v>559</v>
      </c>
      <c t="n" r="B90" s="7">
        <v>2368950</v>
      </c>
      <c t="n" r="C90" s="7">
        <v>17418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r="A1" s="1">
        <v>561</v>
      </c>
      <c t="s" r="B1" s="2">
        <v>82</v>
      </c>
      <c t="s" r="D1" s="2">
        <v>1</v>
      </c>
    </row>
    <row spans="1:6" r="2">
      <c t="s" r="B2" s="2">
        <v>2</v>
      </c>
      <c t="s" r="C2" s="2">
        <v>83</v>
      </c>
      <c t="s" r="D2" s="2">
        <v>2</v>
      </c>
      <c t="s" r="E2" s="2">
        <v>83</v>
      </c>
      <c t="s" r="F2" s="2">
        <v>30</v>
      </c>
    </row>
    <row spans="1:6" r="3">
      <c t="s" r="A3" s="4">
        <v>520</v>
      </c>
    </row>
    <row spans="1:6" r="4">
      <c t="s" r="A4" s="4">
        <v>562</v>
      </c>
      <c t="n" r="B4" s="7">
        <v>2128000</v>
      </c>
      <c t="n" r="C4" s="7">
        <v>1394000</v>
      </c>
      <c t="n" r="D4" s="7">
        <v>1821000</v>
      </c>
      <c t="n" r="E4" s="7">
        <v>1563000</v>
      </c>
    </row>
    <row spans="1:6" r="5">
      <c t="s" r="A5" s="4">
        <v>96</v>
      </c>
      <c t="n" r="B5" s="6">
        <v>68000</v>
      </c>
      <c t="n" r="C5" s="6">
        <v>173000</v>
      </c>
      <c t="n" r="D5" s="6">
        <v>351000</v>
      </c>
      <c t="n" r="E5" s="6">
        <v>96000</v>
      </c>
    </row>
    <row spans="1:6" r="6">
      <c t="s" r="A6" s="4">
        <v>563</v>
      </c>
      <c t="n" r="B6" s="6">
        <v>0</v>
      </c>
      <c t="n" r="C6" s="6">
        <v>-58000</v>
      </c>
      <c t="n" r="D6" s="6">
        <v>-15000</v>
      </c>
      <c t="n" r="E6" s="6">
        <v>-213000</v>
      </c>
    </row>
    <row spans="1:6" r="7">
      <c t="s" r="A7" s="4">
        <v>564</v>
      </c>
      <c t="n" r="B7" s="6">
        <v>8000</v>
      </c>
      <c t="n" r="C7" s="6">
        <v>55000</v>
      </c>
      <c t="n" r="D7" s="6">
        <v>47000</v>
      </c>
      <c t="n" r="E7" s="6">
        <v>118000</v>
      </c>
    </row>
    <row spans="1:6" r="8">
      <c t="s" r="A8" s="4">
        <v>565</v>
      </c>
      <c t="n" r="B8" s="6">
        <v>8000</v>
      </c>
      <c t="n" r="C8" s="6">
        <v>-3000</v>
      </c>
      <c t="n" r="D8" s="6">
        <v>32000</v>
      </c>
      <c t="n" r="E8" s="6">
        <v>-95000</v>
      </c>
    </row>
    <row spans="1:6" r="9">
      <c t="s" r="A9" s="4">
        <v>566</v>
      </c>
      <c t="n" r="B9" s="6">
        <v>2204000</v>
      </c>
      <c t="n" r="C9" s="6">
        <v>1564000</v>
      </c>
      <c t="n" r="D9" s="6">
        <v>2204000</v>
      </c>
      <c t="n" r="E9" s="6">
        <v>1564000</v>
      </c>
    </row>
    <row spans="1:6" r="10">
      <c t="s" r="A10" s="4">
        <v>567</v>
      </c>
      <c t="n" r="B10" s="6">
        <v>0</v>
      </c>
      <c t="n" r="D10" s="6">
        <v>0</v>
      </c>
      <c t="n" r="F10" s="7">
        <v>0</v>
      </c>
    </row>
    <row spans="1:6" r="11">
      <c t="s" r="A11" s="4">
        <v>568</v>
      </c>
      <c t="n" r="B11" s="6">
        <v>2204000</v>
      </c>
      <c t="n" r="D11" s="6">
        <v>2204000</v>
      </c>
      <c t="n" r="F11" s="6">
        <v>1821000</v>
      </c>
    </row>
    <row spans="1:6" r="12">
      <c t="s" r="A12" s="4">
        <v>569</v>
      </c>
      <c t="n" r="B12" s="6">
        <v>0</v>
      </c>
      <c t="n" r="D12" s="6">
        <v>0</v>
      </c>
      <c t="n" r="F12" s="6">
        <v>0</v>
      </c>
    </row>
    <row spans="1:6" r="13">
      <c t="s" r="A13" s="4">
        <v>570</v>
      </c>
      <c t="n" r="B13" s="6">
        <v>347680000</v>
      </c>
      <c t="n" r="D13" s="6">
        <v>347680000</v>
      </c>
      <c t="n" r="F13" s="6">
        <v>242082000</v>
      </c>
    </row>
    <row spans="1:6" r="14">
      <c t="s" r="A14" s="4">
        <v>571</v>
      </c>
      <c t="n" r="B14" s="6">
        <v>347680000</v>
      </c>
      <c t="n" r="D14" s="6">
        <v>347680000</v>
      </c>
      <c t="n" r="F14" s="6">
        <v>242082000</v>
      </c>
    </row>
    <row spans="1:6" r="15">
      <c t="s" r="A15" s="4">
        <v>572</v>
      </c>
    </row>
    <row spans="1:6" r="16">
      <c t="s" r="A16" s="4">
        <v>96</v>
      </c>
      <c t="n" r="B16" s="6">
        <v>3000</v>
      </c>
      <c t="n" r="C16" s="6">
        <v>0</v>
      </c>
      <c t="n" r="D16" s="6">
        <v>3000</v>
      </c>
      <c t="n" r="E16" s="6">
        <v>51000</v>
      </c>
    </row>
    <row spans="1:6" r="17">
      <c t="s" r="A17" s="4">
        <v>573</v>
      </c>
    </row>
    <row spans="1:6" r="18">
      <c t="s" r="A18" s="4">
        <v>96</v>
      </c>
      <c t="n" r="B18" s="6">
        <v>0</v>
      </c>
      <c t="n" r="C18" s="6">
        <v>0</v>
      </c>
      <c t="n" r="D18" s="6">
        <v>0</v>
      </c>
      <c t="n" r="E18" s="6">
        <v>0</v>
      </c>
    </row>
    <row spans="1:6" r="19">
      <c t="s" r="A19" s="4">
        <v>518</v>
      </c>
    </row>
    <row spans="1:6" r="20">
      <c t="s" r="A20" s="4">
        <v>562</v>
      </c>
      <c t="n" r="B20" s="6">
        <v>0</v>
      </c>
      <c t="n" r="C20" s="6">
        <v>0</v>
      </c>
      <c t="n" r="D20" s="6">
        <v>0</v>
      </c>
      <c t="n" r="E20" s="6">
        <v>0</v>
      </c>
    </row>
    <row spans="1:6" r="21">
      <c t="s" r="A21" s="4">
        <v>96</v>
      </c>
      <c t="n" r="B21" s="6">
        <v>3000</v>
      </c>
      <c t="n" r="C21" s="6">
        <v>0</v>
      </c>
      <c t="n" r="D21" s="6">
        <v>3000</v>
      </c>
      <c t="n" r="E21" s="6">
        <v>51000</v>
      </c>
    </row>
    <row spans="1:6" r="22">
      <c t="s" r="A22" s="4">
        <v>563</v>
      </c>
      <c t="n" r="B22" s="6">
        <v>0</v>
      </c>
      <c t="n" r="C22" s="6">
        <v>0</v>
      </c>
      <c t="n" r="D22" s="6">
        <v>0</v>
      </c>
      <c t="n" r="E22" s="6">
        <v>-51000</v>
      </c>
    </row>
    <row spans="1:6" r="23">
      <c t="s" r="A23" s="4">
        <v>564</v>
      </c>
      <c t="n" r="B23" s="6">
        <v>0</v>
      </c>
      <c t="n" r="C23" s="6">
        <v>0</v>
      </c>
      <c t="n" r="D23" s="6">
        <v>0</v>
      </c>
      <c t="n" r="E23" s="6">
        <v>0</v>
      </c>
    </row>
    <row spans="1:6" r="24">
      <c t="s" r="A24" s="4">
        <v>565</v>
      </c>
      <c t="n" r="B24" s="6">
        <v>0</v>
      </c>
      <c t="n" r="C24" s="6">
        <v>0</v>
      </c>
      <c t="n" r="D24" s="6">
        <v>0</v>
      </c>
      <c t="n" r="E24" s="6">
        <v>-51000</v>
      </c>
    </row>
    <row spans="1:6" r="25">
      <c t="s" r="A25" s="4">
        <v>566</v>
      </c>
      <c t="n" r="B25" s="6">
        <v>3000</v>
      </c>
      <c t="n" r="C25" s="6">
        <v>0</v>
      </c>
      <c t="n" r="D25" s="6">
        <v>3000</v>
      </c>
      <c t="n" r="E25" s="6">
        <v>0</v>
      </c>
    </row>
    <row spans="1:6" r="26">
      <c t="s" r="A26" s="4">
        <v>574</v>
      </c>
      <c t="n" r="B26" s="6">
        <v>0</v>
      </c>
      <c t="n" r="C26" s="6">
        <v>0</v>
      </c>
      <c t="n" r="D26" s="6">
        <v>0</v>
      </c>
      <c t="n" r="E26" s="6">
        <v>0</v>
      </c>
    </row>
    <row spans="1:6" r="27">
      <c t="s" r="A27" s="4">
        <v>571</v>
      </c>
      <c t="n" r="B27" s="6">
        <v>3826000</v>
      </c>
      <c t="n" r="D27" s="6">
        <v>3826000</v>
      </c>
      <c t="n" r="F27" s="6">
        <v>4825000</v>
      </c>
    </row>
    <row spans="1:6" r="28">
      <c t="s" r="A28" s="4">
        <v>521</v>
      </c>
    </row>
    <row spans="1:6" r="29">
      <c t="s" r="A29" s="4">
        <v>562</v>
      </c>
      <c t="n" r="D29" s="6">
        <v>1821000</v>
      </c>
    </row>
    <row spans="1:6" r="30">
      <c t="s" r="A30" s="4">
        <v>566</v>
      </c>
      <c t="n" r="B30" s="6">
        <v>2204000</v>
      </c>
      <c t="n" r="C30" s="6">
        <v>1564000</v>
      </c>
      <c t="n" r="D30" s="6">
        <v>2204000</v>
      </c>
      <c t="n" r="E30" s="6">
        <v>1564000</v>
      </c>
    </row>
    <row spans="1:6" r="31">
      <c t="s" r="A31" s="4">
        <v>571</v>
      </c>
      <c t="n" r="B31" s="6">
        <v>351506000</v>
      </c>
      <c t="n" r="D31" s="6">
        <v>351506000</v>
      </c>
      <c t="n" r="F31" s="6">
        <v>246907000</v>
      </c>
    </row>
    <row spans="1:6" r="32">
      <c t="s" r="A32" s="4">
        <v>575</v>
      </c>
    </row>
    <row spans="1:6" r="33">
      <c t="s" r="A33" s="4">
        <v>562</v>
      </c>
      <c t="n" r="B33" s="6">
        <v>1231000</v>
      </c>
      <c t="n" r="C33" s="6">
        <v>1080000</v>
      </c>
      <c t="n" r="D33" s="6">
        <v>1135000</v>
      </c>
      <c t="n" r="E33" s="6">
        <v>721000</v>
      </c>
    </row>
    <row spans="1:6" r="34">
      <c t="s" r="A34" s="4">
        <v>96</v>
      </c>
      <c t="n" r="B34" s="6">
        <v>69000</v>
      </c>
      <c t="n" r="C34" s="6">
        <v>-219000</v>
      </c>
      <c t="n" r="D34" s="6">
        <v>164000</v>
      </c>
      <c t="n" r="E34" s="6">
        <v>360000</v>
      </c>
    </row>
    <row spans="1:6" r="35">
      <c t="s" r="A35" s="4">
        <v>563</v>
      </c>
      <c t="n" r="B35" s="6">
        <v>0</v>
      </c>
      <c t="n" r="C35" s="6">
        <v>0</v>
      </c>
      <c t="s" r="D35" s="4">
        <v>50</v>
      </c>
      <c t="n" r="E35" s="6">
        <v>0</v>
      </c>
    </row>
    <row spans="1:6" r="36">
      <c t="s" r="A36" s="4">
        <v>564</v>
      </c>
      <c t="n" r="B36" s="6">
        <v>1000</v>
      </c>
      <c t="n" r="C36" s="6">
        <v>221000</v>
      </c>
      <c t="n" r="D36" s="6">
        <v>2000</v>
      </c>
      <c t="n" r="E36" s="6">
        <v>1000</v>
      </c>
    </row>
    <row spans="1:6" r="37">
      <c t="s" r="A37" s="4">
        <v>565</v>
      </c>
      <c t="n" r="B37" s="6">
        <v>1000</v>
      </c>
      <c t="n" r="C37" s="6">
        <v>221000</v>
      </c>
      <c t="n" r="D37" s="6">
        <v>2000</v>
      </c>
      <c t="n" r="E37" s="6">
        <v>1000</v>
      </c>
    </row>
    <row spans="1:6" r="38">
      <c t="s" r="A38" s="4">
        <v>566</v>
      </c>
      <c t="n" r="B38" s="6">
        <v>1301000</v>
      </c>
      <c t="n" r="C38" s="6">
        <v>1082000</v>
      </c>
      <c t="n" r="D38" s="6">
        <v>1301000</v>
      </c>
      <c t="n" r="E38" s="6">
        <v>1082000</v>
      </c>
    </row>
    <row spans="1:6" r="39">
      <c t="s" r="A39" s="4">
        <v>567</v>
      </c>
      <c t="n" r="B39" s="6">
        <v>0</v>
      </c>
      <c t="n" r="D39" s="6">
        <v>0</v>
      </c>
      <c t="n" r="F39" s="6">
        <v>0</v>
      </c>
    </row>
    <row spans="1:6" r="40">
      <c t="s" r="A40" s="4">
        <v>568</v>
      </c>
      <c t="n" r="B40" s="6">
        <v>1301000</v>
      </c>
      <c t="n" r="D40" s="6">
        <v>1301000</v>
      </c>
      <c t="n" r="F40" s="6">
        <v>1135000</v>
      </c>
    </row>
    <row spans="1:6" r="41">
      <c t="s" r="A41" s="4">
        <v>569</v>
      </c>
      <c t="n" r="B41" s="6">
        <v>1340000</v>
      </c>
      <c t="n" r="D41" s="6">
        <v>1340000</v>
      </c>
      <c t="n" r="F41" s="6">
        <v>1266000</v>
      </c>
    </row>
    <row spans="1:6" r="42">
      <c t="s" r="A42" s="4">
        <v>570</v>
      </c>
      <c t="n" r="B42" s="6">
        <v>347339000</v>
      </c>
      <c t="n" r="D42" s="6">
        <v>347339000</v>
      </c>
      <c t="n" r="F42" s="6">
        <v>308568000</v>
      </c>
    </row>
    <row spans="1:6" r="43">
      <c t="s" r="A43" s="4">
        <v>571</v>
      </c>
      <c t="n" r="B43" s="6">
        <v>348679000</v>
      </c>
      <c t="n" r="D43" s="6">
        <v>348679000</v>
      </c>
      <c t="n" r="F43" s="6">
        <v>309834000</v>
      </c>
    </row>
    <row spans="1:6" r="44">
      <c t="s" r="A44" s="4">
        <v>576</v>
      </c>
    </row>
    <row spans="1:6" r="45">
      <c t="s" r="A45" s="4">
        <v>96</v>
      </c>
      <c t="n" r="B45" s="6">
        <v>0</v>
      </c>
      <c t="n" r="C45" s="6">
        <v>0</v>
      </c>
      <c t="n" r="D45" s="6">
        <v>0</v>
      </c>
      <c t="n" r="E45" s="6">
        <v>0</v>
      </c>
    </row>
    <row spans="1:6" r="46">
      <c t="s" r="A46" s="4">
        <v>577</v>
      </c>
    </row>
    <row spans="1:6" r="47">
      <c t="s" r="A47" s="4">
        <v>96</v>
      </c>
      <c t="n" r="B47" s="6">
        <v>0</v>
      </c>
      <c t="n" r="C47" s="6">
        <v>0</v>
      </c>
      <c t="n" r="D47" s="6">
        <v>0</v>
      </c>
      <c t="n" r="E47" s="6">
        <v>0</v>
      </c>
    </row>
    <row spans="1:6" r="48">
      <c t="s" r="A48" s="4">
        <v>578</v>
      </c>
    </row>
    <row spans="1:6" r="49">
      <c t="s" r="A49" s="4">
        <v>562</v>
      </c>
      <c t="n" r="B49" s="6">
        <v>0</v>
      </c>
      <c t="n" r="C49" s="6">
        <v>0</v>
      </c>
      <c t="n" r="D49" s="6">
        <v>0</v>
      </c>
      <c t="n" r="E49" s="6">
        <v>0</v>
      </c>
    </row>
    <row spans="1:6" r="50">
      <c t="s" r="A50" s="4">
        <v>96</v>
      </c>
      <c t="n" r="B50" s="6">
        <v>0</v>
      </c>
      <c t="n" r="C50" s="6">
        <v>0</v>
      </c>
      <c t="n" r="D50" s="6">
        <v>0</v>
      </c>
      <c t="n" r="E50" s="6">
        <v>0</v>
      </c>
    </row>
    <row spans="1:6" r="51">
      <c t="s" r="A51" s="4">
        <v>563</v>
      </c>
      <c t="n" r="B51" s="6">
        <v>0</v>
      </c>
      <c t="n" r="C51" s="6">
        <v>0</v>
      </c>
      <c t="n" r="D51" s="6">
        <v>0</v>
      </c>
      <c t="n" r="E51" s="6">
        <v>0</v>
      </c>
    </row>
    <row spans="1:6" r="52">
      <c t="s" r="A52" s="4">
        <v>564</v>
      </c>
      <c t="n" r="B52" s="6">
        <v>0</v>
      </c>
      <c t="n" r="C52" s="6">
        <v>0</v>
      </c>
      <c t="n" r="D52" s="6">
        <v>0</v>
      </c>
      <c t="n" r="E52" s="6">
        <v>0</v>
      </c>
    </row>
    <row spans="1:6" r="53">
      <c t="s" r="A53" s="4">
        <v>565</v>
      </c>
      <c t="n" r="B53" s="6">
        <v>0</v>
      </c>
      <c t="n" r="C53" s="6">
        <v>0</v>
      </c>
      <c t="n" r="D53" s="6">
        <v>0</v>
      </c>
      <c t="n" r="E53" s="6">
        <v>0</v>
      </c>
    </row>
    <row spans="1:6" r="54">
      <c t="s" r="A54" s="4">
        <v>566</v>
      </c>
      <c t="n" r="B54" s="6">
        <v>0</v>
      </c>
      <c t="n" r="C54" s="6">
        <v>0</v>
      </c>
      <c t="n" r="D54" s="6">
        <v>0</v>
      </c>
      <c t="n" r="E54" s="6">
        <v>0</v>
      </c>
    </row>
    <row spans="1:6" r="55">
      <c t="s" r="A55" s="4">
        <v>574</v>
      </c>
      <c t="n" r="B55" s="6">
        <v>0</v>
      </c>
      <c t="n" r="C55" s="6">
        <v>0</v>
      </c>
      <c t="n" r="D55" s="6">
        <v>0</v>
      </c>
      <c t="n" r="E55" s="6">
        <v>0</v>
      </c>
    </row>
    <row spans="1:6" r="56">
      <c t="s" r="A56" s="4">
        <v>571</v>
      </c>
      <c t="n" r="B56" s="6">
        <v>17827000</v>
      </c>
      <c t="n" r="D56" s="6">
        <v>17827000</v>
      </c>
      <c t="n" r="F56" s="6">
        <v>21388000</v>
      </c>
    </row>
    <row spans="1:6" r="57">
      <c t="s" r="A57" s="4">
        <v>579</v>
      </c>
    </row>
    <row spans="1:6" r="58">
      <c t="s" r="A58" s="4">
        <v>562</v>
      </c>
      <c t="n" r="D58" s="6">
        <v>1135000</v>
      </c>
    </row>
    <row spans="1:6" r="59">
      <c t="s" r="A59" s="4">
        <v>566</v>
      </c>
      <c t="n" r="B59" s="6">
        <v>1301000</v>
      </c>
      <c t="n" r="C59" s="6">
        <v>1082000</v>
      </c>
      <c t="n" r="D59" s="6">
        <v>1301000</v>
      </c>
      <c t="n" r="E59" s="6">
        <v>1082000</v>
      </c>
    </row>
    <row spans="1:6" r="60">
      <c t="s" r="A60" s="4">
        <v>571</v>
      </c>
      <c t="n" r="B60" s="6">
        <v>366506000</v>
      </c>
      <c t="n" r="D60" s="6">
        <v>366506000</v>
      </c>
      <c t="n" r="F60" s="6">
        <v>331222000</v>
      </c>
    </row>
    <row spans="1:6" r="61">
      <c t="s" r="A61" s="4">
        <v>580</v>
      </c>
    </row>
    <row spans="1:6" r="62">
      <c t="s" r="A62" s="4">
        <v>562</v>
      </c>
      <c t="n" r="B62" s="6">
        <v>2572000</v>
      </c>
      <c t="n" r="C62" s="6">
        <v>2037000</v>
      </c>
      <c t="n" r="D62" s="6">
        <v>2099000</v>
      </c>
      <c t="n" r="E62" s="6">
        <v>1751000</v>
      </c>
    </row>
    <row spans="1:6" r="63">
      <c t="s" r="A63" s="4">
        <v>96</v>
      </c>
      <c t="n" r="B63" s="6">
        <v>102000</v>
      </c>
      <c t="n" r="C63" s="6">
        <v>30000</v>
      </c>
      <c t="n" r="D63" s="6">
        <v>553000</v>
      </c>
      <c t="n" r="E63" s="6">
        <v>110000</v>
      </c>
    </row>
    <row spans="1:6" r="64">
      <c t="s" r="A64" s="4">
        <v>563</v>
      </c>
      <c t="n" r="B64" s="6">
        <v>-15000</v>
      </c>
      <c t="n" r="C64" s="6">
        <v>0</v>
      </c>
      <c t="n" r="D64" s="6">
        <v>-15000</v>
      </c>
      <c t="n" r="E64" s="6">
        <v>0</v>
      </c>
    </row>
    <row spans="1:6" r="65">
      <c t="s" r="A65" s="4">
        <v>564</v>
      </c>
      <c t="s" r="B65" s="4">
        <v>50</v>
      </c>
      <c t="n" r="C65" s="6">
        <v>50000</v>
      </c>
      <c t="n" r="D65" s="6">
        <v>22000</v>
      </c>
      <c t="n" r="E65" s="6">
        <v>256000</v>
      </c>
    </row>
    <row spans="1:6" r="66">
      <c t="s" r="A66" s="4">
        <v>565</v>
      </c>
      <c t="n" r="B66" s="6">
        <v>-15000</v>
      </c>
      <c t="n" r="C66" s="6">
        <v>50000</v>
      </c>
      <c t="n" r="D66" s="6">
        <v>7000</v>
      </c>
      <c t="n" r="E66" s="6">
        <v>256000</v>
      </c>
    </row>
    <row spans="1:6" r="67">
      <c t="s" r="A67" s="4">
        <v>566</v>
      </c>
      <c t="n" r="B67" s="6">
        <v>2659000</v>
      </c>
      <c t="n" r="C67" s="6">
        <v>2117000</v>
      </c>
      <c t="n" r="D67" s="6">
        <v>2659000</v>
      </c>
      <c t="n" r="E67" s="6">
        <v>2117000</v>
      </c>
    </row>
    <row spans="1:6" r="68">
      <c t="s" r="A68" s="4">
        <v>567</v>
      </c>
      <c t="n" r="B68" s="6">
        <v>2000</v>
      </c>
      <c t="n" r="D68" s="6">
        <v>2000</v>
      </c>
      <c t="n" r="F68" s="6">
        <v>0</v>
      </c>
    </row>
    <row spans="1:6" r="69">
      <c t="s" r="A69" s="4">
        <v>568</v>
      </c>
      <c t="n" r="B69" s="6">
        <v>2657000</v>
      </c>
      <c t="n" r="D69" s="6">
        <v>2657000</v>
      </c>
      <c t="n" r="F69" s="6">
        <v>2099000</v>
      </c>
    </row>
    <row spans="1:6" r="70">
      <c t="s" r="A70" s="4">
        <v>569</v>
      </c>
      <c t="n" r="B70" s="6">
        <v>4371000</v>
      </c>
      <c t="n" r="D70" s="6">
        <v>4371000</v>
      </c>
      <c t="n" r="F70" s="6">
        <v>440000</v>
      </c>
    </row>
    <row spans="1:6" r="71">
      <c t="s" r="A71" s="4">
        <v>570</v>
      </c>
      <c t="n" r="B71" s="6">
        <v>732763000</v>
      </c>
      <c t="n" r="D71" s="6">
        <v>732763000</v>
      </c>
      <c t="n" r="F71" s="6">
        <v>473299000</v>
      </c>
    </row>
    <row spans="1:6" r="72">
      <c t="s" r="A72" s="4">
        <v>571</v>
      </c>
      <c t="n" r="B72" s="6">
        <v>737134000</v>
      </c>
      <c t="n" r="D72" s="6">
        <v>737134000</v>
      </c>
      <c t="n" r="F72" s="6">
        <v>473739000</v>
      </c>
    </row>
    <row spans="1:6" r="73">
      <c t="s" r="A73" s="4">
        <v>581</v>
      </c>
    </row>
    <row spans="1:6" r="74">
      <c t="s" r="A74" s="4">
        <v>96</v>
      </c>
      <c t="n" r="B74" s="6">
        <v>15000</v>
      </c>
      <c t="n" r="C74" s="6">
        <v>-49000</v>
      </c>
      <c t="n" r="D74" s="6">
        <v>15000</v>
      </c>
      <c t="n" r="E74" s="6">
        <v>39000</v>
      </c>
    </row>
    <row spans="1:6" r="75">
      <c t="s" r="A75" s="4">
        <v>582</v>
      </c>
    </row>
    <row spans="1:6" r="76">
      <c t="s" r="A76" s="4">
        <v>96</v>
      </c>
      <c t="n" r="B76" s="6">
        <v>0</v>
      </c>
      <c t="n" r="C76" s="6">
        <v>-49000</v>
      </c>
      <c t="n" r="D76" s="6">
        <v>0</v>
      </c>
      <c t="n" r="E76" s="6">
        <v>22000</v>
      </c>
    </row>
    <row spans="1:6" r="77">
      <c t="s" r="A77" s="4">
        <v>583</v>
      </c>
    </row>
    <row spans="1:6" r="78">
      <c t="s" r="A78" s="4">
        <v>562</v>
      </c>
      <c t="n" r="B78" s="6">
        <v>0</v>
      </c>
      <c t="n" r="C78" s="6">
        <v>49000</v>
      </c>
      <c t="n" r="D78" s="6">
        <v>0</v>
      </c>
      <c t="n" r="E78" s="6">
        <v>0</v>
      </c>
    </row>
    <row spans="1:6" r="79">
      <c t="s" r="A79" s="4">
        <v>96</v>
      </c>
      <c t="n" r="B79" s="6">
        <v>15000</v>
      </c>
      <c t="n" r="C79" s="6">
        <v>0</v>
      </c>
      <c t="n" r="D79" s="6">
        <v>15000</v>
      </c>
      <c t="n" r="E79" s="6">
        <v>17000</v>
      </c>
    </row>
    <row spans="1:6" r="80">
      <c t="s" r="A80" s="4">
        <v>563</v>
      </c>
      <c t="n" r="B80" s="6">
        <v>0</v>
      </c>
      <c t="n" r="C80" s="6">
        <v>0</v>
      </c>
      <c t="n" r="D80" s="6">
        <v>0</v>
      </c>
      <c t="n" r="E80" s="6">
        <v>-39000</v>
      </c>
    </row>
    <row spans="1:6" r="81">
      <c t="s" r="A81" s="4">
        <v>564</v>
      </c>
      <c t="n" r="B81" s="6">
        <v>0</v>
      </c>
      <c t="n" r="C81" s="6">
        <v>0</v>
      </c>
      <c t="n" r="D81" s="6">
        <v>0</v>
      </c>
      <c t="n" r="E81" s="6">
        <v>0</v>
      </c>
    </row>
    <row spans="1:6" r="82">
      <c t="s" r="A82" s="4">
        <v>565</v>
      </c>
      <c t="n" r="B82" s="6">
        <v>0</v>
      </c>
      <c t="n" r="C82" s="6">
        <v>0</v>
      </c>
      <c t="n" r="D82" s="6">
        <v>0</v>
      </c>
      <c t="n" r="E82" s="6">
        <v>-39000</v>
      </c>
    </row>
    <row spans="1:6" r="83">
      <c t="s" r="A83" s="4">
        <v>566</v>
      </c>
      <c t="n" r="B83" s="6">
        <v>15000</v>
      </c>
      <c t="n" r="C83" s="6">
        <v>0</v>
      </c>
      <c t="n" r="D83" s="6">
        <v>15000</v>
      </c>
      <c t="n" r="E83" s="6">
        <v>0</v>
      </c>
    </row>
    <row spans="1:6" r="84">
      <c t="s" r="A84" s="4">
        <v>574</v>
      </c>
      <c t="n" r="B84" s="6">
        <v>0</v>
      </c>
      <c t="n" r="C84" s="6">
        <v>49000</v>
      </c>
      <c t="n" r="D84" s="6">
        <v>0</v>
      </c>
      <c t="n" r="E84" s="6">
        <v>-22000</v>
      </c>
    </row>
    <row spans="1:6" r="85">
      <c t="s" r="A85" s="4">
        <v>571</v>
      </c>
      <c t="n" r="B85" s="6">
        <v>31379000</v>
      </c>
      <c t="n" r="D85" s="6">
        <v>31379000</v>
      </c>
      <c t="n" r="F85" s="6">
        <v>32371000</v>
      </c>
    </row>
    <row spans="1:6" r="86">
      <c t="s" r="A86" s="4">
        <v>584</v>
      </c>
    </row>
    <row spans="1:6" r="87">
      <c t="s" r="A87" s="4">
        <v>562</v>
      </c>
      <c t="n" r="D87" s="6">
        <v>2099000</v>
      </c>
    </row>
    <row spans="1:6" r="88">
      <c t="s" r="A88" s="4">
        <v>566</v>
      </c>
      <c t="n" r="B88" s="6">
        <v>2659000</v>
      </c>
      <c t="n" r="C88" s="6">
        <v>2117000</v>
      </c>
      <c t="n" r="D88" s="6">
        <v>2659000</v>
      </c>
      <c t="n" r="E88" s="6">
        <v>2117000</v>
      </c>
    </row>
    <row spans="1:6" r="89">
      <c t="s" r="A89" s="4">
        <v>571</v>
      </c>
      <c t="n" r="B89" s="6">
        <v>768513000</v>
      </c>
      <c t="n" r="D89" s="6">
        <v>768513000</v>
      </c>
      <c t="n" r="F89" s="6">
        <v>506110000</v>
      </c>
    </row>
    <row spans="1:6" r="90">
      <c t="s" r="A90" s="4">
        <v>529</v>
      </c>
    </row>
    <row spans="1:6" r="91">
      <c t="s" r="A91" s="4">
        <v>562</v>
      </c>
      <c t="n" r="B91" s="6">
        <v>485000</v>
      </c>
      <c t="n" r="C91" s="6">
        <v>240000</v>
      </c>
      <c t="n" r="D91" s="6">
        <v>247000</v>
      </c>
      <c t="n" r="E91" s="6">
        <v>458000</v>
      </c>
    </row>
    <row spans="1:6" r="92">
      <c t="s" r="A92" s="4">
        <v>96</v>
      </c>
      <c t="n" r="B92" s="6">
        <v>102000</v>
      </c>
      <c t="n" r="C92" s="6">
        <v>-39000</v>
      </c>
      <c t="n" r="D92" s="6">
        <v>323000</v>
      </c>
      <c t="n" r="E92" s="6">
        <v>-260000</v>
      </c>
    </row>
    <row spans="1:6" r="93">
      <c t="s" r="A93" s="4">
        <v>563</v>
      </c>
      <c t="n" r="B93" s="6">
        <v>0</v>
      </c>
      <c t="n" r="C93" s="6">
        <v>0</v>
      </c>
      <c t="s" r="D93" s="4">
        <v>50</v>
      </c>
      <c t="n" r="E93" s="6">
        <v>0</v>
      </c>
    </row>
    <row spans="1:6" r="94">
      <c t="s" r="A94" s="4">
        <v>564</v>
      </c>
      <c t="n" r="B94" s="6">
        <v>1000</v>
      </c>
      <c t="n" r="C94" s="6">
        <v>5000</v>
      </c>
      <c t="n" r="D94" s="6">
        <v>18000</v>
      </c>
      <c t="n" r="E94" s="6">
        <v>8000</v>
      </c>
    </row>
    <row spans="1:6" r="95">
      <c t="s" r="A95" s="4">
        <v>565</v>
      </c>
      <c t="n" r="B95" s="6">
        <v>1000</v>
      </c>
      <c t="n" r="C95" s="6">
        <v>5000</v>
      </c>
      <c t="n" r="D95" s="6">
        <v>18000</v>
      </c>
      <c t="n" r="E95" s="6">
        <v>8000</v>
      </c>
    </row>
    <row spans="1:6" r="96">
      <c t="s" r="A96" s="4">
        <v>566</v>
      </c>
      <c t="n" r="B96" s="6">
        <v>588000</v>
      </c>
      <c t="n" r="C96" s="6">
        <v>206000</v>
      </c>
      <c t="n" r="D96" s="6">
        <v>588000</v>
      </c>
      <c t="n" r="E96" s="6">
        <v>206000</v>
      </c>
    </row>
    <row spans="1:6" r="97">
      <c t="s" r="A97" s="4">
        <v>567</v>
      </c>
      <c t="n" r="B97" s="6">
        <v>0</v>
      </c>
      <c t="n" r="D97" s="6">
        <v>0</v>
      </c>
      <c t="n" r="F97" s="6">
        <v>0</v>
      </c>
    </row>
    <row spans="1:6" r="98">
      <c t="s" r="A98" s="4">
        <v>568</v>
      </c>
      <c t="n" r="B98" s="6">
        <v>588000</v>
      </c>
      <c t="n" r="D98" s="6">
        <v>588000</v>
      </c>
      <c t="n" r="F98" s="6">
        <v>247000</v>
      </c>
    </row>
    <row spans="1:6" r="99">
      <c t="s" r="A99" s="4">
        <v>569</v>
      </c>
      <c t="n" r="B99" s="6">
        <v>0</v>
      </c>
      <c t="n" r="D99" s="6">
        <v>0</v>
      </c>
      <c t="n" r="F99" s="6">
        <v>0</v>
      </c>
    </row>
    <row spans="1:6" r="100">
      <c t="s" r="A100" s="4">
        <v>570</v>
      </c>
      <c t="n" r="B100" s="6">
        <v>108706000</v>
      </c>
      <c t="n" r="D100" s="6">
        <v>108706000</v>
      </c>
      <c t="n" r="F100" s="6">
        <v>31797000</v>
      </c>
    </row>
    <row spans="1:6" r="101">
      <c t="s" r="A101" s="4">
        <v>571</v>
      </c>
      <c t="n" r="B101" s="6">
        <v>108706000</v>
      </c>
      <c t="n" r="D101" s="6">
        <v>108706000</v>
      </c>
      <c t="n" r="F101" s="6">
        <v>31797000</v>
      </c>
    </row>
    <row spans="1:6" r="102">
      <c t="s" r="A102" s="4">
        <v>585</v>
      </c>
    </row>
    <row spans="1:6" r="103">
      <c t="s" r="A103" s="4">
        <v>96</v>
      </c>
      <c t="n" r="B103" s="6">
        <v>0</v>
      </c>
      <c t="n" r="C103" s="6">
        <v>0</v>
      </c>
      <c t="n" r="D103" s="6">
        <v>0</v>
      </c>
      <c t="n" r="E103" s="6">
        <v>0</v>
      </c>
    </row>
    <row spans="1:6" r="104">
      <c t="s" r="A104" s="4">
        <v>586</v>
      </c>
    </row>
    <row spans="1:6" r="105">
      <c t="s" r="A105" s="4">
        <v>96</v>
      </c>
      <c t="n" r="B105" s="6">
        <v>0</v>
      </c>
      <c t="n" r="C105" s="6">
        <v>0</v>
      </c>
      <c t="n" r="D105" s="6">
        <v>0</v>
      </c>
      <c t="n" r="E105" s="6">
        <v>0</v>
      </c>
    </row>
    <row spans="1:6" r="106">
      <c t="s" r="A106" s="4">
        <v>528</v>
      </c>
    </row>
    <row spans="1:6" r="107">
      <c t="s" r="A107" s="4">
        <v>562</v>
      </c>
      <c t="n" r="B107" s="6">
        <v>0</v>
      </c>
      <c t="n" r="C107" s="6">
        <v>0</v>
      </c>
      <c t="n" r="D107" s="6">
        <v>0</v>
      </c>
      <c t="n" r="E107" s="6">
        <v>0</v>
      </c>
    </row>
    <row spans="1:6" r="108">
      <c t="s" r="A108" s="4">
        <v>96</v>
      </c>
      <c t="n" r="B108" s="6">
        <v>0</v>
      </c>
      <c t="n" r="C108" s="6">
        <v>0</v>
      </c>
      <c t="n" r="D108" s="6">
        <v>0</v>
      </c>
      <c t="n" r="E108" s="6">
        <v>0</v>
      </c>
    </row>
    <row spans="1:6" r="109">
      <c t="s" r="A109" s="4">
        <v>563</v>
      </c>
      <c t="n" r="B109" s="6">
        <v>0</v>
      </c>
      <c t="n" r="C109" s="6">
        <v>0</v>
      </c>
      <c t="n" r="D109" s="6">
        <v>0</v>
      </c>
      <c t="n" r="E109" s="6">
        <v>0</v>
      </c>
    </row>
    <row spans="1:6" r="110">
      <c t="s" r="A110" s="4">
        <v>564</v>
      </c>
      <c t="n" r="B110" s="6">
        <v>0</v>
      </c>
      <c t="n" r="C110" s="6">
        <v>0</v>
      </c>
      <c t="n" r="D110" s="6">
        <v>0</v>
      </c>
      <c t="n" r="E110" s="6">
        <v>0</v>
      </c>
    </row>
    <row spans="1:6" r="111">
      <c t="s" r="A111" s="4">
        <v>565</v>
      </c>
      <c t="n" r="B111" s="6">
        <v>0</v>
      </c>
      <c t="n" r="C111" s="6">
        <v>0</v>
      </c>
      <c t="n" r="D111" s="6">
        <v>0</v>
      </c>
      <c t="n" r="E111" s="6">
        <v>0</v>
      </c>
    </row>
    <row spans="1:6" r="112">
      <c t="s" r="A112" s="4">
        <v>566</v>
      </c>
      <c t="n" r="B112" s="6">
        <v>0</v>
      </c>
      <c t="n" r="C112" s="6">
        <v>0</v>
      </c>
      <c t="n" r="D112" s="6">
        <v>0</v>
      </c>
      <c t="n" r="E112" s="6">
        <v>0</v>
      </c>
    </row>
    <row spans="1:6" r="113">
      <c t="s" r="A113" s="4">
        <v>574</v>
      </c>
      <c t="n" r="B113" s="6">
        <v>0</v>
      </c>
      <c t="n" r="C113" s="6">
        <v>0</v>
      </c>
      <c t="n" r="D113" s="6">
        <v>0</v>
      </c>
      <c t="n" r="E113" s="6">
        <v>0</v>
      </c>
    </row>
    <row spans="1:6" r="114">
      <c t="s" r="A114" s="4">
        <v>571</v>
      </c>
      <c t="s" r="B114" s="4">
        <v>50</v>
      </c>
      <c t="s" r="D114" s="4">
        <v>50</v>
      </c>
      <c t="n" r="F114" s="6">
        <v>465000</v>
      </c>
    </row>
    <row spans="1:6" r="115">
      <c t="s" r="A115" s="4">
        <v>530</v>
      </c>
    </row>
    <row spans="1:6" r="116">
      <c t="s" r="A116" s="4">
        <v>562</v>
      </c>
      <c t="n" r="D116" s="6">
        <v>247000</v>
      </c>
    </row>
    <row spans="1:6" r="117">
      <c t="s" r="A117" s="4">
        <v>566</v>
      </c>
      <c t="n" r="B117" s="6">
        <v>588000</v>
      </c>
      <c t="n" r="C117" s="6">
        <v>206000</v>
      </c>
      <c t="n" r="D117" s="6">
        <v>588000</v>
      </c>
      <c t="n" r="E117" s="6">
        <v>206000</v>
      </c>
    </row>
    <row spans="1:6" r="118">
      <c t="s" r="A118" s="4">
        <v>571</v>
      </c>
      <c t="n" r="B118" s="6">
        <v>108706000</v>
      </c>
      <c t="n" r="D118" s="6">
        <v>108706000</v>
      </c>
      <c t="n" r="F118" s="6">
        <v>32262000</v>
      </c>
    </row>
    <row spans="1:6" r="119">
      <c t="s" r="A119" s="4">
        <v>532</v>
      </c>
    </row>
    <row spans="1:6" r="120">
      <c t="s" r="A120" s="4">
        <v>562</v>
      </c>
      <c t="n" r="B120" s="6">
        <v>449000</v>
      </c>
      <c t="n" r="C120" s="6">
        <v>267000</v>
      </c>
      <c t="n" r="D120" s="6">
        <v>278000</v>
      </c>
      <c t="n" r="E120" s="6">
        <v>591000</v>
      </c>
    </row>
    <row spans="1:6" r="121">
      <c t="s" r="A121" s="4">
        <v>96</v>
      </c>
      <c t="n" r="B121" s="6">
        <v>-29000</v>
      </c>
      <c t="n" r="C121" s="6">
        <v>-34000</v>
      </c>
      <c t="n" r="D121" s="6">
        <v>-13000</v>
      </c>
      <c t="n" r="E121" s="6">
        <v>-602000</v>
      </c>
    </row>
    <row spans="1:6" r="122">
      <c t="s" r="A122" s="4">
        <v>563</v>
      </c>
      <c t="n" r="B122" s="6">
        <v>0</v>
      </c>
      <c t="n" r="C122" s="6">
        <v>0</v>
      </c>
      <c t="s" r="D122" s="4">
        <v>50</v>
      </c>
      <c t="n" r="E122" s="6">
        <v>0</v>
      </c>
    </row>
    <row spans="1:6" r="123">
      <c t="s" r="A123" s="4">
        <v>564</v>
      </c>
      <c t="n" r="B123" s="6">
        <v>133000</v>
      </c>
      <c t="n" r="C123" s="6">
        <v>37000</v>
      </c>
      <c t="n" r="D123" s="6">
        <v>288000</v>
      </c>
      <c t="n" r="E123" s="6">
        <v>281000</v>
      </c>
    </row>
    <row spans="1:6" r="124">
      <c t="s" r="A124" s="4">
        <v>565</v>
      </c>
      <c t="n" r="B124" s="6">
        <v>133000</v>
      </c>
      <c t="n" r="C124" s="6">
        <v>37000</v>
      </c>
      <c t="n" r="D124" s="6">
        <v>288000</v>
      </c>
      <c t="n" r="E124" s="6">
        <v>281000</v>
      </c>
    </row>
    <row spans="1:6" r="125">
      <c t="s" r="A125" s="4">
        <v>566</v>
      </c>
      <c t="n" r="B125" s="6">
        <v>553000</v>
      </c>
      <c t="n" r="C125" s="6">
        <v>270000</v>
      </c>
      <c t="n" r="D125" s="6">
        <v>553000</v>
      </c>
      <c t="n" r="E125" s="6">
        <v>270000</v>
      </c>
    </row>
    <row spans="1:6" r="126">
      <c t="s" r="A126" s="4">
        <v>567</v>
      </c>
      <c t="n" r="B126" s="6">
        <v>0</v>
      </c>
      <c t="n" r="D126" s="6">
        <v>0</v>
      </c>
      <c t="n" r="F126" s="6">
        <v>0</v>
      </c>
    </row>
    <row spans="1:6" r="127">
      <c t="s" r="A127" s="4">
        <v>568</v>
      </c>
      <c t="n" r="B127" s="6">
        <v>553000</v>
      </c>
      <c t="n" r="D127" s="6">
        <v>553000</v>
      </c>
      <c t="n" r="F127" s="6">
        <v>278000</v>
      </c>
    </row>
    <row spans="1:6" r="128">
      <c t="s" r="A128" s="4">
        <v>569</v>
      </c>
      <c t="n" r="B128" s="6">
        <v>650000</v>
      </c>
      <c t="n" r="D128" s="6">
        <v>650000</v>
      </c>
      <c t="n" r="F128" s="6">
        <v>723000</v>
      </c>
    </row>
    <row spans="1:6" r="129">
      <c t="s" r="A129" s="4">
        <v>570</v>
      </c>
      <c t="n" r="B129" s="6">
        <v>79008000</v>
      </c>
      <c t="n" r="D129" s="6">
        <v>79008000</v>
      </c>
      <c t="n" r="F129" s="6">
        <v>38891000</v>
      </c>
    </row>
    <row spans="1:6" r="130">
      <c t="s" r="A130" s="4">
        <v>571</v>
      </c>
      <c t="n" r="B130" s="6">
        <v>79658000</v>
      </c>
      <c t="n" r="D130" s="6">
        <v>79658000</v>
      </c>
      <c t="n" r="F130" s="6">
        <v>39614000</v>
      </c>
    </row>
    <row spans="1:6" r="131">
      <c t="s" r="A131" s="4">
        <v>587</v>
      </c>
    </row>
    <row spans="1:6" r="132">
      <c t="s" r="A132" s="4">
        <v>96</v>
      </c>
      <c t="n" r="B132" s="6">
        <v>0</v>
      </c>
      <c t="n" r="C132" s="6">
        <v>0</v>
      </c>
      <c t="n" r="D132" s="6">
        <v>0</v>
      </c>
      <c t="n" r="E132" s="6">
        <v>0</v>
      </c>
    </row>
    <row spans="1:6" r="133">
      <c t="s" r="A133" s="4">
        <v>588</v>
      </c>
    </row>
    <row spans="1:6" r="134">
      <c t="s" r="A134" s="4">
        <v>96</v>
      </c>
      <c t="n" r="B134" s="6">
        <v>0</v>
      </c>
      <c t="n" r="C134" s="6">
        <v>0</v>
      </c>
      <c t="n" r="D134" s="6">
        <v>0</v>
      </c>
      <c t="n" r="E134" s="6">
        <v>0</v>
      </c>
    </row>
    <row spans="1:6" r="135">
      <c t="s" r="A135" s="4">
        <v>531</v>
      </c>
    </row>
    <row spans="1:6" r="136">
      <c t="s" r="A136" s="4">
        <v>562</v>
      </c>
      <c t="n" r="B136" s="6">
        <v>0</v>
      </c>
      <c t="n" r="C136" s="6">
        <v>0</v>
      </c>
      <c t="n" r="D136" s="6">
        <v>0</v>
      </c>
      <c t="n" r="E136" s="6">
        <v>0</v>
      </c>
    </row>
    <row spans="1:6" r="137">
      <c t="s" r="A137" s="4">
        <v>96</v>
      </c>
      <c t="n" r="B137" s="6">
        <v>0</v>
      </c>
      <c t="n" r="C137" s="6">
        <v>0</v>
      </c>
      <c t="n" r="D137" s="6">
        <v>0</v>
      </c>
      <c t="n" r="E137" s="6">
        <v>0</v>
      </c>
    </row>
    <row spans="1:6" r="138">
      <c t="s" r="A138" s="4">
        <v>563</v>
      </c>
      <c t="n" r="B138" s="6">
        <v>0</v>
      </c>
      <c t="n" r="C138" s="6">
        <v>0</v>
      </c>
      <c t="n" r="D138" s="6">
        <v>0</v>
      </c>
      <c t="n" r="E138" s="6">
        <v>0</v>
      </c>
    </row>
    <row spans="1:6" r="139">
      <c t="s" r="A139" s="4">
        <v>564</v>
      </c>
      <c t="n" r="B139" s="6">
        <v>0</v>
      </c>
      <c t="n" r="C139" s="6">
        <v>0</v>
      </c>
      <c t="n" r="D139" s="6">
        <v>0</v>
      </c>
      <c t="n" r="E139" s="6">
        <v>0</v>
      </c>
    </row>
    <row spans="1:6" r="140">
      <c t="s" r="A140" s="4">
        <v>565</v>
      </c>
      <c t="n" r="B140" s="6">
        <v>0</v>
      </c>
      <c t="n" r="C140" s="6">
        <v>0</v>
      </c>
      <c t="n" r="D140" s="6">
        <v>0</v>
      </c>
      <c t="n" r="E140" s="6">
        <v>0</v>
      </c>
    </row>
    <row spans="1:6" r="141">
      <c t="s" r="A141" s="4">
        <v>566</v>
      </c>
      <c t="n" r="B141" s="6">
        <v>0</v>
      </c>
      <c t="n" r="C141" s="6">
        <v>0</v>
      </c>
      <c t="n" r="D141" s="6">
        <v>0</v>
      </c>
      <c t="n" r="E141" s="6">
        <v>0</v>
      </c>
    </row>
    <row spans="1:6" r="142">
      <c t="s" r="A142" s="4">
        <v>574</v>
      </c>
      <c t="n" r="B142" s="6">
        <v>0</v>
      </c>
      <c t="n" r="C142" s="6">
        <v>0</v>
      </c>
      <c t="n" r="D142" s="6">
        <v>0</v>
      </c>
      <c t="n" r="E142" s="6">
        <v>0</v>
      </c>
    </row>
    <row spans="1:6" r="143">
      <c t="s" r="A143" s="4">
        <v>571</v>
      </c>
      <c t="n" r="B143" s="6">
        <v>8962000</v>
      </c>
      <c t="n" r="D143" s="6">
        <v>8962000</v>
      </c>
      <c t="n" r="F143" s="6">
        <v>4797000</v>
      </c>
    </row>
    <row spans="1:6" r="144">
      <c t="s" r="A144" s="4">
        <v>533</v>
      </c>
    </row>
    <row spans="1:6" r="145">
      <c t="s" r="A145" s="4">
        <v>562</v>
      </c>
      <c t="n" r="D145" s="6">
        <v>278000</v>
      </c>
    </row>
    <row spans="1:6" r="146">
      <c t="s" r="A146" s="4">
        <v>566</v>
      </c>
      <c t="n" r="B146" s="6">
        <v>553000</v>
      </c>
      <c t="n" r="C146" s="6">
        <v>270000</v>
      </c>
      <c t="n" r="D146" s="6">
        <v>553000</v>
      </c>
      <c t="n" r="E146" s="6">
        <v>270000</v>
      </c>
    </row>
    <row spans="1:6" r="147">
      <c t="s" r="A147" s="4">
        <v>571</v>
      </c>
      <c t="n" r="B147" s="6">
        <v>88620000</v>
      </c>
      <c t="n" r="D147" s="6">
        <v>88620000</v>
      </c>
      <c t="n" r="F147" s="6">
        <v>44411000</v>
      </c>
    </row>
    <row spans="1:6" r="148">
      <c t="s" r="A148" s="4">
        <v>535</v>
      </c>
    </row>
    <row spans="1:6" r="149">
      <c t="s" r="A149" s="4">
        <v>562</v>
      </c>
      <c t="n" r="B149" s="6">
        <v>836000</v>
      </c>
      <c t="n" r="C149" s="6">
        <v>670000</v>
      </c>
      <c t="n" r="D149" s="6">
        <v>679000</v>
      </c>
      <c t="n" r="E149" s="6">
        <v>395000</v>
      </c>
    </row>
    <row spans="1:6" r="150">
      <c t="s" r="A150" s="4">
        <v>96</v>
      </c>
      <c t="n" r="B150" s="6">
        <v>337000</v>
      </c>
      <c t="n" r="C150" s="6">
        <v>-11000</v>
      </c>
      <c t="n" r="D150" s="6">
        <v>494000</v>
      </c>
      <c t="n" r="E150" s="6">
        <v>264000</v>
      </c>
    </row>
    <row spans="1:6" r="151">
      <c t="s" r="A151" s="4">
        <v>563</v>
      </c>
      <c t="n" r="B151" s="6">
        <v>0</v>
      </c>
      <c t="n" r="C151" s="6">
        <v>0</v>
      </c>
      <c t="s" r="D151" s="4">
        <v>50</v>
      </c>
      <c t="n" r="E151" s="6">
        <v>0</v>
      </c>
    </row>
    <row spans="1:6" r="152">
      <c t="s" r="A152" s="4">
        <v>564</v>
      </c>
      <c t="n" r="B152" s="6">
        <v>0</v>
      </c>
      <c t="n" r="C152" s="6">
        <v>0</v>
      </c>
      <c t="s" r="D152" s="4">
        <v>50</v>
      </c>
      <c t="n" r="E152" s="6">
        <v>0</v>
      </c>
    </row>
    <row spans="1:6" r="153">
      <c t="s" r="A153" s="4">
        <v>565</v>
      </c>
      <c t="n" r="B153" s="6">
        <v>0</v>
      </c>
      <c t="n" r="C153" s="6">
        <v>0</v>
      </c>
      <c t="n" r="D153" s="6">
        <v>0</v>
      </c>
      <c t="n" r="E153" s="6">
        <v>0</v>
      </c>
    </row>
    <row spans="1:6" r="154">
      <c t="s" r="A154" s="4">
        <v>566</v>
      </c>
      <c t="n" r="B154" s="6">
        <v>1173000</v>
      </c>
      <c t="n" r="C154" s="6">
        <v>659000</v>
      </c>
      <c t="n" r="D154" s="6">
        <v>1173000</v>
      </c>
      <c t="n" r="E154" s="6">
        <v>659000</v>
      </c>
    </row>
    <row spans="1:6" r="155">
      <c t="s" r="A155" s="4">
        <v>567</v>
      </c>
      <c t="n" r="B155" s="6">
        <v>0</v>
      </c>
      <c t="n" r="D155" s="6">
        <v>0</v>
      </c>
      <c t="n" r="F155" s="6">
        <v>0</v>
      </c>
    </row>
    <row spans="1:6" r="156">
      <c t="s" r="A156" s="4">
        <v>568</v>
      </c>
      <c t="n" r="B156" s="6">
        <v>1173000</v>
      </c>
      <c t="n" r="D156" s="6">
        <v>1173000</v>
      </c>
      <c t="n" r="F156" s="6">
        <v>679000</v>
      </c>
    </row>
    <row spans="1:6" r="157">
      <c t="s" r="A157" s="4">
        <v>569</v>
      </c>
      <c t="n" r="B157" s="6">
        <v>0</v>
      </c>
      <c t="n" r="D157" s="6">
        <v>0</v>
      </c>
      <c t="n" r="F157" s="6">
        <v>0</v>
      </c>
    </row>
    <row spans="1:6" r="158">
      <c t="s" r="A158" s="4">
        <v>570</v>
      </c>
      <c t="n" r="B158" s="6">
        <v>148696000</v>
      </c>
      <c t="n" r="D158" s="6">
        <v>148696000</v>
      </c>
      <c t="n" r="F158" s="6">
        <v>87452000</v>
      </c>
    </row>
    <row spans="1:6" r="159">
      <c t="s" r="A159" s="4">
        <v>571</v>
      </c>
      <c t="n" r="B159" s="6">
        <v>148696000</v>
      </c>
      <c t="n" r="D159" s="6">
        <v>148696000</v>
      </c>
      <c t="n" r="F159" s="6">
        <v>87452000</v>
      </c>
    </row>
    <row spans="1:6" r="160">
      <c t="s" r="A160" s="4">
        <v>589</v>
      </c>
    </row>
    <row spans="1:6" r="161">
      <c t="s" r="A161" s="4">
        <v>96</v>
      </c>
      <c t="n" r="B161" s="6">
        <v>0</v>
      </c>
      <c t="n" r="C161" s="6">
        <v>0</v>
      </c>
      <c t="n" r="D161" s="6">
        <v>0</v>
      </c>
      <c t="n" r="E161" s="6">
        <v>0</v>
      </c>
    </row>
    <row spans="1:6" r="162">
      <c t="s" r="A162" s="4">
        <v>590</v>
      </c>
    </row>
    <row spans="1:6" r="163">
      <c t="s" r="A163" s="4">
        <v>96</v>
      </c>
      <c t="n" r="B163" s="6">
        <v>0</v>
      </c>
      <c t="n" r="C163" s="6">
        <v>0</v>
      </c>
      <c t="n" r="D163" s="6">
        <v>0</v>
      </c>
      <c t="n" r="E163" s="6">
        <v>0</v>
      </c>
    </row>
    <row spans="1:6" r="164">
      <c t="s" r="A164" s="4">
        <v>534</v>
      </c>
    </row>
    <row spans="1:6" r="165">
      <c t="s" r="A165" s="4">
        <v>562</v>
      </c>
      <c t="n" r="B165" s="6">
        <v>0</v>
      </c>
      <c t="n" r="C165" s="6">
        <v>0</v>
      </c>
      <c t="n" r="D165" s="6">
        <v>0</v>
      </c>
      <c t="n" r="E165" s="6">
        <v>0</v>
      </c>
    </row>
    <row spans="1:6" r="166">
      <c t="s" r="A166" s="4">
        <v>96</v>
      </c>
      <c t="n" r="B166" s="6">
        <v>0</v>
      </c>
      <c t="n" r="C166" s="6">
        <v>0</v>
      </c>
      <c t="n" r="D166" s="6">
        <v>0</v>
      </c>
      <c t="n" r="E166" s="6">
        <v>0</v>
      </c>
    </row>
    <row spans="1:6" r="167">
      <c t="s" r="A167" s="4">
        <v>563</v>
      </c>
      <c t="n" r="B167" s="6">
        <v>0</v>
      </c>
      <c t="n" r="C167" s="6">
        <v>0</v>
      </c>
      <c t="n" r="D167" s="6">
        <v>0</v>
      </c>
      <c t="n" r="E167" s="6">
        <v>0</v>
      </c>
    </row>
    <row spans="1:6" r="168">
      <c t="s" r="A168" s="4">
        <v>564</v>
      </c>
      <c t="n" r="B168" s="6">
        <v>0</v>
      </c>
      <c t="n" r="C168" s="6">
        <v>0</v>
      </c>
      <c t="n" r="D168" s="6">
        <v>0</v>
      </c>
      <c t="n" r="E168" s="6">
        <v>0</v>
      </c>
    </row>
    <row spans="1:6" r="169">
      <c t="s" r="A169" s="4">
        <v>565</v>
      </c>
      <c t="n" r="B169" s="6">
        <v>0</v>
      </c>
      <c t="n" r="C169" s="6">
        <v>0</v>
      </c>
      <c t="n" r="D169" s="6">
        <v>0</v>
      </c>
      <c t="n" r="E169" s="6">
        <v>0</v>
      </c>
    </row>
    <row spans="1:6" r="170">
      <c t="s" r="A170" s="4">
        <v>566</v>
      </c>
      <c t="n" r="B170" s="6">
        <v>0</v>
      </c>
      <c t="n" r="C170" s="6">
        <v>0</v>
      </c>
      <c t="n" r="D170" s="6">
        <v>0</v>
      </c>
      <c t="n" r="E170" s="6">
        <v>0</v>
      </c>
    </row>
    <row spans="1:6" r="171">
      <c t="s" r="A171" s="4">
        <v>574</v>
      </c>
      <c t="n" r="B171" s="6">
        <v>0</v>
      </c>
      <c t="n" r="C171" s="6">
        <v>0</v>
      </c>
      <c t="n" r="D171" s="6">
        <v>0</v>
      </c>
      <c t="n" r="E171" s="6">
        <v>0</v>
      </c>
    </row>
    <row spans="1:6" r="172">
      <c t="s" r="A172" s="4">
        <v>571</v>
      </c>
      <c t="s" r="B172" s="4">
        <v>50</v>
      </c>
      <c t="s" r="D172" s="4">
        <v>50</v>
      </c>
      <c t="n" r="F172" s="6">
        <v>0</v>
      </c>
    </row>
    <row spans="1:6" r="173">
      <c t="s" r="A173" s="4">
        <v>536</v>
      </c>
    </row>
    <row spans="1:6" r="174">
      <c t="s" r="A174" s="4">
        <v>562</v>
      </c>
      <c t="n" r="D174" s="6">
        <v>679000</v>
      </c>
    </row>
    <row spans="1:6" r="175">
      <c t="s" r="A175" s="4">
        <v>566</v>
      </c>
      <c t="n" r="B175" s="6">
        <v>1173000</v>
      </c>
      <c t="n" r="C175" s="6">
        <v>659000</v>
      </c>
      <c t="n" r="D175" s="6">
        <v>1173000</v>
      </c>
      <c t="n" r="E175" s="6">
        <v>659000</v>
      </c>
    </row>
    <row spans="1:6" r="176">
      <c t="s" r="A176" s="4">
        <v>571</v>
      </c>
      <c t="n" r="B176" s="6">
        <v>148696000</v>
      </c>
      <c t="n" r="D176" s="6">
        <v>148696000</v>
      </c>
      <c t="n" r="F176" s="6">
        <v>87452000</v>
      </c>
    </row>
    <row spans="1:6" r="177">
      <c t="s" r="A177" s="4">
        <v>538</v>
      </c>
    </row>
    <row spans="1:6" r="178">
      <c t="s" r="A178" s="4">
        <v>562</v>
      </c>
      <c t="n" r="B178" s="6">
        <v>70000</v>
      </c>
      <c t="n" r="C178" s="6">
        <v>60000</v>
      </c>
      <c t="n" r="D178" s="6">
        <v>69000</v>
      </c>
      <c t="n" r="E178" s="6">
        <v>32000</v>
      </c>
    </row>
    <row spans="1:6" r="179">
      <c t="s" r="A179" s="4">
        <v>96</v>
      </c>
      <c t="n" r="B179" s="6">
        <v>129000</v>
      </c>
      <c t="n" r="C179" s="6">
        <v>13000</v>
      </c>
      <c t="n" r="D179" s="6">
        <v>91000</v>
      </c>
      <c t="n" r="E179" s="6">
        <v>41000</v>
      </c>
    </row>
    <row spans="1:6" r="180">
      <c t="s" r="A180" s="4">
        <v>563</v>
      </c>
      <c t="n" r="B180" s="6">
        <v>0</v>
      </c>
      <c t="n" r="C180" s="6">
        <v>0</v>
      </c>
      <c t="s" r="D180" s="4">
        <v>50</v>
      </c>
      <c t="n" r="E180" s="6">
        <v>0</v>
      </c>
    </row>
    <row spans="1:6" r="181">
      <c t="s" r="A181" s="4">
        <v>564</v>
      </c>
      <c t="n" r="B181" s="6">
        <v>0</v>
      </c>
      <c t="n" r="C181" s="6">
        <v>0</v>
      </c>
      <c t="n" r="D181" s="6">
        <v>39000</v>
      </c>
      <c t="n" r="E181" s="6">
        <v>0</v>
      </c>
    </row>
    <row spans="1:6" r="182">
      <c t="s" r="A182" s="4">
        <v>565</v>
      </c>
      <c t="n" r="B182" s="6">
        <v>0</v>
      </c>
      <c t="n" r="C182" s="6">
        <v>0</v>
      </c>
      <c t="n" r="D182" s="6">
        <v>39000</v>
      </c>
      <c t="n" r="E182" s="6">
        <v>0</v>
      </c>
    </row>
    <row spans="1:6" r="183">
      <c t="s" r="A183" s="4">
        <v>566</v>
      </c>
      <c t="n" r="B183" s="6">
        <v>199000</v>
      </c>
      <c t="n" r="C183" s="6">
        <v>73000</v>
      </c>
      <c t="n" r="D183" s="6">
        <v>199000</v>
      </c>
      <c t="n" r="E183" s="6">
        <v>73000</v>
      </c>
    </row>
    <row spans="1:6" r="184">
      <c t="s" r="A184" s="4">
        <v>567</v>
      </c>
      <c t="n" r="B184" s="6">
        <v>0</v>
      </c>
      <c t="n" r="D184" s="6">
        <v>0</v>
      </c>
      <c t="n" r="F184" s="6">
        <v>0</v>
      </c>
    </row>
    <row spans="1:6" r="185">
      <c t="s" r="A185" s="4">
        <v>568</v>
      </c>
      <c t="n" r="B185" s="6">
        <v>199000</v>
      </c>
      <c t="n" r="D185" s="6">
        <v>199000</v>
      </c>
      <c t="n" r="F185" s="6">
        <v>69000</v>
      </c>
    </row>
    <row spans="1:6" r="186">
      <c t="s" r="A186" s="4">
        <v>569</v>
      </c>
      <c t="n" r="B186" s="6">
        <v>211000</v>
      </c>
      <c t="n" r="D186" s="6">
        <v>211000</v>
      </c>
      <c t="n" r="F186" s="6">
        <v>0</v>
      </c>
    </row>
    <row spans="1:6" r="187">
      <c t="s" r="A187" s="4">
        <v>570</v>
      </c>
      <c t="n" r="B187" s="6">
        <v>8754000</v>
      </c>
      <c t="n" r="D187" s="6">
        <v>8754000</v>
      </c>
      <c t="n" r="F187" s="6">
        <v>6731000</v>
      </c>
    </row>
    <row spans="1:6" r="188">
      <c t="s" r="A188" s="4">
        <v>571</v>
      </c>
      <c t="n" r="B188" s="6">
        <v>8965000</v>
      </c>
      <c t="n" r="D188" s="6">
        <v>8965000</v>
      </c>
      <c t="n" r="F188" s="6">
        <v>6731000</v>
      </c>
    </row>
    <row spans="1:6" r="189">
      <c t="s" r="A189" s="4">
        <v>591</v>
      </c>
    </row>
    <row spans="1:6" r="190">
      <c t="s" r="A190" s="4">
        <v>96</v>
      </c>
      <c t="n" r="B190" s="6">
        <v>0</v>
      </c>
      <c t="n" r="C190" s="6">
        <v>0</v>
      </c>
      <c t="n" r="D190" s="6">
        <v>0</v>
      </c>
      <c t="n" r="E190" s="6">
        <v>0</v>
      </c>
    </row>
    <row spans="1:6" r="191">
      <c t="s" r="A191" s="4">
        <v>592</v>
      </c>
    </row>
    <row spans="1:6" r="192">
      <c t="s" r="A192" s="4">
        <v>96</v>
      </c>
      <c t="n" r="B192" s="6">
        <v>0</v>
      </c>
      <c t="n" r="C192" s="6">
        <v>0</v>
      </c>
      <c t="n" r="D192" s="6">
        <v>0</v>
      </c>
      <c t="n" r="E192" s="6">
        <v>0</v>
      </c>
    </row>
    <row spans="1:6" r="193">
      <c t="s" r="A193" s="4">
        <v>537</v>
      </c>
    </row>
    <row spans="1:6" r="194">
      <c t="s" r="A194" s="4">
        <v>562</v>
      </c>
      <c t="n" r="B194" s="6">
        <v>0</v>
      </c>
      <c t="n" r="C194" s="6">
        <v>0</v>
      </c>
      <c t="n" r="D194" s="6">
        <v>0</v>
      </c>
      <c t="n" r="E194" s="6">
        <v>0</v>
      </c>
    </row>
    <row spans="1:6" r="195">
      <c t="s" r="A195" s="4">
        <v>96</v>
      </c>
      <c t="n" r="B195" s="6">
        <v>0</v>
      </c>
      <c t="n" r="C195" s="6">
        <v>0</v>
      </c>
      <c t="n" r="D195" s="6">
        <v>0</v>
      </c>
      <c t="n" r="E195" s="6">
        <v>0</v>
      </c>
    </row>
    <row spans="1:6" r="196">
      <c t="s" r="A196" s="4">
        <v>563</v>
      </c>
      <c t="n" r="B196" s="6">
        <v>0</v>
      </c>
      <c t="n" r="C196" s="6">
        <v>0</v>
      </c>
      <c t="n" r="D196" s="6">
        <v>0</v>
      </c>
      <c t="n" r="E196" s="6">
        <v>0</v>
      </c>
    </row>
    <row spans="1:6" r="197">
      <c t="s" r="A197" s="4">
        <v>564</v>
      </c>
      <c t="n" r="B197" s="6">
        <v>0</v>
      </c>
      <c t="n" r="C197" s="6">
        <v>0</v>
      </c>
      <c t="n" r="D197" s="6">
        <v>0</v>
      </c>
      <c t="n" r="E197" s="6">
        <v>0</v>
      </c>
    </row>
    <row spans="1:6" r="198">
      <c t="s" r="A198" s="4">
        <v>565</v>
      </c>
      <c t="n" r="B198" s="6">
        <v>0</v>
      </c>
      <c t="n" r="C198" s="6">
        <v>0</v>
      </c>
      <c t="n" r="D198" s="6">
        <v>0</v>
      </c>
      <c t="n" r="E198" s="6">
        <v>0</v>
      </c>
    </row>
    <row spans="1:6" r="199">
      <c t="s" r="A199" s="4">
        <v>566</v>
      </c>
      <c t="n" r="B199" s="6">
        <v>0</v>
      </c>
      <c t="n" r="C199" s="6">
        <v>0</v>
      </c>
      <c t="n" r="D199" s="6">
        <v>0</v>
      </c>
      <c t="n" r="E199" s="6">
        <v>0</v>
      </c>
    </row>
    <row spans="1:6" r="200">
      <c t="s" r="A200" s="4">
        <v>574</v>
      </c>
      <c t="n" r="B200" s="6">
        <v>0</v>
      </c>
      <c t="n" r="C200" s="6">
        <v>0</v>
      </c>
      <c t="n" r="D200" s="6">
        <v>0</v>
      </c>
      <c t="n" r="E200" s="6">
        <v>0</v>
      </c>
    </row>
    <row spans="1:6" r="201">
      <c t="s" r="A201" s="4">
        <v>571</v>
      </c>
      <c t="n" r="B201" s="6">
        <v>1688000</v>
      </c>
      <c t="n" r="D201" s="6">
        <v>1688000</v>
      </c>
      <c t="n" r="F201" s="6">
        <v>1870000</v>
      </c>
    </row>
    <row spans="1:6" r="202">
      <c t="s" r="A202" s="4">
        <v>539</v>
      </c>
    </row>
    <row spans="1:6" r="203">
      <c t="s" r="A203" s="4">
        <v>562</v>
      </c>
      <c t="n" r="D203" s="6">
        <v>69000</v>
      </c>
    </row>
    <row spans="1:6" r="204">
      <c t="s" r="A204" s="4">
        <v>566</v>
      </c>
      <c t="n" r="B204" s="6">
        <v>199000</v>
      </c>
      <c t="n" r="C204" s="6">
        <v>73000</v>
      </c>
      <c t="n" r="D204" s="6">
        <v>199000</v>
      </c>
      <c t="n" r="E204" s="6">
        <v>73000</v>
      </c>
    </row>
    <row spans="1:6" r="205">
      <c t="s" r="A205" s="4">
        <v>571</v>
      </c>
      <c t="n" r="B205" s="6">
        <v>10653000</v>
      </c>
      <c t="n" r="D205" s="6">
        <v>10653000</v>
      </c>
      <c t="n" r="F205" s="6">
        <v>8601000</v>
      </c>
    </row>
    <row spans="1:6" r="206">
      <c t="s" r="A206" s="4">
        <v>544</v>
      </c>
    </row>
    <row spans="1:6" r="207">
      <c t="s" r="A207" s="4">
        <v>562</v>
      </c>
      <c t="n" r="B207" s="6">
        <v>821000</v>
      </c>
      <c t="n" r="C207" s="6">
        <v>652000</v>
      </c>
      <c t="n" r="D207" s="6">
        <v>672000</v>
      </c>
      <c t="n" r="E207" s="6">
        <v>443000</v>
      </c>
    </row>
    <row spans="1:6" r="208">
      <c t="s" r="A208" s="4">
        <v>96</v>
      </c>
      <c t="n" r="B208" s="6">
        <v>24000</v>
      </c>
      <c t="n" r="C208" s="6">
        <v>26000</v>
      </c>
      <c t="n" r="D208" s="6">
        <v>152000</v>
      </c>
      <c t="n" r="E208" s="6">
        <v>322000</v>
      </c>
    </row>
    <row spans="1:6" r="209">
      <c t="s" r="A209" s="4">
        <v>563</v>
      </c>
      <c t="n" r="B209" s="6">
        <v>-43000</v>
      </c>
      <c t="n" r="C209" s="6">
        <v>0</v>
      </c>
      <c t="n" r="D209" s="6">
        <v>-65000</v>
      </c>
      <c t="n" r="E209" s="6">
        <v>-117000</v>
      </c>
    </row>
    <row spans="1:6" r="210">
      <c t="s" r="A210" s="4">
        <v>564</v>
      </c>
      <c t="s" r="B210" s="4">
        <v>50</v>
      </c>
      <c t="n" r="C210" s="6">
        <v>10000</v>
      </c>
      <c t="n" r="D210" s="6">
        <v>43000</v>
      </c>
      <c t="n" r="E210" s="6">
        <v>40000</v>
      </c>
    </row>
    <row spans="1:6" r="211">
      <c t="s" r="A211" s="4">
        <v>565</v>
      </c>
      <c t="n" r="B211" s="6">
        <v>-43000</v>
      </c>
      <c t="n" r="C211" s="6">
        <v>10000</v>
      </c>
      <c t="n" r="D211" s="6">
        <v>-22000</v>
      </c>
      <c t="n" r="E211" s="6">
        <v>-77000</v>
      </c>
    </row>
    <row spans="1:6" r="212">
      <c t="s" r="A212" s="4">
        <v>566</v>
      </c>
      <c t="n" r="B212" s="6">
        <v>802000</v>
      </c>
      <c t="n" r="C212" s="6">
        <v>688000</v>
      </c>
      <c t="n" r="D212" s="6">
        <v>802000</v>
      </c>
      <c t="n" r="E212" s="6">
        <v>688000</v>
      </c>
    </row>
    <row spans="1:6" r="213">
      <c t="s" r="A213" s="4">
        <v>567</v>
      </c>
      <c t="n" r="B213" s="6">
        <v>20000</v>
      </c>
      <c t="n" r="D213" s="6">
        <v>20000</v>
      </c>
      <c t="n" r="F213" s="6">
        <v>0</v>
      </c>
    </row>
    <row spans="1:6" r="214">
      <c t="s" r="A214" s="4">
        <v>568</v>
      </c>
      <c t="n" r="B214" s="6">
        <v>782000</v>
      </c>
      <c t="n" r="D214" s="6">
        <v>782000</v>
      </c>
      <c t="n" r="F214" s="6">
        <v>672000</v>
      </c>
    </row>
    <row spans="1:6" r="215">
      <c t="s" r="A215" s="4">
        <v>569</v>
      </c>
      <c t="n" r="B215" s="6">
        <v>3222000</v>
      </c>
      <c t="n" r="D215" s="6">
        <v>3222000</v>
      </c>
      <c t="n" r="F215" s="6">
        <v>1304000</v>
      </c>
    </row>
    <row spans="1:6" r="216">
      <c t="s" r="A216" s="4">
        <v>570</v>
      </c>
      <c t="n" r="B216" s="6">
        <v>228515000</v>
      </c>
      <c t="n" r="D216" s="6">
        <v>228515000</v>
      </c>
      <c t="n" r="F216" s="6">
        <v>199160000</v>
      </c>
    </row>
    <row spans="1:6" r="217">
      <c t="s" r="A217" s="4">
        <v>571</v>
      </c>
      <c t="n" r="B217" s="6">
        <v>231737000</v>
      </c>
      <c t="n" r="D217" s="6">
        <v>231737000</v>
      </c>
      <c t="n" r="F217" s="6">
        <v>200464000</v>
      </c>
    </row>
    <row spans="1:6" r="218">
      <c t="s" r="A218" s="4">
        <v>593</v>
      </c>
    </row>
    <row spans="1:6" r="219">
      <c t="s" r="A219" s="4">
        <v>96</v>
      </c>
      <c t="n" r="B219" s="6">
        <v>14000</v>
      </c>
      <c t="n" r="C219" s="6">
        <v>30000</v>
      </c>
      <c t="n" r="D219" s="6">
        <v>14000</v>
      </c>
      <c t="n" r="E219" s="6">
        <v>96000</v>
      </c>
    </row>
    <row spans="1:6" r="220">
      <c t="s" r="A220" s="4">
        <v>594</v>
      </c>
    </row>
    <row spans="1:6" r="221">
      <c t="s" r="A221" s="4">
        <v>96</v>
      </c>
      <c t="n" r="B221" s="6">
        <v>0</v>
      </c>
      <c t="n" r="C221" s="6">
        <v>30000</v>
      </c>
      <c t="n" r="D221" s="6">
        <v>0</v>
      </c>
      <c t="n" r="E221" s="6">
        <v>30000</v>
      </c>
    </row>
    <row spans="1:6" r="222">
      <c t="s" r="A222" s="4">
        <v>543</v>
      </c>
    </row>
    <row spans="1:6" r="223">
      <c t="s" r="A223" s="4">
        <v>562</v>
      </c>
      <c t="n" r="B223" s="6">
        <v>0</v>
      </c>
      <c t="n" r="C223" s="6">
        <v>0</v>
      </c>
      <c t="n" r="D223" s="6">
        <v>0</v>
      </c>
      <c t="n" r="E223" s="6">
        <v>0</v>
      </c>
    </row>
    <row spans="1:6" r="224">
      <c t="s" r="A224" s="4">
        <v>96</v>
      </c>
      <c t="n" r="B224" s="6">
        <v>14000</v>
      </c>
      <c t="n" r="C224" s="6">
        <v>0</v>
      </c>
      <c t="n" r="D224" s="6">
        <v>14000</v>
      </c>
      <c t="n" r="E224" s="6">
        <v>66000</v>
      </c>
    </row>
    <row spans="1:6" r="225">
      <c t="s" r="A225" s="4">
        <v>563</v>
      </c>
      <c t="n" r="B225" s="6">
        <v>0</v>
      </c>
      <c t="n" r="C225" s="6">
        <v>-30000</v>
      </c>
      <c t="n" r="D225" s="6">
        <v>0</v>
      </c>
      <c t="n" r="E225" s="6">
        <v>-96000</v>
      </c>
    </row>
    <row spans="1:6" r="226">
      <c t="s" r="A226" s="4">
        <v>564</v>
      </c>
      <c t="n" r="B226" s="6">
        <v>0</v>
      </c>
      <c t="n" r="C226" s="6">
        <v>0</v>
      </c>
      <c t="n" r="D226" s="6">
        <v>0</v>
      </c>
      <c t="n" r="E226" s="6">
        <v>0</v>
      </c>
    </row>
    <row spans="1:6" r="227">
      <c t="s" r="A227" s="4">
        <v>565</v>
      </c>
      <c t="n" r="B227" s="6">
        <v>0</v>
      </c>
      <c t="n" r="C227" s="6">
        <v>-30000</v>
      </c>
      <c t="n" r="D227" s="6">
        <v>0</v>
      </c>
      <c t="n" r="E227" s="6">
        <v>-96000</v>
      </c>
    </row>
    <row spans="1:6" r="228">
      <c t="s" r="A228" s="4">
        <v>566</v>
      </c>
      <c t="n" r="B228" s="6">
        <v>14000</v>
      </c>
      <c t="n" r="C228" s="6">
        <v>0</v>
      </c>
      <c t="n" r="D228" s="6">
        <v>14000</v>
      </c>
      <c t="n" r="E228" s="6">
        <v>0</v>
      </c>
    </row>
    <row spans="1:6" r="229">
      <c t="s" r="A229" s="4">
        <v>574</v>
      </c>
      <c t="n" r="B229" s="6">
        <v>0</v>
      </c>
      <c t="n" r="C229" s="6">
        <v>-30000</v>
      </c>
      <c t="n" r="D229" s="6">
        <v>0</v>
      </c>
      <c t="n" r="E229" s="6">
        <v>-30000</v>
      </c>
    </row>
    <row spans="1:6" r="230">
      <c t="s" r="A230" s="4">
        <v>571</v>
      </c>
      <c t="n" r="B230" s="6">
        <v>22561000</v>
      </c>
      <c t="n" r="D230" s="6">
        <v>22561000</v>
      </c>
      <c t="n" r="F230" s="6">
        <v>23420000</v>
      </c>
    </row>
    <row spans="1:6" r="231">
      <c t="s" r="A231" s="4">
        <v>545</v>
      </c>
    </row>
    <row spans="1:6" r="232">
      <c t="s" r="A232" s="4">
        <v>562</v>
      </c>
      <c t="n" r="D232" s="6">
        <v>672000</v>
      </c>
    </row>
    <row spans="1:6" r="233">
      <c t="s" r="A233" s="4">
        <v>566</v>
      </c>
      <c t="n" r="B233" s="6">
        <v>802000</v>
      </c>
      <c t="n" r="C233" s="6">
        <v>688000</v>
      </c>
      <c t="n" r="D233" s="6">
        <v>802000</v>
      </c>
      <c t="n" r="E233" s="6">
        <v>688000</v>
      </c>
    </row>
    <row spans="1:6" r="234">
      <c t="s" r="A234" s="4">
        <v>571</v>
      </c>
      <c t="n" r="B234" s="6">
        <v>254298000</v>
      </c>
      <c t="n" r="D234" s="6">
        <v>254298000</v>
      </c>
      <c t="n" r="F234" s="6">
        <v>223884000</v>
      </c>
    </row>
    <row spans="1:6" r="235">
      <c t="s" r="A235" s="4">
        <v>547</v>
      </c>
    </row>
    <row spans="1:6" r="236">
      <c t="s" r="A236" s="4">
        <v>562</v>
      </c>
      <c t="n" r="B236" s="6">
        <v>1533000</v>
      </c>
      <c t="n" r="C236" s="6">
        <v>1360000</v>
      </c>
      <c t="n" r="D236" s="6">
        <v>1337000</v>
      </c>
      <c t="n" r="E236" s="6">
        <v>1651000</v>
      </c>
    </row>
    <row spans="1:6" r="237">
      <c t="s" r="A237" s="4">
        <v>96</v>
      </c>
      <c t="n" r="B237" s="6">
        <v>-35000</v>
      </c>
      <c t="n" r="C237" s="6">
        <v>57000</v>
      </c>
      <c t="n" r="D237" s="6">
        <v>61000</v>
      </c>
      <c t="n" r="E237" s="6">
        <v>-227000</v>
      </c>
    </row>
    <row spans="1:6" r="238">
      <c t="s" r="A238" s="4">
        <v>563</v>
      </c>
      <c t="n" r="B238" s="6">
        <v>-67000</v>
      </c>
      <c t="n" r="C238" s="6">
        <v>-29000</v>
      </c>
      <c t="n" r="D238" s="6">
        <v>-123000</v>
      </c>
      <c t="n" r="E238" s="6">
        <v>-110000</v>
      </c>
    </row>
    <row spans="1:6" r="239">
      <c t="s" r="A239" s="4">
        <v>564</v>
      </c>
      <c t="n" r="B239" s="6">
        <v>3000</v>
      </c>
      <c t="n" r="C239" s="6">
        <v>10000</v>
      </c>
      <c t="n" r="D239" s="6">
        <v>159000</v>
      </c>
      <c t="n" r="E239" s="6">
        <v>84000</v>
      </c>
    </row>
    <row spans="1:6" r="240">
      <c t="s" r="A240" s="4">
        <v>565</v>
      </c>
      <c t="n" r="B240" s="6">
        <v>-64000</v>
      </c>
      <c t="n" r="C240" s="6">
        <v>-19000</v>
      </c>
      <c t="n" r="D240" s="6">
        <v>36000</v>
      </c>
      <c t="n" r="E240" s="6">
        <v>-26000</v>
      </c>
    </row>
    <row spans="1:6" r="241">
      <c t="s" r="A241" s="4">
        <v>566</v>
      </c>
      <c t="n" r="B241" s="6">
        <v>1434000</v>
      </c>
      <c t="n" r="C241" s="6">
        <v>1398000</v>
      </c>
      <c t="n" r="D241" s="6">
        <v>1434000</v>
      </c>
      <c t="n" r="E241" s="6">
        <v>1398000</v>
      </c>
    </row>
    <row spans="1:6" r="242">
      <c t="s" r="A242" s="4">
        <v>567</v>
      </c>
      <c t="n" r="B242" s="6">
        <v>176000</v>
      </c>
      <c t="n" r="D242" s="6">
        <v>176000</v>
      </c>
      <c t="n" r="F242" s="6">
        <v>192000</v>
      </c>
    </row>
    <row spans="1:6" r="243">
      <c t="s" r="A243" s="4">
        <v>568</v>
      </c>
      <c t="n" r="B243" s="6">
        <v>1258000</v>
      </c>
      <c t="n" r="D243" s="6">
        <v>1258000</v>
      </c>
      <c t="n" r="F243" s="6">
        <v>1145000</v>
      </c>
    </row>
    <row spans="1:6" r="244">
      <c t="s" r="A244" s="4">
        <v>569</v>
      </c>
      <c t="n" r="B244" s="6">
        <v>3296000</v>
      </c>
      <c t="n" r="D244" s="6">
        <v>3296000</v>
      </c>
      <c t="n" r="F244" s="6">
        <v>1381000</v>
      </c>
    </row>
    <row spans="1:6" r="245">
      <c t="s" r="A245" s="4">
        <v>570</v>
      </c>
      <c t="n" r="B245" s="6">
        <v>176687000</v>
      </c>
      <c t="n" r="D245" s="6">
        <v>176687000</v>
      </c>
      <c t="n" r="F245" s="6">
        <v>154417000</v>
      </c>
    </row>
    <row spans="1:6" r="246">
      <c t="s" r="A246" s="4">
        <v>571</v>
      </c>
      <c t="n" r="B246" s="6">
        <v>179983000</v>
      </c>
      <c t="n" r="D246" s="6">
        <v>179983000</v>
      </c>
      <c t="n" r="F246" s="6">
        <v>155798000</v>
      </c>
    </row>
    <row spans="1:6" r="247">
      <c t="s" r="A247" s="4">
        <v>595</v>
      </c>
    </row>
    <row spans="1:6" r="248">
      <c t="s" r="A248" s="4">
        <v>96</v>
      </c>
      <c t="n" r="B248" s="6">
        <v>10000</v>
      </c>
      <c t="n" r="C248" s="6">
        <v>0</v>
      </c>
      <c t="n" r="D248" s="6">
        <v>10000</v>
      </c>
      <c t="n" r="E248" s="6">
        <v>0</v>
      </c>
    </row>
    <row spans="1:6" r="249">
      <c t="s" r="A249" s="4">
        <v>596</v>
      </c>
    </row>
    <row spans="1:6" r="250">
      <c t="s" r="A250" s="4">
        <v>96</v>
      </c>
      <c t="n" r="B250" s="6">
        <v>0</v>
      </c>
      <c t="n" r="C250" s="6">
        <v>0</v>
      </c>
      <c t="n" r="D250" s="6">
        <v>0</v>
      </c>
      <c t="n" r="E250" s="6">
        <v>0</v>
      </c>
    </row>
    <row spans="1:6" r="251">
      <c t="s" r="A251" s="4">
        <v>546</v>
      </c>
    </row>
    <row spans="1:6" r="252">
      <c t="s" r="A252" s="4">
        <v>562</v>
      </c>
      <c t="n" r="B252" s="6">
        <v>0</v>
      </c>
      <c t="n" r="C252" s="6">
        <v>0</v>
      </c>
      <c t="n" r="D252" s="6">
        <v>0</v>
      </c>
      <c t="n" r="E252" s="6">
        <v>0</v>
      </c>
    </row>
    <row spans="1:6" r="253">
      <c t="s" r="A253" s="4">
        <v>96</v>
      </c>
      <c t="n" r="B253" s="6">
        <v>10000</v>
      </c>
      <c t="n" r="C253" s="6">
        <v>0</v>
      </c>
      <c t="n" r="D253" s="6">
        <v>10000</v>
      </c>
      <c t="n" r="E253" s="6">
        <v>0</v>
      </c>
    </row>
    <row spans="1:6" r="254">
      <c t="s" r="A254" s="4">
        <v>563</v>
      </c>
      <c t="n" r="B254" s="6">
        <v>0</v>
      </c>
      <c t="n" r="C254" s="6">
        <v>0</v>
      </c>
      <c t="n" r="D254" s="6">
        <v>0</v>
      </c>
      <c t="n" r="E254" s="6">
        <v>0</v>
      </c>
    </row>
    <row spans="1:6" r="255">
      <c t="s" r="A255" s="4">
        <v>564</v>
      </c>
      <c t="n" r="B255" s="6">
        <v>0</v>
      </c>
      <c t="n" r="C255" s="6">
        <v>0</v>
      </c>
      <c t="n" r="D255" s="6">
        <v>0</v>
      </c>
      <c t="n" r="E255" s="6">
        <v>0</v>
      </c>
    </row>
    <row spans="1:6" r="256">
      <c t="s" r="A256" s="4">
        <v>565</v>
      </c>
      <c t="n" r="B256" s="6">
        <v>0</v>
      </c>
      <c t="n" r="C256" s="6">
        <v>0</v>
      </c>
      <c t="n" r="D256" s="6">
        <v>0</v>
      </c>
      <c t="n" r="E256" s="6">
        <v>0</v>
      </c>
    </row>
    <row spans="1:6" r="257">
      <c t="s" r="A257" s="4">
        <v>566</v>
      </c>
      <c t="n" r="B257" s="6">
        <v>10000</v>
      </c>
      <c t="n" r="C257" s="6">
        <v>0</v>
      </c>
      <c t="n" r="D257" s="6">
        <v>10000</v>
      </c>
      <c t="n" r="E257" s="6">
        <v>0</v>
      </c>
    </row>
    <row spans="1:6" r="258">
      <c t="s" r="A258" s="4">
        <v>574</v>
      </c>
      <c t="n" r="B258" s="6">
        <v>0</v>
      </c>
      <c t="n" r="C258" s="6">
        <v>0</v>
      </c>
      <c t="n" r="D258" s="6">
        <v>0</v>
      </c>
      <c t="n" r="E258" s="6">
        <v>0</v>
      </c>
    </row>
    <row spans="1:6" r="259">
      <c t="s" r="A259" s="4">
        <v>571</v>
      </c>
      <c t="n" r="B259" s="6">
        <v>1263000</v>
      </c>
      <c t="n" r="D259" s="6">
        <v>1263000</v>
      </c>
      <c t="n" r="F259" s="6">
        <v>1580000</v>
      </c>
    </row>
    <row spans="1:6" r="260">
      <c t="s" r="A260" s="4">
        <v>548</v>
      </c>
    </row>
    <row spans="1:6" r="261">
      <c t="s" r="A261" s="4">
        <v>562</v>
      </c>
      <c t="n" r="D261" s="6">
        <v>1337000</v>
      </c>
    </row>
    <row spans="1:6" r="262">
      <c t="s" r="A262" s="4">
        <v>566</v>
      </c>
      <c t="n" r="B262" s="6">
        <v>1435000</v>
      </c>
      <c t="n" r="C262" s="6">
        <v>1398000</v>
      </c>
      <c t="n" r="D262" s="6">
        <v>1435000</v>
      </c>
      <c t="n" r="E262" s="6">
        <v>1398000</v>
      </c>
    </row>
    <row spans="1:6" r="263">
      <c t="s" r="A263" s="4">
        <v>571</v>
      </c>
      <c t="n" r="B263" s="6">
        <v>181246000</v>
      </c>
      <c t="n" r="D263" s="6">
        <v>181246000</v>
      </c>
      <c t="n" r="F263" s="6">
        <v>157378000</v>
      </c>
    </row>
    <row spans="1:6" r="264">
      <c t="s" r="A264" s="4">
        <v>550</v>
      </c>
    </row>
    <row spans="1:6" r="265">
      <c t="s" r="A265" s="4">
        <v>562</v>
      </c>
      <c t="n" r="B265" s="6">
        <v>439000</v>
      </c>
      <c t="n" r="C265" s="6">
        <v>381000</v>
      </c>
      <c t="n" r="D265" s="6">
        <v>461000</v>
      </c>
      <c t="n" r="E265" s="6">
        <v>542000</v>
      </c>
    </row>
    <row spans="1:6" r="266">
      <c t="s" r="A266" s="4">
        <v>96</v>
      </c>
      <c t="n" r="B266" s="6">
        <v>103000</v>
      </c>
      <c t="n" r="C266" s="6">
        <v>38000</v>
      </c>
      <c t="n" r="D266" s="6">
        <v>65000</v>
      </c>
      <c t="n" r="E266" s="6">
        <v>-48000</v>
      </c>
    </row>
    <row spans="1:6" r="267">
      <c t="s" r="A267" s="4">
        <v>563</v>
      </c>
      <c t="n" r="B267" s="6">
        <v>-106000</v>
      </c>
      <c t="n" r="C267" s="6">
        <v>0</v>
      </c>
      <c t="n" r="D267" s="6">
        <v>-117000</v>
      </c>
      <c t="n" r="E267" s="6">
        <v>-78000</v>
      </c>
    </row>
    <row spans="1:6" r="268">
      <c t="s" r="A268" s="4">
        <v>564</v>
      </c>
      <c t="n" r="B268" s="6">
        <v>12000</v>
      </c>
      <c t="n" r="C268" s="6">
        <v>11000</v>
      </c>
      <c t="n" r="D268" s="6">
        <v>39000</v>
      </c>
      <c t="n" r="E268" s="6">
        <v>14000</v>
      </c>
    </row>
    <row spans="1:6" r="269">
      <c t="s" r="A269" s="4">
        <v>565</v>
      </c>
      <c t="n" r="B269" s="6">
        <v>-94000</v>
      </c>
      <c t="n" r="C269" s="6">
        <v>11000</v>
      </c>
      <c t="n" r="D269" s="6">
        <v>-78000</v>
      </c>
      <c t="n" r="E269" s="6">
        <v>-64000</v>
      </c>
    </row>
    <row spans="1:6" r="270">
      <c t="s" r="A270" s="4">
        <v>566</v>
      </c>
      <c t="n" r="B270" s="6">
        <v>448000</v>
      </c>
      <c t="n" r="C270" s="6">
        <v>430000</v>
      </c>
      <c t="n" r="D270" s="6">
        <v>448000</v>
      </c>
      <c t="n" r="E270" s="6">
        <v>430000</v>
      </c>
    </row>
    <row spans="1:6" r="271">
      <c t="s" r="A271" s="4">
        <v>567</v>
      </c>
      <c t="s" r="B271" s="4">
        <v>50</v>
      </c>
      <c t="s" r="D271" s="4">
        <v>50</v>
      </c>
      <c t="n" r="F271" s="6">
        <v>0</v>
      </c>
    </row>
    <row spans="1:6" r="272">
      <c t="s" r="A272" s="4">
        <v>568</v>
      </c>
      <c t="n" r="B272" s="6">
        <v>448000</v>
      </c>
      <c t="n" r="D272" s="6">
        <v>448000</v>
      </c>
      <c t="n" r="F272" s="6">
        <v>461000</v>
      </c>
    </row>
    <row spans="1:6" r="273">
      <c t="s" r="A273" s="4">
        <v>569</v>
      </c>
      <c t="n" r="B273" s="6">
        <v>290000</v>
      </c>
      <c t="n" r="D273" s="6">
        <v>290000</v>
      </c>
      <c t="n" r="F273" s="6">
        <v>238000</v>
      </c>
    </row>
    <row spans="1:6" r="274">
      <c t="s" r="A274" s="4">
        <v>570</v>
      </c>
      <c t="n" r="B274" s="6">
        <v>60852000</v>
      </c>
      <c t="n" r="D274" s="6">
        <v>60852000</v>
      </c>
      <c t="n" r="F274" s="6">
        <v>68248000</v>
      </c>
    </row>
    <row spans="1:6" r="275">
      <c t="s" r="A275" s="4">
        <v>571</v>
      </c>
      <c t="n" r="B275" s="6">
        <v>61142000</v>
      </c>
      <c t="n" r="D275" s="6">
        <v>61142000</v>
      </c>
      <c t="n" r="F275" s="6">
        <v>68486000</v>
      </c>
    </row>
    <row spans="1:6" r="276">
      <c t="s" r="A276" s="4">
        <v>597</v>
      </c>
    </row>
    <row spans="1:6" r="277">
      <c t="s" r="A277" s="4">
        <v>96</v>
      </c>
      <c t="n" r="B277" s="6">
        <v>0</v>
      </c>
      <c t="n" r="C277" s="6">
        <v>0</v>
      </c>
      <c t="n" r="D277" s="6">
        <v>0</v>
      </c>
      <c t="n" r="E277" s="6">
        <v>0</v>
      </c>
    </row>
    <row spans="1:6" r="278">
      <c t="s" r="A278" s="4">
        <v>598</v>
      </c>
    </row>
    <row spans="1:6" r="279">
      <c t="s" r="A279" s="4">
        <v>96</v>
      </c>
      <c t="n" r="B279" s="6">
        <v>0</v>
      </c>
      <c t="n" r="C279" s="6">
        <v>0</v>
      </c>
      <c t="n" r="D279" s="6">
        <v>0</v>
      </c>
      <c t="n" r="E279" s="6">
        <v>0</v>
      </c>
    </row>
    <row spans="1:6" r="280">
      <c t="s" r="A280" s="4">
        <v>549</v>
      </c>
    </row>
    <row spans="1:6" r="281">
      <c t="s" r="A281" s="4">
        <v>562</v>
      </c>
      <c t="n" r="B281" s="6">
        <v>0</v>
      </c>
      <c t="n" r="C281" s="6">
        <v>0</v>
      </c>
      <c t="n" r="D281" s="6">
        <v>0</v>
      </c>
      <c t="n" r="E281" s="6">
        <v>0</v>
      </c>
    </row>
    <row spans="1:6" r="282">
      <c t="s" r="A282" s="4">
        <v>96</v>
      </c>
      <c t="n" r="B282" s="6">
        <v>0</v>
      </c>
      <c t="n" r="C282" s="6">
        <v>0</v>
      </c>
      <c t="n" r="D282" s="6">
        <v>0</v>
      </c>
      <c t="n" r="E282" s="6">
        <v>0</v>
      </c>
    </row>
    <row spans="1:6" r="283">
      <c t="s" r="A283" s="4">
        <v>563</v>
      </c>
      <c t="n" r="B283" s="6">
        <v>0</v>
      </c>
      <c t="n" r="C283" s="6">
        <v>0</v>
      </c>
      <c t="n" r="D283" s="6">
        <v>0</v>
      </c>
      <c t="n" r="E283" s="6">
        <v>0</v>
      </c>
    </row>
    <row spans="1:6" r="284">
      <c t="s" r="A284" s="4">
        <v>564</v>
      </c>
      <c t="n" r="B284" s="6">
        <v>0</v>
      </c>
      <c t="n" r="C284" s="6">
        <v>0</v>
      </c>
      <c t="n" r="D284" s="6">
        <v>0</v>
      </c>
      <c t="n" r="E284" s="6">
        <v>0</v>
      </c>
    </row>
    <row spans="1:6" r="285">
      <c t="s" r="A285" s="4">
        <v>565</v>
      </c>
      <c t="n" r="B285" s="6">
        <v>0</v>
      </c>
      <c t="n" r="C285" s="6">
        <v>0</v>
      </c>
      <c t="n" r="D285" s="6">
        <v>0</v>
      </c>
      <c t="n" r="E285" s="6">
        <v>0</v>
      </c>
    </row>
    <row spans="1:6" r="286">
      <c t="s" r="A286" s="4">
        <v>566</v>
      </c>
      <c t="n" r="B286" s="6">
        <v>0</v>
      </c>
      <c t="n" r="C286" s="6">
        <v>0</v>
      </c>
      <c t="n" r="D286" s="6">
        <v>0</v>
      </c>
      <c t="n" r="E286" s="6">
        <v>0</v>
      </c>
    </row>
    <row spans="1:6" r="287">
      <c t="s" r="A287" s="4">
        <v>574</v>
      </c>
      <c t="n" r="B287" s="6">
        <v>0</v>
      </c>
      <c t="n" r="C287" s="6">
        <v>0</v>
      </c>
      <c t="n" r="D287" s="6">
        <v>0</v>
      </c>
      <c t="n" r="E287" s="6">
        <v>0</v>
      </c>
    </row>
    <row spans="1:6" r="288">
      <c t="s" r="A288" s="4">
        <v>571</v>
      </c>
      <c t="n" r="B288" s="6">
        <v>2705000</v>
      </c>
      <c t="n" r="D288" s="6">
        <v>2705000</v>
      </c>
      <c t="n" r="F288" s="6">
        <v>3685000</v>
      </c>
    </row>
    <row spans="1:6" r="289">
      <c t="s" r="A289" s="4">
        <v>551</v>
      </c>
    </row>
    <row spans="1:6" r="290">
      <c t="s" r="A290" s="4">
        <v>562</v>
      </c>
      <c t="n" r="D290" s="6">
        <v>461000</v>
      </c>
    </row>
    <row spans="1:6" r="291">
      <c t="s" r="A291" s="4">
        <v>566</v>
      </c>
      <c t="n" r="B291" s="6">
        <v>448000</v>
      </c>
      <c t="n" r="C291" s="6">
        <v>430000</v>
      </c>
      <c t="n" r="D291" s="6">
        <v>448000</v>
      </c>
      <c t="n" r="E291" s="6">
        <v>430000</v>
      </c>
    </row>
    <row spans="1:6" r="292">
      <c t="s" r="A292" s="4">
        <v>571</v>
      </c>
      <c t="n" r="B292" s="6">
        <v>63847000</v>
      </c>
      <c t="n" r="D292" s="6">
        <v>63847000</v>
      </c>
      <c t="n" r="F292" s="6">
        <v>72171000</v>
      </c>
    </row>
    <row spans="1:6" r="293">
      <c t="s" r="A293" s="4">
        <v>553</v>
      </c>
    </row>
    <row spans="1:6" r="294">
      <c t="s" r="A294" s="4">
        <v>562</v>
      </c>
      <c t="n" r="B294" s="6">
        <v>309000</v>
      </c>
      <c t="n" r="C294" s="6">
        <v>278000</v>
      </c>
      <c t="n" r="D294" s="6">
        <v>266000</v>
      </c>
      <c t="n" r="E294" s="6">
        <v>115000</v>
      </c>
    </row>
    <row spans="1:6" r="295">
      <c t="s" r="A295" s="4">
        <v>96</v>
      </c>
      <c t="n" r="B295" s="6">
        <v>-270000</v>
      </c>
      <c t="n" r="C295" s="6">
        <v>-34000</v>
      </c>
      <c t="n" r="D295" s="6">
        <v>-202000</v>
      </c>
      <c t="n" r="E295" s="6">
        <v>124000</v>
      </c>
    </row>
    <row spans="1:6" r="296">
      <c t="s" r="A296" s="4">
        <v>563</v>
      </c>
      <c t="n" r="B296" s="6">
        <v>-10000</v>
      </c>
      <c t="n" r="C296" s="6">
        <v>-5000</v>
      </c>
      <c t="n" r="D296" s="6">
        <v>-72000</v>
      </c>
      <c t="n" r="E296" s="6">
        <v>-38000</v>
      </c>
    </row>
    <row spans="1:6" r="297">
      <c t="s" r="A297" s="4">
        <v>564</v>
      </c>
      <c t="n" r="B297" s="6">
        <v>180000</v>
      </c>
      <c t="n" r="C297" s="6">
        <v>16000</v>
      </c>
      <c t="n" r="D297" s="6">
        <v>217000</v>
      </c>
      <c t="n" r="E297" s="6">
        <v>54000</v>
      </c>
    </row>
    <row spans="1:6" r="298">
      <c t="s" r="A298" s="4">
        <v>565</v>
      </c>
      <c t="n" r="B298" s="6">
        <v>170000</v>
      </c>
      <c t="n" r="C298" s="6">
        <v>11000</v>
      </c>
      <c t="n" r="D298" s="6">
        <v>145000</v>
      </c>
      <c t="n" r="E298" s="6">
        <v>16000</v>
      </c>
    </row>
    <row spans="1:6" r="299">
      <c t="s" r="A299" s="4">
        <v>566</v>
      </c>
      <c t="n" r="B299" s="6">
        <v>209000</v>
      </c>
      <c t="n" r="C299" s="6">
        <v>255000</v>
      </c>
      <c t="n" r="D299" s="6">
        <v>209000</v>
      </c>
      <c t="n" r="E299" s="6">
        <v>255000</v>
      </c>
    </row>
    <row spans="1:6" r="300">
      <c t="s" r="A300" s="4">
        <v>567</v>
      </c>
      <c t="n" r="B300" s="6">
        <v>0</v>
      </c>
      <c t="n" r="D300" s="6">
        <v>0</v>
      </c>
      <c t="n" r="F300" s="6">
        <v>0</v>
      </c>
    </row>
    <row spans="1:6" r="301">
      <c t="s" r="A301" s="4">
        <v>568</v>
      </c>
      <c t="n" r="B301" s="6">
        <v>209000</v>
      </c>
      <c t="n" r="D301" s="6">
        <v>209000</v>
      </c>
      <c t="n" r="F301" s="6">
        <v>266000</v>
      </c>
    </row>
    <row spans="1:6" r="302">
      <c t="s" r="A302" s="4">
        <v>569</v>
      </c>
      <c t="n" r="B302" s="6">
        <v>0</v>
      </c>
      <c t="n" r="D302" s="6">
        <v>0</v>
      </c>
      <c t="n" r="F302" s="6">
        <v>0</v>
      </c>
    </row>
    <row spans="1:6" r="303">
      <c t="s" r="A303" s="4">
        <v>570</v>
      </c>
      <c t="n" r="B303" s="6">
        <v>22880000</v>
      </c>
      <c t="n" r="D303" s="6">
        <v>22880000</v>
      </c>
      <c t="n" r="F303" s="6">
        <v>28300000</v>
      </c>
    </row>
    <row spans="1:6" r="304">
      <c t="s" r="A304" s="4">
        <v>571</v>
      </c>
      <c t="n" r="B304" s="6">
        <v>22880000</v>
      </c>
      <c t="n" r="D304" s="6">
        <v>22880000</v>
      </c>
      <c t="n" r="F304" s="6">
        <v>28300000</v>
      </c>
    </row>
    <row spans="1:6" r="305">
      <c t="s" r="A305" s="4">
        <v>599</v>
      </c>
    </row>
    <row spans="1:6" r="306">
      <c t="s" r="A306" s="4">
        <v>96</v>
      </c>
      <c t="n" r="B306" s="6">
        <v>0</v>
      </c>
      <c t="n" r="C306" s="6">
        <v>0</v>
      </c>
      <c t="n" r="D306" s="6">
        <v>0</v>
      </c>
      <c t="n" r="E306" s="6">
        <v>0</v>
      </c>
    </row>
    <row spans="1:6" r="307">
      <c t="s" r="A307" s="4">
        <v>600</v>
      </c>
    </row>
    <row spans="1:6" r="308">
      <c t="s" r="A308" s="4">
        <v>96</v>
      </c>
      <c t="n" r="B308" s="6">
        <v>0</v>
      </c>
      <c t="n" r="C308" s="6">
        <v>0</v>
      </c>
      <c t="n" r="D308" s="6">
        <v>0</v>
      </c>
      <c t="n" r="E308" s="6">
        <v>0</v>
      </c>
    </row>
    <row spans="1:6" r="309">
      <c t="s" r="A309" s="4">
        <v>552</v>
      </c>
    </row>
    <row spans="1:6" r="310">
      <c t="s" r="A310" s="4">
        <v>562</v>
      </c>
      <c t="n" r="B310" s="6">
        <v>0</v>
      </c>
      <c t="n" r="C310" s="6">
        <v>0</v>
      </c>
      <c t="n" r="D310" s="6">
        <v>0</v>
      </c>
      <c t="n" r="E310" s="6">
        <v>0</v>
      </c>
    </row>
    <row spans="1:6" r="311">
      <c t="s" r="A311" s="4">
        <v>96</v>
      </c>
      <c t="n" r="B311" s="6">
        <v>0</v>
      </c>
      <c t="n" r="C311" s="6">
        <v>0</v>
      </c>
      <c t="n" r="D311" s="6">
        <v>0</v>
      </c>
      <c t="n" r="E311" s="6">
        <v>0</v>
      </c>
    </row>
    <row spans="1:6" r="312">
      <c t="s" r="A312" s="4">
        <v>563</v>
      </c>
      <c t="n" r="B312" s="6">
        <v>0</v>
      </c>
      <c t="n" r="C312" s="6">
        <v>0</v>
      </c>
      <c t="n" r="D312" s="6">
        <v>0</v>
      </c>
      <c t="n" r="E312" s="6">
        <v>0</v>
      </c>
    </row>
    <row spans="1:6" r="313">
      <c t="s" r="A313" s="4">
        <v>564</v>
      </c>
      <c t="n" r="B313" s="6">
        <v>0</v>
      </c>
      <c t="n" r="C313" s="6">
        <v>0</v>
      </c>
      <c t="n" r="D313" s="6">
        <v>0</v>
      </c>
      <c t="n" r="E313" s="6">
        <v>0</v>
      </c>
    </row>
    <row spans="1:6" r="314">
      <c t="s" r="A314" s="4">
        <v>565</v>
      </c>
      <c t="n" r="B314" s="6">
        <v>0</v>
      </c>
      <c t="n" r="C314" s="6">
        <v>0</v>
      </c>
      <c t="n" r="D314" s="6">
        <v>0</v>
      </c>
      <c t="n" r="E314" s="6">
        <v>0</v>
      </c>
    </row>
    <row spans="1:6" r="315">
      <c t="s" r="A315" s="4">
        <v>566</v>
      </c>
      <c t="n" r="B315" s="6">
        <v>0</v>
      </c>
      <c t="n" r="C315" s="6">
        <v>0</v>
      </c>
      <c t="n" r="D315" s="6">
        <v>0</v>
      </c>
      <c t="n" r="E315" s="6">
        <v>0</v>
      </c>
    </row>
    <row spans="1:6" r="316">
      <c t="s" r="A316" s="4">
        <v>574</v>
      </c>
      <c t="n" r="B316" s="6">
        <v>0</v>
      </c>
      <c t="n" r="C316" s="6">
        <v>0</v>
      </c>
      <c t="n" r="D316" s="6">
        <v>0</v>
      </c>
      <c t="n" r="E316" s="6">
        <v>0</v>
      </c>
    </row>
    <row spans="1:6" r="317">
      <c t="s" r="A317" s="4">
        <v>571</v>
      </c>
      <c t="n" r="B317" s="6">
        <v>401000</v>
      </c>
      <c t="n" r="D317" s="6">
        <v>401000</v>
      </c>
      <c t="n" r="F317" s="6">
        <v>516000</v>
      </c>
    </row>
    <row spans="1:6" r="318">
      <c t="s" r="A318" s="4">
        <v>554</v>
      </c>
    </row>
    <row spans="1:6" r="319">
      <c t="s" r="A319" s="4">
        <v>562</v>
      </c>
      <c t="n" r="D319" s="6">
        <v>266000</v>
      </c>
    </row>
    <row spans="1:6" r="320">
      <c t="s" r="A320" s="4">
        <v>566</v>
      </c>
      <c t="n" r="B320" s="6">
        <v>209000</v>
      </c>
      <c t="n" r="C320" s="6">
        <v>255000</v>
      </c>
      <c t="n" r="D320" s="6">
        <v>209000</v>
      </c>
      <c t="n" r="E320" s="6">
        <v>255000</v>
      </c>
    </row>
    <row spans="1:6" r="321">
      <c t="s" r="A321" s="4">
        <v>571</v>
      </c>
      <c t="n" r="B321" s="6">
        <v>23281000</v>
      </c>
      <c t="n" r="D321" s="6">
        <v>23281000</v>
      </c>
      <c t="n" r="F321" s="6">
        <v>28816000</v>
      </c>
    </row>
    <row spans="1:6" r="322">
      <c t="s" r="A322" s="4">
        <v>560</v>
      </c>
    </row>
    <row spans="1:6" r="323">
      <c t="s" r="A323" s="4">
        <v>562</v>
      </c>
      <c t="n" r="B323" s="6">
        <v>10873000</v>
      </c>
      <c t="n" r="C323" s="6">
        <v>8419000</v>
      </c>
      <c t="n" r="D323" s="6">
        <v>9064000</v>
      </c>
      <c t="n" r="E323" s="6">
        <v>8262000</v>
      </c>
    </row>
    <row spans="1:6" r="324">
      <c t="s" r="A324" s="4">
        <v>96</v>
      </c>
      <c t="n" r="B324" s="6">
        <v>600000</v>
      </c>
      <c t="n" r="C324" s="6">
        <v>0</v>
      </c>
      <c t="n" r="D324" s="6">
        <v>2039000</v>
      </c>
      <c t="n" r="E324" s="6">
        <v>180000</v>
      </c>
    </row>
    <row spans="1:6" r="325">
      <c t="s" r="A325" s="4">
        <v>563</v>
      </c>
      <c t="n" r="B325" s="6">
        <v>-241000</v>
      </c>
      <c t="n" r="C325" s="6">
        <v>-92000</v>
      </c>
      <c t="n" r="D325" s="6">
        <v>-407000</v>
      </c>
      <c t="n" r="E325" s="6">
        <v>-556000</v>
      </c>
    </row>
    <row spans="1:6" r="326">
      <c t="s" r="A326" s="4">
        <v>564</v>
      </c>
      <c t="n" r="B326" s="6">
        <v>338000</v>
      </c>
      <c t="n" r="C326" s="6">
        <v>415000</v>
      </c>
      <c t="n" r="D326" s="6">
        <v>874000</v>
      </c>
      <c t="n" r="E326" s="6">
        <v>856000</v>
      </c>
    </row>
    <row spans="1:6" r="327">
      <c t="s" r="A327" s="4">
        <v>565</v>
      </c>
      <c t="n" r="B327" s="6">
        <v>97000</v>
      </c>
      <c t="n" r="C327" s="6">
        <v>323000</v>
      </c>
      <c t="n" r="D327" s="6">
        <v>467000</v>
      </c>
      <c t="n" r="E327" s="6">
        <v>300000</v>
      </c>
    </row>
    <row spans="1:6" r="328">
      <c t="s" r="A328" s="4">
        <v>566</v>
      </c>
      <c t="n" r="B328" s="6">
        <v>11570000</v>
      </c>
      <c t="n" r="C328" s="6">
        <v>8742000</v>
      </c>
      <c t="n" r="D328" s="6">
        <v>11570000</v>
      </c>
      <c t="n" r="E328" s="6">
        <v>8742000</v>
      </c>
    </row>
    <row spans="1:6" r="329">
      <c t="s" r="A329" s="4">
        <v>567</v>
      </c>
      <c t="n" r="B329" s="6">
        <v>198000</v>
      </c>
      <c t="n" r="D329" s="6">
        <v>198000</v>
      </c>
      <c t="n" r="F329" s="6">
        <v>192000</v>
      </c>
    </row>
    <row spans="1:6" r="330">
      <c t="s" r="A330" s="4">
        <v>568</v>
      </c>
      <c t="n" r="B330" s="6">
        <v>11372000</v>
      </c>
      <c t="n" r="D330" s="6">
        <v>11372000</v>
      </c>
      <c t="n" r="F330" s="6">
        <v>8872000</v>
      </c>
    </row>
    <row spans="1:6" r="331">
      <c t="s" r="A331" s="4">
        <v>569</v>
      </c>
      <c t="n" r="B331" s="6">
        <v>13380000</v>
      </c>
      <c t="n" r="D331" s="6">
        <v>13380000</v>
      </c>
      <c t="n" r="F331" s="6">
        <v>5352000</v>
      </c>
    </row>
    <row spans="1:6" r="332">
      <c t="s" r="A332" s="4">
        <v>570</v>
      </c>
      <c t="n" r="B332" s="6">
        <v>2261880000</v>
      </c>
      <c t="n" r="D332" s="6">
        <v>2261880000</v>
      </c>
      <c t="n" r="F332" s="6">
        <v>1638945000</v>
      </c>
    </row>
    <row spans="1:6" r="333">
      <c t="s" r="A333" s="4">
        <v>571</v>
      </c>
      <c t="n" r="B333" s="6">
        <v>2275260000</v>
      </c>
      <c t="n" r="D333" s="6">
        <v>2275260000</v>
      </c>
      <c t="n" r="F333" s="6">
        <v>1644297000</v>
      </c>
    </row>
    <row spans="1:6" r="334">
      <c t="s" r="A334" s="4">
        <v>601</v>
      </c>
    </row>
    <row spans="1:6" r="335">
      <c t="s" r="A335" s="4">
        <v>96</v>
      </c>
      <c t="n" r="B335" s="6">
        <v>42000</v>
      </c>
      <c t="n" r="C335" s="6">
        <v>-19000</v>
      </c>
      <c t="n" r="D335" s="6">
        <v>42000</v>
      </c>
      <c t="n" r="E335" s="6">
        <v>186000</v>
      </c>
    </row>
    <row spans="1:6" r="336">
      <c t="s" r="A336" s="4">
        <v>602</v>
      </c>
    </row>
    <row spans="1:6" r="337">
      <c t="s" r="A337" s="4">
        <v>96</v>
      </c>
      <c t="n" r="B337" s="6">
        <v>0</v>
      </c>
      <c t="n" r="C337" s="6">
        <v>-19000</v>
      </c>
      <c t="n" r="D337" s="6">
        <v>0</v>
      </c>
      <c t="n" r="E337" s="6">
        <v>52000</v>
      </c>
    </row>
    <row spans="1:6" r="338">
      <c t="s" r="A338" s="4">
        <v>477</v>
      </c>
    </row>
    <row spans="1:6" r="339">
      <c t="s" r="A339" s="4">
        <v>562</v>
      </c>
      <c t="n" r="B339" s="6">
        <v>0</v>
      </c>
      <c t="n" r="C339" s="6">
        <v>49000</v>
      </c>
      <c t="n" r="D339" s="6">
        <v>0</v>
      </c>
      <c t="n" r="E339" s="6">
        <v>0</v>
      </c>
    </row>
    <row spans="1:6" r="340">
      <c t="s" r="A340" s="4">
        <v>96</v>
      </c>
      <c t="n" r="B340" s="6">
        <v>42000</v>
      </c>
      <c t="n" r="C340" s="6">
        <v>0</v>
      </c>
      <c t="n" r="D340" s="6">
        <v>42000</v>
      </c>
      <c t="n" r="E340" s="6">
        <v>134000</v>
      </c>
    </row>
    <row spans="1:6" r="341">
      <c t="s" r="A341" s="4">
        <v>563</v>
      </c>
      <c t="n" r="B341" s="6">
        <v>0</v>
      </c>
      <c t="n" r="C341" s="6">
        <v>-30000</v>
      </c>
      <c t="n" r="D341" s="6">
        <v>0</v>
      </c>
      <c t="n" r="E341" s="6">
        <v>-186000</v>
      </c>
    </row>
    <row spans="1:6" r="342">
      <c t="s" r="A342" s="4">
        <v>564</v>
      </c>
      <c t="n" r="B342" s="6">
        <v>0</v>
      </c>
      <c t="n" r="C342" s="6">
        <v>0</v>
      </c>
      <c t="n" r="D342" s="6">
        <v>0</v>
      </c>
      <c t="n" r="E342" s="6">
        <v>0</v>
      </c>
    </row>
    <row spans="1:6" r="343">
      <c t="s" r="A343" s="4">
        <v>565</v>
      </c>
      <c t="n" r="B343" s="6">
        <v>0</v>
      </c>
      <c t="n" r="C343" s="6">
        <v>-30000</v>
      </c>
      <c t="n" r="D343" s="6">
        <v>0</v>
      </c>
      <c t="n" r="E343" s="6">
        <v>-186000</v>
      </c>
    </row>
    <row spans="1:6" r="344">
      <c t="s" r="A344" s="4">
        <v>566</v>
      </c>
      <c t="n" r="B344" s="6">
        <v>42500</v>
      </c>
      <c t="n" r="C344" s="6">
        <v>0</v>
      </c>
      <c t="n" r="D344" s="6">
        <v>42500</v>
      </c>
      <c t="n" r="E344" s="6">
        <v>0</v>
      </c>
    </row>
    <row spans="1:6" r="345">
      <c t="s" r="A345" s="4">
        <v>574</v>
      </c>
      <c t="n" r="B345" s="6">
        <v>0</v>
      </c>
      <c t="n" r="C345" s="6">
        <v>19000</v>
      </c>
      <c t="n" r="D345" s="6">
        <v>0</v>
      </c>
      <c t="n" r="E345" s="6">
        <v>-52000</v>
      </c>
    </row>
    <row spans="1:6" r="346">
      <c t="s" r="A346" s="4">
        <v>571</v>
      </c>
      <c t="n" r="B346" s="6">
        <v>90612000</v>
      </c>
      <c t="n" r="D346" s="6">
        <v>90612000</v>
      </c>
      <c t="n" r="F346" s="6">
        <v>94917000</v>
      </c>
    </row>
    <row spans="1:6" r="347">
      <c t="s" r="A347" s="4">
        <v>562</v>
      </c>
      <c t="n" r="D347" s="6">
        <v>9064000</v>
      </c>
    </row>
    <row spans="1:6" r="348">
      <c t="s" r="A348" s="4">
        <v>96</v>
      </c>
      <c t="n" r="B348" s="6">
        <v>642000</v>
      </c>
      <c t="s" r="C348" s="4">
        <v>50</v>
      </c>
      <c t="n" r="D348" s="6">
        <v>2080000</v>
      </c>
      <c t="n" r="E348" s="6">
        <v>314000</v>
      </c>
    </row>
    <row spans="1:6" r="349">
      <c t="s" r="A349" s="4">
        <v>566</v>
      </c>
      <c t="n" r="B349" s="6">
        <v>11612000</v>
      </c>
      <c t="n" r="C349" s="7">
        <v>8742000</v>
      </c>
      <c t="n" r="D349" s="6">
        <v>11612000</v>
      </c>
      <c t="n" r="E349" s="7">
        <v>8742000</v>
      </c>
    </row>
    <row spans="1:6" r="350">
      <c t="s" r="A350" s="4">
        <v>571</v>
      </c>
      <c t="n" r="B350" s="7">
        <v>2365872000</v>
      </c>
      <c t="n" r="D350" s="7">
        <v>2365872000</v>
      </c>
      <c t="n" r="F350" s="7">
        <v>173921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3</v>
      </c>
      <c t="s" r="B1" s="2">
        <v>2</v>
      </c>
      <c t="s" r="C1" s="2">
        <v>30</v>
      </c>
    </row>
    <row spans="1:3" r="2">
      <c t="s" r="A2" s="4">
        <v>604</v>
      </c>
    </row>
    <row spans="1:3" r="3">
      <c t="s" r="A3" s="4">
        <v>519</v>
      </c>
      <c t="n" r="B3" s="7">
        <v>342945</v>
      </c>
      <c t="n" r="C3" s="7">
        <v>243228</v>
      </c>
    </row>
    <row spans="1:3" r="4">
      <c t="s" r="A4" s="4">
        <v>605</v>
      </c>
    </row>
    <row spans="1:3" r="5">
      <c t="s" r="A5" s="4">
        <v>519</v>
      </c>
      <c t="n" r="B5" s="6">
        <v>7486</v>
      </c>
      <c t="n" r="C5" s="6">
        <v>3571</v>
      </c>
    </row>
    <row spans="1:3" r="6">
      <c t="s" r="A6" s="4">
        <v>606</v>
      </c>
    </row>
    <row spans="1:3" r="7">
      <c t="s" r="A7" s="4">
        <v>519</v>
      </c>
      <c t="n" r="B7" s="6">
        <v>1075</v>
      </c>
      <c t="n" r="C7" s="6">
        <v>108</v>
      </c>
    </row>
    <row spans="1:3" r="8">
      <c t="s" r="A8" s="4">
        <v>521</v>
      </c>
    </row>
    <row spans="1:3" r="9">
      <c t="s" r="A9" s="4">
        <v>519</v>
      </c>
      <c t="n" r="B9" s="6">
        <v>351506</v>
      </c>
      <c t="n" r="C9" s="6">
        <v>246907</v>
      </c>
    </row>
    <row spans="1:3" r="10">
      <c t="s" r="A10" s="4">
        <v>607</v>
      </c>
    </row>
    <row spans="1:3" r="11">
      <c t="s" r="A11" s="4">
        <v>519</v>
      </c>
      <c t="n" r="B11" s="6">
        <v>355862</v>
      </c>
      <c t="n" r="C11" s="6">
        <v>316706</v>
      </c>
    </row>
    <row spans="1:3" r="12">
      <c t="s" r="A12" s="4">
        <v>608</v>
      </c>
    </row>
    <row spans="1:3" r="13">
      <c t="s" r="A13" s="4">
        <v>519</v>
      </c>
      <c t="n" r="B13" s="6">
        <v>9698</v>
      </c>
      <c t="n" r="C13" s="6">
        <v>11986</v>
      </c>
    </row>
    <row spans="1:3" r="14">
      <c t="s" r="A14" s="4">
        <v>609</v>
      </c>
    </row>
    <row spans="1:3" r="15">
      <c t="s" r="A15" s="4">
        <v>519</v>
      </c>
      <c t="n" r="B15" s="6">
        <v>946</v>
      </c>
      <c t="n" r="C15" s="6">
        <v>2530</v>
      </c>
    </row>
    <row spans="1:3" r="16">
      <c t="s" r="A16" s="4">
        <v>579</v>
      </c>
    </row>
    <row spans="1:3" r="17">
      <c t="s" r="A17" s="4">
        <v>519</v>
      </c>
      <c t="n" r="B17" s="6">
        <v>366506</v>
      </c>
      <c t="n" r="C17" s="6">
        <v>331222</v>
      </c>
    </row>
    <row spans="1:3" r="18">
      <c t="s" r="A18" s="4">
        <v>610</v>
      </c>
    </row>
    <row spans="1:3" r="19">
      <c t="s" r="A19" s="4">
        <v>519</v>
      </c>
      <c t="n" r="B19" s="6">
        <v>760841</v>
      </c>
      <c t="n" r="C19" s="6">
        <v>500964</v>
      </c>
    </row>
    <row spans="1:3" r="20">
      <c t="s" r="A20" s="4">
        <v>611</v>
      </c>
    </row>
    <row spans="1:3" r="21">
      <c t="s" r="A21" s="4">
        <v>519</v>
      </c>
      <c t="n" r="B21" s="6">
        <v>4199</v>
      </c>
      <c t="n" r="C21" s="6">
        <v>3824</v>
      </c>
    </row>
    <row spans="1:3" r="22">
      <c t="s" r="A22" s="4">
        <v>612</v>
      </c>
    </row>
    <row spans="1:3" r="23">
      <c t="s" r="A23" s="4">
        <v>519</v>
      </c>
      <c t="n" r="B23" s="6">
        <v>3473</v>
      </c>
      <c t="n" r="C23" s="6">
        <v>1322</v>
      </c>
    </row>
    <row spans="1:3" r="24">
      <c t="s" r="A24" s="4">
        <v>584</v>
      </c>
    </row>
    <row spans="1:3" r="25">
      <c t="s" r="A25" s="4">
        <v>519</v>
      </c>
      <c t="n" r="B25" s="6">
        <v>768513</v>
      </c>
      <c t="n" r="C25" s="6">
        <v>506110</v>
      </c>
    </row>
    <row spans="1:3" r="26">
      <c t="s" r="A26" s="4">
        <v>613</v>
      </c>
    </row>
    <row spans="1:3" r="27">
      <c t="s" r="A27" s="4">
        <v>519</v>
      </c>
      <c t="n" r="B27" s="6">
        <v>108706</v>
      </c>
      <c t="n" r="C27" s="6">
        <v>32262</v>
      </c>
    </row>
    <row spans="1:3" r="28">
      <c t="s" r="A28" s="4">
        <v>614</v>
      </c>
    </row>
    <row spans="1:3" r="29">
      <c t="s" r="A29" s="4">
        <v>519</v>
      </c>
      <c t="s" r="B29" s="4">
        <v>50</v>
      </c>
      <c t="s" r="C29" s="4">
        <v>50</v>
      </c>
    </row>
    <row spans="1:3" r="30">
      <c t="s" r="A30" s="4">
        <v>615</v>
      </c>
    </row>
    <row spans="1:3" r="31">
      <c t="s" r="A31" s="4">
        <v>519</v>
      </c>
      <c t="s" r="B31" s="4">
        <v>50</v>
      </c>
      <c t="s" r="C31" s="4">
        <v>50</v>
      </c>
    </row>
    <row spans="1:3" r="32">
      <c t="s" r="A32" s="4">
        <v>530</v>
      </c>
    </row>
    <row spans="1:3" r="33">
      <c t="s" r="A33" s="4">
        <v>519</v>
      </c>
      <c t="n" r="B33" s="6">
        <v>108706</v>
      </c>
      <c t="n" r="C33" s="6">
        <v>32262</v>
      </c>
    </row>
    <row spans="1:3" r="34">
      <c t="s" r="A34" s="4">
        <v>616</v>
      </c>
    </row>
    <row spans="1:3" r="35">
      <c t="s" r="A35" s="4">
        <v>519</v>
      </c>
      <c t="n" r="B35" s="6">
        <v>86763</v>
      </c>
      <c t="n" r="C35" s="6">
        <v>43454</v>
      </c>
    </row>
    <row spans="1:3" r="36">
      <c t="s" r="A36" s="4">
        <v>617</v>
      </c>
    </row>
    <row spans="1:3" r="37">
      <c t="s" r="A37" s="4">
        <v>519</v>
      </c>
      <c t="n" r="B37" s="6">
        <v>1284</v>
      </c>
      <c t="n" r="C37" s="6">
        <v>404</v>
      </c>
    </row>
    <row spans="1:3" r="38">
      <c t="s" r="A38" s="4">
        <v>618</v>
      </c>
    </row>
    <row spans="1:3" r="39">
      <c t="s" r="A39" s="4">
        <v>519</v>
      </c>
      <c t="n" r="B39" s="6">
        <v>573</v>
      </c>
      <c t="n" r="C39" s="6">
        <v>553</v>
      </c>
    </row>
    <row spans="1:3" r="40">
      <c t="s" r="A40" s="4">
        <v>533</v>
      </c>
    </row>
    <row spans="1:3" r="41">
      <c t="s" r="A41" s="4">
        <v>519</v>
      </c>
      <c t="n" r="B41" s="6">
        <v>88620</v>
      </c>
      <c t="n" r="C41" s="6">
        <v>44411</v>
      </c>
    </row>
    <row spans="1:3" r="42">
      <c t="s" r="A42" s="4">
        <v>619</v>
      </c>
    </row>
    <row spans="1:3" r="43">
      <c t="s" r="A43" s="4">
        <v>519</v>
      </c>
      <c t="n" r="B43" s="6">
        <v>148696</v>
      </c>
      <c t="n" r="C43" s="6">
        <v>87452</v>
      </c>
    </row>
    <row spans="1:3" r="44">
      <c t="s" r="A44" s="4">
        <v>620</v>
      </c>
    </row>
    <row spans="1:3" r="45">
      <c t="s" r="A45" s="4">
        <v>519</v>
      </c>
      <c t="s" r="B45" s="4">
        <v>50</v>
      </c>
      <c t="s" r="C45" s="4">
        <v>50</v>
      </c>
    </row>
    <row spans="1:3" r="46">
      <c t="s" r="A46" s="4">
        <v>621</v>
      </c>
    </row>
    <row spans="1:3" r="47">
      <c t="s" r="A47" s="4">
        <v>519</v>
      </c>
      <c t="s" r="B47" s="4">
        <v>50</v>
      </c>
      <c t="s" r="C47" s="4">
        <v>50</v>
      </c>
    </row>
    <row spans="1:3" r="48">
      <c t="s" r="A48" s="4">
        <v>536</v>
      </c>
    </row>
    <row spans="1:3" r="49">
      <c t="s" r="A49" s="4">
        <v>519</v>
      </c>
      <c t="n" r="B49" s="6">
        <v>148696</v>
      </c>
      <c t="n" r="C49" s="6">
        <v>87452</v>
      </c>
    </row>
    <row spans="1:3" r="50">
      <c t="s" r="A50" s="4">
        <v>622</v>
      </c>
    </row>
    <row spans="1:3" r="51">
      <c t="s" r="A51" s="4">
        <v>519</v>
      </c>
      <c t="n" r="B51" s="6">
        <v>10321</v>
      </c>
      <c t="n" r="C51" s="6">
        <v>8467</v>
      </c>
    </row>
    <row spans="1:3" r="52">
      <c t="s" r="A52" s="4">
        <v>623</v>
      </c>
    </row>
    <row spans="1:3" r="53">
      <c t="s" r="A53" s="4">
        <v>519</v>
      </c>
      <c t="s" r="B53" s="4">
        <v>50</v>
      </c>
      <c t="s" r="C53" s="4">
        <v>50</v>
      </c>
    </row>
    <row spans="1:3" r="54">
      <c t="s" r="A54" s="4">
        <v>624</v>
      </c>
    </row>
    <row spans="1:3" r="55">
      <c t="s" r="A55" s="4">
        <v>519</v>
      </c>
      <c t="n" r="B55" s="6">
        <v>332</v>
      </c>
      <c t="n" r="C55" s="6">
        <v>134</v>
      </c>
    </row>
    <row spans="1:3" r="56">
      <c t="s" r="A56" s="4">
        <v>539</v>
      </c>
    </row>
    <row spans="1:3" r="57">
      <c t="s" r="A57" s="4">
        <v>519</v>
      </c>
      <c t="n" r="B57" s="6">
        <v>10653</v>
      </c>
      <c t="n" r="C57" s="6">
        <v>8601</v>
      </c>
    </row>
    <row spans="1:3" r="58">
      <c t="s" r="A58" s="4">
        <v>625</v>
      </c>
    </row>
    <row spans="1:3" r="59">
      <c t="s" r="A59" s="4">
        <v>519</v>
      </c>
      <c t="n" r="B59" s="6">
        <v>1814134</v>
      </c>
      <c t="n" r="C59" s="6">
        <v>1232533</v>
      </c>
    </row>
    <row spans="1:3" r="60">
      <c t="s" r="A60" s="4">
        <v>626</v>
      </c>
    </row>
    <row spans="1:3" r="61">
      <c t="s" r="A61" s="4">
        <v>519</v>
      </c>
      <c t="n" r="B61" s="6">
        <v>22667</v>
      </c>
      <c t="n" r="C61" s="6">
        <v>19785</v>
      </c>
    </row>
    <row spans="1:3" r="62">
      <c t="s" r="A62" s="4">
        <v>627</v>
      </c>
    </row>
    <row spans="1:3" r="63">
      <c t="s" r="A63" s="4">
        <v>519</v>
      </c>
      <c t="n" r="B63" s="6">
        <v>6399</v>
      </c>
      <c t="n" r="C63" s="6">
        <v>4647</v>
      </c>
    </row>
    <row spans="1:3" r="64">
      <c t="s" r="A64" s="4">
        <v>542</v>
      </c>
    </row>
    <row spans="1:3" r="65">
      <c t="s" r="A65" s="4">
        <v>519</v>
      </c>
      <c t="n" r="B65" s="6">
        <v>1843200</v>
      </c>
      <c t="n" r="C65" s="6">
        <v>1256965</v>
      </c>
    </row>
    <row spans="1:3" r="66">
      <c t="s" r="A66" s="4">
        <v>628</v>
      </c>
    </row>
    <row spans="1:3" r="67">
      <c t="s" r="A67" s="4">
        <v>519</v>
      </c>
      <c t="n" r="B67" s="6">
        <v>247706</v>
      </c>
      <c t="n" r="C67" s="6">
        <v>217463</v>
      </c>
    </row>
    <row spans="1:3" r="68">
      <c t="s" r="A68" s="4">
        <v>629</v>
      </c>
    </row>
    <row spans="1:3" r="69">
      <c t="s" r="A69" s="4">
        <v>519</v>
      </c>
      <c t="n" r="B69" s="6">
        <v>3873</v>
      </c>
      <c t="n" r="C69" s="6">
        <v>4690</v>
      </c>
    </row>
    <row spans="1:3" r="70">
      <c t="s" r="A70" s="4">
        <v>630</v>
      </c>
    </row>
    <row spans="1:3" r="71">
      <c t="s" r="A71" s="4">
        <v>519</v>
      </c>
      <c t="n" r="B71" s="6">
        <v>2719</v>
      </c>
      <c t="n" r="C71" s="6">
        <v>1731</v>
      </c>
    </row>
    <row spans="1:3" r="72">
      <c t="s" r="A72" s="4">
        <v>545</v>
      </c>
    </row>
    <row spans="1:3" r="73">
      <c t="s" r="A73" s="4">
        <v>519</v>
      </c>
      <c t="n" r="B73" s="6">
        <v>254298</v>
      </c>
      <c t="n" r="C73" s="6">
        <v>223884</v>
      </c>
    </row>
    <row spans="1:3" r="74">
      <c t="s" r="A74" s="4">
        <v>631</v>
      </c>
    </row>
    <row spans="1:3" r="75">
      <c t="s" r="A75" s="4">
        <v>519</v>
      </c>
      <c t="n" r="B75" s="6">
        <v>172575</v>
      </c>
      <c t="n" r="C75" s="6">
        <v>150217</v>
      </c>
    </row>
    <row spans="1:3" r="76">
      <c t="s" r="A76" s="4">
        <v>632</v>
      </c>
    </row>
    <row spans="1:3" r="77">
      <c t="s" r="A77" s="4">
        <v>519</v>
      </c>
      <c t="n" r="B77" s="6">
        <v>6439</v>
      </c>
      <c t="n" r="C77" s="6">
        <v>6213</v>
      </c>
    </row>
    <row spans="1:3" r="78">
      <c t="s" r="A78" s="4">
        <v>633</v>
      </c>
    </row>
    <row spans="1:3" r="79">
      <c t="s" r="A79" s="4">
        <v>519</v>
      </c>
      <c t="n" r="B79" s="6">
        <v>2232</v>
      </c>
      <c t="n" r="C79" s="6">
        <v>948</v>
      </c>
    </row>
    <row spans="1:3" r="80">
      <c t="s" r="A80" s="4">
        <v>548</v>
      </c>
    </row>
    <row spans="1:3" r="81">
      <c t="s" r="A81" s="4">
        <v>519</v>
      </c>
      <c t="n" r="B81" s="6">
        <v>181246</v>
      </c>
      <c t="n" r="C81" s="6">
        <v>157378</v>
      </c>
    </row>
    <row spans="1:3" r="82">
      <c t="s" r="A82" s="4">
        <v>634</v>
      </c>
    </row>
    <row spans="1:3" r="83">
      <c t="s" r="A83" s="4">
        <v>519</v>
      </c>
      <c t="n" r="B83" s="6">
        <v>63152</v>
      </c>
      <c t="n" r="C83" s="6">
        <v>71225</v>
      </c>
    </row>
    <row spans="1:3" r="84">
      <c t="s" r="A84" s="4">
        <v>635</v>
      </c>
    </row>
    <row spans="1:3" r="85">
      <c t="s" r="A85" s="4">
        <v>519</v>
      </c>
      <c t="n" r="B85" s="6">
        <v>344</v>
      </c>
      <c t="n" r="C85" s="6">
        <v>457</v>
      </c>
    </row>
    <row spans="1:3" r="86">
      <c t="s" r="A86" s="4">
        <v>636</v>
      </c>
    </row>
    <row spans="1:3" r="87">
      <c t="s" r="A87" s="4">
        <v>519</v>
      </c>
      <c t="n" r="B87" s="6">
        <v>351</v>
      </c>
      <c t="n" r="C87" s="6">
        <v>489</v>
      </c>
    </row>
    <row spans="1:3" r="88">
      <c t="s" r="A88" s="4">
        <v>551</v>
      </c>
    </row>
    <row spans="1:3" r="89">
      <c t="s" r="A89" s="4">
        <v>519</v>
      </c>
      <c t="n" r="B89" s="6">
        <v>63847</v>
      </c>
      <c t="n" r="C89" s="6">
        <v>72171</v>
      </c>
    </row>
    <row spans="1:3" r="90">
      <c t="s" r="A90" s="4">
        <v>637</v>
      </c>
    </row>
    <row spans="1:3" r="91">
      <c t="s" r="A91" s="4">
        <v>519</v>
      </c>
      <c t="n" r="B91" s="6">
        <v>23121</v>
      </c>
      <c t="n" r="C91" s="6">
        <v>28762</v>
      </c>
    </row>
    <row spans="1:3" r="92">
      <c t="s" r="A92" s="4">
        <v>638</v>
      </c>
    </row>
    <row spans="1:3" r="93">
      <c t="s" r="A93" s="4">
        <v>519</v>
      </c>
      <c t="n" r="B93" s="6">
        <v>16</v>
      </c>
      <c t="n" r="C93" s="6">
        <v>23</v>
      </c>
    </row>
    <row spans="1:3" r="94">
      <c t="s" r="A94" s="4">
        <v>639</v>
      </c>
    </row>
    <row spans="1:3" r="95">
      <c t="s" r="A95" s="4">
        <v>519</v>
      </c>
      <c t="n" r="B95" s="6">
        <v>144</v>
      </c>
      <c t="n" r="C95" s="6">
        <v>31</v>
      </c>
    </row>
    <row spans="1:3" r="96">
      <c t="s" r="A96" s="4">
        <v>554</v>
      </c>
    </row>
    <row spans="1:3" r="97">
      <c t="s" r="A97" s="4">
        <v>519</v>
      </c>
      <c t="n" r="B97" s="6">
        <v>23281</v>
      </c>
      <c t="n" r="C97" s="6">
        <v>28816</v>
      </c>
    </row>
    <row spans="1:3" r="98">
      <c t="s" r="A98" s="4">
        <v>640</v>
      </c>
    </row>
    <row spans="1:3" r="99">
      <c t="s" r="A99" s="4">
        <v>519</v>
      </c>
      <c t="n" r="B99" s="6">
        <v>506554</v>
      </c>
      <c t="n" r="C99" s="6">
        <v>467667</v>
      </c>
    </row>
    <row spans="1:3" r="100">
      <c t="s" r="A100" s="4">
        <v>641</v>
      </c>
    </row>
    <row spans="1:3" r="101">
      <c t="s" r="A101" s="4">
        <v>519</v>
      </c>
      <c t="n" r="B101" s="6">
        <v>10672</v>
      </c>
      <c t="n" r="C101" s="6">
        <v>11383</v>
      </c>
    </row>
    <row spans="1:3" r="102">
      <c t="s" r="A102" s="4">
        <v>642</v>
      </c>
    </row>
    <row spans="1:3" r="103">
      <c t="s" r="A103" s="4">
        <v>519</v>
      </c>
      <c t="n" r="B103" s="6">
        <v>5446</v>
      </c>
      <c t="n" r="C103" s="6">
        <v>3199</v>
      </c>
    </row>
    <row spans="1:3" r="104">
      <c t="s" r="A104" s="4">
        <v>557</v>
      </c>
    </row>
    <row spans="1:3" r="105">
      <c t="s" r="A105" s="4">
        <v>519</v>
      </c>
      <c t="n" r="B105" s="6">
        <v>522672</v>
      </c>
      <c t="n" r="C105" s="6">
        <v>482249</v>
      </c>
    </row>
    <row spans="1:3" r="106">
      <c t="s" r="A106" s="4">
        <v>519</v>
      </c>
      <c t="n" r="B106" s="7">
        <v>2365872</v>
      </c>
      <c t="n" r="C106" s="7">
        <v>17392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3</v>
      </c>
      <c t="s" r="B1" s="2">
        <v>2</v>
      </c>
      <c t="s" r="C1" s="2">
        <v>30</v>
      </c>
    </row>
    <row spans="1:3" r="2">
      <c t="s" r="A2" s="4">
        <v>644</v>
      </c>
    </row>
    <row spans="1:3" r="3">
      <c t="s" r="A3" s="3">
        <v>645</v>
      </c>
    </row>
    <row spans="1:3" r="4">
      <c t="s" r="A4" s="4">
        <v>646</v>
      </c>
      <c t="n" r="B4" s="7">
        <v>47</v>
      </c>
      <c t="n" r="C4" s="7">
        <v>18</v>
      </c>
    </row>
    <row spans="1:3" r="5">
      <c t="s" r="A5" s="3">
        <v>647</v>
      </c>
    </row>
    <row spans="1:3" r="6">
      <c t="s" r="A6" s="4">
        <v>646</v>
      </c>
      <c t="n" r="B6" s="6">
        <v>47</v>
      </c>
      <c t="n" r="C6" s="6">
        <v>18</v>
      </c>
    </row>
    <row spans="1:3" r="7">
      <c t="s" r="A7" s="4">
        <v>648</v>
      </c>
    </row>
    <row spans="1:3" r="8">
      <c t="s" r="A8" s="3">
        <v>645</v>
      </c>
    </row>
    <row spans="1:3" r="9">
      <c t="s" r="A9" s="4">
        <v>646</v>
      </c>
      <c t="n" r="B9" s="6">
        <v>2013</v>
      </c>
      <c t="n" r="C9" s="6">
        <v>28</v>
      </c>
    </row>
    <row spans="1:3" r="10">
      <c t="s" r="A10" s="3">
        <v>647</v>
      </c>
    </row>
    <row spans="1:3" r="11">
      <c t="s" r="A11" s="4">
        <v>646</v>
      </c>
      <c t="n" r="B11" s="6">
        <v>2013</v>
      </c>
      <c t="n" r="C11" s="6">
        <v>28</v>
      </c>
    </row>
    <row spans="1:3" r="12">
      <c t="s" r="A12" s="4">
        <v>649</v>
      </c>
    </row>
    <row spans="1:3" r="13">
      <c t="s" r="A13" s="3">
        <v>645</v>
      </c>
    </row>
    <row spans="1:3" r="14">
      <c t="s" r="A14" s="4">
        <v>646</v>
      </c>
      <c t="n" r="B14" s="6">
        <v>233</v>
      </c>
      <c t="n" r="C14" s="6">
        <v>78</v>
      </c>
    </row>
    <row spans="1:3" r="15">
      <c t="s" r="A15" s="3">
        <v>647</v>
      </c>
    </row>
    <row spans="1:3" r="16">
      <c t="s" r="A16" s="4">
        <v>646</v>
      </c>
      <c t="n" r="B16" s="6">
        <v>233</v>
      </c>
      <c t="n" r="C16" s="6">
        <v>78</v>
      </c>
    </row>
    <row spans="1:3" r="17">
      <c t="s" r="A17" s="4">
        <v>518</v>
      </c>
    </row>
    <row spans="1:3" r="18">
      <c t="s" r="A18" s="3">
        <v>645</v>
      </c>
    </row>
    <row spans="1:3" r="19">
      <c t="s" r="A19" s="4">
        <v>650</v>
      </c>
      <c t="n" r="B19" s="6">
        <v>3826</v>
      </c>
      <c t="n" r="C19" s="6">
        <v>4825</v>
      </c>
    </row>
    <row spans="1:3" r="20">
      <c t="s" r="A20" s="4">
        <v>519</v>
      </c>
      <c t="n" r="B20" s="6">
        <v>3826</v>
      </c>
      <c t="n" r="C20" s="6">
        <v>4825</v>
      </c>
    </row>
    <row spans="1:3" r="21">
      <c t="s" r="A21" s="3">
        <v>647</v>
      </c>
    </row>
    <row spans="1:3" r="22">
      <c t="s" r="A22" s="4">
        <v>650</v>
      </c>
      <c t="n" r="B22" s="6">
        <v>3826</v>
      </c>
      <c t="n" r="C22" s="6">
        <v>4825</v>
      </c>
    </row>
    <row spans="1:3" r="23">
      <c t="s" r="A23" s="4">
        <v>519</v>
      </c>
      <c t="n" r="B23" s="6">
        <v>3826</v>
      </c>
      <c t="n" r="C23" s="6">
        <v>4825</v>
      </c>
    </row>
    <row spans="1:3" r="24">
      <c t="s" r="A24" s="4">
        <v>521</v>
      </c>
    </row>
    <row spans="1:3" r="25">
      <c t="s" r="A25" s="3">
        <v>645</v>
      </c>
    </row>
    <row spans="1:3" r="26">
      <c t="s" r="A26" s="4">
        <v>650</v>
      </c>
      <c t="n" r="B26" s="6">
        <v>351506</v>
      </c>
      <c t="n" r="C26" s="6">
        <v>246907</v>
      </c>
    </row>
    <row spans="1:3" r="27">
      <c t="s" r="A27" s="4">
        <v>651</v>
      </c>
      <c t="n" r="B27" s="6">
        <v>345387</v>
      </c>
      <c t="n" r="C27" s="6">
        <v>241958</v>
      </c>
    </row>
    <row spans="1:3" r="28">
      <c t="s" r="A28" s="4">
        <v>519</v>
      </c>
      <c t="n" r="B28" s="6">
        <v>351506</v>
      </c>
      <c t="n" r="C28" s="6">
        <v>246907</v>
      </c>
    </row>
    <row spans="1:3" r="29">
      <c t="s" r="A29" s="3">
        <v>647</v>
      </c>
    </row>
    <row spans="1:3" r="30">
      <c t="s" r="A30" s="4">
        <v>650</v>
      </c>
      <c t="n" r="B30" s="6">
        <v>351506</v>
      </c>
      <c t="n" r="C30" s="6">
        <v>246907</v>
      </c>
    </row>
    <row spans="1:3" r="31">
      <c t="s" r="A31" s="4">
        <v>651</v>
      </c>
      <c t="n" r="B31" s="6">
        <v>345387</v>
      </c>
      <c t="n" r="C31" s="6">
        <v>241958</v>
      </c>
    </row>
    <row spans="1:3" r="32">
      <c t="s" r="A32" s="4">
        <v>519</v>
      </c>
      <c t="n" r="B32" s="6">
        <v>351506</v>
      </c>
      <c t="n" r="C32" s="6">
        <v>246907</v>
      </c>
    </row>
    <row spans="1:3" r="33">
      <c t="s" r="A33" s="4">
        <v>652</v>
      </c>
    </row>
    <row spans="1:3" r="34">
      <c t="s" r="A34" s="3">
        <v>645</v>
      </c>
    </row>
    <row spans="1:3" r="35">
      <c t="s" r="A35" s="4">
        <v>646</v>
      </c>
      <c t="n" r="B35" s="6">
        <v>358</v>
      </c>
      <c t="n" r="C35" s="6">
        <v>1273</v>
      </c>
    </row>
    <row spans="1:3" r="36">
      <c t="s" r="A36" s="3">
        <v>647</v>
      </c>
    </row>
    <row spans="1:3" r="37">
      <c t="s" r="A37" s="4">
        <v>646</v>
      </c>
      <c t="n" r="B37" s="6">
        <v>358</v>
      </c>
      <c t="n" r="C37" s="6">
        <v>1273</v>
      </c>
    </row>
    <row spans="1:3" r="38">
      <c t="s" r="A38" s="4">
        <v>653</v>
      </c>
    </row>
    <row spans="1:3" r="39">
      <c t="s" r="A39" s="3">
        <v>645</v>
      </c>
    </row>
    <row spans="1:3" r="40">
      <c t="s" r="A40" s="4">
        <v>646</v>
      </c>
      <c t="n" r="B40" s="6">
        <v>295</v>
      </c>
      <c t="s" r="C40" s="4">
        <v>50</v>
      </c>
    </row>
    <row spans="1:3" r="41">
      <c t="s" r="A41" s="3">
        <v>647</v>
      </c>
    </row>
    <row spans="1:3" r="42">
      <c t="s" r="A42" s="4">
        <v>646</v>
      </c>
      <c t="n" r="B42" s="6">
        <v>295</v>
      </c>
      <c t="s" r="C42" s="4">
        <v>50</v>
      </c>
    </row>
    <row spans="1:3" r="43">
      <c t="s" r="A43" s="4">
        <v>654</v>
      </c>
    </row>
    <row spans="1:3" r="44">
      <c t="s" r="A44" s="3">
        <v>645</v>
      </c>
    </row>
    <row spans="1:3" r="45">
      <c t="s" r="A45" s="4">
        <v>646</v>
      </c>
      <c t="n" r="B45" s="6">
        <v>469</v>
      </c>
      <c t="n" r="C45" s="6">
        <v>176</v>
      </c>
    </row>
    <row spans="1:3" r="46">
      <c t="s" r="A46" s="3">
        <v>647</v>
      </c>
    </row>
    <row spans="1:3" r="47">
      <c t="s" r="A47" s="4">
        <v>646</v>
      </c>
      <c t="n" r="B47" s="6">
        <v>469</v>
      </c>
      <c t="n" r="C47" s="6">
        <v>176</v>
      </c>
    </row>
    <row spans="1:3" r="48">
      <c t="s" r="A48" s="4">
        <v>578</v>
      </c>
    </row>
    <row spans="1:3" r="49">
      <c t="s" r="A49" s="3">
        <v>645</v>
      </c>
    </row>
    <row spans="1:3" r="50">
      <c t="s" r="A50" s="4">
        <v>650</v>
      </c>
      <c t="n" r="B50" s="6">
        <v>17827</v>
      </c>
      <c t="n" r="C50" s="6">
        <v>21388</v>
      </c>
    </row>
    <row spans="1:3" r="51">
      <c t="s" r="A51" s="4">
        <v>519</v>
      </c>
      <c t="n" r="B51" s="6">
        <v>17827</v>
      </c>
      <c t="n" r="C51" s="6">
        <v>21388</v>
      </c>
    </row>
    <row spans="1:3" r="52">
      <c t="s" r="A52" s="3">
        <v>647</v>
      </c>
    </row>
    <row spans="1:3" r="53">
      <c t="s" r="A53" s="4">
        <v>650</v>
      </c>
      <c t="n" r="B53" s="6">
        <v>17827</v>
      </c>
      <c t="n" r="C53" s="6">
        <v>21388</v>
      </c>
    </row>
    <row spans="1:3" r="54">
      <c t="s" r="A54" s="4">
        <v>519</v>
      </c>
      <c t="n" r="B54" s="6">
        <v>17827</v>
      </c>
      <c t="n" r="C54" s="6">
        <v>21388</v>
      </c>
    </row>
    <row spans="1:3" r="55">
      <c t="s" r="A55" s="4">
        <v>579</v>
      </c>
    </row>
    <row spans="1:3" r="56">
      <c t="s" r="A56" s="3">
        <v>645</v>
      </c>
    </row>
    <row spans="1:3" r="57">
      <c t="s" r="A57" s="4">
        <v>650</v>
      </c>
      <c t="n" r="B57" s="6">
        <v>366506</v>
      </c>
      <c t="n" r="C57" s="6">
        <v>331222</v>
      </c>
    </row>
    <row spans="1:3" r="58">
      <c t="s" r="A58" s="4">
        <v>651</v>
      </c>
      <c t="n" r="B58" s="6">
        <v>347557</v>
      </c>
      <c t="n" r="C58" s="6">
        <v>308385</v>
      </c>
    </row>
    <row spans="1:3" r="59">
      <c t="s" r="A59" s="4">
        <v>519</v>
      </c>
      <c t="n" r="B59" s="6">
        <v>366506</v>
      </c>
      <c t="n" r="C59" s="6">
        <v>331222</v>
      </c>
    </row>
    <row spans="1:3" r="60">
      <c t="s" r="A60" s="3">
        <v>647</v>
      </c>
    </row>
    <row spans="1:3" r="61">
      <c t="s" r="A61" s="4">
        <v>650</v>
      </c>
      <c t="n" r="B61" s="6">
        <v>366506</v>
      </c>
      <c t="n" r="C61" s="6">
        <v>331222</v>
      </c>
    </row>
    <row spans="1:3" r="62">
      <c t="s" r="A62" s="4">
        <v>651</v>
      </c>
      <c t="n" r="B62" s="6">
        <v>347557</v>
      </c>
      <c t="n" r="C62" s="6">
        <v>308385</v>
      </c>
    </row>
    <row spans="1:3" r="63">
      <c t="s" r="A63" s="4">
        <v>519</v>
      </c>
      <c t="n" r="B63" s="6">
        <v>366506</v>
      </c>
      <c t="n" r="C63" s="6">
        <v>331222</v>
      </c>
    </row>
    <row spans="1:3" r="64">
      <c t="s" r="A64" s="4">
        <v>655</v>
      </c>
    </row>
    <row spans="1:3" r="65">
      <c t="s" r="A65" s="3">
        <v>645</v>
      </c>
    </row>
    <row spans="1:3" r="66">
      <c t="s" r="A66" s="4">
        <v>646</v>
      </c>
      <c t="n" r="B66" s="6">
        <v>189</v>
      </c>
      <c t="s" r="C66" s="4">
        <v>50</v>
      </c>
    </row>
    <row spans="1:3" r="67">
      <c t="s" r="A67" s="3">
        <v>647</v>
      </c>
    </row>
    <row spans="1:3" r="68">
      <c t="s" r="A68" s="4">
        <v>646</v>
      </c>
      <c t="n" r="B68" s="6">
        <v>189</v>
      </c>
      <c t="s" r="C68" s="4">
        <v>50</v>
      </c>
    </row>
    <row spans="1:3" r="69">
      <c t="s" r="A69" s="4">
        <v>656</v>
      </c>
    </row>
    <row spans="1:3" r="70">
      <c t="s" r="A70" s="3">
        <v>645</v>
      </c>
    </row>
    <row spans="1:3" r="71">
      <c t="s" r="A71" s="4">
        <v>646</v>
      </c>
      <c t="s" r="B71" s="4">
        <v>50</v>
      </c>
      <c t="s" r="C71" s="4">
        <v>50</v>
      </c>
    </row>
    <row spans="1:3" r="72">
      <c t="s" r="A72" s="3">
        <v>647</v>
      </c>
    </row>
    <row spans="1:3" r="73">
      <c t="s" r="A73" s="4">
        <v>646</v>
      </c>
      <c t="s" r="B73" s="4">
        <v>50</v>
      </c>
      <c t="s" r="C73" s="4">
        <v>50</v>
      </c>
    </row>
    <row spans="1:3" r="74">
      <c t="s" r="A74" s="4">
        <v>657</v>
      </c>
    </row>
    <row spans="1:3" r="75">
      <c t="s" r="A75" s="3">
        <v>645</v>
      </c>
    </row>
    <row spans="1:3" r="76">
      <c t="s" r="A76" s="4">
        <v>646</v>
      </c>
      <c t="n" r="B76" s="6">
        <v>2461</v>
      </c>
      <c t="n" r="C76" s="6">
        <v>1369</v>
      </c>
    </row>
    <row spans="1:3" r="77">
      <c t="s" r="A77" s="3">
        <v>647</v>
      </c>
    </row>
    <row spans="1:3" r="78">
      <c t="s" r="A78" s="4">
        <v>646</v>
      </c>
      <c t="n" r="B78" s="6">
        <v>2461</v>
      </c>
      <c t="n" r="C78" s="6">
        <v>1369</v>
      </c>
    </row>
    <row spans="1:3" r="79">
      <c t="s" r="A79" s="4">
        <v>583</v>
      </c>
    </row>
    <row spans="1:3" r="80">
      <c t="s" r="A80" s="3">
        <v>645</v>
      </c>
    </row>
    <row spans="1:3" r="81">
      <c t="s" r="A81" s="4">
        <v>650</v>
      </c>
      <c t="n" r="B81" s="6">
        <v>31379</v>
      </c>
      <c t="n" r="C81" s="6">
        <v>32371</v>
      </c>
    </row>
    <row spans="1:3" r="82">
      <c t="s" r="A82" s="4">
        <v>519</v>
      </c>
      <c t="n" r="B82" s="6">
        <v>31379</v>
      </c>
      <c t="n" r="C82" s="6">
        <v>32371</v>
      </c>
    </row>
    <row spans="1:3" r="83">
      <c t="s" r="A83" s="3">
        <v>647</v>
      </c>
    </row>
    <row spans="1:3" r="84">
      <c t="s" r="A84" s="4">
        <v>650</v>
      </c>
      <c t="n" r="B84" s="6">
        <v>31379</v>
      </c>
      <c t="n" r="C84" s="6">
        <v>32371</v>
      </c>
    </row>
    <row spans="1:3" r="85">
      <c t="s" r="A85" s="4">
        <v>519</v>
      </c>
      <c t="n" r="B85" s="6">
        <v>31379</v>
      </c>
      <c t="n" r="C85" s="6">
        <v>32371</v>
      </c>
    </row>
    <row spans="1:3" r="86">
      <c t="s" r="A86" s="4">
        <v>584</v>
      </c>
    </row>
    <row spans="1:3" r="87">
      <c t="s" r="A87" s="3">
        <v>645</v>
      </c>
    </row>
    <row spans="1:3" r="88">
      <c t="s" r="A88" s="4">
        <v>650</v>
      </c>
      <c t="n" r="B88" s="6">
        <v>768513</v>
      </c>
      <c t="n" r="C88" s="6">
        <v>506110</v>
      </c>
    </row>
    <row spans="1:3" r="89">
      <c t="s" r="A89" s="4">
        <v>651</v>
      </c>
      <c t="n" r="B89" s="6">
        <v>734484</v>
      </c>
      <c t="n" r="C89" s="6">
        <v>472370</v>
      </c>
    </row>
    <row spans="1:3" r="90">
      <c t="s" r="A90" s="4">
        <v>519</v>
      </c>
      <c t="n" r="B90" s="6">
        <v>768513</v>
      </c>
      <c t="n" r="C90" s="6">
        <v>506110</v>
      </c>
    </row>
    <row spans="1:3" r="91">
      <c t="s" r="A91" s="3">
        <v>647</v>
      </c>
    </row>
    <row spans="1:3" r="92">
      <c t="s" r="A92" s="4">
        <v>650</v>
      </c>
      <c t="n" r="B92" s="6">
        <v>768513</v>
      </c>
      <c t="n" r="C92" s="6">
        <v>506110</v>
      </c>
    </row>
    <row spans="1:3" r="93">
      <c t="s" r="A93" s="4">
        <v>651</v>
      </c>
      <c t="n" r="B93" s="6">
        <v>734484</v>
      </c>
      <c t="n" r="C93" s="6">
        <v>472370</v>
      </c>
    </row>
    <row spans="1:3" r="94">
      <c t="s" r="A94" s="4">
        <v>519</v>
      </c>
      <c t="n" r="B94" s="6">
        <v>768513</v>
      </c>
      <c t="n" r="C94" s="6">
        <v>506110</v>
      </c>
    </row>
    <row spans="1:3" r="95">
      <c t="s" r="A95" s="4">
        <v>658</v>
      </c>
    </row>
    <row spans="1:3" r="96">
      <c t="s" r="A96" s="3">
        <v>645</v>
      </c>
    </row>
    <row spans="1:3" r="97">
      <c t="s" r="A97" s="4">
        <v>646</v>
      </c>
      <c t="s" r="B97" s="4">
        <v>50</v>
      </c>
      <c t="s" r="C97" s="4">
        <v>50</v>
      </c>
    </row>
    <row spans="1:3" r="98">
      <c t="s" r="A98" s="3">
        <v>647</v>
      </c>
    </row>
    <row spans="1:3" r="99">
      <c t="s" r="A99" s="4">
        <v>646</v>
      </c>
      <c t="s" r="B99" s="4">
        <v>50</v>
      </c>
      <c t="s" r="C99" s="4">
        <v>50</v>
      </c>
    </row>
    <row spans="1:3" r="100">
      <c t="s" r="A100" s="4">
        <v>659</v>
      </c>
    </row>
    <row spans="1:3" r="101">
      <c t="s" r="A101" s="3">
        <v>645</v>
      </c>
    </row>
    <row spans="1:3" r="102">
      <c t="s" r="A102" s="4">
        <v>646</v>
      </c>
      <c t="s" r="B102" s="4">
        <v>50</v>
      </c>
      <c t="s" r="C102" s="4">
        <v>50</v>
      </c>
    </row>
    <row spans="1:3" r="103">
      <c t="s" r="A103" s="3">
        <v>647</v>
      </c>
    </row>
    <row spans="1:3" r="104">
      <c t="s" r="A104" s="4">
        <v>646</v>
      </c>
      <c t="s" r="B104" s="4">
        <v>50</v>
      </c>
      <c t="s" r="C104" s="4">
        <v>50</v>
      </c>
    </row>
    <row spans="1:3" r="105">
      <c t="s" r="A105" s="4">
        <v>660</v>
      </c>
    </row>
    <row spans="1:3" r="106">
      <c t="s" r="A106" s="3">
        <v>645</v>
      </c>
    </row>
    <row spans="1:3" r="107">
      <c t="s" r="A107" s="4">
        <v>646</v>
      </c>
      <c t="n" r="B107" s="6">
        <v>121</v>
      </c>
      <c t="s" r="C107" s="4">
        <v>50</v>
      </c>
    </row>
    <row spans="1:3" r="108">
      <c t="s" r="A108" s="3">
        <v>647</v>
      </c>
    </row>
    <row spans="1:3" r="109">
      <c t="s" r="A109" s="4">
        <v>646</v>
      </c>
      <c t="n" r="B109" s="6">
        <v>121</v>
      </c>
      <c t="s" r="C109" s="4">
        <v>50</v>
      </c>
    </row>
    <row spans="1:3" r="110">
      <c t="s" r="A110" s="4">
        <v>528</v>
      </c>
    </row>
    <row spans="1:3" r="111">
      <c t="s" r="A111" s="3">
        <v>645</v>
      </c>
    </row>
    <row spans="1:3" r="112">
      <c t="s" r="A112" s="4">
        <v>650</v>
      </c>
      <c t="s" r="B112" s="4">
        <v>50</v>
      </c>
      <c t="n" r="C112" s="6">
        <v>465</v>
      </c>
    </row>
    <row spans="1:3" r="113">
      <c t="s" r="A113" s="4">
        <v>519</v>
      </c>
      <c t="s" r="B113" s="4">
        <v>50</v>
      </c>
      <c t="n" r="C113" s="6">
        <v>465</v>
      </c>
    </row>
    <row spans="1:3" r="114">
      <c t="s" r="A114" s="3">
        <v>647</v>
      </c>
    </row>
    <row spans="1:3" r="115">
      <c t="s" r="A115" s="4">
        <v>650</v>
      </c>
      <c t="s" r="B115" s="4">
        <v>50</v>
      </c>
      <c t="n" r="C115" s="6">
        <v>465</v>
      </c>
    </row>
    <row spans="1:3" r="116">
      <c t="s" r="A116" s="4">
        <v>519</v>
      </c>
      <c t="s" r="B116" s="4">
        <v>50</v>
      </c>
      <c t="n" r="C116" s="6">
        <v>465</v>
      </c>
    </row>
    <row spans="1:3" r="117">
      <c t="s" r="A117" s="4">
        <v>530</v>
      </c>
    </row>
    <row spans="1:3" r="118">
      <c t="s" r="A118" s="3">
        <v>645</v>
      </c>
    </row>
    <row spans="1:3" r="119">
      <c t="s" r="A119" s="4">
        <v>650</v>
      </c>
      <c t="n" r="B119" s="6">
        <v>108706</v>
      </c>
      <c t="n" r="C119" s="6">
        <v>32262</v>
      </c>
    </row>
    <row spans="1:3" r="120">
      <c t="s" r="A120" s="4">
        <v>651</v>
      </c>
      <c t="n" r="B120" s="6">
        <v>108585</v>
      </c>
      <c t="n" r="C120" s="6">
        <v>31797</v>
      </c>
    </row>
    <row spans="1:3" r="121">
      <c t="s" r="A121" s="4">
        <v>519</v>
      </c>
      <c t="n" r="B121" s="6">
        <v>108706</v>
      </c>
      <c t="n" r="C121" s="6">
        <v>32262</v>
      </c>
    </row>
    <row spans="1:3" r="122">
      <c t="s" r="A122" s="3">
        <v>647</v>
      </c>
    </row>
    <row spans="1:3" r="123">
      <c t="s" r="A123" s="4">
        <v>650</v>
      </c>
      <c t="n" r="B123" s="6">
        <v>108706</v>
      </c>
      <c t="n" r="C123" s="6">
        <v>32262</v>
      </c>
    </row>
    <row spans="1:3" r="124">
      <c t="s" r="A124" s="4">
        <v>651</v>
      </c>
      <c t="n" r="B124" s="6">
        <v>108585</v>
      </c>
      <c t="n" r="C124" s="6">
        <v>31797</v>
      </c>
    </row>
    <row spans="1:3" r="125">
      <c t="s" r="A125" s="4">
        <v>519</v>
      </c>
      <c t="n" r="B125" s="6">
        <v>108706</v>
      </c>
      <c t="n" r="C125" s="6">
        <v>32262</v>
      </c>
    </row>
    <row spans="1:3" r="126">
      <c t="s" r="A126" s="4">
        <v>661</v>
      </c>
    </row>
    <row spans="1:3" r="127">
      <c t="s" r="A127" s="3">
        <v>645</v>
      </c>
    </row>
    <row spans="1:3" r="128">
      <c t="s" r="A128" s="4">
        <v>646</v>
      </c>
      <c t="s" r="B128" s="4">
        <v>50</v>
      </c>
      <c t="s" r="C128" s="4">
        <v>50</v>
      </c>
    </row>
    <row spans="1:3" r="129">
      <c t="s" r="A129" s="3">
        <v>647</v>
      </c>
    </row>
    <row spans="1:3" r="130">
      <c t="s" r="A130" s="4">
        <v>646</v>
      </c>
      <c t="s" r="B130" s="4">
        <v>50</v>
      </c>
      <c t="s" r="C130" s="4">
        <v>50</v>
      </c>
    </row>
    <row spans="1:3" r="131">
      <c t="s" r="A131" s="4">
        <v>662</v>
      </c>
    </row>
    <row spans="1:3" r="132">
      <c t="s" r="A132" s="3">
        <v>645</v>
      </c>
    </row>
    <row spans="1:3" r="133">
      <c t="s" r="A133" s="4">
        <v>646</v>
      </c>
      <c t="s" r="B133" s="4">
        <v>50</v>
      </c>
      <c t="s" r="C133" s="4">
        <v>50</v>
      </c>
    </row>
    <row spans="1:3" r="134">
      <c t="s" r="A134" s="3">
        <v>647</v>
      </c>
    </row>
    <row spans="1:3" r="135">
      <c t="s" r="A135" s="4">
        <v>646</v>
      </c>
      <c t="s" r="B135" s="4">
        <v>50</v>
      </c>
      <c t="s" r="C135" s="4">
        <v>50</v>
      </c>
    </row>
    <row spans="1:3" r="136">
      <c t="s" r="A136" s="4">
        <v>663</v>
      </c>
    </row>
    <row spans="1:3" r="137">
      <c t="s" r="A137" s="3">
        <v>645</v>
      </c>
    </row>
    <row spans="1:3" r="138">
      <c t="s" r="A138" s="4">
        <v>646</v>
      </c>
      <c t="s" r="B138" s="4">
        <v>50</v>
      </c>
      <c t="s" r="C138" s="4">
        <v>50</v>
      </c>
    </row>
    <row spans="1:3" r="139">
      <c t="s" r="A139" s="3">
        <v>647</v>
      </c>
    </row>
    <row spans="1:3" r="140">
      <c t="s" r="A140" s="4">
        <v>646</v>
      </c>
      <c t="s" r="B140" s="4">
        <v>50</v>
      </c>
      <c t="s" r="C140" s="4">
        <v>50</v>
      </c>
    </row>
    <row spans="1:3" r="141">
      <c t="s" r="A141" s="4">
        <v>531</v>
      </c>
    </row>
    <row spans="1:3" r="142">
      <c t="s" r="A142" s="3">
        <v>645</v>
      </c>
    </row>
    <row spans="1:3" r="143">
      <c t="s" r="A143" s="4">
        <v>650</v>
      </c>
      <c t="n" r="B143" s="6">
        <v>8962</v>
      </c>
      <c t="n" r="C143" s="6">
        <v>4797</v>
      </c>
    </row>
    <row spans="1:3" r="144">
      <c t="s" r="A144" s="4">
        <v>519</v>
      </c>
      <c t="n" r="B144" s="6">
        <v>8962</v>
      </c>
      <c t="n" r="C144" s="6">
        <v>4797</v>
      </c>
    </row>
    <row spans="1:3" r="145">
      <c t="s" r="A145" s="3">
        <v>647</v>
      </c>
    </row>
    <row spans="1:3" r="146">
      <c t="s" r="A146" s="4">
        <v>650</v>
      </c>
      <c t="n" r="B146" s="6">
        <v>8962</v>
      </c>
      <c t="n" r="C146" s="6">
        <v>4797</v>
      </c>
    </row>
    <row spans="1:3" r="147">
      <c t="s" r="A147" s="4">
        <v>519</v>
      </c>
      <c t="n" r="B147" s="6">
        <v>8962</v>
      </c>
      <c t="n" r="C147" s="6">
        <v>4797</v>
      </c>
    </row>
    <row spans="1:3" r="148">
      <c t="s" r="A148" s="4">
        <v>533</v>
      </c>
    </row>
    <row spans="1:3" r="149">
      <c t="s" r="A149" s="3">
        <v>645</v>
      </c>
    </row>
    <row spans="1:3" r="150">
      <c t="s" r="A150" s="4">
        <v>650</v>
      </c>
      <c t="n" r="B150" s="6">
        <v>88620</v>
      </c>
      <c t="n" r="C150" s="6">
        <v>44411</v>
      </c>
    </row>
    <row spans="1:3" r="151">
      <c t="s" r="A151" s="4">
        <v>651</v>
      </c>
      <c t="n" r="B151" s="6">
        <v>79658</v>
      </c>
      <c t="n" r="C151" s="6">
        <v>39614</v>
      </c>
    </row>
    <row spans="1:3" r="152">
      <c t="s" r="A152" s="4">
        <v>519</v>
      </c>
      <c t="n" r="B152" s="6">
        <v>88620</v>
      </c>
      <c t="n" r="C152" s="6">
        <v>44411</v>
      </c>
    </row>
    <row spans="1:3" r="153">
      <c t="s" r="A153" s="3">
        <v>647</v>
      </c>
    </row>
    <row spans="1:3" r="154">
      <c t="s" r="A154" s="4">
        <v>650</v>
      </c>
      <c t="n" r="B154" s="6">
        <v>88620</v>
      </c>
      <c t="n" r="C154" s="6">
        <v>44411</v>
      </c>
    </row>
    <row spans="1:3" r="155">
      <c t="s" r="A155" s="4">
        <v>651</v>
      </c>
      <c t="n" r="B155" s="6">
        <v>79658</v>
      </c>
      <c t="n" r="C155" s="6">
        <v>39614</v>
      </c>
    </row>
    <row spans="1:3" r="156">
      <c t="s" r="A156" s="4">
        <v>519</v>
      </c>
      <c t="n" r="B156" s="6">
        <v>88620</v>
      </c>
      <c t="n" r="C156" s="6">
        <v>44411</v>
      </c>
    </row>
    <row spans="1:3" r="157">
      <c t="s" r="A157" s="4">
        <v>664</v>
      </c>
    </row>
    <row spans="1:3" r="158">
      <c t="s" r="A158" s="3">
        <v>645</v>
      </c>
    </row>
    <row spans="1:3" r="159">
      <c t="s" r="A159" s="4">
        <v>646</v>
      </c>
      <c t="s" r="B159" s="4">
        <v>50</v>
      </c>
      <c t="s" r="C159" s="4">
        <v>50</v>
      </c>
    </row>
    <row spans="1:3" r="160">
      <c t="s" r="A160" s="3">
        <v>647</v>
      </c>
    </row>
    <row spans="1:3" r="161">
      <c t="s" r="A161" s="4">
        <v>646</v>
      </c>
      <c t="s" r="B161" s="4">
        <v>50</v>
      </c>
      <c t="s" r="C161" s="4">
        <v>50</v>
      </c>
    </row>
    <row spans="1:3" r="162">
      <c t="s" r="A162" s="4">
        <v>665</v>
      </c>
    </row>
    <row spans="1:3" r="163">
      <c t="s" r="A163" s="3">
        <v>645</v>
      </c>
    </row>
    <row spans="1:3" r="164">
      <c t="s" r="A164" s="4">
        <v>646</v>
      </c>
      <c t="s" r="B164" s="4">
        <v>50</v>
      </c>
      <c t="s" r="C164" s="4">
        <v>50</v>
      </c>
    </row>
    <row spans="1:3" r="165">
      <c t="s" r="A165" s="3">
        <v>647</v>
      </c>
    </row>
    <row spans="1:3" r="166">
      <c t="s" r="A166" s="4">
        <v>646</v>
      </c>
      <c t="s" r="B166" s="4">
        <v>50</v>
      </c>
      <c t="s" r="C166" s="4">
        <v>50</v>
      </c>
    </row>
    <row spans="1:3" r="167">
      <c t="s" r="A167" s="4">
        <v>666</v>
      </c>
    </row>
    <row spans="1:3" r="168">
      <c t="s" r="A168" s="3">
        <v>645</v>
      </c>
    </row>
    <row spans="1:3" r="169">
      <c t="s" r="A169" s="4">
        <v>646</v>
      </c>
      <c t="s" r="B169" s="4">
        <v>50</v>
      </c>
      <c t="s" r="C169" s="4">
        <v>50</v>
      </c>
    </row>
    <row spans="1:3" r="170">
      <c t="s" r="A170" s="3">
        <v>647</v>
      </c>
    </row>
    <row spans="1:3" r="171">
      <c t="s" r="A171" s="4">
        <v>646</v>
      </c>
      <c t="s" r="B171" s="4">
        <v>50</v>
      </c>
      <c t="s" r="C171" s="4">
        <v>50</v>
      </c>
    </row>
    <row spans="1:3" r="172">
      <c t="s" r="A172" s="4">
        <v>534</v>
      </c>
    </row>
    <row spans="1:3" r="173">
      <c t="s" r="A173" s="3">
        <v>645</v>
      </c>
    </row>
    <row spans="1:3" r="174">
      <c t="s" r="A174" s="4">
        <v>650</v>
      </c>
      <c t="s" r="B174" s="4">
        <v>50</v>
      </c>
      <c t="s" r="C174" s="4">
        <v>50</v>
      </c>
    </row>
    <row spans="1:3" r="175">
      <c t="s" r="A175" s="4">
        <v>519</v>
      </c>
      <c t="s" r="B175" s="4">
        <v>50</v>
      </c>
      <c t="s" r="C175" s="4">
        <v>50</v>
      </c>
    </row>
    <row spans="1:3" r="176">
      <c t="s" r="A176" s="3">
        <v>647</v>
      </c>
    </row>
    <row spans="1:3" r="177">
      <c t="s" r="A177" s="4">
        <v>650</v>
      </c>
      <c t="s" r="B177" s="4">
        <v>50</v>
      </c>
      <c t="s" r="C177" s="4">
        <v>50</v>
      </c>
    </row>
    <row spans="1:3" r="178">
      <c t="s" r="A178" s="4">
        <v>519</v>
      </c>
      <c t="s" r="B178" s="4">
        <v>50</v>
      </c>
      <c t="s" r="C178" s="4">
        <v>50</v>
      </c>
    </row>
    <row spans="1:3" r="179">
      <c t="s" r="A179" s="4">
        <v>536</v>
      </c>
    </row>
    <row spans="1:3" r="180">
      <c t="s" r="A180" s="3">
        <v>645</v>
      </c>
    </row>
    <row spans="1:3" r="181">
      <c t="s" r="A181" s="4">
        <v>650</v>
      </c>
      <c t="n" r="B181" s="6">
        <v>148696</v>
      </c>
      <c t="n" r="C181" s="6">
        <v>87452</v>
      </c>
    </row>
    <row spans="1:3" r="182">
      <c t="s" r="A182" s="4">
        <v>651</v>
      </c>
      <c t="n" r="B182" s="6">
        <v>148696</v>
      </c>
      <c t="n" r="C182" s="6">
        <v>87452</v>
      </c>
    </row>
    <row spans="1:3" r="183">
      <c t="s" r="A183" s="4">
        <v>519</v>
      </c>
      <c t="n" r="B183" s="6">
        <v>148696</v>
      </c>
      <c t="n" r="C183" s="6">
        <v>87452</v>
      </c>
    </row>
    <row spans="1:3" r="184">
      <c t="s" r="A184" s="3">
        <v>647</v>
      </c>
    </row>
    <row spans="1:3" r="185">
      <c t="s" r="A185" s="4">
        <v>650</v>
      </c>
      <c t="n" r="B185" s="6">
        <v>148696</v>
      </c>
      <c t="n" r="C185" s="6">
        <v>87452</v>
      </c>
    </row>
    <row spans="1:3" r="186">
      <c t="s" r="A186" s="4">
        <v>651</v>
      </c>
      <c t="n" r="B186" s="6">
        <v>148696</v>
      </c>
      <c t="n" r="C186" s="6">
        <v>87452</v>
      </c>
    </row>
    <row spans="1:3" r="187">
      <c t="s" r="A187" s="4">
        <v>519</v>
      </c>
      <c t="n" r="B187" s="6">
        <v>148696</v>
      </c>
      <c t="n" r="C187" s="6">
        <v>87452</v>
      </c>
    </row>
    <row spans="1:3" r="188">
      <c t="s" r="A188" s="4">
        <v>667</v>
      </c>
    </row>
    <row spans="1:3" r="189">
      <c t="s" r="A189" s="3">
        <v>645</v>
      </c>
    </row>
    <row spans="1:3" r="190">
      <c t="s" r="A190" s="4">
        <v>646</v>
      </c>
      <c t="s" r="B190" s="4">
        <v>50</v>
      </c>
      <c t="s" r="C190" s="4">
        <v>50</v>
      </c>
    </row>
    <row spans="1:3" r="191">
      <c t="s" r="A191" s="3">
        <v>647</v>
      </c>
    </row>
    <row spans="1:3" r="192">
      <c t="s" r="A192" s="4">
        <v>646</v>
      </c>
      <c t="s" r="B192" s="4">
        <v>50</v>
      </c>
      <c t="s" r="C192" s="4">
        <v>50</v>
      </c>
    </row>
    <row spans="1:3" r="193">
      <c t="s" r="A193" s="4">
        <v>668</v>
      </c>
    </row>
    <row spans="1:3" r="194">
      <c t="s" r="A194" s="3">
        <v>645</v>
      </c>
    </row>
    <row spans="1:3" r="195">
      <c t="s" r="A195" s="4">
        <v>646</v>
      </c>
      <c t="s" r="B195" s="4">
        <v>50</v>
      </c>
      <c t="n" r="C195" s="6">
        <v>212</v>
      </c>
    </row>
    <row spans="1:3" r="196">
      <c t="s" r="A196" s="3">
        <v>647</v>
      </c>
    </row>
    <row spans="1:3" r="197">
      <c t="s" r="A197" s="4">
        <v>646</v>
      </c>
      <c t="s" r="B197" s="4">
        <v>50</v>
      </c>
      <c t="n" r="C197" s="6">
        <v>212</v>
      </c>
    </row>
    <row spans="1:3" r="198">
      <c t="s" r="A198" s="4">
        <v>669</v>
      </c>
    </row>
    <row spans="1:3" r="199">
      <c t="s" r="A199" s="3">
        <v>645</v>
      </c>
    </row>
    <row spans="1:3" r="200">
      <c t="s" r="A200" s="4">
        <v>646</v>
      </c>
      <c t="n" r="B200" s="6">
        <v>211</v>
      </c>
      <c t="s" r="C200" s="4">
        <v>50</v>
      </c>
    </row>
    <row spans="1:3" r="201">
      <c t="s" r="A201" s="3">
        <v>647</v>
      </c>
    </row>
    <row spans="1:3" r="202">
      <c t="s" r="A202" s="4">
        <v>646</v>
      </c>
      <c t="n" r="B202" s="6">
        <v>211</v>
      </c>
      <c t="s" r="C202" s="4">
        <v>50</v>
      </c>
    </row>
    <row spans="1:3" r="203">
      <c t="s" r="A203" s="4">
        <v>537</v>
      </c>
    </row>
    <row spans="1:3" r="204">
      <c t="s" r="A204" s="3">
        <v>645</v>
      </c>
    </row>
    <row spans="1:3" r="205">
      <c t="s" r="A205" s="4">
        <v>650</v>
      </c>
      <c t="n" r="B205" s="6">
        <v>1688</v>
      </c>
      <c t="n" r="C205" s="6">
        <v>1870</v>
      </c>
    </row>
    <row spans="1:3" r="206">
      <c t="s" r="A206" s="4">
        <v>519</v>
      </c>
      <c t="n" r="B206" s="6">
        <v>1688</v>
      </c>
      <c t="n" r="C206" s="6">
        <v>1870</v>
      </c>
    </row>
    <row spans="1:3" r="207">
      <c t="s" r="A207" s="3">
        <v>647</v>
      </c>
    </row>
    <row spans="1:3" r="208">
      <c t="s" r="A208" s="4">
        <v>650</v>
      </c>
      <c t="n" r="B208" s="6">
        <v>1688</v>
      </c>
      <c t="n" r="C208" s="6">
        <v>1870</v>
      </c>
    </row>
    <row spans="1:3" r="209">
      <c t="s" r="A209" s="4">
        <v>519</v>
      </c>
      <c t="n" r="B209" s="6">
        <v>1688</v>
      </c>
      <c t="n" r="C209" s="6">
        <v>1870</v>
      </c>
    </row>
    <row spans="1:3" r="210">
      <c t="s" r="A210" s="4">
        <v>539</v>
      </c>
    </row>
    <row spans="1:3" r="211">
      <c t="s" r="A211" s="3">
        <v>645</v>
      </c>
    </row>
    <row spans="1:3" r="212">
      <c t="s" r="A212" s="4">
        <v>650</v>
      </c>
      <c t="n" r="B212" s="6">
        <v>10653</v>
      </c>
      <c t="n" r="C212" s="6">
        <v>8601</v>
      </c>
    </row>
    <row spans="1:3" r="213">
      <c t="s" r="A213" s="4">
        <v>651</v>
      </c>
      <c t="n" r="B213" s="6">
        <v>8754</v>
      </c>
      <c t="n" r="C213" s="6">
        <v>6519</v>
      </c>
    </row>
    <row spans="1:3" r="214">
      <c t="s" r="A214" s="4">
        <v>519</v>
      </c>
      <c t="n" r="B214" s="6">
        <v>10653</v>
      </c>
      <c t="n" r="C214" s="6">
        <v>8601</v>
      </c>
    </row>
    <row spans="1:3" r="215">
      <c t="s" r="A215" s="3">
        <v>647</v>
      </c>
    </row>
    <row spans="1:3" r="216">
      <c t="s" r="A216" s="4">
        <v>650</v>
      </c>
      <c t="n" r="B216" s="6">
        <v>10653</v>
      </c>
      <c t="n" r="C216" s="6">
        <v>8601</v>
      </c>
    </row>
    <row spans="1:3" r="217">
      <c t="s" r="A217" s="4">
        <v>651</v>
      </c>
      <c t="n" r="B217" s="6">
        <v>8754</v>
      </c>
      <c t="n" r="C217" s="6">
        <v>6519</v>
      </c>
    </row>
    <row spans="1:3" r="218">
      <c t="s" r="A218" s="4">
        <v>519</v>
      </c>
      <c t="n" r="B218" s="6">
        <v>10653</v>
      </c>
      <c t="n" r="C218" s="6">
        <v>8601</v>
      </c>
    </row>
    <row spans="1:3" r="219">
      <c t="s" r="A219" s="4">
        <v>670</v>
      </c>
    </row>
    <row spans="1:3" r="220">
      <c t="s" r="A220" s="3">
        <v>645</v>
      </c>
    </row>
    <row spans="1:3" r="221">
      <c t="s" r="A221" s="4">
        <v>646</v>
      </c>
      <c t="n" r="B221" s="6">
        <v>594</v>
      </c>
      <c t="n" r="C221" s="6">
        <v>1291</v>
      </c>
    </row>
    <row spans="1:3" r="222">
      <c t="s" r="A222" s="3">
        <v>647</v>
      </c>
    </row>
    <row spans="1:3" r="223">
      <c t="s" r="A223" s="4">
        <v>646</v>
      </c>
      <c t="n" r="B223" s="6">
        <v>594</v>
      </c>
      <c t="n" r="C223" s="6">
        <v>1291</v>
      </c>
    </row>
    <row spans="1:3" r="224">
      <c t="s" r="A224" s="4">
        <v>671</v>
      </c>
    </row>
    <row spans="1:3" r="225">
      <c t="s" r="A225" s="3">
        <v>645</v>
      </c>
    </row>
    <row spans="1:3" r="226">
      <c t="s" r="A226" s="4">
        <v>646</v>
      </c>
      <c t="n" r="B226" s="6">
        <v>2308</v>
      </c>
      <c t="n" r="C226" s="6">
        <v>240</v>
      </c>
    </row>
    <row spans="1:3" r="227">
      <c t="s" r="A227" s="3">
        <v>647</v>
      </c>
    </row>
    <row spans="1:3" r="228">
      <c t="s" r="A228" s="4">
        <v>646</v>
      </c>
      <c t="n" r="B228" s="6">
        <v>2308</v>
      </c>
      <c t="n" r="C228" s="6">
        <v>240</v>
      </c>
    </row>
    <row spans="1:3" r="229">
      <c t="s" r="A229" s="4">
        <v>672</v>
      </c>
    </row>
    <row spans="1:3" r="230">
      <c t="s" r="A230" s="3">
        <v>645</v>
      </c>
    </row>
    <row spans="1:3" r="231">
      <c t="s" r="A231" s="4">
        <v>646</v>
      </c>
      <c t="n" r="B231" s="6">
        <v>3495</v>
      </c>
      <c t="n" r="C231" s="6">
        <v>1623</v>
      </c>
    </row>
    <row spans="1:3" r="232">
      <c t="s" r="A232" s="3">
        <v>647</v>
      </c>
    </row>
    <row spans="1:3" r="233">
      <c t="s" r="A233" s="4">
        <v>646</v>
      </c>
      <c t="n" r="B233" s="6">
        <v>3495</v>
      </c>
      <c t="n" r="C233" s="6">
        <v>1623</v>
      </c>
    </row>
    <row spans="1:3" r="234">
      <c t="s" r="A234" s="4">
        <v>540</v>
      </c>
    </row>
    <row spans="1:3" r="235">
      <c t="s" r="A235" s="3">
        <v>645</v>
      </c>
    </row>
    <row spans="1:3" r="236">
      <c t="s" r="A236" s="4">
        <v>650</v>
      </c>
      <c t="n" r="B236" s="6">
        <v>63682</v>
      </c>
      <c t="n" r="C236" s="6">
        <v>65716</v>
      </c>
    </row>
    <row spans="1:3" r="237">
      <c t="s" r="A237" s="4">
        <v>519</v>
      </c>
      <c t="n" r="B237" s="6">
        <v>63682</v>
      </c>
      <c t="n" r="C237" s="6">
        <v>65716</v>
      </c>
    </row>
    <row spans="1:3" r="238">
      <c t="s" r="A238" s="3">
        <v>647</v>
      </c>
    </row>
    <row spans="1:3" r="239">
      <c t="s" r="A239" s="4">
        <v>650</v>
      </c>
      <c t="n" r="B239" s="6">
        <v>63682</v>
      </c>
      <c t="n" r="C239" s="6">
        <v>65716</v>
      </c>
    </row>
    <row spans="1:3" r="240">
      <c t="s" r="A240" s="4">
        <v>519</v>
      </c>
      <c t="n" r="B240" s="6">
        <v>63682</v>
      </c>
      <c t="n" r="C240" s="6">
        <v>65716</v>
      </c>
    </row>
    <row spans="1:3" r="241">
      <c t="s" r="A241" s="4">
        <v>542</v>
      </c>
    </row>
    <row spans="1:3" r="242">
      <c t="s" r="A242" s="3">
        <v>645</v>
      </c>
    </row>
    <row spans="1:3" r="243">
      <c t="s" r="A243" s="4">
        <v>650</v>
      </c>
      <c t="n" r="B243" s="6">
        <v>1843200</v>
      </c>
      <c t="n" r="C243" s="6">
        <v>1256965</v>
      </c>
    </row>
    <row spans="1:3" r="244">
      <c t="s" r="A244" s="4">
        <v>651</v>
      </c>
      <c t="n" r="B244" s="6">
        <v>1773121</v>
      </c>
      <c t="n" r="C244" s="6">
        <v>1188095</v>
      </c>
    </row>
    <row spans="1:3" r="245">
      <c t="s" r="A245" s="4">
        <v>519</v>
      </c>
      <c t="n" r="B245" s="6">
        <v>1843200</v>
      </c>
      <c t="n" r="C245" s="6">
        <v>1256965</v>
      </c>
    </row>
    <row spans="1:3" r="246">
      <c t="s" r="A246" s="3">
        <v>647</v>
      </c>
    </row>
    <row spans="1:3" r="247">
      <c t="s" r="A247" s="4">
        <v>650</v>
      </c>
      <c t="n" r="B247" s="6">
        <v>1843200</v>
      </c>
      <c t="n" r="C247" s="6">
        <v>1256965</v>
      </c>
    </row>
    <row spans="1:3" r="248">
      <c t="s" r="A248" s="4">
        <v>651</v>
      </c>
      <c t="n" r="B248" s="6">
        <v>1773121</v>
      </c>
      <c t="n" r="C248" s="6">
        <v>1188095</v>
      </c>
    </row>
    <row spans="1:3" r="249">
      <c t="s" r="A249" s="4">
        <v>519</v>
      </c>
      <c t="n" r="B249" s="6">
        <v>1843200</v>
      </c>
      <c t="n" r="C249" s="6">
        <v>1256965</v>
      </c>
    </row>
    <row spans="1:3" r="250">
      <c t="s" r="A250" s="4">
        <v>673</v>
      </c>
    </row>
    <row spans="1:3" r="251">
      <c t="s" r="A251" s="3">
        <v>645</v>
      </c>
    </row>
    <row spans="1:3" r="252">
      <c t="s" r="A252" s="4">
        <v>646</v>
      </c>
      <c t="s" r="B252" s="4">
        <v>50</v>
      </c>
      <c t="n" r="C252" s="6">
        <v>48</v>
      </c>
    </row>
    <row spans="1:3" r="253">
      <c t="s" r="A253" s="3">
        <v>647</v>
      </c>
    </row>
    <row spans="1:3" r="254">
      <c t="s" r="A254" s="4">
        <v>646</v>
      </c>
      <c t="s" r="B254" s="4">
        <v>50</v>
      </c>
      <c t="n" r="C254" s="6">
        <v>48</v>
      </c>
    </row>
    <row spans="1:3" r="255">
      <c t="s" r="A255" s="4">
        <v>674</v>
      </c>
    </row>
    <row spans="1:3" r="256">
      <c t="s" r="A256" s="3">
        <v>645</v>
      </c>
    </row>
    <row spans="1:3" r="257">
      <c t="s" r="A257" s="4">
        <v>646</v>
      </c>
      <c t="n" r="B257" s="6">
        <v>540</v>
      </c>
      <c t="n" r="C257" s="6">
        <v>1037</v>
      </c>
    </row>
    <row spans="1:3" r="258">
      <c t="s" r="A258" s="3">
        <v>647</v>
      </c>
    </row>
    <row spans="1:3" r="259">
      <c t="s" r="A259" s="4">
        <v>646</v>
      </c>
      <c t="n" r="B259" s="6">
        <v>540</v>
      </c>
      <c t="n" r="C259" s="6">
        <v>1037</v>
      </c>
    </row>
    <row spans="1:3" r="260">
      <c t="s" r="A260" s="4">
        <v>675</v>
      </c>
    </row>
    <row spans="1:3" r="261">
      <c t="s" r="A261" s="3">
        <v>645</v>
      </c>
    </row>
    <row spans="1:3" r="262">
      <c t="s" r="A262" s="4">
        <v>646</v>
      </c>
      <c t="n" r="B262" s="6">
        <v>1565</v>
      </c>
      <c t="n" r="C262" s="6">
        <v>1023</v>
      </c>
    </row>
    <row spans="1:3" r="263">
      <c t="s" r="A263" s="3">
        <v>647</v>
      </c>
    </row>
    <row spans="1:3" r="264">
      <c t="s" r="A264" s="4">
        <v>646</v>
      </c>
      <c t="n" r="B264" s="6">
        <v>1565</v>
      </c>
      <c t="n" r="C264" s="6">
        <v>1023</v>
      </c>
    </row>
    <row spans="1:3" r="265">
      <c t="s" r="A265" s="4">
        <v>543</v>
      </c>
    </row>
    <row spans="1:3" r="266">
      <c t="s" r="A266" s="3">
        <v>645</v>
      </c>
    </row>
    <row spans="1:3" r="267">
      <c t="s" r="A267" s="4">
        <v>650</v>
      </c>
      <c t="n" r="B267" s="6">
        <v>22561</v>
      </c>
      <c t="n" r="C267" s="6">
        <v>23420</v>
      </c>
    </row>
    <row spans="1:3" r="268">
      <c t="s" r="A268" s="4">
        <v>519</v>
      </c>
      <c t="n" r="B268" s="6">
        <v>22561</v>
      </c>
      <c t="n" r="C268" s="6">
        <v>23420</v>
      </c>
    </row>
    <row spans="1:3" r="269">
      <c t="s" r="A269" s="3">
        <v>647</v>
      </c>
    </row>
    <row spans="1:3" r="270">
      <c t="s" r="A270" s="4">
        <v>650</v>
      </c>
      <c t="n" r="B270" s="6">
        <v>22561</v>
      </c>
      <c t="n" r="C270" s="6">
        <v>23420</v>
      </c>
    </row>
    <row spans="1:3" r="271">
      <c t="s" r="A271" s="4">
        <v>519</v>
      </c>
      <c t="n" r="B271" s="6">
        <v>22561</v>
      </c>
      <c t="n" r="C271" s="6">
        <v>23420</v>
      </c>
    </row>
    <row spans="1:3" r="272">
      <c t="s" r="A272" s="4">
        <v>545</v>
      </c>
    </row>
    <row spans="1:3" r="273">
      <c t="s" r="A273" s="3">
        <v>645</v>
      </c>
    </row>
    <row spans="1:3" r="274">
      <c t="s" r="A274" s="4">
        <v>650</v>
      </c>
      <c t="n" r="B274" s="6">
        <v>254298</v>
      </c>
      <c t="n" r="C274" s="6">
        <v>223884</v>
      </c>
    </row>
    <row spans="1:3" r="275">
      <c t="s" r="A275" s="4">
        <v>651</v>
      </c>
      <c t="n" r="B275" s="6">
        <v>229632</v>
      </c>
      <c t="n" r="C275" s="6">
        <v>198356</v>
      </c>
    </row>
    <row spans="1:3" r="276">
      <c t="s" r="A276" s="4">
        <v>519</v>
      </c>
      <c t="n" r="B276" s="6">
        <v>254298</v>
      </c>
      <c t="n" r="C276" s="6">
        <v>223884</v>
      </c>
    </row>
    <row spans="1:3" r="277">
      <c t="s" r="A277" s="3">
        <v>647</v>
      </c>
    </row>
    <row spans="1:3" r="278">
      <c t="s" r="A278" s="4">
        <v>650</v>
      </c>
      <c t="n" r="B278" s="6">
        <v>254298</v>
      </c>
      <c t="n" r="C278" s="6">
        <v>223884</v>
      </c>
    </row>
    <row spans="1:3" r="279">
      <c t="s" r="A279" s="4">
        <v>651</v>
      </c>
      <c t="n" r="B279" s="6">
        <v>229632</v>
      </c>
      <c t="n" r="C279" s="6">
        <v>198356</v>
      </c>
    </row>
    <row spans="1:3" r="280">
      <c t="s" r="A280" s="4">
        <v>519</v>
      </c>
      <c t="n" r="B280" s="6">
        <v>254298</v>
      </c>
      <c t="n" r="C280" s="6">
        <v>223884</v>
      </c>
    </row>
    <row spans="1:3" r="281">
      <c t="s" r="A281" s="4">
        <v>676</v>
      </c>
    </row>
    <row spans="1:3" r="282">
      <c t="s" r="A282" s="3">
        <v>645</v>
      </c>
    </row>
    <row spans="1:3" r="283">
      <c t="s" r="A283" s="4">
        <v>646</v>
      </c>
      <c t="n" r="B283" s="6">
        <v>532</v>
      </c>
      <c t="n" r="C283" s="6">
        <v>132</v>
      </c>
    </row>
    <row spans="1:3" r="284">
      <c t="s" r="A284" s="3">
        <v>647</v>
      </c>
    </row>
    <row spans="1:3" r="285">
      <c t="s" r="A285" s="4">
        <v>646</v>
      </c>
      <c t="n" r="B285" s="6">
        <v>532</v>
      </c>
      <c t="n" r="C285" s="6">
        <v>132</v>
      </c>
    </row>
    <row spans="1:3" r="286">
      <c t="s" r="A286" s="4">
        <v>677</v>
      </c>
    </row>
    <row spans="1:3" r="287">
      <c t="s" r="A287" s="3">
        <v>645</v>
      </c>
    </row>
    <row spans="1:3" r="288">
      <c t="s" r="A288" s="4">
        <v>646</v>
      </c>
      <c t="n" r="B288" s="6">
        <v>153</v>
      </c>
      <c t="n" r="C288" s="6">
        <v>139</v>
      </c>
    </row>
    <row spans="1:3" r="289">
      <c t="s" r="A289" s="3">
        <v>647</v>
      </c>
    </row>
    <row spans="1:3" r="290">
      <c t="s" r="A290" s="4">
        <v>646</v>
      </c>
      <c t="n" r="B290" s="6">
        <v>153</v>
      </c>
      <c t="n" r="C290" s="6">
        <v>139</v>
      </c>
    </row>
    <row spans="1:3" r="291">
      <c t="s" r="A291" s="4">
        <v>678</v>
      </c>
    </row>
    <row spans="1:3" r="292">
      <c t="s" r="A292" s="3">
        <v>645</v>
      </c>
    </row>
    <row spans="1:3" r="293">
      <c t="s" r="A293" s="4">
        <v>646</v>
      </c>
      <c t="n" r="B293" s="6">
        <v>673</v>
      </c>
      <c t="n" r="C293" s="6">
        <v>204</v>
      </c>
    </row>
    <row spans="1:3" r="294">
      <c t="s" r="A294" s="3">
        <v>647</v>
      </c>
    </row>
    <row spans="1:3" r="295">
      <c t="s" r="A295" s="4">
        <v>646</v>
      </c>
      <c t="n" r="B295" s="6">
        <v>673</v>
      </c>
      <c t="n" r="C295" s="6">
        <v>204</v>
      </c>
    </row>
    <row spans="1:3" r="296">
      <c t="s" r="A296" s="4">
        <v>546</v>
      </c>
    </row>
    <row spans="1:3" r="297">
      <c t="s" r="A297" s="3">
        <v>645</v>
      </c>
    </row>
    <row spans="1:3" r="298">
      <c t="s" r="A298" s="4">
        <v>650</v>
      </c>
      <c t="n" r="B298" s="6">
        <v>1263</v>
      </c>
      <c t="n" r="C298" s="6">
        <v>1580</v>
      </c>
    </row>
    <row spans="1:3" r="299">
      <c t="s" r="A299" s="4">
        <v>519</v>
      </c>
      <c t="n" r="B299" s="6">
        <v>1263</v>
      </c>
      <c t="n" r="C299" s="6">
        <v>1580</v>
      </c>
    </row>
    <row spans="1:3" r="300">
      <c t="s" r="A300" s="3">
        <v>647</v>
      </c>
    </row>
    <row spans="1:3" r="301">
      <c t="s" r="A301" s="4">
        <v>650</v>
      </c>
      <c t="n" r="B301" s="6">
        <v>1263</v>
      </c>
      <c t="n" r="C301" s="6">
        <v>1580</v>
      </c>
    </row>
    <row spans="1:3" r="302">
      <c t="s" r="A302" s="4">
        <v>519</v>
      </c>
      <c t="n" r="B302" s="6">
        <v>1263</v>
      </c>
      <c t="n" r="C302" s="6">
        <v>1580</v>
      </c>
    </row>
    <row spans="1:3" r="303">
      <c t="s" r="A303" s="4">
        <v>548</v>
      </c>
    </row>
    <row spans="1:3" r="304">
      <c t="s" r="A304" s="3">
        <v>645</v>
      </c>
    </row>
    <row spans="1:3" r="305">
      <c t="s" r="A305" s="4">
        <v>650</v>
      </c>
      <c t="n" r="B305" s="6">
        <v>181246</v>
      </c>
      <c t="n" r="C305" s="6">
        <v>157378</v>
      </c>
    </row>
    <row spans="1:3" r="306">
      <c t="s" r="A306" s="4">
        <v>651</v>
      </c>
      <c t="n" r="B306" s="6">
        <v>178625</v>
      </c>
      <c t="n" r="C306" s="6">
        <v>155323</v>
      </c>
    </row>
    <row spans="1:3" r="307">
      <c t="s" r="A307" s="4">
        <v>519</v>
      </c>
      <c t="n" r="B307" s="6">
        <v>181246</v>
      </c>
      <c t="n" r="C307" s="6">
        <v>157378</v>
      </c>
    </row>
    <row spans="1:3" r="308">
      <c t="s" r="A308" s="3">
        <v>647</v>
      </c>
    </row>
    <row spans="1:3" r="309">
      <c t="s" r="A309" s="4">
        <v>650</v>
      </c>
      <c t="n" r="B309" s="6">
        <v>181246</v>
      </c>
      <c t="n" r="C309" s="6">
        <v>157378</v>
      </c>
    </row>
    <row spans="1:3" r="310">
      <c t="s" r="A310" s="4">
        <v>651</v>
      </c>
      <c t="n" r="B310" s="6">
        <v>178625</v>
      </c>
      <c t="n" r="C310" s="6">
        <v>155323</v>
      </c>
    </row>
    <row spans="1:3" r="311">
      <c t="s" r="A311" s="4">
        <v>519</v>
      </c>
      <c t="n" r="B311" s="6">
        <v>181246</v>
      </c>
      <c t="n" r="C311" s="6">
        <v>157378</v>
      </c>
    </row>
    <row spans="1:3" r="312">
      <c t="s" r="A312" s="4">
        <v>679</v>
      </c>
    </row>
    <row spans="1:3" r="313">
      <c t="s" r="A313" s="3">
        <v>645</v>
      </c>
    </row>
    <row spans="1:3" r="314">
      <c t="s" r="A314" s="4">
        <v>646</v>
      </c>
      <c t="s" r="B314" s="4">
        <v>50</v>
      </c>
      <c t="n" r="C314" s="6">
        <v>12</v>
      </c>
    </row>
    <row spans="1:3" r="315">
      <c t="s" r="A315" s="3">
        <v>647</v>
      </c>
    </row>
    <row spans="1:3" r="316">
      <c t="s" r="A316" s="4">
        <v>646</v>
      </c>
      <c t="s" r="B316" s="4">
        <v>50</v>
      </c>
      <c t="n" r="C316" s="6">
        <v>12</v>
      </c>
    </row>
    <row spans="1:3" r="317">
      <c t="s" r="A317" s="4">
        <v>680</v>
      </c>
    </row>
    <row spans="1:3" r="318">
      <c t="s" r="A318" s="3">
        <v>645</v>
      </c>
    </row>
    <row spans="1:3" r="319">
      <c t="s" r="A319" s="4">
        <v>646</v>
      </c>
      <c t="s" r="B319" s="4">
        <v>50</v>
      </c>
      <c t="s" r="C319" s="4">
        <v>50</v>
      </c>
    </row>
    <row spans="1:3" r="320">
      <c t="s" r="A320" s="3">
        <v>647</v>
      </c>
    </row>
    <row spans="1:3" r="321">
      <c t="s" r="A321" s="4">
        <v>646</v>
      </c>
      <c t="s" r="B321" s="4">
        <v>50</v>
      </c>
      <c t="s" r="C321" s="4">
        <v>50</v>
      </c>
    </row>
    <row spans="1:3" r="322">
      <c t="s" r="A322" s="4">
        <v>681</v>
      </c>
    </row>
    <row spans="1:3" r="323">
      <c t="s" r="A323" s="3">
        <v>645</v>
      </c>
    </row>
    <row spans="1:3" r="324">
      <c t="s" r="A324" s="4">
        <v>646</v>
      </c>
      <c t="n" r="B324" s="6">
        <v>332</v>
      </c>
      <c t="n" r="C324" s="6">
        <v>306</v>
      </c>
    </row>
    <row spans="1:3" r="325">
      <c t="s" r="A325" s="3">
        <v>647</v>
      </c>
    </row>
    <row spans="1:3" r="326">
      <c t="s" r="A326" s="4">
        <v>646</v>
      </c>
      <c t="n" r="B326" s="6">
        <v>332</v>
      </c>
      <c t="n" r="C326" s="6">
        <v>306</v>
      </c>
    </row>
    <row spans="1:3" r="327">
      <c t="s" r="A327" s="4">
        <v>549</v>
      </c>
    </row>
    <row spans="1:3" r="328">
      <c t="s" r="A328" s="3">
        <v>645</v>
      </c>
    </row>
    <row spans="1:3" r="329">
      <c t="s" r="A329" s="4">
        <v>650</v>
      </c>
      <c t="n" r="B329" s="6">
        <v>2705</v>
      </c>
      <c t="n" r="C329" s="6">
        <v>3685</v>
      </c>
    </row>
    <row spans="1:3" r="330">
      <c t="s" r="A330" s="4">
        <v>519</v>
      </c>
      <c t="n" r="B330" s="6">
        <v>2705</v>
      </c>
      <c t="n" r="C330" s="6">
        <v>3685</v>
      </c>
    </row>
    <row spans="1:3" r="331">
      <c t="s" r="A331" s="3">
        <v>647</v>
      </c>
    </row>
    <row spans="1:3" r="332">
      <c t="s" r="A332" s="4">
        <v>650</v>
      </c>
      <c t="n" r="B332" s="6">
        <v>2705</v>
      </c>
      <c t="n" r="C332" s="6">
        <v>3685</v>
      </c>
    </row>
    <row spans="1:3" r="333">
      <c t="s" r="A333" s="4">
        <v>519</v>
      </c>
      <c t="n" r="B333" s="6">
        <v>2705</v>
      </c>
      <c t="n" r="C333" s="6">
        <v>3685</v>
      </c>
    </row>
    <row spans="1:3" r="334">
      <c t="s" r="A334" s="4">
        <v>551</v>
      </c>
    </row>
    <row spans="1:3" r="335">
      <c t="s" r="A335" s="3">
        <v>645</v>
      </c>
    </row>
    <row spans="1:3" r="336">
      <c t="s" r="A336" s="4">
        <v>650</v>
      </c>
      <c t="n" r="B336" s="6">
        <v>63847</v>
      </c>
      <c t="n" r="C336" s="6">
        <v>72171</v>
      </c>
    </row>
    <row spans="1:3" r="337">
      <c t="s" r="A337" s="4">
        <v>651</v>
      </c>
      <c t="n" r="B337" s="6">
        <v>60810</v>
      </c>
      <c t="n" r="C337" s="6">
        <v>68168</v>
      </c>
    </row>
    <row spans="1:3" r="338">
      <c t="s" r="A338" s="4">
        <v>519</v>
      </c>
      <c t="n" r="B338" s="6">
        <v>63847</v>
      </c>
      <c t="n" r="C338" s="6">
        <v>72171</v>
      </c>
    </row>
    <row spans="1:3" r="339">
      <c t="s" r="A339" s="3">
        <v>647</v>
      </c>
    </row>
    <row spans="1:3" r="340">
      <c t="s" r="A340" s="4">
        <v>650</v>
      </c>
      <c t="n" r="B340" s="6">
        <v>63847</v>
      </c>
      <c t="n" r="C340" s="6">
        <v>72171</v>
      </c>
    </row>
    <row spans="1:3" r="341">
      <c t="s" r="A341" s="4">
        <v>651</v>
      </c>
      <c t="n" r="B341" s="6">
        <v>60810</v>
      </c>
      <c t="n" r="C341" s="6">
        <v>68168</v>
      </c>
    </row>
    <row spans="1:3" r="342">
      <c t="s" r="A342" s="4">
        <v>519</v>
      </c>
      <c t="n" r="B342" s="6">
        <v>63847</v>
      </c>
      <c t="n" r="C342" s="6">
        <v>72171</v>
      </c>
    </row>
    <row spans="1:3" r="343">
      <c t="s" r="A343" s="4">
        <v>682</v>
      </c>
    </row>
    <row spans="1:3" r="344">
      <c t="s" r="A344" s="3">
        <v>645</v>
      </c>
    </row>
    <row spans="1:3" r="345">
      <c t="s" r="A345" s="4">
        <v>646</v>
      </c>
      <c t="n" r="B345" s="6">
        <v>12</v>
      </c>
      <c t="n" r="C345" s="6">
        <v>284</v>
      </c>
    </row>
    <row spans="1:3" r="346">
      <c t="s" r="A346" s="3">
        <v>647</v>
      </c>
    </row>
    <row spans="1:3" r="347">
      <c t="s" r="A347" s="4">
        <v>646</v>
      </c>
      <c t="n" r="B347" s="6">
        <v>12</v>
      </c>
      <c t="n" r="C347" s="6">
        <v>284</v>
      </c>
    </row>
    <row spans="1:3" r="348">
      <c t="s" r="A348" s="4">
        <v>683</v>
      </c>
    </row>
    <row spans="1:3" r="349">
      <c t="s" r="A349" s="3">
        <v>645</v>
      </c>
    </row>
    <row spans="1:3" r="350">
      <c t="s" r="A350" s="4">
        <v>646</v>
      </c>
      <c t="n" r="B350" s="6">
        <v>44</v>
      </c>
      <c t="n" r="C350" s="6">
        <v>51</v>
      </c>
    </row>
    <row spans="1:3" r="351">
      <c t="s" r="A351" s="3">
        <v>647</v>
      </c>
    </row>
    <row spans="1:3" r="352">
      <c t="s" r="A352" s="4">
        <v>646</v>
      </c>
      <c t="n" r="B352" s="6">
        <v>44</v>
      </c>
      <c t="n" r="C352" s="6">
        <v>51</v>
      </c>
    </row>
    <row spans="1:3" r="353">
      <c t="s" r="A353" s="4">
        <v>684</v>
      </c>
    </row>
    <row spans="1:3" r="354">
      <c t="s" r="A354" s="3">
        <v>645</v>
      </c>
    </row>
    <row spans="1:3" r="355">
      <c t="s" r="A355" s="4">
        <v>646</v>
      </c>
      <c t="n" r="B355" s="6">
        <v>25</v>
      </c>
      <c t="s" r="C355" s="4">
        <v>50</v>
      </c>
    </row>
    <row spans="1:3" r="356">
      <c t="s" r="A356" s="3">
        <v>647</v>
      </c>
    </row>
    <row spans="1:3" r="357">
      <c t="s" r="A357" s="4">
        <v>646</v>
      </c>
      <c t="n" r="B357" s="6">
        <v>25</v>
      </c>
      <c t="s" r="C357" s="4">
        <v>50</v>
      </c>
    </row>
    <row spans="1:3" r="358">
      <c t="s" r="A358" s="4">
        <v>552</v>
      </c>
    </row>
    <row spans="1:3" r="359">
      <c t="s" r="A359" s="3">
        <v>645</v>
      </c>
    </row>
    <row spans="1:3" r="360">
      <c t="s" r="A360" s="4">
        <v>650</v>
      </c>
      <c t="n" r="B360" s="6">
        <v>401</v>
      </c>
      <c t="n" r="C360" s="6">
        <v>516</v>
      </c>
    </row>
    <row spans="1:3" r="361">
      <c t="s" r="A361" s="4">
        <v>519</v>
      </c>
      <c t="n" r="B361" s="6">
        <v>401</v>
      </c>
      <c t="n" r="C361" s="6">
        <v>516</v>
      </c>
    </row>
    <row spans="1:3" r="362">
      <c t="s" r="A362" s="3">
        <v>647</v>
      </c>
    </row>
    <row spans="1:3" r="363">
      <c t="s" r="A363" s="4">
        <v>650</v>
      </c>
      <c t="n" r="B363" s="6">
        <v>401</v>
      </c>
      <c t="n" r="C363" s="6">
        <v>516</v>
      </c>
    </row>
    <row spans="1:3" r="364">
      <c t="s" r="A364" s="4">
        <v>519</v>
      </c>
      <c t="n" r="B364" s="6">
        <v>401</v>
      </c>
      <c t="n" r="C364" s="6">
        <v>516</v>
      </c>
    </row>
    <row spans="1:3" r="365">
      <c t="s" r="A365" s="4">
        <v>554</v>
      </c>
    </row>
    <row spans="1:3" r="366">
      <c t="s" r="A366" s="3">
        <v>645</v>
      </c>
    </row>
    <row spans="1:3" r="367">
      <c t="s" r="A367" s="4">
        <v>650</v>
      </c>
      <c t="n" r="B367" s="6">
        <v>23281</v>
      </c>
      <c t="n" r="C367" s="6">
        <v>28816</v>
      </c>
    </row>
    <row spans="1:3" r="368">
      <c t="s" r="A368" s="4">
        <v>651</v>
      </c>
      <c t="n" r="B368" s="6">
        <v>22799</v>
      </c>
      <c t="n" r="C368" s="6">
        <v>27965</v>
      </c>
    </row>
    <row spans="1:3" r="369">
      <c t="s" r="A369" s="4">
        <v>519</v>
      </c>
      <c t="n" r="B369" s="6">
        <v>23281</v>
      </c>
      <c t="n" r="C369" s="6">
        <v>28816</v>
      </c>
    </row>
    <row spans="1:3" r="370">
      <c t="s" r="A370" s="3">
        <v>647</v>
      </c>
    </row>
    <row spans="1:3" r="371">
      <c t="s" r="A371" s="4">
        <v>650</v>
      </c>
      <c t="n" r="B371" s="6">
        <v>23281</v>
      </c>
      <c t="n" r="C371" s="6">
        <v>28816</v>
      </c>
    </row>
    <row spans="1:3" r="372">
      <c t="s" r="A372" s="4">
        <v>651</v>
      </c>
      <c t="n" r="B372" s="6">
        <v>22799</v>
      </c>
      <c t="n" r="C372" s="6">
        <v>27965</v>
      </c>
    </row>
    <row spans="1:3" r="373">
      <c t="s" r="A373" s="4">
        <v>519</v>
      </c>
      <c t="n" r="B373" s="6">
        <v>23281</v>
      </c>
      <c t="n" r="C373" s="6">
        <v>28816</v>
      </c>
    </row>
    <row spans="1:3" r="374">
      <c t="s" r="A374" s="4">
        <v>685</v>
      </c>
    </row>
    <row spans="1:3" r="375">
      <c t="s" r="A375" s="3">
        <v>645</v>
      </c>
    </row>
    <row spans="1:3" r="376">
      <c t="s" r="A376" s="4">
        <v>646</v>
      </c>
      <c t="n" r="B376" s="6">
        <v>544</v>
      </c>
      <c t="n" r="C376" s="6">
        <v>476</v>
      </c>
    </row>
    <row spans="1:3" r="377">
      <c t="s" r="A377" s="3">
        <v>647</v>
      </c>
    </row>
    <row spans="1:3" r="378">
      <c t="s" r="A378" s="4">
        <v>646</v>
      </c>
      <c t="n" r="B378" s="6">
        <v>544</v>
      </c>
      <c t="n" r="C378" s="6">
        <v>476</v>
      </c>
    </row>
    <row spans="1:3" r="379">
      <c t="s" r="A379" s="4">
        <v>686</v>
      </c>
    </row>
    <row spans="1:3" r="380">
      <c t="s" r="A380" s="3">
        <v>645</v>
      </c>
    </row>
    <row spans="1:3" r="381">
      <c t="s" r="A381" s="4">
        <v>646</v>
      </c>
      <c t="n" r="B381" s="6">
        <v>737</v>
      </c>
      <c t="n" r="C381" s="6">
        <v>1227</v>
      </c>
    </row>
    <row spans="1:3" r="382">
      <c t="s" r="A382" s="3">
        <v>647</v>
      </c>
    </row>
    <row spans="1:3" r="383">
      <c t="s" r="A383" s="4">
        <v>646</v>
      </c>
      <c t="n" r="B383" s="6">
        <v>737</v>
      </c>
      <c t="n" r="C383" s="6">
        <v>1227</v>
      </c>
    </row>
    <row spans="1:3" r="384">
      <c t="s" r="A384" s="4">
        <v>687</v>
      </c>
    </row>
    <row spans="1:3" r="385">
      <c t="s" r="A385" s="3">
        <v>645</v>
      </c>
    </row>
    <row spans="1:3" r="386">
      <c t="s" r="A386" s="4">
        <v>646</v>
      </c>
      <c t="n" r="B386" s="6">
        <v>2595</v>
      </c>
      <c t="n" r="C386" s="6">
        <v>1533</v>
      </c>
    </row>
    <row spans="1:3" r="387">
      <c t="s" r="A387" s="3">
        <v>647</v>
      </c>
    </row>
    <row spans="1:3" r="388">
      <c t="s" r="A388" s="4">
        <v>646</v>
      </c>
      <c t="n" r="B388" s="6">
        <v>2595</v>
      </c>
      <c t="n" r="C388" s="6">
        <v>1533</v>
      </c>
    </row>
    <row spans="1:3" r="389">
      <c t="s" r="A389" s="4">
        <v>555</v>
      </c>
    </row>
    <row spans="1:3" r="390">
      <c t="s" r="A390" s="3">
        <v>645</v>
      </c>
    </row>
    <row spans="1:3" r="391">
      <c t="s" r="A391" s="4">
        <v>650</v>
      </c>
      <c t="n" r="B391" s="6">
        <v>26930</v>
      </c>
      <c t="n" r="C391" s="6">
        <v>29201</v>
      </c>
    </row>
    <row spans="1:3" r="392">
      <c t="s" r="A392" s="4">
        <v>519</v>
      </c>
      <c t="n" r="B392" s="6">
        <v>26930</v>
      </c>
      <c t="n" r="C392" s="6">
        <v>29201</v>
      </c>
    </row>
    <row spans="1:3" r="393">
      <c t="s" r="A393" s="3">
        <v>647</v>
      </c>
    </row>
    <row spans="1:3" r="394">
      <c t="s" r="A394" s="4">
        <v>650</v>
      </c>
      <c t="n" r="B394" s="6">
        <v>26930</v>
      </c>
      <c t="n" r="C394" s="6">
        <v>29201</v>
      </c>
    </row>
    <row spans="1:3" r="395">
      <c t="s" r="A395" s="4">
        <v>519</v>
      </c>
      <c t="n" r="B395" s="6">
        <v>26930</v>
      </c>
      <c t="n" r="C395" s="6">
        <v>29201</v>
      </c>
    </row>
    <row spans="1:3" r="396">
      <c t="s" r="A396" s="4">
        <v>557</v>
      </c>
    </row>
    <row spans="1:3" r="397">
      <c t="s" r="A397" s="3">
        <v>645</v>
      </c>
    </row>
    <row spans="1:3" r="398">
      <c t="s" r="A398" s="4">
        <v>650</v>
      </c>
      <c t="n" r="B398" s="6">
        <v>522672</v>
      </c>
      <c t="n" r="C398" s="6">
        <v>482249</v>
      </c>
    </row>
    <row spans="1:3" r="399">
      <c t="s" r="A399" s="4">
        <v>651</v>
      </c>
      <c t="n" r="B399" s="6">
        <v>491866</v>
      </c>
      <c t="n" r="C399" s="6">
        <v>449812</v>
      </c>
    </row>
    <row spans="1:3" r="400">
      <c t="s" r="A400" s="4">
        <v>519</v>
      </c>
      <c t="n" r="B400" s="6">
        <v>522672</v>
      </c>
      <c t="n" r="C400" s="6">
        <v>482249</v>
      </c>
    </row>
    <row spans="1:3" r="401">
      <c t="s" r="A401" s="3">
        <v>647</v>
      </c>
    </row>
    <row spans="1:3" r="402">
      <c t="s" r="A402" s="4">
        <v>650</v>
      </c>
      <c t="n" r="B402" s="6">
        <v>522672</v>
      </c>
      <c t="n" r="C402" s="6">
        <v>482249</v>
      </c>
    </row>
    <row spans="1:3" r="403">
      <c t="s" r="A403" s="4">
        <v>651</v>
      </c>
      <c t="n" r="B403" s="6">
        <v>491866</v>
      </c>
      <c t="n" r="C403" s="6">
        <v>449812</v>
      </c>
    </row>
    <row spans="1:3" r="404">
      <c t="s" r="A404" s="4">
        <v>519</v>
      </c>
      <c t="n" r="B404" s="6">
        <v>522672</v>
      </c>
      <c t="n" r="C404" s="6">
        <v>482249</v>
      </c>
    </row>
    <row spans="1:3" r="405">
      <c t="s" r="A405" s="4">
        <v>688</v>
      </c>
    </row>
    <row spans="1:3" r="406">
      <c t="s" r="A406" s="3">
        <v>645</v>
      </c>
    </row>
    <row spans="1:3" r="407">
      <c t="s" r="A407" s="4">
        <v>646</v>
      </c>
      <c t="n" r="B407" s="6">
        <v>1138</v>
      </c>
      <c t="n" r="C407" s="6">
        <v>1767</v>
      </c>
    </row>
    <row spans="1:3" r="408">
      <c t="s" r="A408" s="3">
        <v>647</v>
      </c>
    </row>
    <row spans="1:3" r="409">
      <c t="s" r="A409" s="4">
        <v>646</v>
      </c>
      <c t="n" r="B409" s="6">
        <v>1138</v>
      </c>
      <c t="n" r="C409" s="6">
        <v>1767</v>
      </c>
    </row>
    <row spans="1:3" r="410">
      <c t="s" r="A410" s="4">
        <v>689</v>
      </c>
    </row>
    <row spans="1:3" r="411">
      <c t="s" r="A411" s="3">
        <v>645</v>
      </c>
    </row>
    <row spans="1:3" r="412">
      <c t="s" r="A412" s="4">
        <v>646</v>
      </c>
      <c t="n" r="B412" s="6">
        <v>3045</v>
      </c>
      <c t="n" r="C412" s="6">
        <v>1467</v>
      </c>
    </row>
    <row spans="1:3" r="413">
      <c t="s" r="A413" s="3">
        <v>647</v>
      </c>
    </row>
    <row spans="1:3" r="414">
      <c t="s" r="A414" s="4">
        <v>646</v>
      </c>
      <c t="n" r="B414" s="6">
        <v>3045</v>
      </c>
      <c t="n" r="C414" s="6">
        <v>1467</v>
      </c>
    </row>
    <row spans="1:3" r="415">
      <c t="s" r="A415" s="4">
        <v>690</v>
      </c>
    </row>
    <row spans="1:3" r="416">
      <c t="s" r="A416" s="3">
        <v>645</v>
      </c>
    </row>
    <row spans="1:3" r="417">
      <c t="s" r="A417" s="4">
        <v>646</v>
      </c>
      <c t="n" r="B417" s="6">
        <v>6090</v>
      </c>
      <c t="n" r="C417" s="6">
        <v>3156</v>
      </c>
    </row>
    <row spans="1:3" r="418">
      <c t="s" r="A418" s="3">
        <v>647</v>
      </c>
    </row>
    <row spans="1:3" r="419">
      <c t="s" r="A419" s="4">
        <v>646</v>
      </c>
      <c t="n" r="B419" s="6">
        <v>6090</v>
      </c>
      <c t="n" r="C419" s="6">
        <v>3156</v>
      </c>
    </row>
    <row spans="1:3" r="420">
      <c t="s" r="A420" s="4">
        <v>477</v>
      </c>
    </row>
    <row spans="1:3" r="421">
      <c t="s" r="A421" s="3">
        <v>645</v>
      </c>
    </row>
    <row spans="1:3" r="422">
      <c t="s" r="A422" s="4">
        <v>650</v>
      </c>
      <c t="n" r="B422" s="6">
        <v>90612</v>
      </c>
      <c t="n" r="C422" s="6">
        <v>94917</v>
      </c>
    </row>
    <row spans="1:3" r="423">
      <c t="s" r="A423" s="4">
        <v>519</v>
      </c>
      <c t="n" r="B423" s="6">
        <v>90612</v>
      </c>
      <c t="n" r="C423" s="6">
        <v>94917</v>
      </c>
    </row>
    <row spans="1:3" r="424">
      <c t="s" r="A424" s="3">
        <v>647</v>
      </c>
    </row>
    <row spans="1:3" r="425">
      <c t="s" r="A425" s="4">
        <v>650</v>
      </c>
      <c t="n" r="B425" s="6">
        <v>90612</v>
      </c>
      <c t="n" r="C425" s="6">
        <v>94917</v>
      </c>
    </row>
    <row spans="1:3" r="426">
      <c t="s" r="A426" s="4">
        <v>519</v>
      </c>
      <c t="n" r="B426" s="6">
        <v>90612</v>
      </c>
      <c t="n" r="C426" s="6">
        <v>94917</v>
      </c>
    </row>
    <row spans="1:3" r="427">
      <c t="s" r="A427" s="4">
        <v>650</v>
      </c>
      <c t="n" r="B427" s="6">
        <v>2365872</v>
      </c>
      <c t="n" r="C427" s="6">
        <v>1739214</v>
      </c>
    </row>
    <row spans="1:3" r="428">
      <c t="s" r="A428" s="4">
        <v>651</v>
      </c>
      <c t="n" r="B428" s="6">
        <v>2264987</v>
      </c>
      <c t="n" r="C428" s="6">
        <v>1637907</v>
      </c>
    </row>
    <row spans="1:3" r="429">
      <c t="s" r="A429" s="4">
        <v>519</v>
      </c>
      <c t="n" r="B429" s="6">
        <v>2365872</v>
      </c>
      <c t="n" r="C429" s="6">
        <v>1739214</v>
      </c>
    </row>
    <row spans="1:3" r="430">
      <c t="s" r="A430" s="4">
        <v>650</v>
      </c>
      <c t="n" r="B430" s="6">
        <v>2365872</v>
      </c>
      <c t="n" r="C430" s="6">
        <v>1739214</v>
      </c>
    </row>
    <row spans="1:3" r="431">
      <c t="s" r="A431" s="4">
        <v>651</v>
      </c>
      <c t="n" r="B431" s="6">
        <v>2264987</v>
      </c>
      <c t="n" r="C431" s="6">
        <v>1637907</v>
      </c>
    </row>
    <row spans="1:3" r="432">
      <c t="s" r="A432" s="4">
        <v>519</v>
      </c>
      <c t="n" r="B432" s="7">
        <v>2365872</v>
      </c>
      <c t="n" r="C432" s="7">
        <v>17392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1</v>
      </c>
      <c t="s" r="B1" s="2">
        <v>2</v>
      </c>
      <c t="s" r="C1" s="2">
        <v>30</v>
      </c>
    </row>
    <row spans="1:3" r="2">
      <c t="s" r="A2" s="4">
        <v>521</v>
      </c>
    </row>
    <row spans="1:3" r="3">
      <c t="s" r="A3" s="3">
        <v>692</v>
      </c>
    </row>
    <row spans="1:3" r="4">
      <c t="s" r="A4" s="4">
        <v>693</v>
      </c>
      <c t="s" r="B4" s="4">
        <v>50</v>
      </c>
      <c t="s" r="C4" s="4">
        <v>50</v>
      </c>
    </row>
    <row spans="1:3" r="5">
      <c t="s" r="A5" s="4">
        <v>694</v>
      </c>
      <c t="s" r="B5" s="4">
        <v>50</v>
      </c>
      <c t="s" r="C5" s="4">
        <v>50</v>
      </c>
    </row>
    <row spans="1:3" r="6">
      <c t="s" r="A6" s="3">
        <v>695</v>
      </c>
    </row>
    <row spans="1:3" r="7">
      <c t="s" r="A7" s="4">
        <v>696</v>
      </c>
      <c t="s" r="B7" s="4">
        <v>50</v>
      </c>
      <c t="s" r="C7" s="4">
        <v>50</v>
      </c>
    </row>
    <row spans="1:3" r="8">
      <c t="s" r="A8" s="4">
        <v>697</v>
      </c>
      <c t="s" r="B8" s="4">
        <v>50</v>
      </c>
      <c t="s" r="C8" s="4">
        <v>50</v>
      </c>
    </row>
    <row spans="1:3" r="9">
      <c t="s" r="A9" s="4">
        <v>698</v>
      </c>
      <c t="s" r="B9" s="4">
        <v>50</v>
      </c>
      <c t="s" r="C9" s="4">
        <v>50</v>
      </c>
    </row>
    <row spans="1:3" r="10">
      <c t="s" r="A10" s="3">
        <v>699</v>
      </c>
    </row>
    <row spans="1:3" r="11">
      <c t="s" r="A11" s="4">
        <v>700</v>
      </c>
      <c t="s" r="B11" s="4">
        <v>50</v>
      </c>
      <c t="s" r="C11" s="4">
        <v>50</v>
      </c>
    </row>
    <row spans="1:3" r="12">
      <c t="s" r="A12" s="4">
        <v>701</v>
      </c>
      <c t="s" r="B12" s="4">
        <v>50</v>
      </c>
      <c t="s" r="C12" s="4">
        <v>50</v>
      </c>
    </row>
    <row spans="1:3" r="13">
      <c t="s" r="A13" s="4">
        <v>698</v>
      </c>
      <c t="s" r="B13" s="4">
        <v>50</v>
      </c>
      <c t="s" r="C13" s="4">
        <v>50</v>
      </c>
    </row>
    <row spans="1:3" r="14">
      <c t="s" r="A14" s="4">
        <v>524</v>
      </c>
    </row>
    <row spans="1:3" r="15">
      <c t="s" r="A15" s="3">
        <v>692</v>
      </c>
    </row>
    <row spans="1:3" r="16">
      <c t="s" r="A16" s="4">
        <v>693</v>
      </c>
      <c t="n" r="B16" s="6">
        <v>854</v>
      </c>
      <c t="n" r="C16" s="6">
        <v>1266</v>
      </c>
    </row>
    <row spans="1:3" r="17">
      <c t="s" r="A17" s="4">
        <v>694</v>
      </c>
      <c t="n" r="B17" s="6">
        <v>922</v>
      </c>
      <c t="n" r="C17" s="6">
        <v>1312</v>
      </c>
    </row>
    <row spans="1:3" r="18">
      <c t="s" r="A18" s="3">
        <v>695</v>
      </c>
    </row>
    <row spans="1:3" r="19">
      <c t="s" r="A19" s="4">
        <v>696</v>
      </c>
      <c t="s" r="B19" s="4">
        <v>50</v>
      </c>
      <c t="s" r="C19" s="4">
        <v>50</v>
      </c>
    </row>
    <row spans="1:3" r="20">
      <c t="s" r="A20" s="4">
        <v>697</v>
      </c>
      <c t="s" r="B20" s="4">
        <v>50</v>
      </c>
      <c t="s" r="C20" s="4">
        <v>50</v>
      </c>
    </row>
    <row spans="1:3" r="21">
      <c t="s" r="A21" s="4">
        <v>698</v>
      </c>
      <c t="s" r="B21" s="4">
        <v>50</v>
      </c>
      <c t="s" r="C21" s="4">
        <v>50</v>
      </c>
    </row>
    <row spans="1:3" r="22">
      <c t="s" r="A22" s="3">
        <v>699</v>
      </c>
    </row>
    <row spans="1:3" r="23">
      <c t="s" r="A23" s="4">
        <v>700</v>
      </c>
      <c t="n" r="B23" s="6">
        <v>854</v>
      </c>
      <c t="n" r="C23" s="6">
        <v>1266</v>
      </c>
    </row>
    <row spans="1:3" r="24">
      <c t="s" r="A24" s="4">
        <v>701</v>
      </c>
      <c t="n" r="B24" s="6">
        <v>922</v>
      </c>
      <c t="n" r="C24" s="6">
        <v>1312</v>
      </c>
    </row>
    <row spans="1:3" r="25">
      <c t="s" r="A25" s="4">
        <v>698</v>
      </c>
      <c t="s" r="B25" s="4">
        <v>50</v>
      </c>
      <c t="s" r="C25" s="4">
        <v>50</v>
      </c>
    </row>
    <row spans="1:3" r="26">
      <c t="s" r="A26" s="4">
        <v>527</v>
      </c>
    </row>
    <row spans="1:3" r="27">
      <c t="s" r="A27" s="3">
        <v>692</v>
      </c>
    </row>
    <row spans="1:3" r="28">
      <c t="s" r="A28" s="4">
        <v>693</v>
      </c>
      <c t="n" r="B28" s="6">
        <v>1929</v>
      </c>
      <c t="n" r="C28" s="6">
        <v>440</v>
      </c>
    </row>
    <row spans="1:3" r="29">
      <c t="s" r="A29" s="4">
        <v>694</v>
      </c>
      <c t="n" r="B29" s="6">
        <v>1990</v>
      </c>
      <c t="n" r="C29" s="6">
        <v>440</v>
      </c>
    </row>
    <row spans="1:3" r="30">
      <c t="s" r="A30" s="3">
        <v>695</v>
      </c>
    </row>
    <row spans="1:3" r="31">
      <c t="s" r="A31" s="4">
        <v>696</v>
      </c>
      <c t="n" r="B31" s="6">
        <v>473</v>
      </c>
      <c t="s" r="C31" s="4">
        <v>50</v>
      </c>
    </row>
    <row spans="1:3" r="32">
      <c t="s" r="A32" s="4">
        <v>697</v>
      </c>
      <c t="n" r="B32" s="6">
        <v>473</v>
      </c>
      <c t="s" r="C32" s="4">
        <v>50</v>
      </c>
    </row>
    <row spans="1:3" r="33">
      <c t="s" r="A33" s="4">
        <v>698</v>
      </c>
      <c t="n" r="B33" s="6">
        <v>2</v>
      </c>
      <c t="s" r="C33" s="4">
        <v>50</v>
      </c>
    </row>
    <row spans="1:3" r="34">
      <c t="s" r="A34" s="3">
        <v>699</v>
      </c>
    </row>
    <row spans="1:3" r="35">
      <c t="s" r="A35" s="4">
        <v>700</v>
      </c>
      <c t="n" r="B35" s="6">
        <v>2402</v>
      </c>
      <c t="n" r="C35" s="6">
        <v>440</v>
      </c>
    </row>
    <row spans="1:3" r="36">
      <c t="s" r="A36" s="4">
        <v>701</v>
      </c>
      <c t="n" r="B36" s="6">
        <v>2463</v>
      </c>
      <c t="n" r="C36" s="6">
        <v>440</v>
      </c>
    </row>
    <row spans="1:3" r="37">
      <c t="s" r="A37" s="4">
        <v>698</v>
      </c>
      <c t="n" r="B37" s="6">
        <v>2</v>
      </c>
      <c t="s" r="C37" s="4">
        <v>50</v>
      </c>
    </row>
    <row spans="1:3" r="38">
      <c t="s" r="A38" s="4">
        <v>530</v>
      </c>
    </row>
    <row spans="1:3" r="39">
      <c t="s" r="A39" s="3">
        <v>692</v>
      </c>
    </row>
    <row spans="1:3" r="40">
      <c t="s" r="A40" s="4">
        <v>693</v>
      </c>
      <c t="s" r="B40" s="4">
        <v>50</v>
      </c>
      <c t="s" r="C40" s="4">
        <v>50</v>
      </c>
    </row>
    <row spans="1:3" r="41">
      <c t="s" r="A41" s="4">
        <v>694</v>
      </c>
      <c t="s" r="B41" s="4">
        <v>50</v>
      </c>
      <c t="s" r="C41" s="4">
        <v>50</v>
      </c>
    </row>
    <row spans="1:3" r="42">
      <c t="s" r="A42" s="3">
        <v>695</v>
      </c>
    </row>
    <row spans="1:3" r="43">
      <c t="s" r="A43" s="4">
        <v>696</v>
      </c>
      <c t="s" r="B43" s="4">
        <v>50</v>
      </c>
      <c t="s" r="C43" s="4">
        <v>50</v>
      </c>
    </row>
    <row spans="1:3" r="44">
      <c t="s" r="A44" s="4">
        <v>697</v>
      </c>
      <c t="s" r="B44" s="4">
        <v>50</v>
      </c>
      <c t="s" r="C44" s="4">
        <v>50</v>
      </c>
    </row>
    <row spans="1:3" r="45">
      <c t="s" r="A45" s="4">
        <v>698</v>
      </c>
      <c t="s" r="B45" s="4">
        <v>50</v>
      </c>
      <c t="s" r="C45" s="4">
        <v>50</v>
      </c>
    </row>
    <row spans="1:3" r="46">
      <c t="s" r="A46" s="3">
        <v>699</v>
      </c>
    </row>
    <row spans="1:3" r="47">
      <c t="s" r="A47" s="4">
        <v>700</v>
      </c>
      <c t="s" r="B47" s="4">
        <v>50</v>
      </c>
      <c t="s" r="C47" s="4">
        <v>50</v>
      </c>
    </row>
    <row spans="1:3" r="48">
      <c t="s" r="A48" s="4">
        <v>701</v>
      </c>
      <c t="s" r="B48" s="4">
        <v>50</v>
      </c>
      <c t="s" r="C48" s="4">
        <v>50</v>
      </c>
    </row>
    <row spans="1:3" r="49">
      <c t="s" r="A49" s="4">
        <v>698</v>
      </c>
      <c t="s" r="B49" s="4">
        <v>50</v>
      </c>
      <c t="s" r="C49" s="4">
        <v>50</v>
      </c>
    </row>
    <row spans="1:3" r="50">
      <c t="s" r="A50" s="4">
        <v>533</v>
      </c>
    </row>
    <row spans="1:3" r="51">
      <c t="s" r="A51" s="3">
        <v>692</v>
      </c>
    </row>
    <row spans="1:3" r="52">
      <c t="s" r="A52" s="4">
        <v>693</v>
      </c>
      <c t="n" r="B52" s="6">
        <v>650</v>
      </c>
      <c t="n" r="C52" s="6">
        <v>723</v>
      </c>
    </row>
    <row spans="1:3" r="53">
      <c t="s" r="A53" s="4">
        <v>694</v>
      </c>
      <c t="n" r="B53" s="6">
        <v>774</v>
      </c>
      <c t="n" r="C53" s="6">
        <v>842</v>
      </c>
    </row>
    <row spans="1:3" r="54">
      <c t="s" r="A54" s="3">
        <v>695</v>
      </c>
    </row>
    <row spans="1:3" r="55">
      <c t="s" r="A55" s="4">
        <v>696</v>
      </c>
      <c t="s" r="B55" s="4">
        <v>50</v>
      </c>
      <c t="s" r="C55" s="4">
        <v>50</v>
      </c>
    </row>
    <row spans="1:3" r="56">
      <c t="s" r="A56" s="4">
        <v>697</v>
      </c>
      <c t="s" r="B56" s="4">
        <v>50</v>
      </c>
      <c t="s" r="C56" s="4">
        <v>50</v>
      </c>
    </row>
    <row spans="1:3" r="57">
      <c t="s" r="A57" s="4">
        <v>698</v>
      </c>
      <c t="s" r="B57" s="4">
        <v>50</v>
      </c>
      <c t="s" r="C57" s="4">
        <v>50</v>
      </c>
    </row>
    <row spans="1:3" r="58">
      <c t="s" r="A58" s="3">
        <v>699</v>
      </c>
    </row>
    <row spans="1:3" r="59">
      <c t="s" r="A59" s="4">
        <v>700</v>
      </c>
      <c t="n" r="B59" s="6">
        <v>650</v>
      </c>
      <c t="n" r="C59" s="6">
        <v>723</v>
      </c>
    </row>
    <row spans="1:3" r="60">
      <c t="s" r="A60" s="4">
        <v>701</v>
      </c>
      <c t="n" r="B60" s="6">
        <v>774</v>
      </c>
      <c t="n" r="C60" s="6">
        <v>842</v>
      </c>
    </row>
    <row spans="1:3" r="61">
      <c t="s" r="A61" s="4">
        <v>698</v>
      </c>
      <c t="s" r="B61" s="4">
        <v>50</v>
      </c>
      <c t="s" r="C61" s="4">
        <v>50</v>
      </c>
    </row>
    <row spans="1:3" r="62">
      <c t="s" r="A62" s="4">
        <v>536</v>
      </c>
    </row>
    <row spans="1:3" r="63">
      <c t="s" r="A63" s="3">
        <v>692</v>
      </c>
    </row>
    <row spans="1:3" r="64">
      <c t="s" r="A64" s="4">
        <v>693</v>
      </c>
      <c t="s" r="B64" s="4">
        <v>50</v>
      </c>
      <c t="s" r="C64" s="4">
        <v>50</v>
      </c>
    </row>
    <row spans="1:3" r="65">
      <c t="s" r="A65" s="4">
        <v>694</v>
      </c>
      <c t="s" r="B65" s="4">
        <v>50</v>
      </c>
      <c t="s" r="C65" s="4">
        <v>50</v>
      </c>
    </row>
    <row spans="1:3" r="66">
      <c t="s" r="A66" s="3">
        <v>695</v>
      </c>
    </row>
    <row spans="1:3" r="67">
      <c t="s" r="A67" s="4">
        <v>696</v>
      </c>
      <c t="s" r="B67" s="4">
        <v>50</v>
      </c>
      <c t="s" r="C67" s="4">
        <v>50</v>
      </c>
    </row>
    <row spans="1:3" r="68">
      <c t="s" r="A68" s="4">
        <v>697</v>
      </c>
      <c t="s" r="B68" s="4">
        <v>50</v>
      </c>
      <c t="s" r="C68" s="4">
        <v>50</v>
      </c>
    </row>
    <row spans="1:3" r="69">
      <c t="s" r="A69" s="4">
        <v>698</v>
      </c>
      <c t="s" r="B69" s="4">
        <v>50</v>
      </c>
      <c t="s" r="C69" s="4">
        <v>50</v>
      </c>
    </row>
    <row spans="1:3" r="70">
      <c t="s" r="A70" s="3">
        <v>699</v>
      </c>
    </row>
    <row spans="1:3" r="71">
      <c t="s" r="A71" s="4">
        <v>700</v>
      </c>
      <c t="s" r="B71" s="4">
        <v>50</v>
      </c>
      <c t="s" r="C71" s="4">
        <v>50</v>
      </c>
    </row>
    <row spans="1:3" r="72">
      <c t="s" r="A72" s="4">
        <v>701</v>
      </c>
      <c t="s" r="B72" s="4">
        <v>50</v>
      </c>
      <c t="s" r="C72" s="4">
        <v>50</v>
      </c>
    </row>
    <row spans="1:3" r="73">
      <c t="s" r="A73" s="4">
        <v>698</v>
      </c>
      <c t="s" r="B73" s="4">
        <v>50</v>
      </c>
      <c t="s" r="C73" s="4">
        <v>50</v>
      </c>
    </row>
    <row spans="1:3" r="74">
      <c t="s" r="A74" s="4">
        <v>539</v>
      </c>
    </row>
    <row spans="1:3" r="75">
      <c t="s" r="A75" s="3">
        <v>692</v>
      </c>
    </row>
    <row spans="1:3" r="76">
      <c t="s" r="A76" s="4">
        <v>693</v>
      </c>
      <c t="n" r="B76" s="6">
        <v>211</v>
      </c>
      <c t="s" r="C76" s="4">
        <v>50</v>
      </c>
    </row>
    <row spans="1:3" r="77">
      <c t="s" r="A77" s="4">
        <v>694</v>
      </c>
      <c t="n" r="B77" s="6">
        <v>211</v>
      </c>
      <c t="s" r="C77" s="4">
        <v>50</v>
      </c>
    </row>
    <row spans="1:3" r="78">
      <c t="s" r="A78" s="3">
        <v>695</v>
      </c>
    </row>
    <row spans="1:3" r="79">
      <c t="s" r="A79" s="4">
        <v>696</v>
      </c>
      <c t="s" r="B79" s="4">
        <v>50</v>
      </c>
      <c t="s" r="C79" s="4">
        <v>50</v>
      </c>
    </row>
    <row spans="1:3" r="80">
      <c t="s" r="A80" s="4">
        <v>697</v>
      </c>
      <c t="s" r="B80" s="4">
        <v>50</v>
      </c>
      <c t="s" r="C80" s="4">
        <v>50</v>
      </c>
    </row>
    <row spans="1:3" r="81">
      <c t="s" r="A81" s="4">
        <v>698</v>
      </c>
      <c t="s" r="B81" s="4">
        <v>50</v>
      </c>
      <c t="s" r="C81" s="4">
        <v>50</v>
      </c>
    </row>
    <row spans="1:3" r="82">
      <c t="s" r="A82" s="3">
        <v>699</v>
      </c>
    </row>
    <row spans="1:3" r="83">
      <c t="s" r="A83" s="4">
        <v>700</v>
      </c>
      <c t="n" r="B83" s="6">
        <v>211</v>
      </c>
      <c t="s" r="C83" s="4">
        <v>50</v>
      </c>
    </row>
    <row spans="1:3" r="84">
      <c t="s" r="A84" s="4">
        <v>701</v>
      </c>
      <c t="n" r="B84" s="6">
        <v>211</v>
      </c>
      <c t="s" r="C84" s="4">
        <v>50</v>
      </c>
    </row>
    <row spans="1:3" r="85">
      <c t="s" r="A85" s="4">
        <v>698</v>
      </c>
      <c t="s" r="B85" s="4">
        <v>50</v>
      </c>
      <c t="s" r="C85" s="4">
        <v>50</v>
      </c>
    </row>
    <row spans="1:3" r="86">
      <c t="s" r="A86" s="4">
        <v>542</v>
      </c>
    </row>
    <row spans="1:3" r="87">
      <c t="s" r="A87" s="3">
        <v>692</v>
      </c>
    </row>
    <row spans="1:3" r="88">
      <c t="s" r="A88" s="4">
        <v>693</v>
      </c>
      <c t="n" r="B88" s="6">
        <v>3644</v>
      </c>
      <c t="n" r="C88" s="6">
        <v>2429</v>
      </c>
    </row>
    <row spans="1:3" r="89">
      <c t="s" r="A89" s="4">
        <v>694</v>
      </c>
      <c t="n" r="B89" s="6">
        <v>3896</v>
      </c>
      <c t="n" r="C89" s="6">
        <v>2594</v>
      </c>
    </row>
    <row spans="1:3" r="90">
      <c t="s" r="A90" s="3">
        <v>695</v>
      </c>
    </row>
    <row spans="1:3" r="91">
      <c t="s" r="A91" s="4">
        <v>696</v>
      </c>
      <c t="n" r="B91" s="6">
        <v>473</v>
      </c>
      <c t="s" r="C91" s="4">
        <v>50</v>
      </c>
    </row>
    <row spans="1:3" r="92">
      <c t="s" r="A92" s="4">
        <v>697</v>
      </c>
      <c t="n" r="B92" s="6">
        <v>473</v>
      </c>
      <c t="s" r="C92" s="4">
        <v>50</v>
      </c>
    </row>
    <row spans="1:3" r="93">
      <c t="s" r="A93" s="4">
        <v>698</v>
      </c>
      <c t="n" r="B93" s="6">
        <v>2</v>
      </c>
      <c t="s" r="C93" s="4">
        <v>50</v>
      </c>
    </row>
    <row spans="1:3" r="94">
      <c t="s" r="A94" s="3">
        <v>699</v>
      </c>
    </row>
    <row spans="1:3" r="95">
      <c t="s" r="A95" s="4">
        <v>700</v>
      </c>
      <c t="n" r="B95" s="6">
        <v>4117</v>
      </c>
      <c t="n" r="C95" s="6">
        <v>2429</v>
      </c>
    </row>
    <row spans="1:3" r="96">
      <c t="s" r="A96" s="4">
        <v>701</v>
      </c>
      <c t="n" r="B96" s="6">
        <v>4369</v>
      </c>
      <c t="n" r="C96" s="6">
        <v>2594</v>
      </c>
    </row>
    <row spans="1:3" r="97">
      <c t="s" r="A97" s="4">
        <v>698</v>
      </c>
      <c t="n" r="B97" s="6">
        <v>2</v>
      </c>
      <c t="s" r="C97" s="4">
        <v>50</v>
      </c>
    </row>
    <row spans="1:3" r="98">
      <c t="s" r="A98" s="4">
        <v>545</v>
      </c>
    </row>
    <row spans="1:3" r="99">
      <c t="s" r="A99" s="3">
        <v>692</v>
      </c>
    </row>
    <row spans="1:3" r="100">
      <c t="s" r="A100" s="4">
        <v>693</v>
      </c>
      <c t="n" r="B100" s="6">
        <v>2060</v>
      </c>
      <c t="n" r="C100" s="6">
        <v>1304</v>
      </c>
    </row>
    <row spans="1:3" r="101">
      <c t="s" r="A101" s="4">
        <v>694</v>
      </c>
      <c t="n" r="B101" s="6">
        <v>2080</v>
      </c>
      <c t="n" r="C101" s="6">
        <v>1339</v>
      </c>
    </row>
    <row spans="1:3" r="102">
      <c t="s" r="A102" s="3">
        <v>695</v>
      </c>
    </row>
    <row spans="1:3" r="103">
      <c t="s" r="A103" s="4">
        <v>696</v>
      </c>
      <c t="s" r="B103" s="4">
        <v>50</v>
      </c>
      <c t="s" r="C103" s="4">
        <v>50</v>
      </c>
    </row>
    <row spans="1:3" r="104">
      <c t="s" r="A104" s="4">
        <v>697</v>
      </c>
      <c t="s" r="B104" s="4">
        <v>50</v>
      </c>
      <c t="s" r="C104" s="4">
        <v>50</v>
      </c>
    </row>
    <row spans="1:3" r="105">
      <c t="s" r="A105" s="4">
        <v>698</v>
      </c>
      <c t="s" r="B105" s="4">
        <v>50</v>
      </c>
      <c t="s" r="C105" s="4">
        <v>50</v>
      </c>
    </row>
    <row spans="1:3" r="106">
      <c t="s" r="A106" s="3">
        <v>699</v>
      </c>
    </row>
    <row spans="1:3" r="107">
      <c t="s" r="A107" s="4">
        <v>700</v>
      </c>
      <c t="n" r="B107" s="6">
        <v>2060</v>
      </c>
      <c t="n" r="C107" s="6">
        <v>1304</v>
      </c>
    </row>
    <row spans="1:3" r="108">
      <c t="s" r="A108" s="4">
        <v>701</v>
      </c>
      <c t="n" r="B108" s="6">
        <v>2080</v>
      </c>
      <c t="n" r="C108" s="6">
        <v>1339</v>
      </c>
    </row>
    <row spans="1:3" r="109">
      <c t="s" r="A109" s="4">
        <v>698</v>
      </c>
      <c t="s" r="B109" s="4">
        <v>50</v>
      </c>
      <c t="s" r="C109" s="4">
        <v>50</v>
      </c>
    </row>
    <row spans="1:3" r="110">
      <c t="s" r="A110" s="4">
        <v>548</v>
      </c>
    </row>
    <row spans="1:3" r="111">
      <c t="s" r="A111" s="3">
        <v>692</v>
      </c>
    </row>
    <row spans="1:3" r="112">
      <c t="s" r="A112" s="4">
        <v>693</v>
      </c>
      <c t="n" r="B112" s="6">
        <v>1116</v>
      </c>
      <c t="n" r="C112" s="6">
        <v>157</v>
      </c>
    </row>
    <row spans="1:3" r="113">
      <c t="s" r="A113" s="4">
        <v>694</v>
      </c>
      <c t="n" r="B113" s="6">
        <v>1161</v>
      </c>
      <c t="n" r="C113" s="6">
        <v>278</v>
      </c>
    </row>
    <row spans="1:3" r="114">
      <c t="s" r="A114" s="3">
        <v>695</v>
      </c>
    </row>
    <row spans="1:3" r="115">
      <c t="s" r="A115" s="4">
        <v>696</v>
      </c>
      <c t="n" r="B115" s="6">
        <v>1224</v>
      </c>
      <c t="n" r="C115" s="6">
        <v>1224</v>
      </c>
    </row>
    <row spans="1:3" r="116">
      <c t="s" r="A116" s="4">
        <v>697</v>
      </c>
      <c t="n" r="B116" s="6">
        <v>1247</v>
      </c>
      <c t="n" r="C116" s="6">
        <v>1248</v>
      </c>
    </row>
    <row spans="1:3" r="117">
      <c t="s" r="A117" s="4">
        <v>698</v>
      </c>
      <c t="n" r="B117" s="6">
        <v>176</v>
      </c>
      <c t="n" r="C117" s="6">
        <v>192</v>
      </c>
    </row>
    <row spans="1:3" r="118">
      <c t="s" r="A118" s="3">
        <v>699</v>
      </c>
    </row>
    <row spans="1:3" r="119">
      <c t="s" r="A119" s="4">
        <v>700</v>
      </c>
      <c t="n" r="B119" s="6">
        <v>2339</v>
      </c>
      <c t="n" r="C119" s="6">
        <v>1381</v>
      </c>
    </row>
    <row spans="1:3" r="120">
      <c t="s" r="A120" s="4">
        <v>701</v>
      </c>
      <c t="n" r="B120" s="6">
        <v>2409</v>
      </c>
      <c t="n" r="C120" s="6">
        <v>1526</v>
      </c>
    </row>
    <row spans="1:3" r="121">
      <c t="s" r="A121" s="4">
        <v>698</v>
      </c>
      <c t="n" r="B121" s="6">
        <v>176</v>
      </c>
      <c t="n" r="C121" s="6">
        <v>192</v>
      </c>
    </row>
    <row spans="1:3" r="122">
      <c t="s" r="A122" s="4">
        <v>551</v>
      </c>
    </row>
    <row spans="1:3" r="123">
      <c t="s" r="A123" s="3">
        <v>692</v>
      </c>
    </row>
    <row spans="1:3" r="124">
      <c t="s" r="A124" s="4">
        <v>693</v>
      </c>
      <c t="n" r="B124" s="6">
        <v>47</v>
      </c>
      <c t="n" r="C124" s="6">
        <v>238</v>
      </c>
    </row>
    <row spans="1:3" r="125">
      <c t="s" r="A125" s="4">
        <v>694</v>
      </c>
      <c t="n" r="B125" s="6">
        <v>153</v>
      </c>
      <c t="n" r="C125" s="6">
        <v>376</v>
      </c>
    </row>
    <row spans="1:3" r="126">
      <c t="s" r="A126" s="3">
        <v>695</v>
      </c>
    </row>
    <row spans="1:3" r="127">
      <c t="s" r="A127" s="4">
        <v>696</v>
      </c>
      <c t="n" r="B127" s="6">
        <v>242</v>
      </c>
      <c t="s" r="C127" s="4">
        <v>50</v>
      </c>
    </row>
    <row spans="1:3" r="128">
      <c t="s" r="A128" s="4">
        <v>697</v>
      </c>
      <c t="n" r="B128" s="6">
        <v>242</v>
      </c>
      <c t="s" r="C128" s="4">
        <v>50</v>
      </c>
    </row>
    <row spans="1:3" r="129">
      <c t="s" r="A129" s="4">
        <v>698</v>
      </c>
      <c t="n" r="B129" s="6">
        <v>20</v>
      </c>
      <c t="s" r="C129" s="4">
        <v>50</v>
      </c>
    </row>
    <row spans="1:3" r="130">
      <c t="s" r="A130" s="3">
        <v>699</v>
      </c>
    </row>
    <row spans="1:3" r="131">
      <c t="s" r="A131" s="4">
        <v>700</v>
      </c>
      <c t="n" r="B131" s="6">
        <v>290</v>
      </c>
      <c t="n" r="C131" s="6">
        <v>238</v>
      </c>
    </row>
    <row spans="1:3" r="132">
      <c t="s" r="A132" s="4">
        <v>701</v>
      </c>
      <c t="n" r="B132" s="6">
        <v>396</v>
      </c>
      <c t="n" r="C132" s="6">
        <v>376</v>
      </c>
    </row>
    <row spans="1:3" r="133">
      <c t="s" r="A133" s="4">
        <v>698</v>
      </c>
      <c t="n" r="B133" s="6">
        <v>20</v>
      </c>
      <c t="s" r="C133" s="4">
        <v>50</v>
      </c>
    </row>
    <row spans="1:3" r="134">
      <c t="s" r="A134" s="4">
        <v>554</v>
      </c>
    </row>
    <row spans="1:3" r="135">
      <c t="s" r="A135" s="3">
        <v>692</v>
      </c>
    </row>
    <row spans="1:3" r="136">
      <c t="s" r="A136" s="4">
        <v>693</v>
      </c>
      <c t="s" r="B136" s="4">
        <v>50</v>
      </c>
      <c t="s" r="C136" s="4">
        <v>50</v>
      </c>
    </row>
    <row spans="1:3" r="137">
      <c t="s" r="A137" s="4">
        <v>694</v>
      </c>
      <c t="s" r="B137" s="4">
        <v>50</v>
      </c>
      <c t="s" r="C137" s="4">
        <v>50</v>
      </c>
    </row>
    <row spans="1:3" r="138">
      <c t="s" r="A138" s="3">
        <v>695</v>
      </c>
    </row>
    <row spans="1:3" r="139">
      <c t="s" r="A139" s="4">
        <v>696</v>
      </c>
      <c t="s" r="B139" s="4">
        <v>50</v>
      </c>
      <c t="s" r="C139" s="4">
        <v>50</v>
      </c>
    </row>
    <row spans="1:3" r="140">
      <c t="s" r="A140" s="4">
        <v>697</v>
      </c>
      <c t="s" r="B140" s="4">
        <v>50</v>
      </c>
      <c t="s" r="C140" s="4">
        <v>50</v>
      </c>
    </row>
    <row spans="1:3" r="141">
      <c t="s" r="A141" s="4">
        <v>698</v>
      </c>
      <c t="s" r="B141" s="4">
        <v>50</v>
      </c>
      <c t="s" r="C141" s="4">
        <v>50</v>
      </c>
    </row>
    <row spans="1:3" r="142">
      <c t="s" r="A142" s="3">
        <v>699</v>
      </c>
    </row>
    <row spans="1:3" r="143">
      <c t="s" r="A143" s="4">
        <v>700</v>
      </c>
      <c t="s" r="B143" s="4">
        <v>50</v>
      </c>
      <c t="s" r="C143" s="4">
        <v>50</v>
      </c>
    </row>
    <row spans="1:3" r="144">
      <c t="s" r="A144" s="4">
        <v>701</v>
      </c>
      <c t="s" r="B144" s="4">
        <v>50</v>
      </c>
      <c t="s" r="C144" s="4">
        <v>50</v>
      </c>
    </row>
    <row spans="1:3" r="145">
      <c t="s" r="A145" s="4">
        <v>698</v>
      </c>
      <c t="s" r="B145" s="4">
        <v>50</v>
      </c>
      <c t="s" r="C145" s="4">
        <v>50</v>
      </c>
    </row>
    <row spans="1:3" r="146">
      <c t="s" r="A146" s="4">
        <v>557</v>
      </c>
    </row>
    <row spans="1:3" r="147">
      <c t="s" r="A147" s="3">
        <v>692</v>
      </c>
    </row>
    <row spans="1:3" r="148">
      <c t="s" r="A148" s="4">
        <v>693</v>
      </c>
      <c t="n" r="B148" s="6">
        <v>3222</v>
      </c>
      <c t="n" r="C148" s="6">
        <v>1699</v>
      </c>
    </row>
    <row spans="1:3" r="149">
      <c t="s" r="A149" s="4">
        <v>694</v>
      </c>
      <c t="n" r="B149" s="6">
        <v>3395</v>
      </c>
      <c t="n" r="C149" s="6">
        <v>1993</v>
      </c>
    </row>
    <row spans="1:3" r="150">
      <c t="s" r="A150" s="3">
        <v>695</v>
      </c>
    </row>
    <row spans="1:3" r="151">
      <c t="s" r="A151" s="4">
        <v>696</v>
      </c>
      <c t="n" r="B151" s="6">
        <v>1466</v>
      </c>
      <c t="n" r="C151" s="6">
        <v>1224</v>
      </c>
    </row>
    <row spans="1:3" r="152">
      <c t="s" r="A152" s="4">
        <v>697</v>
      </c>
      <c t="n" r="B152" s="6">
        <v>1490</v>
      </c>
      <c t="n" r="C152" s="6">
        <v>1248</v>
      </c>
    </row>
    <row spans="1:3" r="153">
      <c t="s" r="A153" s="4">
        <v>698</v>
      </c>
      <c t="n" r="B153" s="6">
        <v>196</v>
      </c>
      <c t="n" r="C153" s="6">
        <v>192</v>
      </c>
    </row>
    <row spans="1:3" r="154">
      <c t="s" r="A154" s="3">
        <v>699</v>
      </c>
    </row>
    <row spans="1:3" r="155">
      <c t="s" r="A155" s="4">
        <v>700</v>
      </c>
      <c t="n" r="B155" s="6">
        <v>4689</v>
      </c>
      <c t="n" r="C155" s="6">
        <v>2923</v>
      </c>
    </row>
    <row spans="1:3" r="156">
      <c t="s" r="A156" s="4">
        <v>701</v>
      </c>
      <c t="n" r="B156" s="6">
        <v>4884</v>
      </c>
      <c t="n" r="C156" s="6">
        <v>3241</v>
      </c>
    </row>
    <row spans="1:3" r="157">
      <c t="s" r="A157" s="4">
        <v>698</v>
      </c>
      <c t="n" r="B157" s="6">
        <v>196</v>
      </c>
      <c t="n" r="C157" s="6">
        <v>192</v>
      </c>
    </row>
    <row spans="1:3" r="158">
      <c t="s" r="A158" s="4">
        <v>702</v>
      </c>
    </row>
    <row spans="1:3" r="159">
      <c t="s" r="A159" s="3">
        <v>695</v>
      </c>
    </row>
    <row spans="1:3" r="160">
      <c t="s" r="A160" s="4">
        <v>698</v>
      </c>
      <c t="n" r="B160" s="6">
        <v>198</v>
      </c>
      <c t="n" r="C160" s="6">
        <v>192</v>
      </c>
    </row>
    <row spans="1:3" r="161">
      <c t="s" r="A161" s="3">
        <v>699</v>
      </c>
    </row>
    <row spans="1:3" r="162">
      <c t="s" r="A162" s="4">
        <v>700</v>
      </c>
      <c t="n" r="B162" s="6">
        <v>8806</v>
      </c>
      <c t="n" r="C162" s="6">
        <v>5352</v>
      </c>
    </row>
    <row spans="1:3" r="163">
      <c t="s" r="A163" s="4">
        <v>701</v>
      </c>
      <c t="n" r="B163" s="6">
        <v>9253</v>
      </c>
      <c t="n" r="C163" s="6">
        <v>5835</v>
      </c>
    </row>
    <row spans="1:3" r="164">
      <c t="s" r="A164" s="4">
        <v>698</v>
      </c>
      <c t="n" r="B164" s="6">
        <v>198</v>
      </c>
      <c t="n" r="C164" s="6">
        <v>192</v>
      </c>
    </row>
    <row spans="1:3" r="165">
      <c t="s" r="A165" s="4">
        <v>703</v>
      </c>
    </row>
    <row spans="1:3" r="166">
      <c t="s" r="A166" s="3">
        <v>695</v>
      </c>
    </row>
    <row spans="1:3" r="167">
      <c t="s" r="A167" s="4">
        <v>698</v>
      </c>
      <c t="s" r="B167" s="4">
        <v>50</v>
      </c>
      <c t="n" r="C167" s="6">
        <v>368</v>
      </c>
    </row>
    <row spans="1:3" r="168">
      <c t="s" r="A168" s="3">
        <v>699</v>
      </c>
    </row>
    <row spans="1:3" r="169">
      <c t="s" r="A169" s="4">
        <v>700</v>
      </c>
      <c t="n" r="B169" s="6">
        <v>3060</v>
      </c>
      <c t="n" r="C169" s="6">
        <v>2429</v>
      </c>
    </row>
    <row spans="1:3" r="170">
      <c t="s" r="A170" s="4">
        <v>701</v>
      </c>
      <c t="n" r="B170" s="6">
        <v>3413</v>
      </c>
      <c t="n" r="C170" s="6">
        <v>2863</v>
      </c>
    </row>
    <row spans="1:3" r="171">
      <c t="s" r="A171" s="4">
        <v>698</v>
      </c>
      <c t="s" r="B171" s="4">
        <v>50</v>
      </c>
      <c t="n" r="C171" s="6">
        <v>368</v>
      </c>
    </row>
    <row spans="1:3" r="172">
      <c t="s" r="A172" s="4">
        <v>693</v>
      </c>
      <c t="n" r="B172" s="6">
        <v>6866</v>
      </c>
      <c t="n" r="C172" s="6">
        <v>4128</v>
      </c>
    </row>
    <row spans="1:3" r="173">
      <c t="s" r="A173" s="4">
        <v>694</v>
      </c>
      <c t="n" r="B173" s="6">
        <v>7291</v>
      </c>
      <c t="n" r="C173" s="6">
        <v>4587</v>
      </c>
    </row>
    <row spans="1:3" r="174">
      <c t="s" r="A174" s="4">
        <v>696</v>
      </c>
      <c t="n" r="B174" s="6">
        <v>1940</v>
      </c>
      <c t="n" r="C174" s="6">
        <v>1224</v>
      </c>
    </row>
    <row spans="1:3" r="175">
      <c t="s" r="A175" s="4">
        <v>697</v>
      </c>
      <c t="n" r="B175" s="6">
        <v>1963</v>
      </c>
      <c t="n" r="C175" s="6">
        <v>1248</v>
      </c>
    </row>
    <row spans="1:3" r="176">
      <c t="s" r="A176" s="4">
        <v>698</v>
      </c>
      <c t="n" r="B176" s="6">
        <v>198</v>
      </c>
      <c t="n" r="C176" s="6">
        <v>192</v>
      </c>
    </row>
    <row spans="1:3" r="177">
      <c t="s" r="A177" s="4">
        <v>698</v>
      </c>
      <c t="n" r="B177" s="7">
        <v>198</v>
      </c>
      <c t="n" r="C177" s="7">
        <v>1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4</v>
      </c>
      <c t="s" r="B1" s="2">
        <v>82</v>
      </c>
      <c t="s" r="D1" s="2">
        <v>1</v>
      </c>
    </row>
    <row spans="1:5" r="2">
      <c t="s" r="B2" s="2">
        <v>2</v>
      </c>
      <c t="s" r="C2" s="2">
        <v>83</v>
      </c>
      <c t="s" r="D2" s="2">
        <v>2</v>
      </c>
      <c t="s" r="E2" s="2">
        <v>83</v>
      </c>
    </row>
    <row spans="1:5" r="3">
      <c t="s" r="A3" s="4">
        <v>521</v>
      </c>
    </row>
    <row spans="1:5" r="4">
      <c t="s" r="A4" s="3">
        <v>692</v>
      </c>
    </row>
    <row spans="1:5" r="5">
      <c t="s" r="A5" s="4">
        <v>705</v>
      </c>
      <c t="s" r="B5" s="4">
        <v>50</v>
      </c>
      <c t="s" r="C5" s="4">
        <v>50</v>
      </c>
      <c t="n" r="D5" s="7">
        <v>180</v>
      </c>
      <c t="s" r="E5" s="4">
        <v>50</v>
      </c>
    </row>
    <row spans="1:5" r="6">
      <c t="s" r="A6" s="4">
        <v>706</v>
      </c>
      <c t="s" r="B6" s="4">
        <v>50</v>
      </c>
      <c t="s" r="C6" s="4">
        <v>50</v>
      </c>
      <c t="s" r="D6" s="4">
        <v>50</v>
      </c>
      <c t="s" r="E6" s="4">
        <v>50</v>
      </c>
    </row>
    <row spans="1:5" r="7">
      <c t="s" r="A7" s="3">
        <v>695</v>
      </c>
    </row>
    <row spans="1:5" r="8">
      <c t="s" r="A8" s="4">
        <v>707</v>
      </c>
      <c t="s" r="B8" s="4">
        <v>50</v>
      </c>
      <c t="s" r="C8" s="4">
        <v>50</v>
      </c>
      <c t="s" r="D8" s="4">
        <v>50</v>
      </c>
      <c t="s" r="E8" s="4">
        <v>50</v>
      </c>
    </row>
    <row spans="1:5" r="9">
      <c t="s" r="A9" s="4">
        <v>708</v>
      </c>
      <c t="s" r="B9" s="4">
        <v>50</v>
      </c>
      <c t="s" r="C9" s="4">
        <v>50</v>
      </c>
      <c t="s" r="D9" s="4">
        <v>50</v>
      </c>
      <c t="s" r="E9" s="4">
        <v>50</v>
      </c>
    </row>
    <row spans="1:5" r="10">
      <c t="s" r="A10" s="3">
        <v>699</v>
      </c>
    </row>
    <row spans="1:5" r="11">
      <c t="s" r="A11" s="4">
        <v>709</v>
      </c>
      <c t="s" r="B11" s="4">
        <v>50</v>
      </c>
      <c t="s" r="C11" s="4">
        <v>50</v>
      </c>
      <c t="n" r="D11" s="6">
        <v>180</v>
      </c>
      <c t="s" r="E11" s="4">
        <v>50</v>
      </c>
    </row>
    <row spans="1:5" r="12">
      <c t="s" r="A12" s="4">
        <v>710</v>
      </c>
      <c t="s" r="B12" s="4">
        <v>50</v>
      </c>
      <c t="s" r="C12" s="4">
        <v>50</v>
      </c>
      <c t="s" r="D12" s="4">
        <v>50</v>
      </c>
      <c t="s" r="E12" s="4">
        <v>50</v>
      </c>
    </row>
    <row spans="1:5" r="13">
      <c t="s" r="A13" s="4">
        <v>579</v>
      </c>
    </row>
    <row spans="1:5" r="14">
      <c t="s" r="A14" s="3">
        <v>692</v>
      </c>
    </row>
    <row spans="1:5" r="15">
      <c t="s" r="A15" s="4">
        <v>705</v>
      </c>
      <c t="n" r="B15" s="6">
        <v>860</v>
      </c>
      <c t="n" r="C15" s="6">
        <v>2090</v>
      </c>
      <c t="n" r="D15" s="6">
        <v>1339</v>
      </c>
      <c t="n" r="E15" s="6">
        <v>2286</v>
      </c>
    </row>
    <row spans="1:5" r="16">
      <c t="s" r="A16" s="4">
        <v>706</v>
      </c>
      <c t="s" r="B16" s="4">
        <v>50</v>
      </c>
      <c t="s" r="C16" s="4">
        <v>50</v>
      </c>
      <c t="s" r="D16" s="4">
        <v>50</v>
      </c>
      <c t="s" r="E16" s="4">
        <v>50</v>
      </c>
    </row>
    <row spans="1:5" r="17">
      <c t="s" r="A17" s="3">
        <v>695</v>
      </c>
    </row>
    <row spans="1:5" r="18">
      <c t="s" r="A18" s="4">
        <v>707</v>
      </c>
      <c t="s" r="B18" s="4">
        <v>50</v>
      </c>
      <c t="s" r="C18" s="4">
        <v>50</v>
      </c>
      <c t="s" r="D18" s="4">
        <v>50</v>
      </c>
      <c t="s" r="E18" s="4">
        <v>50</v>
      </c>
    </row>
    <row spans="1:5" r="19">
      <c t="s" r="A19" s="4">
        <v>708</v>
      </c>
      <c t="s" r="B19" s="4">
        <v>50</v>
      </c>
      <c t="s" r="C19" s="4">
        <v>50</v>
      </c>
      <c t="s" r="D19" s="4">
        <v>50</v>
      </c>
      <c t="s" r="E19" s="4">
        <v>50</v>
      </c>
    </row>
    <row spans="1:5" r="20">
      <c t="s" r="A20" s="3">
        <v>699</v>
      </c>
    </row>
    <row spans="1:5" r="21">
      <c t="s" r="A21" s="4">
        <v>709</v>
      </c>
      <c t="n" r="B21" s="6">
        <v>860</v>
      </c>
      <c t="n" r="C21" s="6">
        <v>2090</v>
      </c>
      <c t="n" r="D21" s="6">
        <v>1339</v>
      </c>
      <c t="n" r="E21" s="6">
        <v>2286</v>
      </c>
    </row>
    <row spans="1:5" r="22">
      <c t="s" r="A22" s="4">
        <v>710</v>
      </c>
      <c t="s" r="B22" s="4">
        <v>50</v>
      </c>
      <c t="s" r="C22" s="4">
        <v>50</v>
      </c>
      <c t="s" r="D22" s="4">
        <v>50</v>
      </c>
      <c t="s" r="E22" s="4">
        <v>50</v>
      </c>
    </row>
    <row spans="1:5" r="23">
      <c t="s" r="A23" s="4">
        <v>584</v>
      </c>
    </row>
    <row spans="1:5" r="24">
      <c t="s" r="A24" s="3">
        <v>692</v>
      </c>
    </row>
    <row spans="1:5" r="25">
      <c t="s" r="A25" s="4">
        <v>705</v>
      </c>
      <c t="n" r="B25" s="6">
        <v>1406</v>
      </c>
      <c t="n" r="C25" s="6">
        <v>449</v>
      </c>
      <c t="n" r="D25" s="6">
        <v>918</v>
      </c>
      <c t="n" r="E25" s="6">
        <v>599</v>
      </c>
    </row>
    <row spans="1:5" r="26">
      <c t="s" r="A26" s="4">
        <v>706</v>
      </c>
      <c t="s" r="B26" s="4">
        <v>50</v>
      </c>
      <c t="n" r="C26" s="6">
        <v>6</v>
      </c>
      <c t="n" r="D26" s="6">
        <v>13</v>
      </c>
      <c t="n" r="E26" s="6">
        <v>19</v>
      </c>
    </row>
    <row spans="1:5" r="27">
      <c t="s" r="A27" s="3">
        <v>695</v>
      </c>
    </row>
    <row spans="1:5" r="28">
      <c t="s" r="A28" s="4">
        <v>707</v>
      </c>
      <c t="n" r="B28" s="6">
        <v>237</v>
      </c>
      <c t="s" r="C28" s="4">
        <v>50</v>
      </c>
      <c t="n" r="D28" s="6">
        <v>95</v>
      </c>
      <c t="s" r="E28" s="4">
        <v>50</v>
      </c>
    </row>
    <row spans="1:5" r="29">
      <c t="s" r="A29" s="4">
        <v>708</v>
      </c>
      <c t="n" r="B29" s="6">
        <v>18</v>
      </c>
      <c t="s" r="C29" s="4">
        <v>50</v>
      </c>
      <c t="n" r="D29" s="6">
        <v>18</v>
      </c>
      <c t="s" r="E29" s="4">
        <v>50</v>
      </c>
    </row>
    <row spans="1:5" r="30">
      <c t="s" r="A30" s="3">
        <v>699</v>
      </c>
    </row>
    <row spans="1:5" r="31">
      <c t="s" r="A31" s="4">
        <v>709</v>
      </c>
      <c t="n" r="B31" s="6">
        <v>1642</v>
      </c>
      <c t="n" r="C31" s="6">
        <v>449</v>
      </c>
      <c t="n" r="D31" s="6">
        <v>1012</v>
      </c>
      <c t="n" r="E31" s="6">
        <v>599</v>
      </c>
    </row>
    <row spans="1:5" r="32">
      <c t="s" r="A32" s="4">
        <v>710</v>
      </c>
      <c t="n" r="B32" s="6">
        <v>18</v>
      </c>
      <c t="n" r="C32" s="6">
        <v>6</v>
      </c>
      <c t="n" r="D32" s="6">
        <v>31</v>
      </c>
      <c t="n" r="E32" s="6">
        <v>19</v>
      </c>
    </row>
    <row spans="1:5" r="33">
      <c t="s" r="A33" s="4">
        <v>530</v>
      </c>
    </row>
    <row spans="1:5" r="34">
      <c t="s" r="A34" s="3">
        <v>692</v>
      </c>
    </row>
    <row spans="1:5" r="35">
      <c t="s" r="A35" s="4">
        <v>705</v>
      </c>
      <c t="s" r="B35" s="4">
        <v>50</v>
      </c>
      <c t="s" r="C35" s="4">
        <v>50</v>
      </c>
      <c t="s" r="D35" s="4">
        <v>50</v>
      </c>
      <c t="s" r="E35" s="4">
        <v>50</v>
      </c>
    </row>
    <row spans="1:5" r="36">
      <c t="s" r="A36" s="4">
        <v>706</v>
      </c>
      <c t="s" r="B36" s="4">
        <v>50</v>
      </c>
      <c t="s" r="C36" s="4">
        <v>50</v>
      </c>
      <c t="s" r="D36" s="4">
        <v>50</v>
      </c>
      <c t="s" r="E36" s="4">
        <v>50</v>
      </c>
    </row>
    <row spans="1:5" r="37">
      <c t="s" r="A37" s="3">
        <v>695</v>
      </c>
    </row>
    <row spans="1:5" r="38">
      <c t="s" r="A38" s="4">
        <v>707</v>
      </c>
      <c t="s" r="B38" s="4">
        <v>50</v>
      </c>
      <c t="s" r="C38" s="4">
        <v>50</v>
      </c>
      <c t="s" r="D38" s="4">
        <v>50</v>
      </c>
      <c t="s" r="E38" s="4">
        <v>50</v>
      </c>
    </row>
    <row spans="1:5" r="39">
      <c t="s" r="A39" s="4">
        <v>708</v>
      </c>
      <c t="s" r="B39" s="4">
        <v>50</v>
      </c>
      <c t="s" r="C39" s="4">
        <v>50</v>
      </c>
      <c t="s" r="D39" s="4">
        <v>50</v>
      </c>
      <c t="s" r="E39" s="4">
        <v>50</v>
      </c>
    </row>
    <row spans="1:5" r="40">
      <c t="s" r="A40" s="3">
        <v>699</v>
      </c>
    </row>
    <row spans="1:5" r="41">
      <c t="s" r="A41" s="4">
        <v>709</v>
      </c>
      <c t="s" r="B41" s="4">
        <v>50</v>
      </c>
      <c t="s" r="C41" s="4">
        <v>50</v>
      </c>
      <c t="s" r="D41" s="4">
        <v>50</v>
      </c>
      <c t="s" r="E41" s="4">
        <v>50</v>
      </c>
    </row>
    <row spans="1:5" r="42">
      <c t="s" r="A42" s="4">
        <v>710</v>
      </c>
      <c t="s" r="B42" s="4">
        <v>50</v>
      </c>
      <c t="s" r="C42" s="4">
        <v>50</v>
      </c>
      <c t="s" r="D42" s="4">
        <v>50</v>
      </c>
      <c t="s" r="E42" s="4">
        <v>50</v>
      </c>
    </row>
    <row spans="1:5" r="43">
      <c t="s" r="A43" s="4">
        <v>533</v>
      </c>
    </row>
    <row spans="1:5" r="44">
      <c t="s" r="A44" s="3">
        <v>692</v>
      </c>
    </row>
    <row spans="1:5" r="45">
      <c t="s" r="A45" s="4">
        <v>705</v>
      </c>
      <c t="n" r="B45" s="6">
        <v>664</v>
      </c>
      <c t="n" r="C45" s="6">
        <v>1009</v>
      </c>
      <c t="n" r="D45" s="6">
        <v>750</v>
      </c>
      <c t="n" r="E45" s="6">
        <v>940</v>
      </c>
    </row>
    <row spans="1:5" r="46">
      <c t="s" r="A46" s="4">
        <v>706</v>
      </c>
      <c t="n" r="B46" s="6">
        <v>9</v>
      </c>
      <c t="n" r="C46" s="6">
        <v>14</v>
      </c>
      <c t="n" r="D46" s="6">
        <v>29</v>
      </c>
      <c t="n" r="E46" s="6">
        <v>40</v>
      </c>
    </row>
    <row spans="1:5" r="47">
      <c t="s" r="A47" s="3">
        <v>695</v>
      </c>
    </row>
    <row spans="1:5" r="48">
      <c t="s" r="A48" s="4">
        <v>707</v>
      </c>
      <c t="s" r="B48" s="4">
        <v>50</v>
      </c>
      <c t="s" r="C48" s="4">
        <v>50</v>
      </c>
      <c t="s" r="D48" s="4">
        <v>50</v>
      </c>
      <c t="n" r="E48" s="6">
        <v>92</v>
      </c>
    </row>
    <row spans="1:5" r="49">
      <c t="s" r="A49" s="4">
        <v>708</v>
      </c>
      <c t="s" r="B49" s="4">
        <v>50</v>
      </c>
      <c t="s" r="C49" s="4">
        <v>50</v>
      </c>
      <c t="s" r="D49" s="4">
        <v>50</v>
      </c>
      <c t="n" r="E49" s="6">
        <v>3</v>
      </c>
    </row>
    <row spans="1:5" r="50">
      <c t="s" r="A50" s="3">
        <v>699</v>
      </c>
    </row>
    <row spans="1:5" r="51">
      <c t="s" r="A51" s="4">
        <v>709</v>
      </c>
      <c t="n" r="B51" s="6">
        <v>664</v>
      </c>
      <c t="n" r="C51" s="6">
        <v>1009</v>
      </c>
      <c t="n" r="D51" s="6">
        <v>750</v>
      </c>
      <c t="n" r="E51" s="6">
        <v>1032</v>
      </c>
    </row>
    <row spans="1:5" r="52">
      <c t="s" r="A52" s="4">
        <v>710</v>
      </c>
      <c t="n" r="B52" s="6">
        <v>9</v>
      </c>
      <c t="n" r="C52" s="6">
        <v>14</v>
      </c>
      <c t="n" r="D52" s="6">
        <v>29</v>
      </c>
      <c t="n" r="E52" s="6">
        <v>43</v>
      </c>
    </row>
    <row spans="1:5" r="53">
      <c t="s" r="A53" s="4">
        <v>536</v>
      </c>
    </row>
    <row spans="1:5" r="54">
      <c t="s" r="A54" s="3">
        <v>692</v>
      </c>
    </row>
    <row spans="1:5" r="55">
      <c t="s" r="A55" s="4">
        <v>705</v>
      </c>
      <c t="s" r="B55" s="4">
        <v>50</v>
      </c>
      <c t="s" r="C55" s="4">
        <v>50</v>
      </c>
      <c t="s" r="D55" s="4">
        <v>50</v>
      </c>
      <c t="s" r="E55" s="4">
        <v>50</v>
      </c>
    </row>
    <row spans="1:5" r="56">
      <c t="s" r="A56" s="4">
        <v>706</v>
      </c>
      <c t="s" r="B56" s="4">
        <v>50</v>
      </c>
      <c t="s" r="C56" s="4">
        <v>50</v>
      </c>
      <c t="s" r="D56" s="4">
        <v>50</v>
      </c>
      <c t="s" r="E56" s="4">
        <v>50</v>
      </c>
    </row>
    <row spans="1:5" r="57">
      <c t="s" r="A57" s="3">
        <v>695</v>
      </c>
    </row>
    <row spans="1:5" r="58">
      <c t="s" r="A58" s="4">
        <v>707</v>
      </c>
      <c t="s" r="B58" s="4">
        <v>50</v>
      </c>
      <c t="s" r="C58" s="4">
        <v>50</v>
      </c>
      <c t="s" r="D58" s="4">
        <v>50</v>
      </c>
      <c t="s" r="E58" s="4">
        <v>50</v>
      </c>
    </row>
    <row spans="1:5" r="59">
      <c t="s" r="A59" s="4">
        <v>708</v>
      </c>
      <c t="s" r="B59" s="4">
        <v>50</v>
      </c>
      <c t="s" r="C59" s="4">
        <v>50</v>
      </c>
      <c t="s" r="D59" s="4">
        <v>50</v>
      </c>
      <c t="s" r="E59" s="4">
        <v>50</v>
      </c>
    </row>
    <row spans="1:5" r="60">
      <c t="s" r="A60" s="3">
        <v>699</v>
      </c>
    </row>
    <row spans="1:5" r="61">
      <c t="s" r="A61" s="4">
        <v>709</v>
      </c>
      <c t="s" r="B61" s="4">
        <v>50</v>
      </c>
      <c t="s" r="C61" s="4">
        <v>50</v>
      </c>
      <c t="s" r="D61" s="4">
        <v>50</v>
      </c>
      <c t="s" r="E61" s="4">
        <v>50</v>
      </c>
    </row>
    <row spans="1:5" r="62">
      <c t="s" r="A62" s="4">
        <v>710</v>
      </c>
      <c t="s" r="B62" s="4">
        <v>50</v>
      </c>
      <c t="s" r="C62" s="4">
        <v>50</v>
      </c>
      <c t="s" r="D62" s="4">
        <v>50</v>
      </c>
      <c t="s" r="E62" s="4">
        <v>50</v>
      </c>
    </row>
    <row spans="1:5" r="63">
      <c t="s" r="A63" s="4">
        <v>539</v>
      </c>
    </row>
    <row spans="1:5" r="64">
      <c t="s" r="A64" s="3">
        <v>692</v>
      </c>
    </row>
    <row spans="1:5" r="65">
      <c t="s" r="A65" s="4">
        <v>705</v>
      </c>
      <c t="n" r="B65" s="6">
        <v>211</v>
      </c>
      <c t="s" r="C65" s="4">
        <v>50</v>
      </c>
      <c t="n" r="D65" s="6">
        <v>127</v>
      </c>
      <c t="s" r="E65" s="4">
        <v>50</v>
      </c>
    </row>
    <row spans="1:5" r="66">
      <c t="s" r="A66" s="4">
        <v>706</v>
      </c>
      <c t="s" r="B66" s="4">
        <v>50</v>
      </c>
      <c t="s" r="C66" s="4">
        <v>50</v>
      </c>
      <c t="s" r="D66" s="4">
        <v>50</v>
      </c>
      <c t="s" r="E66" s="4">
        <v>50</v>
      </c>
    </row>
    <row spans="1:5" r="67">
      <c t="s" r="A67" s="3">
        <v>695</v>
      </c>
    </row>
    <row spans="1:5" r="68">
      <c t="s" r="A68" s="4">
        <v>707</v>
      </c>
      <c t="s" r="B68" s="4">
        <v>50</v>
      </c>
      <c t="s" r="C68" s="4">
        <v>50</v>
      </c>
      <c t="s" r="D68" s="4">
        <v>50</v>
      </c>
      <c t="s" r="E68" s="4">
        <v>50</v>
      </c>
    </row>
    <row spans="1:5" r="69">
      <c t="s" r="A69" s="4">
        <v>708</v>
      </c>
      <c t="s" r="B69" s="4">
        <v>50</v>
      </c>
      <c t="s" r="C69" s="4">
        <v>50</v>
      </c>
      <c t="s" r="D69" s="4">
        <v>50</v>
      </c>
      <c t="s" r="E69" s="4">
        <v>50</v>
      </c>
    </row>
    <row spans="1:5" r="70">
      <c t="s" r="A70" s="3">
        <v>699</v>
      </c>
    </row>
    <row spans="1:5" r="71">
      <c t="s" r="A71" s="4">
        <v>709</v>
      </c>
      <c t="n" r="B71" s="6">
        <v>211</v>
      </c>
      <c t="s" r="C71" s="4">
        <v>50</v>
      </c>
      <c t="n" r="D71" s="6">
        <v>127</v>
      </c>
      <c t="s" r="E71" s="4">
        <v>50</v>
      </c>
    </row>
    <row spans="1:5" r="72">
      <c t="s" r="A72" s="4">
        <v>710</v>
      </c>
      <c t="s" r="B72" s="4">
        <v>50</v>
      </c>
      <c t="s" r="C72" s="4">
        <v>50</v>
      </c>
      <c t="s" r="D72" s="4">
        <v>50</v>
      </c>
      <c t="s" r="E72" s="4">
        <v>50</v>
      </c>
    </row>
    <row spans="1:5" r="73">
      <c t="s" r="A73" s="4">
        <v>542</v>
      </c>
    </row>
    <row spans="1:5" r="74">
      <c t="s" r="A74" s="3">
        <v>692</v>
      </c>
    </row>
    <row spans="1:5" r="75">
      <c t="s" r="A75" s="4">
        <v>705</v>
      </c>
      <c t="n" r="B75" s="6">
        <v>3141</v>
      </c>
      <c t="n" r="C75" s="6">
        <v>3548</v>
      </c>
      <c t="n" r="D75" s="6">
        <v>3313</v>
      </c>
      <c t="n" r="E75" s="6">
        <v>3825</v>
      </c>
    </row>
    <row spans="1:5" r="76">
      <c t="s" r="A76" s="4">
        <v>706</v>
      </c>
      <c t="n" r="B76" s="6">
        <v>9</v>
      </c>
      <c t="n" r="C76" s="6">
        <v>20</v>
      </c>
      <c t="n" r="D76" s="6">
        <v>42</v>
      </c>
      <c t="n" r="E76" s="6">
        <v>59</v>
      </c>
    </row>
    <row spans="1:5" r="77">
      <c t="s" r="A77" s="3">
        <v>695</v>
      </c>
    </row>
    <row spans="1:5" r="78">
      <c t="s" r="A78" s="4">
        <v>707</v>
      </c>
      <c t="n" r="B78" s="6">
        <v>237</v>
      </c>
      <c t="s" r="C78" s="4">
        <v>50</v>
      </c>
      <c t="n" r="D78" s="6">
        <v>95</v>
      </c>
      <c t="n" r="E78" s="6">
        <v>92</v>
      </c>
    </row>
    <row spans="1:5" r="79">
      <c t="s" r="A79" s="4">
        <v>708</v>
      </c>
      <c t="n" r="B79" s="6">
        <v>18</v>
      </c>
      <c t="s" r="C79" s="4">
        <v>50</v>
      </c>
      <c t="n" r="D79" s="6">
        <v>18</v>
      </c>
      <c t="n" r="E79" s="6">
        <v>3</v>
      </c>
    </row>
    <row spans="1:5" r="80">
      <c t="s" r="A80" s="3">
        <v>699</v>
      </c>
    </row>
    <row spans="1:5" r="81">
      <c t="s" r="A81" s="4">
        <v>709</v>
      </c>
      <c t="n" r="B81" s="6">
        <v>3377</v>
      </c>
      <c t="n" r="C81" s="6">
        <v>3548</v>
      </c>
      <c t="n" r="D81" s="6">
        <v>3408</v>
      </c>
      <c t="n" r="E81" s="6">
        <v>3917</v>
      </c>
    </row>
    <row spans="1:5" r="82">
      <c t="s" r="A82" s="4">
        <v>710</v>
      </c>
      <c t="n" r="B82" s="6">
        <v>27</v>
      </c>
      <c t="n" r="C82" s="6">
        <v>20</v>
      </c>
      <c t="n" r="D82" s="6">
        <v>60</v>
      </c>
      <c t="n" r="E82" s="6">
        <v>62</v>
      </c>
    </row>
    <row spans="1:5" r="83">
      <c t="s" r="A83" s="4">
        <v>545</v>
      </c>
    </row>
    <row spans="1:5" r="84">
      <c t="s" r="A84" s="3">
        <v>692</v>
      </c>
    </row>
    <row spans="1:5" r="85">
      <c t="s" r="A85" s="4">
        <v>705</v>
      </c>
      <c t="n" r="B85" s="6">
        <v>2065</v>
      </c>
      <c t="n" r="C85" s="6">
        <v>643</v>
      </c>
      <c t="n" r="D85" s="6">
        <v>1571</v>
      </c>
      <c t="n" r="E85" s="6">
        <v>850</v>
      </c>
    </row>
    <row spans="1:5" r="86">
      <c t="s" r="A86" s="4">
        <v>706</v>
      </c>
      <c t="n" r="B86" s="6">
        <v>4</v>
      </c>
      <c t="s" r="C86" s="4">
        <v>50</v>
      </c>
      <c t="n" r="D86" s="6">
        <v>14</v>
      </c>
      <c t="s" r="E86" s="4">
        <v>50</v>
      </c>
    </row>
    <row spans="1:5" r="87">
      <c t="s" r="A87" s="3">
        <v>695</v>
      </c>
    </row>
    <row spans="1:5" r="88">
      <c t="s" r="A88" s="4">
        <v>707</v>
      </c>
      <c t="s" r="B88" s="4">
        <v>50</v>
      </c>
      <c t="n" r="C88" s="6">
        <v>636</v>
      </c>
      <c t="n" r="D88" s="6">
        <v>183</v>
      </c>
      <c t="n" r="E88" s="6">
        <v>677</v>
      </c>
    </row>
    <row spans="1:5" r="89">
      <c t="s" r="A89" s="4">
        <v>708</v>
      </c>
      <c t="s" r="B89" s="4">
        <v>50</v>
      </c>
      <c t="n" r="C89" s="6">
        <v>4</v>
      </c>
      <c t="s" r="D89" s="4">
        <v>50</v>
      </c>
      <c t="n" r="E89" s="6">
        <v>18</v>
      </c>
    </row>
    <row spans="1:5" r="90">
      <c t="s" r="A90" s="3">
        <v>699</v>
      </c>
    </row>
    <row spans="1:5" r="91">
      <c t="s" r="A91" s="4">
        <v>709</v>
      </c>
      <c t="n" r="B91" s="6">
        <v>2065</v>
      </c>
      <c t="n" r="C91" s="6">
        <v>1279</v>
      </c>
      <c t="n" r="D91" s="6">
        <v>1754</v>
      </c>
      <c t="n" r="E91" s="6">
        <v>1527</v>
      </c>
    </row>
    <row spans="1:5" r="92">
      <c t="s" r="A92" s="4">
        <v>710</v>
      </c>
      <c t="n" r="B92" s="6">
        <v>4</v>
      </c>
      <c t="n" r="C92" s="6">
        <v>4</v>
      </c>
      <c t="n" r="D92" s="6">
        <v>14</v>
      </c>
      <c t="n" r="E92" s="6">
        <v>18</v>
      </c>
    </row>
    <row spans="1:5" r="93">
      <c t="s" r="A93" s="4">
        <v>548</v>
      </c>
    </row>
    <row spans="1:5" r="94">
      <c t="s" r="A94" s="3">
        <v>692</v>
      </c>
    </row>
    <row spans="1:5" r="95">
      <c t="s" r="A95" s="4">
        <v>705</v>
      </c>
      <c t="n" r="B95" s="6">
        <v>558</v>
      </c>
      <c t="n" r="C95" s="6">
        <v>345</v>
      </c>
      <c t="n" r="D95" s="6">
        <v>354</v>
      </c>
      <c t="n" r="E95" s="6">
        <v>437</v>
      </c>
    </row>
    <row spans="1:5" r="96">
      <c t="s" r="A96" s="4">
        <v>706</v>
      </c>
      <c t="s" r="B96" s="4">
        <v>50</v>
      </c>
      <c t="n" r="C96" s="6">
        <v>7</v>
      </c>
      <c t="s" r="D96" s="4">
        <v>50</v>
      </c>
      <c t="n" r="E96" s="6">
        <v>9</v>
      </c>
    </row>
    <row spans="1:5" r="97">
      <c t="s" r="A97" s="3">
        <v>695</v>
      </c>
    </row>
    <row spans="1:5" r="98">
      <c t="s" r="A98" s="4">
        <v>707</v>
      </c>
      <c t="n" r="B98" s="6">
        <v>1224</v>
      </c>
      <c t="n" r="C98" s="6">
        <v>1225</v>
      </c>
      <c t="n" r="D98" s="6">
        <v>1224</v>
      </c>
      <c t="n" r="E98" s="6">
        <v>1226</v>
      </c>
    </row>
    <row spans="1:5" r="99">
      <c t="s" r="A99" s="4">
        <v>708</v>
      </c>
      <c t="n" r="B99" s="6">
        <v>9</v>
      </c>
      <c t="n" r="C99" s="6">
        <v>10</v>
      </c>
      <c t="n" r="D99" s="6">
        <v>28</v>
      </c>
      <c t="n" r="E99" s="6">
        <v>31</v>
      </c>
    </row>
    <row spans="1:5" r="100">
      <c t="s" r="A100" s="3">
        <v>699</v>
      </c>
    </row>
    <row spans="1:5" r="101">
      <c t="s" r="A101" s="4">
        <v>709</v>
      </c>
      <c t="n" r="B101" s="6">
        <v>1782</v>
      </c>
      <c t="n" r="C101" s="6">
        <v>1570</v>
      </c>
      <c t="n" r="D101" s="6">
        <v>1578</v>
      </c>
      <c t="n" r="E101" s="6">
        <v>1663</v>
      </c>
    </row>
    <row spans="1:5" r="102">
      <c t="s" r="A102" s="4">
        <v>710</v>
      </c>
      <c t="n" r="B102" s="6">
        <v>9</v>
      </c>
      <c t="n" r="C102" s="6">
        <v>17</v>
      </c>
      <c t="n" r="D102" s="6">
        <v>28</v>
      </c>
      <c t="n" r="E102" s="6">
        <v>40</v>
      </c>
    </row>
    <row spans="1:5" r="103">
      <c t="s" r="A103" s="4">
        <v>551</v>
      </c>
    </row>
    <row spans="1:5" r="104">
      <c t="s" r="A104" s="3">
        <v>692</v>
      </c>
    </row>
    <row spans="1:5" r="105">
      <c t="s" r="A105" s="4">
        <v>705</v>
      </c>
      <c t="n" r="B105" s="6">
        <v>24</v>
      </c>
      <c t="n" r="C105" s="6">
        <v>247</v>
      </c>
      <c t="n" r="D105" s="6">
        <v>155</v>
      </c>
      <c t="n" r="E105" s="6">
        <v>266</v>
      </c>
    </row>
    <row spans="1:5" r="106">
      <c t="s" r="A106" s="4">
        <v>706</v>
      </c>
      <c t="s" r="B106" s="4">
        <v>50</v>
      </c>
      <c t="s" r="C106" s="4">
        <v>50</v>
      </c>
      <c t="n" r="D106" s="6">
        <v>4</v>
      </c>
      <c t="s" r="E106" s="4">
        <v>50</v>
      </c>
    </row>
    <row spans="1:5" r="107">
      <c t="s" r="A107" s="3">
        <v>695</v>
      </c>
    </row>
    <row spans="1:5" r="108">
      <c t="s" r="A108" s="4">
        <v>707</v>
      </c>
      <c t="n" r="B108" s="6">
        <v>242</v>
      </c>
      <c t="s" r="C108" s="4">
        <v>50</v>
      </c>
      <c t="n" r="D108" s="6">
        <v>97</v>
      </c>
      <c t="s" r="E108" s="4">
        <v>50</v>
      </c>
    </row>
    <row spans="1:5" r="109">
      <c t="s" r="A109" s="4">
        <v>708</v>
      </c>
      <c t="s" r="B109" s="4">
        <v>50</v>
      </c>
      <c t="s" r="C109" s="4">
        <v>50</v>
      </c>
      <c t="s" r="D109" s="4">
        <v>50</v>
      </c>
      <c t="s" r="E109" s="4">
        <v>50</v>
      </c>
    </row>
    <row spans="1:5" r="110">
      <c t="s" r="A110" s="3">
        <v>699</v>
      </c>
    </row>
    <row spans="1:5" r="111">
      <c t="s" r="A111" s="4">
        <v>709</v>
      </c>
      <c t="n" r="B111" s="6">
        <v>266</v>
      </c>
      <c t="n" r="C111" s="6">
        <v>247</v>
      </c>
      <c t="n" r="D111" s="6">
        <v>252</v>
      </c>
      <c t="n" r="E111" s="6">
        <v>266</v>
      </c>
    </row>
    <row spans="1:5" r="112">
      <c t="s" r="A112" s="4">
        <v>710</v>
      </c>
      <c t="s" r="B112" s="4">
        <v>50</v>
      </c>
      <c t="s" r="C112" s="4">
        <v>50</v>
      </c>
      <c t="n" r="D112" s="6">
        <v>4</v>
      </c>
      <c t="s" r="E112" s="4">
        <v>50</v>
      </c>
    </row>
    <row spans="1:5" r="113">
      <c t="s" r="A113" s="4">
        <v>554</v>
      </c>
    </row>
    <row spans="1:5" r="114">
      <c t="s" r="A114" s="3">
        <v>692</v>
      </c>
    </row>
    <row spans="1:5" r="115">
      <c t="s" r="A115" s="4">
        <v>705</v>
      </c>
      <c t="s" r="B115" s="4">
        <v>50</v>
      </c>
      <c t="s" r="C115" s="4">
        <v>50</v>
      </c>
      <c t="s" r="D115" s="4">
        <v>50</v>
      </c>
      <c t="s" r="E115" s="4">
        <v>50</v>
      </c>
    </row>
    <row spans="1:5" r="116">
      <c t="s" r="A116" s="4">
        <v>706</v>
      </c>
      <c t="s" r="B116" s="4">
        <v>50</v>
      </c>
      <c t="s" r="C116" s="4">
        <v>50</v>
      </c>
      <c t="s" r="D116" s="4">
        <v>50</v>
      </c>
      <c t="s" r="E116" s="4">
        <v>50</v>
      </c>
    </row>
    <row spans="1:5" r="117">
      <c t="s" r="A117" s="3">
        <v>695</v>
      </c>
    </row>
    <row spans="1:5" r="118">
      <c t="s" r="A118" s="4">
        <v>707</v>
      </c>
      <c t="s" r="B118" s="4">
        <v>50</v>
      </c>
      <c t="s" r="C118" s="4">
        <v>50</v>
      </c>
      <c t="s" r="D118" s="4">
        <v>50</v>
      </c>
      <c t="s" r="E118" s="4">
        <v>50</v>
      </c>
    </row>
    <row spans="1:5" r="119">
      <c t="s" r="A119" s="4">
        <v>708</v>
      </c>
      <c t="s" r="B119" s="4">
        <v>50</v>
      </c>
      <c t="s" r="C119" s="4">
        <v>50</v>
      </c>
      <c t="s" r="D119" s="4">
        <v>50</v>
      </c>
      <c t="s" r="E119" s="4">
        <v>50</v>
      </c>
    </row>
    <row spans="1:5" r="120">
      <c t="s" r="A120" s="3">
        <v>699</v>
      </c>
    </row>
    <row spans="1:5" r="121">
      <c t="s" r="A121" s="4">
        <v>709</v>
      </c>
      <c t="s" r="B121" s="4">
        <v>50</v>
      </c>
      <c t="s" r="C121" s="4">
        <v>50</v>
      </c>
      <c t="s" r="D121" s="4">
        <v>50</v>
      </c>
      <c t="s" r="E121" s="4">
        <v>50</v>
      </c>
    </row>
    <row spans="1:5" r="122">
      <c t="s" r="A122" s="4">
        <v>710</v>
      </c>
      <c t="s" r="B122" s="4">
        <v>50</v>
      </c>
      <c t="s" r="C122" s="4">
        <v>50</v>
      </c>
      <c t="s" r="D122" s="4">
        <v>50</v>
      </c>
      <c t="s" r="E122" s="4">
        <v>50</v>
      </c>
    </row>
    <row spans="1:5" r="123">
      <c t="s" r="A123" s="4">
        <v>557</v>
      </c>
    </row>
    <row spans="1:5" r="124">
      <c t="s" r="A124" s="3">
        <v>692</v>
      </c>
    </row>
    <row spans="1:5" r="125">
      <c t="s" r="A125" s="4">
        <v>705</v>
      </c>
      <c t="n" r="B125" s="6">
        <v>2647</v>
      </c>
      <c t="n" r="C125" s="6">
        <v>1235</v>
      </c>
      <c t="n" r="D125" s="6">
        <v>2079</v>
      </c>
      <c t="n" r="E125" s="6">
        <v>1553</v>
      </c>
    </row>
    <row spans="1:5" r="126">
      <c t="s" r="A126" s="4">
        <v>706</v>
      </c>
      <c t="n" r="B126" s="6">
        <v>4</v>
      </c>
      <c t="n" r="C126" s="6">
        <v>7</v>
      </c>
      <c t="n" r="D126" s="6">
        <v>18</v>
      </c>
      <c t="n" r="E126" s="6">
        <v>9</v>
      </c>
    </row>
    <row spans="1:5" r="127">
      <c t="s" r="A127" s="3">
        <v>695</v>
      </c>
    </row>
    <row spans="1:5" r="128">
      <c t="s" r="A128" s="4">
        <v>707</v>
      </c>
      <c t="n" r="B128" s="6">
        <v>1466</v>
      </c>
      <c t="n" r="C128" s="6">
        <v>1861</v>
      </c>
      <c t="n" r="D128" s="6">
        <v>1504</v>
      </c>
      <c t="n" r="E128" s="6">
        <v>1903</v>
      </c>
    </row>
    <row spans="1:5" r="129">
      <c t="s" r="A129" s="4">
        <v>708</v>
      </c>
      <c t="n" r="B129" s="6">
        <v>9</v>
      </c>
      <c t="n" r="C129" s="6">
        <v>14</v>
      </c>
      <c t="n" r="D129" s="6">
        <v>28</v>
      </c>
      <c t="n" r="E129" s="6">
        <v>49</v>
      </c>
    </row>
    <row spans="1:5" r="130">
      <c t="s" r="A130" s="3">
        <v>699</v>
      </c>
    </row>
    <row spans="1:5" r="131">
      <c t="s" r="A131" s="4">
        <v>709</v>
      </c>
      <c t="n" r="B131" s="6">
        <v>4113</v>
      </c>
      <c t="n" r="C131" s="6">
        <v>3096</v>
      </c>
      <c t="n" r="D131" s="6">
        <v>3583</v>
      </c>
      <c t="n" r="E131" s="6">
        <v>3456</v>
      </c>
    </row>
    <row spans="1:5" r="132">
      <c t="s" r="A132" s="4">
        <v>710</v>
      </c>
      <c t="n" r="B132" s="6">
        <v>13</v>
      </c>
      <c t="n" r="C132" s="6">
        <v>21</v>
      </c>
      <c t="n" r="D132" s="6">
        <v>46</v>
      </c>
      <c t="n" r="E132" s="6">
        <v>58</v>
      </c>
    </row>
    <row spans="1:5" r="133">
      <c t="s" r="A133" s="4">
        <v>702</v>
      </c>
    </row>
    <row spans="1:5" r="134">
      <c t="s" r="A134" s="3">
        <v>699</v>
      </c>
    </row>
    <row spans="1:5" r="135">
      <c t="s" r="A135" s="4">
        <v>709</v>
      </c>
      <c t="n" r="B135" s="6">
        <v>7490</v>
      </c>
      <c t="n" r="C135" s="6">
        <v>6644</v>
      </c>
      <c t="n" r="D135" s="6">
        <v>6991</v>
      </c>
      <c t="n" r="E135" s="6">
        <v>7373</v>
      </c>
    </row>
    <row spans="1:5" r="136">
      <c t="s" r="A136" s="4">
        <v>710</v>
      </c>
      <c t="n" r="B136" s="6">
        <v>40</v>
      </c>
      <c t="n" r="C136" s="6">
        <v>41</v>
      </c>
      <c t="n" r="D136" s="6">
        <v>106</v>
      </c>
      <c t="n" r="E136" s="6">
        <v>120</v>
      </c>
    </row>
    <row spans="1:5" r="137">
      <c t="s" r="A137" s="4">
        <v>703</v>
      </c>
    </row>
    <row spans="1:5" r="138">
      <c t="s" r="A138" s="3">
        <v>699</v>
      </c>
    </row>
    <row spans="1:5" r="139">
      <c t="s" r="A139" s="4">
        <v>709</v>
      </c>
      <c t="n" r="B139" s="6">
        <v>2651</v>
      </c>
      <c t="n" r="C139" s="6">
        <v>2865</v>
      </c>
      <c t="n" r="D139" s="6">
        <v>2478</v>
      </c>
      <c t="n" r="E139" s="6">
        <v>2890</v>
      </c>
    </row>
    <row spans="1:5" r="140">
      <c t="s" r="A140" s="4">
        <v>710</v>
      </c>
      <c t="n" r="B140" s="6">
        <v>11</v>
      </c>
      <c t="n" r="C140" s="6">
        <v>9</v>
      </c>
      <c t="n" r="D140" s="6">
        <v>14</v>
      </c>
      <c t="n" r="E140" s="6">
        <v>33</v>
      </c>
    </row>
    <row spans="1:5" r="141">
      <c t="s" r="A141" s="4">
        <v>705</v>
      </c>
      <c t="n" r="B141" s="6">
        <v>5787</v>
      </c>
      <c t="n" r="C141" s="6">
        <v>4783</v>
      </c>
      <c t="n" r="D141" s="6">
        <v>5393</v>
      </c>
      <c t="n" r="E141" s="6">
        <v>5378</v>
      </c>
    </row>
    <row spans="1:5" r="142">
      <c t="s" r="A142" s="4">
        <v>706</v>
      </c>
      <c t="n" r="B142" s="6">
        <v>13</v>
      </c>
      <c t="n" r="C142" s="6">
        <v>27</v>
      </c>
      <c t="n" r="D142" s="6">
        <v>60</v>
      </c>
      <c t="n" r="E142" s="6">
        <v>68</v>
      </c>
    </row>
    <row spans="1:5" r="143">
      <c t="s" r="A143" s="4">
        <v>707</v>
      </c>
      <c t="n" r="B143" s="6">
        <v>1703</v>
      </c>
      <c t="n" r="C143" s="6">
        <v>1861</v>
      </c>
      <c t="n" r="D143" s="6">
        <v>1598</v>
      </c>
      <c t="n" r="E143" s="6">
        <v>1995</v>
      </c>
    </row>
    <row spans="1:5" r="144">
      <c t="s" r="A144" s="4">
        <v>708</v>
      </c>
      <c t="n" r="B144" s="7">
        <v>27</v>
      </c>
      <c t="n" r="C144" s="7">
        <v>14</v>
      </c>
      <c t="n" r="D144" s="7">
        <v>46</v>
      </c>
      <c t="n" r="E144" s="7">
        <v>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1</v>
      </c>
      <c t="s" r="B1" s="2">
        <v>2</v>
      </c>
      <c t="s" r="C1" s="2">
        <v>30</v>
      </c>
    </row>
    <row spans="1:3" r="2">
      <c t="s" r="A2" s="4">
        <v>521</v>
      </c>
    </row>
    <row spans="1:3" r="3">
      <c t="s" r="A3" s="3">
        <v>645</v>
      </c>
    </row>
    <row spans="1:3" r="4">
      <c t="s" r="A4" s="4">
        <v>712</v>
      </c>
      <c t="n" r="B4" s="7">
        <v>233</v>
      </c>
      <c t="n" r="C4" s="7">
        <v>97</v>
      </c>
    </row>
    <row spans="1:3" r="5">
      <c t="s" r="A5" s="3">
        <v>647</v>
      </c>
    </row>
    <row spans="1:3" r="6">
      <c t="s" r="A6" s="4">
        <v>712</v>
      </c>
      <c t="n" r="B6" s="6">
        <v>233</v>
      </c>
      <c t="n" r="C6" s="6">
        <v>97</v>
      </c>
    </row>
    <row spans="1:3" r="7">
      <c t="s" r="A7" s="4">
        <v>579</v>
      </c>
    </row>
    <row spans="1:3" r="8">
      <c t="s" r="A8" s="3">
        <v>645</v>
      </c>
    </row>
    <row spans="1:3" r="9">
      <c t="s" r="A9" s="4">
        <v>712</v>
      </c>
      <c t="n" r="B9" s="6">
        <v>946</v>
      </c>
      <c t="n" r="C9" s="6">
        <v>1266</v>
      </c>
    </row>
    <row spans="1:3" r="10">
      <c t="s" r="A10" s="3">
        <v>647</v>
      </c>
    </row>
    <row spans="1:3" r="11">
      <c t="s" r="A11" s="4">
        <v>712</v>
      </c>
      <c t="n" r="B11" s="6">
        <v>946</v>
      </c>
      <c t="n" r="C11" s="6">
        <v>1266</v>
      </c>
    </row>
    <row spans="1:3" r="12">
      <c t="s" r="A12" s="4">
        <v>584</v>
      </c>
    </row>
    <row spans="1:3" r="13">
      <c t="s" r="A13" s="3">
        <v>645</v>
      </c>
    </row>
    <row spans="1:3" r="14">
      <c t="s" r="A14" s="4">
        <v>712</v>
      </c>
      <c t="n" r="B14" s="6">
        <v>2497</v>
      </c>
      <c t="n" r="C14" s="6">
        <v>318</v>
      </c>
    </row>
    <row spans="1:3" r="15">
      <c t="s" r="A15" s="3">
        <v>647</v>
      </c>
    </row>
    <row spans="1:3" r="16">
      <c t="s" r="A16" s="4">
        <v>712</v>
      </c>
      <c t="n" r="B16" s="6">
        <v>2497</v>
      </c>
      <c t="n" r="C16" s="6">
        <v>318</v>
      </c>
    </row>
    <row spans="1:3" r="17">
      <c t="s" r="A17" s="4">
        <v>533</v>
      </c>
    </row>
    <row spans="1:3" r="18">
      <c t="s" r="A18" s="3">
        <v>645</v>
      </c>
    </row>
    <row spans="1:3" r="19">
      <c t="s" r="A19" s="4">
        <v>712</v>
      </c>
      <c t="n" r="B19" s="6">
        <v>4</v>
      </c>
      <c t="n" r="C19" s="6">
        <v>6</v>
      </c>
    </row>
    <row spans="1:3" r="20">
      <c t="s" r="A20" s="3">
        <v>647</v>
      </c>
    </row>
    <row spans="1:3" r="21">
      <c t="s" r="A21" s="4">
        <v>712</v>
      </c>
      <c t="n" r="B21" s="6">
        <v>4</v>
      </c>
      <c t="n" r="C21" s="6">
        <v>6</v>
      </c>
    </row>
    <row spans="1:3" r="22">
      <c t="s" r="A22" s="4">
        <v>539</v>
      </c>
    </row>
    <row spans="1:3" r="23">
      <c t="s" r="A23" s="3">
        <v>645</v>
      </c>
    </row>
    <row spans="1:3" r="24">
      <c t="s" r="A24" s="4">
        <v>712</v>
      </c>
      <c t="n" r="B24" s="6">
        <v>211</v>
      </c>
      <c t="s" r="C24" s="4">
        <v>50</v>
      </c>
    </row>
    <row spans="1:3" r="25">
      <c t="s" r="A25" s="3">
        <v>647</v>
      </c>
    </row>
    <row spans="1:3" r="26">
      <c t="s" r="A26" s="4">
        <v>712</v>
      </c>
      <c t="n" r="B26" s="6">
        <v>211</v>
      </c>
      <c t="s" r="C26" s="4">
        <v>50</v>
      </c>
    </row>
    <row spans="1:3" r="27">
      <c t="s" r="A27" s="4">
        <v>542</v>
      </c>
    </row>
    <row spans="1:3" r="28">
      <c t="s" r="A28" s="3">
        <v>645</v>
      </c>
    </row>
    <row spans="1:3" r="29">
      <c t="s" r="A29" s="4">
        <v>712</v>
      </c>
      <c t="n" r="B29" s="6">
        <v>3891</v>
      </c>
      <c t="n" r="C29" s="6">
        <v>1687</v>
      </c>
    </row>
    <row spans="1:3" r="30">
      <c t="s" r="A30" s="3">
        <v>647</v>
      </c>
    </row>
    <row spans="1:3" r="31">
      <c t="s" r="A31" s="4">
        <v>712</v>
      </c>
      <c t="n" r="B31" s="6">
        <v>3891</v>
      </c>
      <c t="n" r="C31" s="6">
        <v>1687</v>
      </c>
    </row>
    <row spans="1:3" r="32">
      <c t="s" r="A32" s="4">
        <v>545</v>
      </c>
    </row>
    <row spans="1:3" r="33">
      <c t="s" r="A33" s="3">
        <v>645</v>
      </c>
    </row>
    <row spans="1:3" r="34">
      <c t="s" r="A34" s="4">
        <v>712</v>
      </c>
      <c t="n" r="B34" s="6">
        <v>2292</v>
      </c>
      <c t="n" r="C34" s="6">
        <v>1333</v>
      </c>
    </row>
    <row spans="1:3" r="35">
      <c t="s" r="A35" s="3">
        <v>647</v>
      </c>
    </row>
    <row spans="1:3" r="36">
      <c t="s" r="A36" s="4">
        <v>712</v>
      </c>
      <c t="n" r="B36" s="6">
        <v>2292</v>
      </c>
      <c t="n" r="C36" s="6">
        <v>1333</v>
      </c>
    </row>
    <row spans="1:3" r="37">
      <c t="s" r="A37" s="4">
        <v>548</v>
      </c>
    </row>
    <row spans="1:3" r="38">
      <c t="s" r="A38" s="3">
        <v>645</v>
      </c>
    </row>
    <row spans="1:3" r="39">
      <c t="s" r="A39" s="4">
        <v>712</v>
      </c>
      <c t="n" r="B39" s="6">
        <v>2039</v>
      </c>
      <c t="n" r="C39" s="6">
        <v>762</v>
      </c>
    </row>
    <row spans="1:3" r="40">
      <c t="s" r="A40" s="3">
        <v>647</v>
      </c>
    </row>
    <row spans="1:3" r="41">
      <c t="s" r="A41" s="4">
        <v>712</v>
      </c>
      <c t="n" r="B41" s="6">
        <v>2039</v>
      </c>
      <c t="n" r="C41" s="6">
        <v>762</v>
      </c>
    </row>
    <row spans="1:3" r="42">
      <c t="s" r="A42" s="4">
        <v>551</v>
      </c>
    </row>
    <row spans="1:3" r="43">
      <c t="s" r="A43" s="3">
        <v>645</v>
      </c>
    </row>
    <row spans="1:3" r="44">
      <c t="s" r="A44" s="4">
        <v>712</v>
      </c>
      <c t="n" r="B44" s="6">
        <v>332</v>
      </c>
      <c t="n" r="C44" s="6">
        <v>467</v>
      </c>
    </row>
    <row spans="1:3" r="45">
      <c t="s" r="A45" s="3">
        <v>647</v>
      </c>
    </row>
    <row spans="1:3" r="46">
      <c t="s" r="A46" s="4">
        <v>712</v>
      </c>
      <c t="n" r="B46" s="6">
        <v>332</v>
      </c>
      <c t="n" r="C46" s="6">
        <v>467</v>
      </c>
    </row>
    <row spans="1:3" r="47">
      <c t="s" r="A47" s="4">
        <v>554</v>
      </c>
    </row>
    <row spans="1:3" r="48">
      <c t="s" r="A48" s="3">
        <v>645</v>
      </c>
    </row>
    <row spans="1:3" r="49">
      <c t="s" r="A49" s="4">
        <v>712</v>
      </c>
      <c t="n" r="B49" s="6">
        <v>69</v>
      </c>
      <c t="n" r="C49" s="6">
        <v>77</v>
      </c>
    </row>
    <row spans="1:3" r="50">
      <c t="s" r="A50" s="3">
        <v>647</v>
      </c>
    </row>
    <row spans="1:3" r="51">
      <c t="s" r="A51" s="4">
        <v>712</v>
      </c>
      <c t="n" r="B51" s="6">
        <v>69</v>
      </c>
      <c t="n" r="C51" s="6">
        <v>77</v>
      </c>
    </row>
    <row spans="1:3" r="52">
      <c t="s" r="A52" s="4">
        <v>557</v>
      </c>
    </row>
    <row spans="1:3" r="53">
      <c t="s" r="A53" s="3">
        <v>645</v>
      </c>
    </row>
    <row spans="1:3" r="54">
      <c t="s" r="A54" s="4">
        <v>712</v>
      </c>
      <c t="n" r="B54" s="6">
        <v>4732</v>
      </c>
      <c t="n" r="C54" s="6">
        <v>2639</v>
      </c>
    </row>
    <row spans="1:3" r="55">
      <c t="s" r="A55" s="3">
        <v>647</v>
      </c>
    </row>
    <row spans="1:3" r="56">
      <c t="s" r="A56" s="4">
        <v>712</v>
      </c>
      <c t="n" r="B56" s="6">
        <v>4732</v>
      </c>
      <c t="n" r="C56" s="6">
        <v>2639</v>
      </c>
    </row>
    <row spans="1:3" r="57">
      <c t="s" r="A57" s="4">
        <v>712</v>
      </c>
      <c t="n" r="B57" s="6">
        <v>8623</v>
      </c>
      <c t="n" r="C57" s="6">
        <v>4326</v>
      </c>
    </row>
    <row spans="1:3" r="58">
      <c t="s" r="A58" s="4">
        <v>712</v>
      </c>
      <c t="n" r="B58" s="7">
        <v>8623</v>
      </c>
      <c t="n" r="C58" s="7">
        <v>43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713</v>
      </c>
      <c t="s" r="B1" s="2">
        <v>472</v>
      </c>
    </row>
    <row spans="1:2" r="2">
      <c t="s" r="A2" s="4">
        <v>714</v>
      </c>
      <c t="n" r="B2" s="7">
        <v>23023</v>
      </c>
    </row>
    <row spans="1:2" r="3">
      <c t="s" r="A3" s="4">
        <v>715</v>
      </c>
      <c t="n" r="B3" s="6">
        <v>-3120</v>
      </c>
    </row>
    <row spans="1:2" r="4">
      <c t="s" r="A4" s="4">
        <v>716</v>
      </c>
      <c t="n" r="B4" s="6">
        <v>19903</v>
      </c>
    </row>
    <row spans="1:2" r="5">
      <c t="s" r="A5" s="4">
        <v>717</v>
      </c>
      <c t="n" r="B5" s="6">
        <v>-1663</v>
      </c>
    </row>
    <row spans="1:2" r="6">
      <c t="s" r="A6" s="4">
        <v>718</v>
      </c>
      <c t="n" r="B6" s="7">
        <v>182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19</v>
      </c>
      <c t="s" r="B1" s="2">
        <v>1</v>
      </c>
    </row>
    <row spans="1:3" r="2">
      <c t="s" r="B2" s="2">
        <v>2</v>
      </c>
      <c t="s" r="C2" s="2">
        <v>83</v>
      </c>
    </row>
    <row spans="1:3" r="3">
      <c t="s" r="A3" s="4">
        <v>350</v>
      </c>
    </row>
    <row spans="1:3" r="4">
      <c t="s" r="A4" s="4">
        <v>720</v>
      </c>
      <c t="n" r="B4" s="7">
        <v>1663</v>
      </c>
      <c t="s" r="C4" s="4">
        <v>50</v>
      </c>
    </row>
    <row spans="1:3" r="5">
      <c t="s" r="A5" s="4">
        <v>721</v>
      </c>
      <c t="n" r="B5" s="6">
        <v>32509</v>
      </c>
      <c t="n" r="C5" s="6">
        <v>40540</v>
      </c>
    </row>
    <row spans="1:3" r="6">
      <c t="s" r="A6" s="4">
        <v>722</v>
      </c>
      <c t="n" r="B6" s="6">
        <v>-8572</v>
      </c>
      <c t="n" r="C6" s="6">
        <v>-9728</v>
      </c>
    </row>
    <row spans="1:3" r="7">
      <c t="s" r="A7" s="4">
        <v>723</v>
      </c>
      <c t="n" r="B7" s="6">
        <v>4206</v>
      </c>
      <c t="n" r="C7" s="6">
        <v>3706</v>
      </c>
    </row>
    <row spans="1:3" r="8">
      <c t="s" r="A8" s="4">
        <v>724</v>
      </c>
      <c t="n" r="B8" s="6">
        <v>1318</v>
      </c>
      <c t="n" r="C8" s="6">
        <v>531</v>
      </c>
    </row>
    <row spans="1:3" r="9">
      <c t="s" r="A9" s="4">
        <v>725</v>
      </c>
      <c t="n" r="B9" s="7">
        <v>31124</v>
      </c>
      <c t="n" r="C9" s="7">
        <v>350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3</v>
      </c>
      <c t="s" r="B1" s="2">
        <v>82</v>
      </c>
      <c t="s" r="D1" s="2">
        <v>1</v>
      </c>
    </row>
    <row spans="1:5" r="2">
      <c t="s" r="B2" s="2">
        <v>2</v>
      </c>
      <c t="s" r="C2" s="2">
        <v>83</v>
      </c>
      <c t="s" r="D2" s="2">
        <v>2</v>
      </c>
      <c t="s" r="E2" s="2">
        <v>83</v>
      </c>
    </row>
    <row spans="1:5" r="3">
      <c t="s" r="A3" s="4">
        <v>134</v>
      </c>
    </row>
    <row spans="1:5" r="4">
      <c t="s" r="A4" s="3">
        <v>135</v>
      </c>
    </row>
    <row spans="1:5" r="5">
      <c t="s" r="A5" s="4">
        <v>136</v>
      </c>
      <c t="n" r="B5" s="7">
        <v>93000</v>
      </c>
      <c t="s" r="C5" s="4">
        <v>50</v>
      </c>
      <c t="n" r="D5" s="7">
        <v>278000</v>
      </c>
      <c t="s" r="E5" s="4">
        <v>50</v>
      </c>
    </row>
    <row spans="1:5" r="6">
      <c t="s" r="A6" s="4">
        <v>126</v>
      </c>
      <c t="n" r="B6" s="6">
        <v>6324000</v>
      </c>
      <c t="n" r="C6" s="6">
        <v>4778000</v>
      </c>
      <c t="n" r="D6" s="6">
        <v>14617000</v>
      </c>
      <c t="n" r="E6" s="6">
        <v>12831000</v>
      </c>
    </row>
    <row spans="1:5" r="7">
      <c t="s" r="A7" s="4">
        <v>137</v>
      </c>
      <c t="n" r="B7" s="6">
        <v>-553000</v>
      </c>
      <c t="n" r="C7" s="6">
        <v>2853000</v>
      </c>
      <c t="n" r="D7" s="6">
        <v>6256000</v>
      </c>
      <c t="n" r="E7" s="6">
        <v>2688000</v>
      </c>
    </row>
    <row spans="1:5" r="8">
      <c t="s" r="A8" s="4">
        <v>138</v>
      </c>
      <c t="n" r="B8" s="6">
        <v>26000</v>
      </c>
      <c t="n" r="C8" s="6">
        <v>73000</v>
      </c>
      <c t="n" r="D8" s="6">
        <v>78000</v>
      </c>
      <c t="n" r="E8" s="6">
        <v>282000</v>
      </c>
    </row>
    <row spans="1:5" r="9">
      <c t="s" r="A9" s="4">
        <v>139</v>
      </c>
      <c t="s" r="B9" s="4">
        <v>50</v>
      </c>
      <c t="n" r="C9" s="6">
        <v>-54000</v>
      </c>
      <c t="n" r="D9" s="6">
        <v>93000</v>
      </c>
      <c t="n" r="E9" s="6">
        <v>-54000</v>
      </c>
    </row>
    <row spans="1:5" r="10">
      <c t="s" r="A10" s="4">
        <v>140</v>
      </c>
      <c t="n" r="B10" s="6">
        <v>-527000</v>
      </c>
      <c t="n" r="C10" s="6">
        <v>2872000</v>
      </c>
      <c t="n" r="D10" s="6">
        <v>6427000</v>
      </c>
      <c t="n" r="E10" s="6">
        <v>2916000</v>
      </c>
    </row>
    <row spans="1:5" r="11">
      <c t="s" r="A11" s="4">
        <v>136</v>
      </c>
      <c t="n" r="B11" s="6">
        <v>355000</v>
      </c>
      <c t="n" r="C11" s="6">
        <v>-1845000</v>
      </c>
      <c t="n" r="D11" s="6">
        <v>-1344000</v>
      </c>
      <c t="n" r="E11" s="6">
        <v>-2455000</v>
      </c>
    </row>
    <row spans="1:5" r="12">
      <c t="s" r="A12" s="4">
        <v>141</v>
      </c>
      <c t="n" r="B12" s="6">
        <v>86000</v>
      </c>
      <c t="n" r="C12" s="6">
        <v>104000</v>
      </c>
      <c t="n" r="D12" s="6">
        <v>263000</v>
      </c>
      <c t="n" r="E12" s="6">
        <v>311000</v>
      </c>
    </row>
    <row spans="1:5" r="13">
      <c t="s" r="A13" s="4">
        <v>142</v>
      </c>
      <c t="n" r="B13" s="6">
        <v>534000</v>
      </c>
      <c t="n" r="C13" s="6">
        <v>-1741000</v>
      </c>
      <c t="n" r="D13" s="6">
        <v>-803000</v>
      </c>
      <c t="n" r="E13" s="6">
        <v>-2144000</v>
      </c>
    </row>
    <row spans="1:5" r="14">
      <c t="s" r="A14" s="4">
        <v>143</v>
      </c>
      <c t="n" r="B14" s="6">
        <v>7000</v>
      </c>
      <c t="n" r="C14" s="6">
        <v>1131000</v>
      </c>
      <c t="n" r="D14" s="6">
        <v>5624000</v>
      </c>
      <c t="n" r="E14" s="6">
        <v>772000</v>
      </c>
    </row>
    <row spans="1:5" r="15">
      <c t="s" r="A15" s="4">
        <v>144</v>
      </c>
      <c t="n" r="B15" s="6">
        <v>2000</v>
      </c>
      <c t="n" r="C15" s="6">
        <v>415000</v>
      </c>
      <c t="n" r="D15" s="6">
        <v>2103000</v>
      </c>
      <c t="n" r="E15" s="6">
        <v>280000</v>
      </c>
    </row>
    <row spans="1:5" r="16">
      <c t="s" r="A16" s="4">
        <v>145</v>
      </c>
      <c t="n" r="B16" s="6">
        <v>5000</v>
      </c>
      <c t="n" r="C16" s="6">
        <v>716000</v>
      </c>
      <c t="n" r="D16" s="6">
        <v>3521000</v>
      </c>
      <c t="n" r="E16" s="6">
        <v>492000</v>
      </c>
    </row>
    <row spans="1:5" r="17">
      <c t="s" r="A17" s="4">
        <v>146</v>
      </c>
      <c t="n" r="B17" s="7">
        <v>6329000</v>
      </c>
      <c t="n" r="C17" s="7">
        <v>5494000</v>
      </c>
      <c t="n" r="D17" s="7">
        <v>18138000</v>
      </c>
      <c t="n" r="E17" s="7">
        <v>13323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726</v>
      </c>
      <c t="s" r="B1" s="2">
        <v>82</v>
      </c>
      <c t="s" r="D1" s="2">
        <v>1</v>
      </c>
    </row>
    <row spans="1:5" r="2">
      <c t="s" r="B2" s="2">
        <v>468</v>
      </c>
      <c t="s" r="C2" s="2">
        <v>469</v>
      </c>
      <c t="s" r="D2" s="2">
        <v>468</v>
      </c>
      <c t="s" r="E2" s="2">
        <v>469</v>
      </c>
    </row>
    <row spans="1:5" r="3">
      <c t="s" r="A3" s="4">
        <v>584</v>
      </c>
    </row>
    <row spans="1:5" r="4">
      <c t="s" r="A4" s="3">
        <v>727</v>
      </c>
    </row>
    <row spans="1:5" r="5">
      <c t="s" r="A5" s="4">
        <v>728</v>
      </c>
      <c t="n" r="B5" s="6">
        <v>0</v>
      </c>
      <c t="s" r="C5" s="4">
        <v>50</v>
      </c>
      <c t="n" r="D5" s="6">
        <v>1</v>
      </c>
      <c t="n" r="E5" s="6">
        <v>1</v>
      </c>
    </row>
    <row spans="1:5" r="6">
      <c t="s" r="A6" s="4">
        <v>729</v>
      </c>
      <c t="n" r="B6" s="7">
        <v>0</v>
      </c>
      <c t="s" r="C6" s="4">
        <v>50</v>
      </c>
      <c t="n" r="D6" s="7">
        <v>91000</v>
      </c>
      <c t="n" r="E6" s="7">
        <v>208000</v>
      </c>
    </row>
    <row spans="1:5" r="7">
      <c t="s" r="A7" s="4">
        <v>730</v>
      </c>
      <c t="n" r="B7" s="7">
        <v>0</v>
      </c>
      <c t="s" r="C7" s="4">
        <v>50</v>
      </c>
      <c t="n" r="D7" s="7">
        <v>91000</v>
      </c>
      <c t="n" r="E7" s="7">
        <v>208000</v>
      </c>
    </row>
    <row spans="1:5" r="8">
      <c t="s" r="A8" s="4">
        <v>521</v>
      </c>
    </row>
    <row spans="1:5" r="9">
      <c t="s" r="A9" s="3">
        <v>727</v>
      </c>
    </row>
    <row spans="1:5" r="10">
      <c t="s" r="A10" s="4">
        <v>728</v>
      </c>
      <c t="s" r="C10" s="4">
        <v>50</v>
      </c>
      <c t="n" r="E10" s="6">
        <v>1</v>
      </c>
    </row>
    <row spans="1:5" r="11">
      <c t="s" r="A11" s="4">
        <v>729</v>
      </c>
      <c t="s" r="C11" s="4">
        <v>50</v>
      </c>
      <c t="n" r="E11" s="7">
        <v>15000</v>
      </c>
    </row>
    <row spans="1:5" r="12">
      <c t="s" r="A12" s="4">
        <v>730</v>
      </c>
      <c t="s" r="C12" s="4">
        <v>50</v>
      </c>
      <c t="n" r="E12" s="7">
        <v>15000</v>
      </c>
    </row>
    <row spans="1:5" r="13">
      <c t="s" r="A13" s="4">
        <v>579</v>
      </c>
    </row>
    <row spans="1:5" r="14">
      <c t="s" r="A14" s="3">
        <v>727</v>
      </c>
    </row>
    <row spans="1:5" r="15">
      <c t="s" r="A15" s="4">
        <v>728</v>
      </c>
      <c t="s" r="C15" s="4">
        <v>50</v>
      </c>
      <c t="n" r="E15" s="6">
        <v>1</v>
      </c>
    </row>
    <row spans="1:5" r="16">
      <c t="s" r="A16" s="4">
        <v>729</v>
      </c>
      <c t="s" r="C16" s="4">
        <v>50</v>
      </c>
      <c t="n" r="E16" s="7">
        <v>84000</v>
      </c>
    </row>
    <row spans="1:5" r="17">
      <c t="s" r="A17" s="4">
        <v>730</v>
      </c>
      <c t="s" r="C17" s="4">
        <v>50</v>
      </c>
      <c t="n" r="E17" s="7">
        <v>84000</v>
      </c>
    </row>
    <row spans="1:5" r="18">
      <c t="s" r="A18" s="4">
        <v>545</v>
      </c>
    </row>
    <row spans="1:5" r="19">
      <c t="s" r="A19" s="3">
        <v>727</v>
      </c>
    </row>
    <row spans="1:5" r="20">
      <c t="s" r="A20" s="4">
        <v>728</v>
      </c>
      <c t="s" r="C20" s="4">
        <v>50</v>
      </c>
      <c t="n" r="E20" s="6">
        <v>1</v>
      </c>
    </row>
    <row spans="1:5" r="21">
      <c t="s" r="A21" s="4">
        <v>729</v>
      </c>
      <c t="s" r="C21" s="4">
        <v>50</v>
      </c>
      <c t="n" r="E21" s="7">
        <v>12000</v>
      </c>
    </row>
    <row spans="1:5" r="22">
      <c t="s" r="A22" s="4">
        <v>730</v>
      </c>
      <c t="s" r="C22" s="4">
        <v>50</v>
      </c>
      <c t="n" r="E22" s="7">
        <v>12000</v>
      </c>
    </row>
    <row spans="1:5" r="23">
      <c t="s" r="A23" s="4">
        <v>728</v>
      </c>
      <c t="n" r="B23" s="6">
        <v>0</v>
      </c>
      <c t="s" r="C23" s="4">
        <v>50</v>
      </c>
      <c t="n" r="D23" s="6">
        <v>1</v>
      </c>
      <c t="n" r="E23" s="6">
        <v>4</v>
      </c>
    </row>
    <row spans="1:5" r="24">
      <c t="s" r="A24" s="4">
        <v>729</v>
      </c>
      <c t="n" r="B24" s="7">
        <v>0</v>
      </c>
      <c t="s" r="C24" s="4">
        <v>50</v>
      </c>
      <c t="n" r="D24" s="7">
        <v>91000</v>
      </c>
      <c t="n" r="E24" s="7">
        <v>319000</v>
      </c>
    </row>
    <row spans="1:5" r="25">
      <c t="s" r="A25" s="4">
        <v>730</v>
      </c>
      <c t="n" r="B25" s="7">
        <v>0</v>
      </c>
      <c t="s" r="C25" s="4">
        <v>50</v>
      </c>
      <c t="n" r="D25" s="7">
        <v>91000</v>
      </c>
      <c t="n" r="E25" s="7">
        <v>319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14"/>
  </cols>
  <sheetData>
    <row spans="1:5" r="1">
      <c t="s" r="A1" s="1">
        <v>731</v>
      </c>
      <c t="s" r="B1" s="2">
        <v>1</v>
      </c>
      <c t="s" r="D1" s="2">
        <v>396</v>
      </c>
    </row>
    <row spans="1:5" r="2">
      <c t="s" r="B2" s="2">
        <v>468</v>
      </c>
      <c t="s" r="C2" s="2">
        <v>469</v>
      </c>
      <c t="s" r="D2" s="2">
        <v>2</v>
      </c>
      <c t="s" r="E2" s="2">
        <v>83</v>
      </c>
    </row>
    <row spans="1:5" r="3">
      <c t="s" r="A3" s="4">
        <v>732</v>
      </c>
    </row>
    <row spans="1:5" r="4">
      <c t="s" r="A4" s="3">
        <v>727</v>
      </c>
    </row>
    <row spans="1:5" r="5">
      <c t="s" r="A5" s="4">
        <v>733</v>
      </c>
      <c t="s" r="B5" s="4">
        <v>50</v>
      </c>
      <c t="n" r="C5" s="6">
        <v>1</v>
      </c>
    </row>
    <row spans="1:5" r="6">
      <c t="s" r="A6" s="4">
        <v>734</v>
      </c>
      <c t="s" r="B6" s="4">
        <v>50</v>
      </c>
      <c t="n" r="C6" s="7">
        <v>84</v>
      </c>
    </row>
    <row spans="1:5" r="7">
      <c t="s" r="A7" s="4">
        <v>735</v>
      </c>
    </row>
    <row spans="1:5" r="8">
      <c t="s" r="A8" s="3">
        <v>727</v>
      </c>
    </row>
    <row spans="1:5" r="9">
      <c t="s" r="A9" s="4">
        <v>733</v>
      </c>
      <c t="s" r="B9" s="4">
        <v>50</v>
      </c>
      <c t="n" r="C9" s="6">
        <v>1</v>
      </c>
    </row>
    <row spans="1:5" r="10">
      <c t="s" r="A10" s="4">
        <v>734</v>
      </c>
      <c t="s" r="B10" s="4">
        <v>50</v>
      </c>
      <c t="n" r="C10" s="7">
        <v>84</v>
      </c>
    </row>
    <row spans="1:5" r="11">
      <c t="s" r="A11" s="4">
        <v>733</v>
      </c>
      <c t="n" r="D11" s="6">
        <v>0</v>
      </c>
      <c t="n" r="E11" s="6">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736</v>
      </c>
      <c t="s" r="B1" s="2">
        <v>82</v>
      </c>
      <c t="s" r="D1" s="2">
        <v>1</v>
      </c>
      <c t="s" r="F1" s="2">
        <v>396</v>
      </c>
    </row>
    <row spans="1:7" r="2">
      <c t="s" r="B2" s="2">
        <v>468</v>
      </c>
      <c t="s" r="C2" s="2">
        <v>469</v>
      </c>
      <c t="s" r="D2" s="2">
        <v>468</v>
      </c>
      <c t="s" r="E2" s="2">
        <v>469</v>
      </c>
      <c t="s" r="F2" s="2">
        <v>468</v>
      </c>
      <c t="s" r="G2" s="2">
        <v>469</v>
      </c>
    </row>
    <row spans="1:7" r="3">
      <c t="s" r="A3" s="4">
        <v>737</v>
      </c>
    </row>
    <row spans="1:7" r="4">
      <c t="s" r="A4" s="4">
        <v>738</v>
      </c>
      <c t="s" r="F4" s="4">
        <v>50</v>
      </c>
      <c t="n" r="G4" s="6">
        <v>1</v>
      </c>
    </row>
    <row spans="1:7" r="5">
      <c t="s" r="A5" s="4">
        <v>739</v>
      </c>
      <c t="s" r="B5" s="4">
        <v>50</v>
      </c>
      <c t="n" r="C5" s="7">
        <v>636</v>
      </c>
      <c t="s" r="D5" s="4">
        <v>50</v>
      </c>
      <c t="n" r="E5" s="7">
        <v>636</v>
      </c>
      <c t="s" r="F5" s="4">
        <v>50</v>
      </c>
      <c t="n" r="G5" s="7">
        <v>636</v>
      </c>
    </row>
    <row spans="1:7" r="6">
      <c t="s" r="A6" s="4">
        <v>728</v>
      </c>
      <c t="s" r="F6" s="4">
        <v>50</v>
      </c>
      <c t="n" r="G6" s="6">
        <v>1</v>
      </c>
    </row>
    <row spans="1:7" r="7">
      <c t="s" r="A7" s="4">
        <v>739</v>
      </c>
      <c t="s" r="B7" s="4">
        <v>50</v>
      </c>
      <c t="n" r="C7" s="6">
        <v>636</v>
      </c>
      <c t="s" r="D7" s="4">
        <v>50</v>
      </c>
      <c t="n" r="E7" s="6">
        <v>636</v>
      </c>
      <c t="s" r="F7" s="4">
        <v>50</v>
      </c>
      <c t="n" r="G7" s="7">
        <v>636</v>
      </c>
    </row>
    <row spans="1:7" r="8">
      <c t="s" r="A8" s="4">
        <v>740</v>
      </c>
    </row>
    <row spans="1:7" r="9">
      <c t="s" r="A9" s="4">
        <v>738</v>
      </c>
      <c t="s" r="G9" s="4">
        <v>50</v>
      </c>
    </row>
    <row spans="1:7" r="10">
      <c t="s" r="A10" s="4">
        <v>739</v>
      </c>
      <c t="s" r="C10" s="4">
        <v>50</v>
      </c>
      <c t="s" r="E10" s="4">
        <v>50</v>
      </c>
      <c t="s" r="G10" s="4">
        <v>50</v>
      </c>
    </row>
    <row spans="1:7" r="11">
      <c t="s" r="A11" s="4">
        <v>728</v>
      </c>
      <c t="s" r="G11" s="4">
        <v>50</v>
      </c>
    </row>
    <row spans="1:7" r="12">
      <c t="s" r="A12" s="4">
        <v>739</v>
      </c>
      <c t="s" r="C12" s="4">
        <v>50</v>
      </c>
      <c t="s" r="E12" s="4">
        <v>50</v>
      </c>
      <c t="s" r="G12" s="4">
        <v>50</v>
      </c>
    </row>
    <row spans="1:7" r="13">
      <c t="s" r="A13" s="4">
        <v>741</v>
      </c>
    </row>
    <row spans="1:7" r="14">
      <c t="s" r="A14" s="4">
        <v>738</v>
      </c>
      <c t="s" r="F14" s="4">
        <v>50</v>
      </c>
      <c t="n" r="G14" s="6">
        <v>1</v>
      </c>
    </row>
    <row spans="1:7" r="15">
      <c t="s" r="A15" s="4">
        <v>739</v>
      </c>
      <c t="s" r="B15" s="4">
        <v>50</v>
      </c>
      <c t="n" r="C15" s="6">
        <v>636</v>
      </c>
      <c t="s" r="D15" s="4">
        <v>50</v>
      </c>
      <c t="n" r="E15" s="6">
        <v>636</v>
      </c>
      <c t="s" r="F15" s="4">
        <v>50</v>
      </c>
      <c t="n" r="G15" s="7">
        <v>636</v>
      </c>
    </row>
    <row spans="1:7" r="16">
      <c t="s" r="A16" s="4">
        <v>728</v>
      </c>
      <c t="s" r="F16" s="4">
        <v>50</v>
      </c>
      <c t="n" r="G16" s="6">
        <v>1</v>
      </c>
    </row>
    <row spans="1:7" r="17">
      <c t="s" r="A17" s="4">
        <v>739</v>
      </c>
      <c t="s" r="B17" s="4">
        <v>50</v>
      </c>
      <c t="n" r="C17" s="6">
        <v>636</v>
      </c>
      <c t="s" r="D17" s="4">
        <v>50</v>
      </c>
      <c t="n" r="E17" s="6">
        <v>636</v>
      </c>
      <c t="s" r="F17" s="4">
        <v>50</v>
      </c>
      <c t="n" r="G17" s="7">
        <v>636</v>
      </c>
    </row>
    <row spans="1:7" r="18">
      <c t="s" r="A18" s="4">
        <v>742</v>
      </c>
    </row>
    <row spans="1:7" r="19">
      <c t="s" r="A19" s="4">
        <v>738</v>
      </c>
      <c t="n" r="F19" s="6">
        <v>1</v>
      </c>
      <c t="n" r="G19" s="6">
        <v>3</v>
      </c>
    </row>
    <row spans="1:7" r="20">
      <c t="s" r="A20" s="4">
        <v>739</v>
      </c>
      <c t="n" r="B20" s="6">
        <v>91</v>
      </c>
      <c t="n" r="C20" s="6">
        <v>236</v>
      </c>
      <c t="n" r="D20" s="6">
        <v>91</v>
      </c>
      <c t="n" r="E20" s="6">
        <v>236</v>
      </c>
      <c t="n" r="F20" s="7">
        <v>91</v>
      </c>
      <c t="n" r="G20" s="7">
        <v>236</v>
      </c>
    </row>
    <row spans="1:7" r="21">
      <c t="s" r="A21" s="4">
        <v>728</v>
      </c>
      <c t="n" r="F21" s="6">
        <v>1</v>
      </c>
      <c t="n" r="G21" s="6">
        <v>3</v>
      </c>
    </row>
    <row spans="1:7" r="22">
      <c t="s" r="A22" s="4">
        <v>739</v>
      </c>
      <c t="n" r="B22" s="6">
        <v>91</v>
      </c>
      <c t="n" r="C22" s="6">
        <v>236</v>
      </c>
      <c t="n" r="D22" s="6">
        <v>91</v>
      </c>
      <c t="n" r="E22" s="6">
        <v>236</v>
      </c>
      <c t="n" r="F22" s="7">
        <v>91</v>
      </c>
      <c t="n" r="G22" s="7">
        <v>236</v>
      </c>
    </row>
    <row spans="1:7" r="23">
      <c t="s" r="A23" s="4">
        <v>743</v>
      </c>
    </row>
    <row spans="1:7" r="24">
      <c t="s" r="A24" s="4">
        <v>738</v>
      </c>
      <c t="n" r="G24" s="6">
        <v>1</v>
      </c>
    </row>
    <row spans="1:7" r="25">
      <c t="s" r="A25" s="4">
        <v>739</v>
      </c>
      <c t="n" r="C25" s="6">
        <v>178</v>
      </c>
      <c t="n" r="E25" s="6">
        <v>178</v>
      </c>
      <c t="n" r="G25" s="7">
        <v>178</v>
      </c>
    </row>
    <row spans="1:7" r="26">
      <c t="s" r="A26" s="4">
        <v>728</v>
      </c>
      <c t="n" r="G26" s="6">
        <v>1</v>
      </c>
    </row>
    <row spans="1:7" r="27">
      <c t="s" r="A27" s="4">
        <v>739</v>
      </c>
      <c t="n" r="C27" s="6">
        <v>178</v>
      </c>
      <c t="n" r="E27" s="6">
        <v>178</v>
      </c>
      <c t="n" r="G27" s="7">
        <v>178</v>
      </c>
    </row>
    <row spans="1:7" r="28">
      <c t="s" r="A28" s="4">
        <v>744</v>
      </c>
    </row>
    <row spans="1:7" r="29">
      <c t="s" r="A29" s="4">
        <v>738</v>
      </c>
      <c t="n" r="F29" s="6">
        <v>1</v>
      </c>
      <c t="n" r="G29" s="6">
        <v>4</v>
      </c>
    </row>
    <row spans="1:7" r="30">
      <c t="s" r="A30" s="4">
        <v>739</v>
      </c>
      <c t="n" r="B30" s="6">
        <v>91</v>
      </c>
      <c t="n" r="C30" s="6">
        <v>414</v>
      </c>
      <c t="n" r="D30" s="6">
        <v>91</v>
      </c>
      <c t="n" r="E30" s="6">
        <v>414</v>
      </c>
      <c t="n" r="F30" s="7">
        <v>91</v>
      </c>
      <c t="n" r="G30" s="7">
        <v>414</v>
      </c>
    </row>
    <row spans="1:7" r="31">
      <c t="s" r="A31" s="4">
        <v>728</v>
      </c>
      <c t="n" r="F31" s="6">
        <v>1</v>
      </c>
      <c t="n" r="G31" s="6">
        <v>4</v>
      </c>
    </row>
    <row spans="1:7" r="32">
      <c t="s" r="A32" s="4">
        <v>739</v>
      </c>
      <c t="n" r="B32" s="6">
        <v>91</v>
      </c>
      <c t="n" r="C32" s="6">
        <v>414</v>
      </c>
      <c t="n" r="D32" s="6">
        <v>91</v>
      </c>
      <c t="n" r="E32" s="6">
        <v>414</v>
      </c>
      <c t="n" r="F32" s="7">
        <v>91</v>
      </c>
      <c t="n" r="G32" s="7">
        <v>414</v>
      </c>
    </row>
    <row spans="1:7" r="33">
      <c t="s" r="A33" s="4">
        <v>745</v>
      </c>
    </row>
    <row spans="1:7" r="34">
      <c t="s" r="A34" s="4">
        <v>738</v>
      </c>
      <c t="s" r="F34" s="4">
        <v>50</v>
      </c>
      <c t="n" r="G34" s="6">
        <v>1</v>
      </c>
    </row>
    <row spans="1:7" r="35">
      <c t="s" r="A35" s="4">
        <v>739</v>
      </c>
      <c t="s" r="B35" s="4">
        <v>50</v>
      </c>
      <c t="n" r="C35" s="6">
        <v>84</v>
      </c>
      <c t="s" r="D35" s="4">
        <v>50</v>
      </c>
      <c t="n" r="E35" s="6">
        <v>84</v>
      </c>
      <c t="s" r="F35" s="4">
        <v>50</v>
      </c>
      <c t="n" r="G35" s="7">
        <v>84</v>
      </c>
    </row>
    <row spans="1:7" r="36">
      <c t="s" r="A36" s="4">
        <v>728</v>
      </c>
      <c t="s" r="F36" s="4">
        <v>50</v>
      </c>
      <c t="n" r="G36" s="6">
        <v>1</v>
      </c>
    </row>
    <row spans="1:7" r="37">
      <c t="s" r="A37" s="4">
        <v>739</v>
      </c>
      <c t="s" r="B37" s="4">
        <v>50</v>
      </c>
      <c t="n" r="C37" s="6">
        <v>84</v>
      </c>
      <c t="s" r="D37" s="4">
        <v>50</v>
      </c>
      <c t="n" r="E37" s="6">
        <v>84</v>
      </c>
      <c t="s" r="F37" s="4">
        <v>50</v>
      </c>
      <c t="n" r="G37" s="7">
        <v>84</v>
      </c>
    </row>
    <row spans="1:7" r="38">
      <c t="s" r="A38" s="4">
        <v>746</v>
      </c>
    </row>
    <row spans="1:7" r="39">
      <c t="s" r="A39" s="4">
        <v>738</v>
      </c>
      <c t="s" r="G39" s="4">
        <v>50</v>
      </c>
    </row>
    <row spans="1:7" r="40">
      <c t="s" r="A40" s="4">
        <v>739</v>
      </c>
      <c t="s" r="C40" s="4">
        <v>50</v>
      </c>
      <c t="s" r="E40" s="4">
        <v>50</v>
      </c>
      <c t="s" r="G40" s="4">
        <v>50</v>
      </c>
    </row>
    <row spans="1:7" r="41">
      <c t="s" r="A41" s="4">
        <v>728</v>
      </c>
      <c t="s" r="G41" s="4">
        <v>50</v>
      </c>
    </row>
    <row spans="1:7" r="42">
      <c t="s" r="A42" s="4">
        <v>739</v>
      </c>
      <c t="s" r="C42" s="4">
        <v>50</v>
      </c>
      <c t="s" r="E42" s="4">
        <v>50</v>
      </c>
      <c t="s" r="G42" s="4">
        <v>50</v>
      </c>
    </row>
    <row spans="1:7" r="43">
      <c t="s" r="A43" s="4">
        <v>747</v>
      </c>
    </row>
    <row spans="1:7" r="44">
      <c t="s" r="A44" s="4">
        <v>738</v>
      </c>
      <c t="s" r="F44" s="4">
        <v>50</v>
      </c>
      <c t="n" r="G44" s="6">
        <v>1</v>
      </c>
    </row>
    <row spans="1:7" r="45">
      <c t="s" r="A45" s="4">
        <v>739</v>
      </c>
      <c t="s" r="B45" s="4">
        <v>50</v>
      </c>
      <c t="n" r="C45" s="6">
        <v>84</v>
      </c>
      <c t="s" r="D45" s="4">
        <v>50</v>
      </c>
      <c t="n" r="E45" s="6">
        <v>84</v>
      </c>
      <c t="s" r="F45" s="4">
        <v>50</v>
      </c>
      <c t="n" r="G45" s="7">
        <v>84</v>
      </c>
    </row>
    <row spans="1:7" r="46">
      <c t="s" r="A46" s="4">
        <v>728</v>
      </c>
      <c t="s" r="F46" s="4">
        <v>50</v>
      </c>
      <c t="n" r="G46" s="6">
        <v>1</v>
      </c>
    </row>
    <row spans="1:7" r="47">
      <c t="s" r="A47" s="4">
        <v>739</v>
      </c>
      <c t="s" r="B47" s="4">
        <v>50</v>
      </c>
      <c t="n" r="C47" s="7">
        <v>84</v>
      </c>
      <c t="s" r="D47" s="4">
        <v>50</v>
      </c>
      <c t="n" r="E47" s="7">
        <v>84</v>
      </c>
      <c t="s" r="F47" s="4">
        <v>50</v>
      </c>
      <c t="n" r="G47" s="7">
        <v>84</v>
      </c>
    </row>
    <row spans="1:7" r="48">
      <c t="s" r="A48" s="4">
        <v>735</v>
      </c>
    </row>
    <row spans="1:7" r="49">
      <c t="s" r="A49" s="4">
        <v>738</v>
      </c>
      <c t="n" r="B49" s="6">
        <v>0</v>
      </c>
      <c t="s" r="C49" s="4">
        <v>50</v>
      </c>
      <c t="n" r="D49" s="6">
        <v>1</v>
      </c>
      <c t="n" r="E49" s="6">
        <v>4</v>
      </c>
    </row>
    <row spans="1:7" r="50">
      <c t="s" r="A50" s="4">
        <v>728</v>
      </c>
      <c t="n" r="B50" s="6">
        <v>0</v>
      </c>
      <c t="s" r="C50" s="4">
        <v>50</v>
      </c>
      <c t="n" r="D50" s="6">
        <v>1</v>
      </c>
      <c t="n" r="E50" s="6">
        <v>4</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s>
  <sheetData>
    <row spans="1:10" r="1">
      <c t="s" r="A1" s="1">
        <v>748</v>
      </c>
      <c t="s" r="B1" s="2">
        <v>749</v>
      </c>
      <c t="s" r="C1" s="2">
        <v>468</v>
      </c>
      <c t="s" r="D1" s="2">
        <v>468</v>
      </c>
      <c t="s" r="E1" s="2">
        <v>471</v>
      </c>
      <c t="s" r="F1" s="2">
        <v>470</v>
      </c>
      <c t="s" r="H1" s="2">
        <v>469</v>
      </c>
      <c t="s" r="I1" s="2">
        <v>473</v>
      </c>
      <c t="s" r="J1" s="2">
        <v>474</v>
      </c>
    </row>
    <row spans="1:10" r="2">
      <c t="s" r="A2" s="4">
        <v>750</v>
      </c>
    </row>
    <row spans="1:10" r="3">
      <c t="s" r="A3" s="4">
        <v>751</v>
      </c>
      <c t="n" r="F3" s="6">
        <v>2</v>
      </c>
    </row>
    <row spans="1:10" r="4">
      <c t="s" r="A4" s="4">
        <v>752</v>
      </c>
      <c t="n" r="F4" s="7">
        <v>17700000</v>
      </c>
    </row>
    <row spans="1:10" r="5">
      <c t="s" r="A5" s="4">
        <v>753</v>
      </c>
      <c t="n" r="F5" s="6">
        <v>1200000</v>
      </c>
    </row>
    <row spans="1:10" r="6">
      <c t="s" r="A6" s="4">
        <v>754</v>
      </c>
    </row>
    <row spans="1:10" r="7">
      <c t="s" r="A7" s="4">
        <v>755</v>
      </c>
      <c t="n" r="F7" s="6">
        <v>925000000</v>
      </c>
    </row>
    <row spans="1:10" r="8">
      <c t="s" r="A8" s="4">
        <v>756</v>
      </c>
    </row>
    <row spans="1:10" r="9">
      <c t="s" r="A9" s="4">
        <v>757</v>
      </c>
      <c t="n" r="B9" s="7">
        <v>4400000</v>
      </c>
    </row>
    <row spans="1:10" r="10">
      <c t="s" r="A10" s="4">
        <v>752</v>
      </c>
      <c t="n" r="C10" s="7">
        <v>0</v>
      </c>
      <c t="n" r="D10" s="7">
        <v>0</v>
      </c>
      <c t="n" r="F10" s="6">
        <v>17651000</v>
      </c>
      <c t="s" r="G10" s="4">
        <v>33</v>
      </c>
    </row>
    <row spans="1:10" r="11">
      <c t="s" r="A11" s="4">
        <v>753</v>
      </c>
      <c t="s" r="C11" s="4">
        <v>50</v>
      </c>
      <c t="s" r="D11" s="4">
        <v>50</v>
      </c>
      <c t="n" r="E11" s="7">
        <v>380000</v>
      </c>
      <c t="n" r="F11" s="6">
        <v>1240000</v>
      </c>
      <c t="s" r="G11" s="4">
        <v>33</v>
      </c>
      <c t="n" r="H11" s="7">
        <v>1056000</v>
      </c>
      <c t="n" r="I11" s="7">
        <v>884000</v>
      </c>
      <c t="n" r="J11" s="7">
        <v>3011000</v>
      </c>
    </row>
    <row spans="1:10" r="12">
      <c t="s" r="A12" s="4">
        <v>758</v>
      </c>
      <c t="n" r="C12" s="6">
        <v>15000</v>
      </c>
    </row>
    <row spans="1:10" r="13">
      <c t="s" r="A13" s="4">
        <v>759</v>
      </c>
      <c t="n" r="D13" s="6">
        <v>15100000</v>
      </c>
    </row>
    <row spans="1:10" r="14">
      <c t="s" r="A14" s="4">
        <v>760</v>
      </c>
      <c t="n" r="D14" s="6">
        <v>380000</v>
      </c>
    </row>
    <row spans="1:10" r="15">
      <c t="s" r="A15" s="4">
        <v>755</v>
      </c>
      <c t="n" r="C15" s="7">
        <v>0</v>
      </c>
      <c t="n" r="D15" s="7">
        <v>0</v>
      </c>
      <c t="n" r="F15" s="6">
        <v>943000</v>
      </c>
      <c t="s" r="G15" s="4">
        <v>33</v>
      </c>
      <c t="n" r="H15" s="7">
        <v>1190000</v>
      </c>
      <c t="n" r="J15" s="7">
        <v>3964000</v>
      </c>
    </row>
    <row spans="1:10" r="16">
      <c t="s" r="A16" s="4">
        <v>761</v>
      </c>
      <c t="n" r="F16" s="7">
        <v>5800000</v>
      </c>
    </row>
    <row spans="1:10" r="17">
      <c t="n" r="A17"/>
    </row>
    <row spans="1:10" r="18">
      <c t="s" r="A18" s="4">
        <v>33</v>
      </c>
      <c t="s" r="B18" s="4">
        <v>74</v>
      </c>
    </row>
  </sheetData>
  <mergeCells count="3">
    <mergeCell ref="F1:G1"/>
    <mergeCell ref="A17:J17"/>
    <mergeCell ref="B18:J1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43"/>
    <col customWidth="1" max="3" min="3" width="4"/>
    <col customWidth="1" max="4" min="4" width="14"/>
  </cols>
  <sheetData>
    <row spans="1:4" r="1">
      <c t="s" r="A1" s="1">
        <v>762</v>
      </c>
      <c t="s" r="B1" s="2">
        <v>1</v>
      </c>
    </row>
    <row spans="1:4" r="2">
      <c t="s" r="B2" s="2">
        <v>2</v>
      </c>
      <c t="s" r="D2" s="2">
        <v>83</v>
      </c>
    </row>
    <row spans="1:4" r="3">
      <c t="s" r="A3" s="4">
        <v>562</v>
      </c>
      <c t="n" r="B3" s="7">
        <v>943000</v>
      </c>
      <c t="s" r="C3" s="4">
        <v>33</v>
      </c>
      <c t="n" r="D3" s="7">
        <v>3964000</v>
      </c>
    </row>
    <row spans="1:4" r="4">
      <c t="s" r="A4" s="4">
        <v>763</v>
      </c>
      <c t="s" r="B4" s="4">
        <v>50</v>
      </c>
      <c t="n" r="D4" s="6">
        <v>52000</v>
      </c>
    </row>
    <row spans="1:4" r="5">
      <c t="s" r="A5" s="4">
        <v>764</v>
      </c>
      <c t="s" r="B5" s="4">
        <v>50</v>
      </c>
      <c t="n" r="D5" s="6">
        <v>-6000</v>
      </c>
    </row>
    <row spans="1:4" r="6">
      <c t="s" r="A6" s="4">
        <v>765</v>
      </c>
      <c t="s" r="B6" s="4">
        <v>50</v>
      </c>
      <c t="n" r="D6" s="6">
        <v>-277000</v>
      </c>
    </row>
    <row spans="1:4" r="7">
      <c t="s" r="A7" s="4">
        <v>766</v>
      </c>
      <c t="s" r="B7" s="4">
        <v>50</v>
      </c>
      <c t="n" r="D7" s="6">
        <v>-601000</v>
      </c>
    </row>
    <row spans="1:4" r="8">
      <c t="s" r="A8" s="4">
        <v>767</v>
      </c>
      <c t="n" r="B8" s="6">
        <v>-4644000</v>
      </c>
      <c t="n" r="D8" s="6">
        <v>-1942000</v>
      </c>
    </row>
    <row spans="1:4" r="9">
      <c t="s" r="A9" s="4">
        <v>768</v>
      </c>
      <c t="n" r="B9" s="6">
        <v>3701000</v>
      </c>
      <c t="s" r="D9" s="4">
        <v>50</v>
      </c>
    </row>
    <row spans="1:4" r="10">
      <c t="s" r="A10" s="4">
        <v>566</v>
      </c>
      <c t="n" r="B10" s="7">
        <v>0</v>
      </c>
      <c t="n" r="D10" s="7">
        <v>1190000</v>
      </c>
    </row>
    <row spans="1:4" r="11">
      <c t="n" r="A11"/>
    </row>
    <row spans="1:4" r="12">
      <c t="s" r="A12" s="4">
        <v>33</v>
      </c>
      <c t="s" r="B12" s="4">
        <v>74</v>
      </c>
    </row>
  </sheetData>
  <mergeCells count="5">
    <mergeCell ref="A1:A2"/>
    <mergeCell ref="B1:D1"/>
    <mergeCell ref="B2:C2"/>
    <mergeCell ref="A11:D11"/>
    <mergeCell ref="B12:D1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76"/>
    <col customWidth="1" max="2" min="2" width="43"/>
    <col customWidth="1" max="3" min="3" width="14"/>
    <col customWidth="1" max="4" min="4" width="14"/>
    <col customWidth="1" max="5" min="5" width="4"/>
    <col customWidth="1" max="6" min="6" width="14"/>
    <col customWidth="1" max="7" min="7" width="14"/>
    <col customWidth="1" max="8" min="8" width="14"/>
  </cols>
  <sheetData>
    <row spans="1:8" r="1">
      <c t="s" r="A1" s="1">
        <v>769</v>
      </c>
      <c t="s" r="B1" s="2">
        <v>2</v>
      </c>
      <c t="s" r="C1" s="2">
        <v>398</v>
      </c>
      <c t="s" r="D1" s="2">
        <v>30</v>
      </c>
      <c t="s" r="F1" s="2">
        <v>83</v>
      </c>
      <c t="s" r="G1" s="2">
        <v>770</v>
      </c>
      <c t="s" r="H1" s="2">
        <v>771</v>
      </c>
    </row>
    <row spans="1:8" r="2">
      <c t="s" r="A2" s="4">
        <v>772</v>
      </c>
      <c t="n" r="B2" s="7">
        <v>2700</v>
      </c>
      <c t="n" r="D2" s="7">
        <v>5500</v>
      </c>
    </row>
    <row spans="1:8" r="3">
      <c t="s" r="A3" s="4">
        <v>753</v>
      </c>
      <c t="s" r="B3" s="4">
        <v>50</v>
      </c>
      <c t="n" r="C3" s="7">
        <v>380</v>
      </c>
      <c t="n" r="D3" s="7">
        <v>1240</v>
      </c>
      <c t="s" r="E3" s="4">
        <v>33</v>
      </c>
      <c t="n" r="F3" s="7">
        <v>1056</v>
      </c>
      <c t="n" r="G3" s="7">
        <v>884</v>
      </c>
      <c t="n" r="H3" s="7">
        <v>3011</v>
      </c>
    </row>
    <row spans="1:8" r="4">
      <c t="s" r="A4" s="4">
        <v>773</v>
      </c>
      <c t="n" r="B4" s="7">
        <v>3000</v>
      </c>
    </row>
    <row spans="1:8" r="5">
      <c t="n" r="A5"/>
    </row>
    <row spans="1:8" r="6">
      <c t="s" r="A6" s="4">
        <v>33</v>
      </c>
      <c t="s" r="B6" s="4">
        <v>74</v>
      </c>
    </row>
  </sheetData>
  <mergeCells count="3">
    <mergeCell ref="D1:E1"/>
    <mergeCell ref="A5:H5"/>
    <mergeCell ref="B6:H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5"/>
    <col customWidth="1" max="5" min="5" width="4"/>
    <col customWidth="1" max="6" min="6" width="14"/>
  </cols>
  <sheetData>
    <row spans="1:6" r="1">
      <c t="s" r="A1" s="1">
        <v>774</v>
      </c>
      <c t="s" r="B1" s="2">
        <v>82</v>
      </c>
      <c t="s" r="D1" s="2">
        <v>1</v>
      </c>
    </row>
    <row spans="1:6" r="2">
      <c t="s" r="B2" s="2">
        <v>2</v>
      </c>
      <c t="s" r="C2" s="2">
        <v>83</v>
      </c>
      <c t="s" r="D2" s="2">
        <v>2</v>
      </c>
      <c t="s" r="F2" s="2">
        <v>83</v>
      </c>
    </row>
    <row spans="1:6" r="3">
      <c t="s" r="A3" s="4">
        <v>775</v>
      </c>
      <c t="n" r="B3" s="7">
        <v>2866000</v>
      </c>
      <c t="n" r="C3" s="7">
        <v>8904000</v>
      </c>
      <c t="n" r="D3" s="7">
        <v>4211000</v>
      </c>
      <c t="s" r="E3" s="4">
        <v>33</v>
      </c>
      <c t="n" r="F3" s="7">
        <v>8979000</v>
      </c>
    </row>
    <row spans="1:6" r="4">
      <c t="s" r="A4" s="4">
        <v>776</v>
      </c>
      <c t="n" r="B4" s="6">
        <v>311000</v>
      </c>
      <c t="n" r="C4" s="6">
        <v>955000</v>
      </c>
      <c t="n" r="D4" s="6">
        <v>449000</v>
      </c>
      <c t="n" r="F4" s="6">
        <v>3955000</v>
      </c>
    </row>
    <row spans="1:6" r="5">
      <c t="s" r="A5" s="4">
        <v>777</v>
      </c>
      <c t="n" r="B5" s="6">
        <v>380000</v>
      </c>
      <c t="s" r="C5" s="4">
        <v>50</v>
      </c>
      <c t="n" r="D5" s="6">
        <v>380000</v>
      </c>
      <c t="n" r="F5" s="6">
        <v>812000</v>
      </c>
    </row>
    <row spans="1:6" r="6">
      <c t="s" r="A6" s="4">
        <v>778</v>
      </c>
      <c t="n" r="B6" s="6">
        <v>-778000</v>
      </c>
      <c t="n" r="C6" s="6">
        <v>-2675000</v>
      </c>
      <c t="n" r="D6" s="6">
        <v>-1965000</v>
      </c>
      <c t="n" r="F6" s="6">
        <v>-6079000</v>
      </c>
    </row>
    <row spans="1:6" r="7">
      <c t="s" r="A7" s="4">
        <v>779</v>
      </c>
      <c t="n" r="B7" s="6">
        <v>-49000</v>
      </c>
      <c t="n" r="C7" s="6">
        <v>-97000</v>
      </c>
      <c t="n" r="D7" s="6">
        <v>-345000</v>
      </c>
      <c t="n" r="F7" s="6">
        <v>-580000</v>
      </c>
    </row>
    <row spans="1:6" r="8">
      <c t="s" r="A8" s="4">
        <v>780</v>
      </c>
      <c t="n" r="B8" s="7">
        <v>2730000</v>
      </c>
      <c t="n" r="C8" s="7">
        <v>7087000</v>
      </c>
      <c t="n" r="D8" s="7">
        <v>2730000</v>
      </c>
      <c t="n" r="F8" s="7">
        <v>7087000</v>
      </c>
    </row>
    <row spans="1:6" r="9">
      <c t="n" r="A9"/>
    </row>
    <row spans="1:6" r="10">
      <c t="s" r="A10" s="4">
        <v>33</v>
      </c>
      <c t="s" r="B10" s="4">
        <v>74</v>
      </c>
    </row>
  </sheetData>
  <mergeCells count="6">
    <mergeCell ref="A1:A2"/>
    <mergeCell ref="B1:C1"/>
    <mergeCell ref="D1:F1"/>
    <mergeCell ref="D2:E2"/>
    <mergeCell ref="A9:F9"/>
    <mergeCell ref="B10:F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5"/>
    <col customWidth="1" max="5" min="5" width="4"/>
    <col customWidth="1" max="6" min="6" width="14"/>
  </cols>
  <sheetData>
    <row spans="1:6" r="1">
      <c t="s" r="A1" s="1">
        <v>781</v>
      </c>
      <c t="s" r="B1" s="2">
        <v>82</v>
      </c>
      <c t="s" r="D1" s="2">
        <v>1</v>
      </c>
    </row>
    <row spans="1:6" r="2">
      <c t="s" r="B2" s="2">
        <v>2</v>
      </c>
      <c t="s" r="C2" s="2">
        <v>83</v>
      </c>
      <c t="s" r="D2" s="2">
        <v>2</v>
      </c>
      <c t="s" r="F2" s="2">
        <v>83</v>
      </c>
    </row>
    <row spans="1:6" r="3">
      <c t="s" r="A3" s="4">
        <v>775</v>
      </c>
      <c t="n" r="B3" s="7">
        <v>380</v>
      </c>
      <c t="n" r="C3" s="7">
        <v>884</v>
      </c>
      <c t="n" r="D3" s="7">
        <v>1240</v>
      </c>
      <c t="s" r="E3" s="4">
        <v>33</v>
      </c>
      <c t="n" r="F3" s="7">
        <v>3011</v>
      </c>
    </row>
    <row spans="1:6" r="4">
      <c t="s" r="A4" s="4">
        <v>776</v>
      </c>
      <c t="s" r="B4" s="4">
        <v>50</v>
      </c>
      <c t="n" r="C4" s="6">
        <v>333</v>
      </c>
      <c t="s" r="D4" s="4">
        <v>50</v>
      </c>
      <c t="n" r="F4" s="6">
        <v>1009</v>
      </c>
    </row>
    <row spans="1:6" r="5">
      <c t="s" r="A5" s="4">
        <v>777</v>
      </c>
      <c t="n" r="B5" s="6">
        <v>-380</v>
      </c>
      <c t="s" r="C5" s="4">
        <v>50</v>
      </c>
      <c t="n" r="D5" s="6">
        <v>-380</v>
      </c>
      <c t="n" r="F5" s="6">
        <v>-812</v>
      </c>
    </row>
    <row spans="1:6" r="6">
      <c t="s" r="A6" s="4">
        <v>778</v>
      </c>
      <c t="s" r="B6" s="4">
        <v>50</v>
      </c>
      <c t="n" r="C6" s="6">
        <v>-161</v>
      </c>
      <c t="n" r="D6" s="6">
        <v>-782</v>
      </c>
      <c t="n" r="F6" s="6">
        <v>-2151</v>
      </c>
    </row>
    <row spans="1:6" r="7">
      <c t="s" r="A7" s="4">
        <v>779</v>
      </c>
      <c t="s" r="B7" s="4">
        <v>50</v>
      </c>
      <c t="s" r="C7" s="4">
        <v>50</v>
      </c>
      <c t="n" r="D7" s="6">
        <v>-78</v>
      </c>
      <c t="n" r="F7" s="6">
        <v>-1</v>
      </c>
    </row>
    <row spans="1:6" r="8">
      <c t="s" r="A8" s="4">
        <v>780</v>
      </c>
      <c t="s" r="B8" s="4">
        <v>50</v>
      </c>
      <c t="n" r="C8" s="7">
        <v>1056</v>
      </c>
      <c t="s" r="D8" s="4">
        <v>50</v>
      </c>
      <c t="n" r="F8" s="7">
        <v>1056</v>
      </c>
    </row>
    <row spans="1:6" r="9">
      <c t="n" r="A9"/>
    </row>
    <row spans="1:6" r="10">
      <c t="s" r="A10" s="4">
        <v>33</v>
      </c>
      <c t="s" r="B10" s="4">
        <v>74</v>
      </c>
    </row>
  </sheetData>
  <mergeCells count="6">
    <mergeCell ref="A1:A2"/>
    <mergeCell ref="B1:C1"/>
    <mergeCell ref="D1:F1"/>
    <mergeCell ref="D2:E2"/>
    <mergeCell ref="A9:F9"/>
    <mergeCell ref="B10:F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782</v>
      </c>
      <c t="s" r="B1" s="2">
        <v>2</v>
      </c>
      <c t="s" r="C1" s="2">
        <v>30</v>
      </c>
    </row>
    <row spans="1:3" r="2">
      <c t="s" r="A2" s="4">
        <v>783</v>
      </c>
      <c t="n" r="B2" s="12">
        <v>26.9</v>
      </c>
      <c t="n" r="C2" s="7">
        <v>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4</v>
      </c>
      <c t="s" r="B1" s="2">
        <v>82</v>
      </c>
      <c t="s" r="D1" s="2">
        <v>1</v>
      </c>
    </row>
    <row spans="1:5" r="2">
      <c t="s" r="B2" s="2">
        <v>2</v>
      </c>
      <c t="s" r="C2" s="2">
        <v>83</v>
      </c>
      <c t="s" r="D2" s="2">
        <v>2</v>
      </c>
      <c t="s" r="E2" s="2">
        <v>83</v>
      </c>
    </row>
    <row spans="1:5" r="3">
      <c t="s" r="A3" s="4">
        <v>785</v>
      </c>
    </row>
    <row spans="1:5" r="4">
      <c t="s" r="A4" s="4">
        <v>786</v>
      </c>
      <c t="n" r="B4" s="6">
        <v>1498817</v>
      </c>
      <c t="n" r="C4" s="6">
        <v>1838487</v>
      </c>
      <c t="n" r="D4" s="6">
        <v>1541416</v>
      </c>
      <c t="n" r="E4" s="6">
        <v>1845014</v>
      </c>
    </row>
    <row spans="1:5" r="5">
      <c t="s" r="A5" s="4">
        <v>787</v>
      </c>
      <c t="n" r="B5" s="6">
        <v>298455</v>
      </c>
      <c t="n" r="C5" s="6">
        <v>260980</v>
      </c>
      <c t="n" r="D5" s="6">
        <v>255856</v>
      </c>
      <c t="n" r="E5" s="6">
        <v>254453</v>
      </c>
    </row>
    <row spans="1:5" r="6">
      <c t="s" r="A6" s="4">
        <v>788</v>
      </c>
    </row>
    <row spans="1:5" r="7">
      <c t="s" r="A7" s="4">
        <v>786</v>
      </c>
      <c t="n" r="B7" s="6">
        <v>882631</v>
      </c>
      <c t="n" r="C7" s="6">
        <v>883047</v>
      </c>
      <c t="n" r="D7" s="6">
        <v>881497</v>
      </c>
      <c t="n" r="E7" s="6">
        <v>883997</v>
      </c>
    </row>
    <row spans="1:5" r="8">
      <c t="s" r="A8" s="4">
        <v>787</v>
      </c>
      <c t="n" r="B8" s="6">
        <v>84168</v>
      </c>
      <c t="n" r="C8" s="6">
        <v>91130</v>
      </c>
      <c t="n" r="D8" s="6">
        <v>85302</v>
      </c>
      <c t="n" r="E8" s="6">
        <v>90181</v>
      </c>
    </row>
    <row spans="1:5" r="9">
      <c t="s" r="A9" s="4">
        <v>787</v>
      </c>
      <c t="n" r="B9" s="6">
        <v>382623</v>
      </c>
      <c t="n" r="C9" s="6">
        <v>352110</v>
      </c>
      <c t="n" r="D9" s="6">
        <v>341158</v>
      </c>
      <c t="n" r="E9" s="6">
        <v>3446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43"/>
    <col customWidth="1" max="3" min="3" width="36"/>
    <col customWidth="1" max="4" min="4" width="27"/>
    <col customWidth="1" max="5" min="5" width="37"/>
    <col customWidth="1" max="6" min="6" width="14"/>
    <col customWidth="1" max="7" min="7" width="4"/>
  </cols>
  <sheetData>
    <row spans="1:7" r="1">
      <c t="s" r="A1" s="1">
        <v>147</v>
      </c>
      <c t="s" r="B1" s="2">
        <v>148</v>
      </c>
      <c t="s" r="C1" s="2">
        <v>149</v>
      </c>
      <c t="s" r="D1" s="2">
        <v>150</v>
      </c>
      <c t="s" r="E1" s="2">
        <v>151</v>
      </c>
      <c t="s" r="F1" s="2">
        <v>152</v>
      </c>
    </row>
    <row spans="1:7" r="2">
      <c t="s" r="A2" s="4">
        <v>153</v>
      </c>
      <c t="n" r="B2" s="6">
        <v>44859798</v>
      </c>
    </row>
    <row spans="1:7" r="3">
      <c t="s" r="A3" s="4">
        <v>154</v>
      </c>
      <c t="n" r="B3" s="7">
        <v>44860000</v>
      </c>
      <c t="n" r="C3" s="7">
        <v>222819000</v>
      </c>
      <c t="n" r="D3" s="7">
        <v>8901000</v>
      </c>
      <c t="n" r="E3" s="7">
        <v>-1475000</v>
      </c>
      <c t="n" r="F3" s="7">
        <v>275105000</v>
      </c>
    </row>
    <row spans="1:7" r="4">
      <c t="s" r="A4" s="4">
        <v>155</v>
      </c>
      <c t="n" r="B4" s="6">
        <v>216482</v>
      </c>
      <c t="n" r="F4" s="6">
        <v>215300</v>
      </c>
    </row>
    <row spans="1:7" r="5">
      <c t="s" r="A5" s="4">
        <v>156</v>
      </c>
      <c t="n" r="B5" s="7">
        <v>216000</v>
      </c>
      <c t="n" r="C5" s="6">
        <v>-216000</v>
      </c>
      <c t="s" r="D5" s="4">
        <v>50</v>
      </c>
      <c t="s" r="E5" s="4">
        <v>50</v>
      </c>
      <c t="s" r="F5" s="4">
        <v>50</v>
      </c>
    </row>
    <row spans="1:7" r="6">
      <c t="s" r="A6" s="4">
        <v>157</v>
      </c>
      <c t="n" r="B6" s="6">
        <v>-16584</v>
      </c>
    </row>
    <row spans="1:7" r="7">
      <c t="s" r="A7" s="4">
        <v>158</v>
      </c>
      <c t="n" r="B7" s="7">
        <v>-17000</v>
      </c>
      <c t="n" r="C7" s="6">
        <v>17000</v>
      </c>
      <c t="s" r="D7" s="4">
        <v>50</v>
      </c>
      <c t="s" r="E7" s="4">
        <v>50</v>
      </c>
      <c t="s" r="F7" s="4">
        <v>50</v>
      </c>
    </row>
    <row spans="1:7" r="8">
      <c t="s" r="A8" s="4">
        <v>159</v>
      </c>
      <c t="n" r="B8" s="6">
        <v>37848</v>
      </c>
      <c t="n" r="F8" s="6">
        <v>37848</v>
      </c>
    </row>
    <row spans="1:7" r="9">
      <c t="s" r="A9" s="4">
        <v>160</v>
      </c>
      <c t="n" r="B9" s="7">
        <v>38000</v>
      </c>
      <c t="n" r="C9" s="6">
        <v>147000</v>
      </c>
      <c t="s" r="D9" s="4">
        <v>50</v>
      </c>
      <c t="s" r="E9" s="4">
        <v>50</v>
      </c>
      <c t="n" r="F9" s="7">
        <v>185000</v>
      </c>
    </row>
    <row spans="1:7" r="10">
      <c t="s" r="A10" s="4">
        <v>161</v>
      </c>
      <c t="s" r="B10" s="4">
        <v>50</v>
      </c>
      <c t="n" r="C10" s="6">
        <v>898000</v>
      </c>
      <c t="s" r="D10" s="4">
        <v>50</v>
      </c>
      <c t="s" r="E10" s="4">
        <v>50</v>
      </c>
      <c t="n" r="F10" s="6">
        <v>898000</v>
      </c>
    </row>
    <row spans="1:7" r="11">
      <c t="s" r="A11" s="4">
        <v>162</v>
      </c>
      <c t="n" r="B11" s="6">
        <v>-188097</v>
      </c>
    </row>
    <row spans="1:7" r="12">
      <c t="s" r="A12" s="4">
        <v>163</v>
      </c>
      <c t="n" r="B12" s="7">
        <v>-188000</v>
      </c>
      <c t="n" r="C12" s="6">
        <v>-1078000</v>
      </c>
      <c t="s" r="D12" s="4">
        <v>50</v>
      </c>
      <c t="s" r="E12" s="4">
        <v>50</v>
      </c>
      <c t="n" r="F12" s="6">
        <v>-1266000</v>
      </c>
    </row>
    <row spans="1:7" r="13">
      <c t="s" r="A13" s="4">
        <v>164</v>
      </c>
      <c t="s" r="B13" s="4">
        <v>50</v>
      </c>
      <c t="s" r="C13" s="4">
        <v>50</v>
      </c>
      <c t="n" r="D13" s="6">
        <v>-4040000</v>
      </c>
      <c t="s" r="E13" s="4">
        <v>50</v>
      </c>
      <c t="n" r="F13" s="6">
        <v>-4040000</v>
      </c>
    </row>
    <row spans="1:7" r="14">
      <c t="s" r="A14" s="4">
        <v>126</v>
      </c>
      <c t="s" r="B14" s="4">
        <v>50</v>
      </c>
      <c t="s" r="C14" s="4">
        <v>50</v>
      </c>
      <c t="n" r="D14" s="6">
        <v>12831000</v>
      </c>
      <c t="s" r="E14" s="4">
        <v>50</v>
      </c>
      <c t="n" r="F14" s="6">
        <v>12831000</v>
      </c>
    </row>
    <row spans="1:7" r="15">
      <c t="s" r="A15" s="4">
        <v>165</v>
      </c>
      <c t="s" r="B15" s="4">
        <v>50</v>
      </c>
      <c t="s" r="C15" s="4">
        <v>50</v>
      </c>
      <c t="s" r="D15" s="4">
        <v>50</v>
      </c>
      <c t="n" r="E15" s="6">
        <v>492000</v>
      </c>
      <c t="n" r="F15" s="6">
        <v>492000</v>
      </c>
    </row>
    <row spans="1:7" r="16">
      <c t="s" r="A16" s="4">
        <v>166</v>
      </c>
      <c t="n" r="B16" s="6">
        <v>44909447</v>
      </c>
    </row>
    <row spans="1:7" r="17">
      <c t="s" r="A17" s="4">
        <v>167</v>
      </c>
      <c t="n" r="B17" s="7">
        <v>44909000</v>
      </c>
      <c t="n" r="C17" s="6">
        <v>222587000</v>
      </c>
      <c t="n" r="D17" s="6">
        <v>17692000</v>
      </c>
      <c t="n" r="E17" s="6">
        <v>-983000</v>
      </c>
      <c t="n" r="F17" s="6">
        <v>284205000</v>
      </c>
    </row>
    <row spans="1:7" r="18">
      <c t="s" r="A18" s="4">
        <v>168</v>
      </c>
      <c t="n" r="B18" s="6">
        <v>44854509</v>
      </c>
    </row>
    <row spans="1:7" r="19">
      <c t="s" r="A19" s="4">
        <v>169</v>
      </c>
      <c t="n" r="B19" s="7">
        <v>44854000</v>
      </c>
      <c t="n" r="C19" s="6">
        <v>222596000</v>
      </c>
      <c t="n" r="D19" s="6">
        <v>20117000</v>
      </c>
      <c t="n" r="E19" s="6">
        <v>-2863000</v>
      </c>
      <c t="n" r="F19" s="7">
        <v>284704000</v>
      </c>
      <c t="s" r="G19" s="4">
        <v>33</v>
      </c>
    </row>
    <row spans="1:7" r="20">
      <c t="s" r="A20" s="4">
        <v>155</v>
      </c>
      <c t="n" r="B20" s="6">
        <v>265284</v>
      </c>
      <c t="n" r="F20" s="6">
        <v>265284</v>
      </c>
    </row>
    <row spans="1:7" r="21">
      <c t="s" r="A21" s="4">
        <v>156</v>
      </c>
      <c t="n" r="B21" s="7">
        <v>265000</v>
      </c>
      <c t="n" r="C21" s="6">
        <v>-265000</v>
      </c>
      <c t="s" r="D21" s="4">
        <v>50</v>
      </c>
      <c t="s" r="E21" s="4">
        <v>50</v>
      </c>
      <c t="s" r="F21" s="4">
        <v>50</v>
      </c>
    </row>
    <row spans="1:7" r="22">
      <c t="s" r="A22" s="4">
        <v>157</v>
      </c>
      <c t="n" r="B22" s="6">
        <v>-54433</v>
      </c>
    </row>
    <row spans="1:7" r="23">
      <c t="s" r="A23" s="4">
        <v>158</v>
      </c>
      <c t="n" r="B23" s="7">
        <v>-54000</v>
      </c>
      <c t="n" r="C23" s="6">
        <v>54000</v>
      </c>
      <c t="s" r="D23" s="4">
        <v>50</v>
      </c>
      <c t="s" r="E23" s="4">
        <v>50</v>
      </c>
      <c t="s" r="F23" s="4">
        <v>50</v>
      </c>
    </row>
    <row spans="1:7" r="24">
      <c t="s" r="A24" s="4">
        <v>159</v>
      </c>
      <c t="n" r="B24" s="6">
        <v>285721</v>
      </c>
    </row>
    <row spans="1:7" r="25">
      <c t="s" r="A25" s="4">
        <v>160</v>
      </c>
      <c t="n" r="B25" s="7">
        <v>285000</v>
      </c>
      <c t="n" r="C25" s="6">
        <v>1559000</v>
      </c>
      <c t="s" r="D25" s="4">
        <v>50</v>
      </c>
      <c t="s" r="E25" s="4">
        <v>50</v>
      </c>
      <c t="n" r="F25" s="6">
        <v>1844000</v>
      </c>
    </row>
    <row spans="1:7" r="26">
      <c t="s" r="A26" s="4">
        <v>161</v>
      </c>
      <c t="n" r="B26" s="7">
        <v>2000</v>
      </c>
      <c t="n" r="C26" s="6">
        <v>911000</v>
      </c>
      <c t="s" r="D26" s="4">
        <v>50</v>
      </c>
      <c t="s" r="E26" s="4">
        <v>50</v>
      </c>
      <c t="n" r="F26" s="6">
        <v>913000</v>
      </c>
    </row>
    <row spans="1:7" r="27">
      <c t="s" r="A27" s="4">
        <v>162</v>
      </c>
      <c t="n" r="B27" s="6">
        <v>-422641</v>
      </c>
    </row>
    <row spans="1:7" r="28">
      <c t="s" r="A28" s="4">
        <v>163</v>
      </c>
      <c t="n" r="B28" s="7">
        <v>-422000</v>
      </c>
      <c t="n" r="C28" s="6">
        <v>-2469000</v>
      </c>
      <c t="s" r="D28" s="4">
        <v>50</v>
      </c>
      <c t="s" r="E28" s="4">
        <v>50</v>
      </c>
      <c t="n" r="F28" s="6">
        <v>-2891000</v>
      </c>
    </row>
    <row spans="1:7" r="29">
      <c t="s" r="A29" s="4">
        <v>164</v>
      </c>
      <c t="s" r="B29" s="4">
        <v>50</v>
      </c>
      <c t="s" r="C29" s="4">
        <v>50</v>
      </c>
      <c t="n" r="D29" s="6">
        <v>-5325000</v>
      </c>
      <c t="s" r="E29" s="4">
        <v>50</v>
      </c>
      <c t="n" r="F29" s="6">
        <v>-5325000</v>
      </c>
    </row>
    <row spans="1:7" r="30">
      <c t="s" r="A30" s="4">
        <v>126</v>
      </c>
      <c t="s" r="B30" s="4">
        <v>50</v>
      </c>
      <c t="s" r="C30" s="4">
        <v>50</v>
      </c>
      <c t="n" r="D30" s="6">
        <v>14617000</v>
      </c>
      <c t="s" r="E30" s="4">
        <v>50</v>
      </c>
      <c t="n" r="F30" s="6">
        <v>14617000</v>
      </c>
    </row>
    <row spans="1:7" r="31">
      <c t="s" r="A31" s="4">
        <v>165</v>
      </c>
      <c t="s" r="B31" s="4">
        <v>50</v>
      </c>
      <c t="s" r="C31" s="4">
        <v>50</v>
      </c>
      <c t="s" r="D31" s="4">
        <v>50</v>
      </c>
      <c t="n" r="E31" s="6">
        <v>3521000</v>
      </c>
      <c t="n" r="F31" s="6">
        <v>3521000</v>
      </c>
    </row>
    <row spans="1:7" r="32">
      <c t="s" r="A32" s="4">
        <v>170</v>
      </c>
      <c t="n" r="B32" s="6">
        <v>53305834</v>
      </c>
    </row>
    <row spans="1:7" r="33">
      <c t="s" r="A33" s="4">
        <v>171</v>
      </c>
      <c t="n" r="B33" s="7">
        <v>53306000</v>
      </c>
      <c t="n" r="C33" s="6">
        <v>275323000</v>
      </c>
      <c t="n" r="D33" s="6">
        <v>29409000</v>
      </c>
      <c t="n" r="E33" s="6">
        <v>658000</v>
      </c>
      <c t="n" r="F33" s="6">
        <v>358696000</v>
      </c>
    </row>
    <row spans="1:7" r="34">
      <c t="s" r="A34" s="4">
        <v>172</v>
      </c>
      <c t="n" r="B34" s="6">
        <v>8376094</v>
      </c>
    </row>
    <row spans="1:7" r="35">
      <c t="s" r="A35" s="4">
        <v>173</v>
      </c>
      <c t="n" r="B35" s="7">
        <v>8376000</v>
      </c>
      <c t="n" r="C35" s="7">
        <v>52937000</v>
      </c>
      <c t="s" r="D35" s="4">
        <v>50</v>
      </c>
      <c t="s" r="E35" s="4">
        <v>50</v>
      </c>
      <c t="n" r="F35" s="7">
        <v>61313000</v>
      </c>
    </row>
    <row spans="1:7" r="36">
      <c t="s" r="A36" s="4">
        <v>174</v>
      </c>
      <c t="n" r="B36" s="6">
        <v>1300</v>
      </c>
    </row>
    <row spans="1:7" r="37">
      <c t="n" r="A37"/>
    </row>
    <row spans="1:7" r="38">
      <c t="s" r="A38" s="4">
        <v>33</v>
      </c>
      <c t="s" r="B38" s="4">
        <v>74</v>
      </c>
    </row>
  </sheetData>
  <mergeCells count="3">
    <mergeCell ref="F1:G1"/>
    <mergeCell ref="A37:G37"/>
    <mergeCell ref="B38:G3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9</v>
      </c>
      <c t="s" r="B1" s="2">
        <v>82</v>
      </c>
      <c t="s" r="D1" s="2">
        <v>1</v>
      </c>
    </row>
    <row spans="1:5" r="2">
      <c t="s" r="B2" s="2">
        <v>2</v>
      </c>
      <c t="s" r="C2" s="2">
        <v>83</v>
      </c>
      <c t="s" r="D2" s="2">
        <v>2</v>
      </c>
      <c t="s" r="E2" s="2">
        <v>83</v>
      </c>
    </row>
    <row spans="1:5" r="3">
      <c t="s" r="A3" s="4">
        <v>131</v>
      </c>
      <c t="n" r="B3" s="6">
        <v>52361305</v>
      </c>
      <c t="n" r="C3" s="6">
        <v>43934909</v>
      </c>
      <c t="n" r="D3" s="6">
        <v>52333157</v>
      </c>
      <c t="n" r="E3" s="6">
        <v>43949557</v>
      </c>
    </row>
    <row spans="1:5" r="4">
      <c t="s" r="A4" s="4">
        <v>790</v>
      </c>
      <c t="n" r="B4" s="6">
        <v>382623</v>
      </c>
      <c t="n" r="C4" s="6">
        <v>352110</v>
      </c>
      <c t="n" r="D4" s="6">
        <v>341158</v>
      </c>
      <c t="n" r="E4" s="6">
        <v>344634</v>
      </c>
    </row>
    <row spans="1:5" r="5">
      <c t="s" r="A5" s="4">
        <v>132</v>
      </c>
      <c t="n" r="B5" s="6">
        <v>52743928</v>
      </c>
      <c t="n" r="C5" s="6">
        <v>44287019</v>
      </c>
      <c t="n" r="D5" s="6">
        <v>52674315</v>
      </c>
      <c t="n" r="E5" s="6">
        <v>4429419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1</v>
      </c>
      <c t="s" r="B1" s="2">
        <v>2</v>
      </c>
      <c t="s" r="C1" s="2">
        <v>30</v>
      </c>
    </row>
    <row spans="1:3" r="2">
      <c t="s" r="A2" s="4">
        <v>792</v>
      </c>
    </row>
    <row spans="1:3" r="3">
      <c t="s" r="A3" s="4">
        <v>793</v>
      </c>
      <c t="n" r="B3" s="7">
        <v>803600</v>
      </c>
      <c t="n" r="C3" s="7">
        <v>514800</v>
      </c>
    </row>
    <row spans="1:3" r="4">
      <c t="s" r="A4" s="4">
        <v>794</v>
      </c>
    </row>
    <row spans="1:3" r="5">
      <c t="s" r="A5" s="4">
        <v>793</v>
      </c>
      <c t="n" r="B5" s="6">
        <v>10300</v>
      </c>
      <c t="n" r="C5" s="6">
        <v>9100</v>
      </c>
    </row>
    <row spans="1:3" r="6">
      <c t="s" r="A6" s="4">
        <v>795</v>
      </c>
    </row>
    <row spans="1:3" r="7">
      <c t="s" r="A7" s="4">
        <v>793</v>
      </c>
      <c t="n" r="B7" s="7">
        <v>11900</v>
      </c>
      <c t="n" r="C7" s="7">
        <v>2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796</v>
      </c>
      <c t="s" r="B1" s="2">
        <v>797</v>
      </c>
    </row>
    <row spans="1:6" r="2">
      <c t="s" r="B2" s="2">
        <v>798</v>
      </c>
      <c t="s" r="C2" s="2">
        <v>799</v>
      </c>
      <c t="s" r="D2" s="2">
        <v>800</v>
      </c>
      <c t="s" r="E2" s="2">
        <v>2</v>
      </c>
      <c t="s" r="F2" s="2">
        <v>30</v>
      </c>
    </row>
    <row spans="1:6" r="3">
      <c t="s" r="A3" s="4">
        <v>801</v>
      </c>
    </row>
    <row spans="1:6" r="4">
      <c t="s" r="A4" s="4">
        <v>802</v>
      </c>
      <c t="n" r="E4" s="7">
        <v>2200000</v>
      </c>
      <c t="n" r="F4" s="7">
        <v>1400000</v>
      </c>
    </row>
    <row spans="1:6" r="5">
      <c t="s" r="A5" s="4">
        <v>803</v>
      </c>
    </row>
    <row spans="1:6" r="6">
      <c t="s" r="A6" s="4">
        <v>804</v>
      </c>
      <c t="n" r="E6" s="6">
        <v>7400000</v>
      </c>
      <c t="n" r="F6" s="6">
        <v>2900000</v>
      </c>
    </row>
    <row spans="1:6" r="7">
      <c t="s" r="A7" s="4">
        <v>805</v>
      </c>
    </row>
    <row spans="1:6" r="8">
      <c t="s" r="A8" s="4">
        <v>804</v>
      </c>
      <c t="n" r="E8" s="6">
        <v>8000000</v>
      </c>
      <c t="n" r="F8" s="6">
        <v>3200000</v>
      </c>
    </row>
    <row spans="1:6" r="9">
      <c t="s" r="A9" s="4">
        <v>806</v>
      </c>
    </row>
    <row spans="1:6" r="10">
      <c t="s" r="A10" s="4">
        <v>807</v>
      </c>
      <c t="n" r="D10" s="7">
        <v>20000000</v>
      </c>
    </row>
    <row spans="1:6" r="11">
      <c t="s" r="A11" s="4">
        <v>808</v>
      </c>
      <c t="s" r="D11" s="4">
        <v>809</v>
      </c>
    </row>
    <row spans="1:6" r="12">
      <c t="s" r="A12" s="4">
        <v>810</v>
      </c>
      <c t="s" r="D12" s="4">
        <v>811</v>
      </c>
    </row>
    <row spans="1:6" r="13">
      <c t="s" r="A13" s="4">
        <v>802</v>
      </c>
      <c t="n" r="E13" s="6">
        <v>1000000</v>
      </c>
      <c t="n" r="F13" s="6">
        <v>600000</v>
      </c>
    </row>
    <row spans="1:6" r="14">
      <c t="s" r="A14" s="4">
        <v>812</v>
      </c>
      <c t="n" r="C14" s="6">
        <v>3</v>
      </c>
    </row>
    <row spans="1:6" r="15">
      <c t="s" r="A15" s="4">
        <v>813</v>
      </c>
      <c t="n" r="C15" s="7">
        <v>50000000</v>
      </c>
      <c t="n" r="E15" s="6">
        <v>173600000</v>
      </c>
      <c t="n" r="F15" s="6">
        <v>97600000</v>
      </c>
    </row>
    <row spans="1:6" r="16">
      <c t="s" r="A16" s="4">
        <v>814</v>
      </c>
    </row>
    <row spans="1:6" r="17">
      <c t="s" r="A17" s="4">
        <v>810</v>
      </c>
      <c t="s" r="C17" s="4">
        <v>815</v>
      </c>
    </row>
    <row spans="1:6" r="18">
      <c t="s" r="A18" s="4">
        <v>813</v>
      </c>
      <c t="n" r="C18" s="7">
        <v>12500000</v>
      </c>
    </row>
    <row spans="1:6" r="19">
      <c t="s" r="A19" s="4">
        <v>808</v>
      </c>
      <c t="s" r="C19" s="4">
        <v>809</v>
      </c>
    </row>
    <row spans="1:6" r="20">
      <c t="s" r="A20" s="4">
        <v>816</v>
      </c>
    </row>
    <row spans="1:6" r="21">
      <c t="s" r="A21" s="4">
        <v>810</v>
      </c>
      <c t="s" r="C21" s="4">
        <v>817</v>
      </c>
    </row>
    <row spans="1:6" r="22">
      <c t="s" r="A22" s="4">
        <v>813</v>
      </c>
      <c t="n" r="C22" s="7">
        <v>12500000</v>
      </c>
    </row>
    <row spans="1:6" r="23">
      <c t="s" r="A23" s="4">
        <v>808</v>
      </c>
      <c t="s" r="C23" s="4">
        <v>818</v>
      </c>
    </row>
    <row spans="1:6" r="24">
      <c t="s" r="A24" s="4">
        <v>819</v>
      </c>
    </row>
    <row spans="1:6" r="25">
      <c t="s" r="A25" s="4">
        <v>813</v>
      </c>
      <c t="n" r="C25" s="7">
        <v>25000000</v>
      </c>
    </row>
    <row spans="1:6" r="26">
      <c t="s" r="A26" s="4">
        <v>808</v>
      </c>
      <c t="s" r="B26" s="4">
        <v>820</v>
      </c>
      <c t="s" r="C26" s="4">
        <v>820</v>
      </c>
    </row>
    <row spans="1:6" r="27">
      <c t="s" r="A27" s="4">
        <v>821</v>
      </c>
      <c t="n" r="B27" s="7">
        <v>25000000</v>
      </c>
    </row>
    <row spans="1:6" r="28">
      <c t="s" r="A28" s="4">
        <v>822</v>
      </c>
      <c t="n" r="B28" s="7">
        <v>1900000</v>
      </c>
    </row>
    <row spans="1:6" r="29">
      <c t="s" r="A29" s="4">
        <v>823</v>
      </c>
    </row>
    <row spans="1:6" r="30">
      <c t="s" r="A30" s="4">
        <v>807</v>
      </c>
      <c t="n" r="E30" s="6">
        <v>25500000</v>
      </c>
      <c t="n" r="F30" s="6">
        <v>23100000</v>
      </c>
    </row>
    <row spans="1:6" r="31">
      <c t="s" r="A31" s="4">
        <v>824</v>
      </c>
    </row>
    <row spans="1:6" r="32">
      <c t="s" r="A32" s="4">
        <v>813</v>
      </c>
      <c t="n" r="E32" s="6">
        <v>156000</v>
      </c>
      <c t="n" r="F32" s="6">
        <v>662000</v>
      </c>
    </row>
    <row spans="1:6" r="33">
      <c t="s" r="A33" s="4">
        <v>825</v>
      </c>
    </row>
    <row spans="1:6" r="34">
      <c t="s" r="A34" s="4">
        <v>813</v>
      </c>
      <c t="n" r="E34" s="6">
        <v>156000</v>
      </c>
      <c t="n" r="F34" s="6">
        <v>662000</v>
      </c>
    </row>
    <row spans="1:6" r="35">
      <c t="s" r="A35" s="4">
        <v>804</v>
      </c>
      <c t="n" r="E35" s="6">
        <v>2000</v>
      </c>
    </row>
    <row spans="1:6" r="36">
      <c t="s" r="A36" s="4">
        <v>826</v>
      </c>
      <c t="n" r="F36" s="6">
        <v>19000</v>
      </c>
    </row>
    <row spans="1:6" r="37">
      <c t="s" r="A37" s="4">
        <v>827</v>
      </c>
    </row>
    <row spans="1:6" r="38">
      <c t="s" r="A38" s="4">
        <v>813</v>
      </c>
      <c t="n" r="E38" s="6">
        <v>156000</v>
      </c>
      <c t="n" r="F38" s="6">
        <v>662000</v>
      </c>
    </row>
    <row spans="1:6" r="39">
      <c t="s" r="A39" s="4">
        <v>828</v>
      </c>
    </row>
    <row spans="1:6" r="40">
      <c t="s" r="A40" s="4">
        <v>813</v>
      </c>
      <c t="n" r="E40" s="6">
        <v>347410000</v>
      </c>
      <c t="n" r="F40" s="6">
        <v>196466000</v>
      </c>
    </row>
    <row spans="1:6" r="41">
      <c t="s" r="A41" s="4">
        <v>813</v>
      </c>
      <c t="n" r="C41" s="7">
        <v>25000000</v>
      </c>
      <c t="n" r="E41" s="6">
        <v>417898000</v>
      </c>
      <c t="n" r="F41" s="6">
        <v>289584000</v>
      </c>
    </row>
    <row spans="1:6" r="42">
      <c t="s" r="A42" s="4">
        <v>829</v>
      </c>
      <c t="n" r="E42" s="7">
        <v>18400000</v>
      </c>
      <c t="n" r="F42" s="7">
        <v>105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30</v>
      </c>
      <c t="s" r="B1" s="2">
        <v>2</v>
      </c>
      <c t="s" r="C1" s="2">
        <v>30</v>
      </c>
      <c t="s" r="D1" s="2">
        <v>799</v>
      </c>
    </row>
    <row spans="1:4" r="2">
      <c t="s" r="A2" s="4">
        <v>831</v>
      </c>
    </row>
    <row spans="1:4" r="3">
      <c t="s" r="A3" s="4">
        <v>832</v>
      </c>
      <c t="n" r="B3" s="7">
        <v>45000000</v>
      </c>
      <c t="n" r="C3" s="7">
        <v>70000000</v>
      </c>
    </row>
    <row spans="1:4" r="4">
      <c t="s" r="A4" s="4">
        <v>833</v>
      </c>
      <c t="n" r="B4" s="6">
        <v>0</v>
      </c>
      <c t="n" r="C4" s="6">
        <v>0</v>
      </c>
    </row>
    <row spans="1:4" r="5">
      <c t="s" r="A5" s="4">
        <v>834</v>
      </c>
      <c t="n" r="B5" s="6">
        <v>3214000</v>
      </c>
      <c t="n" r="C5" s="6">
        <v>3788000</v>
      </c>
    </row>
    <row spans="1:4" r="6">
      <c t="s" r="A6" s="3">
        <v>835</v>
      </c>
    </row>
    <row spans="1:4" r="7">
      <c t="s" r="A7" s="4">
        <v>832</v>
      </c>
      <c t="n" r="B7" s="6">
        <v>45000000</v>
      </c>
      <c t="n" r="C7" s="6">
        <v>70000000</v>
      </c>
    </row>
    <row spans="1:4" r="8">
      <c t="s" r="A8" s="4">
        <v>833</v>
      </c>
      <c t="n" r="B8" s="6">
        <v>0</v>
      </c>
      <c t="n" r="C8" s="6">
        <v>0</v>
      </c>
    </row>
    <row spans="1:4" r="9">
      <c t="s" r="A9" s="4">
        <v>834</v>
      </c>
      <c t="n" r="B9" s="6">
        <v>3214000</v>
      </c>
      <c t="n" r="C9" s="6">
        <v>3788000</v>
      </c>
    </row>
    <row spans="1:4" r="10">
      <c t="s" r="A10" s="3">
        <v>836</v>
      </c>
    </row>
    <row spans="1:4" r="11">
      <c t="s" r="A11" s="4">
        <v>832</v>
      </c>
      <c t="n" r="B11" s="6">
        <v>45000000</v>
      </c>
      <c t="n" r="C11" s="6">
        <v>70000000</v>
      </c>
    </row>
    <row spans="1:4" r="12">
      <c t="s" r="A12" s="4">
        <v>833</v>
      </c>
      <c t="n" r="B12" s="6">
        <v>0</v>
      </c>
      <c t="n" r="C12" s="6">
        <v>0</v>
      </c>
    </row>
    <row spans="1:4" r="13">
      <c t="s" r="A13" s="4">
        <v>834</v>
      </c>
      <c t="n" r="B13" s="6">
        <v>3214000</v>
      </c>
      <c t="n" r="C13" s="6">
        <v>3788000</v>
      </c>
    </row>
    <row spans="1:4" r="14">
      <c t="s" r="A14" s="4">
        <v>837</v>
      </c>
    </row>
    <row spans="1:4" r="15">
      <c t="s" r="A15" s="4">
        <v>832</v>
      </c>
      <c t="n" r="B15" s="6">
        <v>25488000</v>
      </c>
      <c t="n" r="C15" s="6">
        <v>23118000</v>
      </c>
    </row>
    <row spans="1:4" r="16">
      <c t="s" r="A16" s="4">
        <v>833</v>
      </c>
      <c t="n" r="B16" s="6">
        <v>0</v>
      </c>
      <c t="n" r="C16" s="6">
        <v>0</v>
      </c>
    </row>
    <row spans="1:4" r="17">
      <c t="s" r="A17" s="4">
        <v>834</v>
      </c>
      <c t="n" r="B17" s="6">
        <v>684000</v>
      </c>
      <c t="n" r="C17" s="6">
        <v>344000</v>
      </c>
    </row>
    <row spans="1:4" r="18">
      <c t="s" r="A18" s="3">
        <v>835</v>
      </c>
    </row>
    <row spans="1:4" r="19">
      <c t="s" r="A19" s="4">
        <v>832</v>
      </c>
      <c t="n" r="B19" s="6">
        <v>25488000</v>
      </c>
      <c t="n" r="C19" s="6">
        <v>23118000</v>
      </c>
    </row>
    <row spans="1:4" r="20">
      <c t="s" r="A20" s="4">
        <v>833</v>
      </c>
      <c t="n" r="B20" s="6">
        <v>0</v>
      </c>
      <c t="n" r="C20" s="6">
        <v>0</v>
      </c>
    </row>
    <row spans="1:4" r="21">
      <c t="s" r="A21" s="4">
        <v>834</v>
      </c>
      <c t="n" r="B21" s="6">
        <v>684000</v>
      </c>
      <c t="n" r="C21" s="6">
        <v>344000</v>
      </c>
    </row>
    <row spans="1:4" r="22">
      <c t="s" r="A22" s="3">
        <v>836</v>
      </c>
    </row>
    <row spans="1:4" r="23">
      <c t="s" r="A23" s="4">
        <v>832</v>
      </c>
      <c t="n" r="B23" s="6">
        <v>25488000</v>
      </c>
      <c t="n" r="C23" s="6">
        <v>23118000</v>
      </c>
    </row>
    <row spans="1:4" r="24">
      <c t="s" r="A24" s="4">
        <v>833</v>
      </c>
      <c t="n" r="B24" s="6">
        <v>0</v>
      </c>
      <c t="n" r="C24" s="6">
        <v>0</v>
      </c>
    </row>
    <row spans="1:4" r="25">
      <c t="s" r="A25" s="4">
        <v>834</v>
      </c>
      <c t="n" r="B25" s="6">
        <v>684000</v>
      </c>
      <c t="n" r="C25" s="6">
        <v>344000</v>
      </c>
    </row>
    <row spans="1:4" r="26">
      <c t="s" r="A26" s="4">
        <v>838</v>
      </c>
    </row>
    <row spans="1:4" r="27">
      <c t="s" r="A27" s="4">
        <v>832</v>
      </c>
      <c t="n" r="B27" s="6">
        <v>173549000</v>
      </c>
      <c t="n" r="C27" s="6">
        <v>97571000</v>
      </c>
    </row>
    <row spans="1:4" r="28">
      <c t="s" r="A28" s="4">
        <v>833</v>
      </c>
      <c t="n" r="B28" s="6">
        <v>0</v>
      </c>
      <c t="n" r="C28" s="6">
        <v>0</v>
      </c>
    </row>
    <row spans="1:4" r="29">
      <c t="s" r="A29" s="4">
        <v>834</v>
      </c>
      <c t="n" r="B29" s="6">
        <v>7988000</v>
      </c>
      <c t="n" r="C29" s="6">
        <v>3174000</v>
      </c>
    </row>
    <row spans="1:4" r="30">
      <c t="s" r="A30" s="3">
        <v>835</v>
      </c>
    </row>
    <row spans="1:4" r="31">
      <c t="s" r="A31" s="4">
        <v>832</v>
      </c>
      <c t="n" r="B31" s="6">
        <v>173549000</v>
      </c>
      <c t="n" r="C31" s="6">
        <v>97571000</v>
      </c>
    </row>
    <row spans="1:4" r="32">
      <c t="s" r="A32" s="4">
        <v>833</v>
      </c>
      <c t="n" r="B32" s="6">
        <v>0</v>
      </c>
      <c t="n" r="C32" s="6">
        <v>0</v>
      </c>
    </row>
    <row spans="1:4" r="33">
      <c t="s" r="A33" s="4">
        <v>834</v>
      </c>
      <c t="n" r="B33" s="6">
        <v>7988000</v>
      </c>
      <c t="n" r="C33" s="6">
        <v>3174000</v>
      </c>
    </row>
    <row spans="1:4" r="34">
      <c t="s" r="A34" s="3">
        <v>836</v>
      </c>
    </row>
    <row spans="1:4" r="35">
      <c t="s" r="A35" s="4">
        <v>832</v>
      </c>
      <c t="n" r="B35" s="6">
        <v>173549000</v>
      </c>
      <c t="n" r="C35" s="6">
        <v>97571000</v>
      </c>
    </row>
    <row spans="1:4" r="36">
      <c t="s" r="A36" s="4">
        <v>833</v>
      </c>
      <c t="n" r="B36" s="6">
        <v>0</v>
      </c>
      <c t="n" r="C36" s="6">
        <v>0</v>
      </c>
    </row>
    <row spans="1:4" r="37">
      <c t="s" r="A37" s="4">
        <v>834</v>
      </c>
      <c t="n" r="B37" s="6">
        <v>7988000</v>
      </c>
      <c t="n" r="C37" s="6">
        <v>3174000</v>
      </c>
    </row>
    <row spans="1:4" r="38">
      <c t="s" r="A38" s="4">
        <v>839</v>
      </c>
    </row>
    <row spans="1:4" r="39">
      <c t="s" r="A39" s="4">
        <v>832</v>
      </c>
      <c t="n" r="B39" s="6">
        <v>156000</v>
      </c>
      <c t="n" r="C39" s="6">
        <v>662000</v>
      </c>
    </row>
    <row spans="1:4" r="40">
      <c t="s" r="A40" s="4">
        <v>833</v>
      </c>
      <c t="n" r="B40" s="6">
        <v>0</v>
      </c>
      <c t="n" r="C40" s="6">
        <v>0</v>
      </c>
    </row>
    <row spans="1:4" r="41">
      <c t="s" r="A41" s="4">
        <v>834</v>
      </c>
      <c t="n" r="B41" s="6">
        <v>2000</v>
      </c>
      <c t="n" r="C41" s="6">
        <v>19000</v>
      </c>
    </row>
    <row spans="1:4" r="42">
      <c t="s" r="A42" s="3">
        <v>835</v>
      </c>
    </row>
    <row spans="1:4" r="43">
      <c t="s" r="A43" s="4">
        <v>832</v>
      </c>
      <c t="n" r="B43" s="6">
        <v>156000</v>
      </c>
      <c t="n" r="C43" s="6">
        <v>662000</v>
      </c>
    </row>
    <row spans="1:4" r="44">
      <c t="s" r="A44" s="4">
        <v>833</v>
      </c>
      <c t="n" r="B44" s="6">
        <v>0</v>
      </c>
      <c t="n" r="C44" s="6">
        <v>0</v>
      </c>
    </row>
    <row spans="1:4" r="45">
      <c t="s" r="A45" s="4">
        <v>834</v>
      </c>
      <c t="n" r="B45" s="6">
        <v>2000</v>
      </c>
      <c t="n" r="C45" s="6">
        <v>19000</v>
      </c>
    </row>
    <row spans="1:4" r="46">
      <c t="s" r="A46" s="3">
        <v>836</v>
      </c>
    </row>
    <row spans="1:4" r="47">
      <c t="s" r="A47" s="4">
        <v>832</v>
      </c>
      <c t="n" r="B47" s="6">
        <v>156000</v>
      </c>
      <c t="n" r="C47" s="6">
        <v>662000</v>
      </c>
    </row>
    <row spans="1:4" r="48">
      <c t="s" r="A48" s="4">
        <v>833</v>
      </c>
      <c t="n" r="B48" s="6">
        <v>0</v>
      </c>
      <c t="n" r="C48" s="6">
        <v>0</v>
      </c>
    </row>
    <row spans="1:4" r="49">
      <c t="s" r="A49" s="4">
        <v>834</v>
      </c>
      <c t="n" r="B49" s="6">
        <v>2000</v>
      </c>
      <c t="n" r="C49" s="6">
        <v>19000</v>
      </c>
    </row>
    <row spans="1:4" r="50">
      <c t="s" r="A50" s="4">
        <v>840</v>
      </c>
    </row>
    <row spans="1:4" r="51">
      <c t="s" r="A51" s="4">
        <v>832</v>
      </c>
      <c t="n" r="B51" s="6">
        <v>173549000</v>
      </c>
      <c t="n" r="C51" s="6">
        <v>97571000</v>
      </c>
    </row>
    <row spans="1:4" r="52">
      <c t="s" r="A52" s="4">
        <v>833</v>
      </c>
      <c t="n" r="B52" s="6">
        <v>7439000</v>
      </c>
      <c t="n" r="C52" s="6">
        <v>2945000</v>
      </c>
    </row>
    <row spans="1:4" r="53">
      <c t="s" r="A53" s="4">
        <v>834</v>
      </c>
      <c t="n" r="B53" s="6">
        <v>0</v>
      </c>
      <c t="n" r="C53" s="6">
        <v>0</v>
      </c>
    </row>
    <row spans="1:4" r="54">
      <c t="s" r="A54" s="3">
        <v>835</v>
      </c>
    </row>
    <row spans="1:4" r="55">
      <c t="s" r="A55" s="4">
        <v>832</v>
      </c>
      <c t="n" r="B55" s="6">
        <v>173549000</v>
      </c>
      <c t="n" r="C55" s="6">
        <v>97571000</v>
      </c>
    </row>
    <row spans="1:4" r="56">
      <c t="s" r="A56" s="4">
        <v>833</v>
      </c>
      <c t="n" r="B56" s="6">
        <v>7439000</v>
      </c>
      <c t="n" r="C56" s="6">
        <v>2945000</v>
      </c>
    </row>
    <row spans="1:4" r="57">
      <c t="s" r="A57" s="4">
        <v>834</v>
      </c>
      <c t="n" r="B57" s="6">
        <v>0</v>
      </c>
      <c t="n" r="C57" s="6">
        <v>0</v>
      </c>
    </row>
    <row spans="1:4" r="58">
      <c t="s" r="A58" s="3">
        <v>836</v>
      </c>
    </row>
    <row spans="1:4" r="59">
      <c t="s" r="A59" s="4">
        <v>832</v>
      </c>
      <c t="n" r="B59" s="6">
        <v>173549000</v>
      </c>
      <c t="n" r="C59" s="6">
        <v>97571000</v>
      </c>
    </row>
    <row spans="1:4" r="60">
      <c t="s" r="A60" s="4">
        <v>833</v>
      </c>
      <c t="n" r="B60" s="6">
        <v>7439000</v>
      </c>
      <c t="n" r="C60" s="6">
        <v>2945000</v>
      </c>
    </row>
    <row spans="1:4" r="61">
      <c t="s" r="A61" s="4">
        <v>834</v>
      </c>
      <c t="n" r="B61" s="6">
        <v>0</v>
      </c>
      <c t="n" r="C61" s="6">
        <v>0</v>
      </c>
    </row>
    <row spans="1:4" r="62">
      <c t="s" r="A62" s="4">
        <v>841</v>
      </c>
    </row>
    <row spans="1:4" r="63">
      <c t="s" r="A63" s="4">
        <v>832</v>
      </c>
      <c t="n" r="B63" s="6">
        <v>156000</v>
      </c>
      <c t="n" r="C63" s="6">
        <v>662000</v>
      </c>
    </row>
    <row spans="1:4" r="64">
      <c t="s" r="A64" s="4">
        <v>833</v>
      </c>
      <c t="n" r="B64" s="6">
        <v>2000</v>
      </c>
      <c t="n" r="C64" s="6">
        <v>19000</v>
      </c>
    </row>
    <row spans="1:4" r="65">
      <c t="s" r="A65" s="4">
        <v>834</v>
      </c>
      <c t="n" r="B65" s="6">
        <v>0</v>
      </c>
      <c t="n" r="C65" s="6">
        <v>0</v>
      </c>
    </row>
    <row spans="1:4" r="66">
      <c t="s" r="A66" s="3">
        <v>835</v>
      </c>
    </row>
    <row spans="1:4" r="67">
      <c t="s" r="A67" s="4">
        <v>832</v>
      </c>
      <c t="n" r="B67" s="6">
        <v>156000</v>
      </c>
      <c t="n" r="C67" s="6">
        <v>662000</v>
      </c>
    </row>
    <row spans="1:4" r="68">
      <c t="s" r="A68" s="4">
        <v>833</v>
      </c>
      <c t="n" r="B68" s="6">
        <v>2000</v>
      </c>
      <c t="n" r="C68" s="6">
        <v>19000</v>
      </c>
    </row>
    <row spans="1:4" r="69">
      <c t="s" r="A69" s="4">
        <v>834</v>
      </c>
      <c t="n" r="B69" s="6">
        <v>0</v>
      </c>
      <c t="n" r="C69" s="6">
        <v>0</v>
      </c>
    </row>
    <row spans="1:4" r="70">
      <c t="s" r="A70" s="3">
        <v>836</v>
      </c>
    </row>
    <row spans="1:4" r="71">
      <c t="s" r="A71" s="4">
        <v>832</v>
      </c>
      <c t="n" r="B71" s="6">
        <v>156000</v>
      </c>
      <c t="n" r="C71" s="6">
        <v>662000</v>
      </c>
    </row>
    <row spans="1:4" r="72">
      <c t="s" r="A72" s="4">
        <v>833</v>
      </c>
      <c t="n" r="B72" s="6">
        <v>2000</v>
      </c>
      <c t="n" r="C72" s="6">
        <v>19000</v>
      </c>
    </row>
    <row spans="1:4" r="73">
      <c t="s" r="A73" s="4">
        <v>834</v>
      </c>
      <c t="n" r="B73" s="6">
        <v>0</v>
      </c>
      <c t="n" r="C73" s="6">
        <v>0</v>
      </c>
    </row>
    <row spans="1:4" r="74">
      <c t="s" r="A74" s="4">
        <v>827</v>
      </c>
    </row>
    <row spans="1:4" r="75">
      <c t="s" r="A75" s="4">
        <v>832</v>
      </c>
      <c t="n" r="B75" s="6">
        <v>156000</v>
      </c>
      <c t="n" r="C75" s="6">
        <v>662000</v>
      </c>
    </row>
    <row spans="1:4" r="76">
      <c t="s" r="A76" s="3">
        <v>835</v>
      </c>
    </row>
    <row spans="1:4" r="77">
      <c t="s" r="A77" s="4">
        <v>832</v>
      </c>
      <c t="n" r="B77" s="6">
        <v>156000</v>
      </c>
      <c t="n" r="C77" s="6">
        <v>662000</v>
      </c>
    </row>
    <row spans="1:4" r="78">
      <c t="s" r="A78" s="3">
        <v>836</v>
      </c>
    </row>
    <row spans="1:4" r="79">
      <c t="s" r="A79" s="4">
        <v>832</v>
      </c>
      <c t="n" r="B79" s="6">
        <v>156000</v>
      </c>
      <c t="n" r="C79" s="6">
        <v>662000</v>
      </c>
    </row>
    <row spans="1:4" r="80">
      <c t="s" r="A80" s="4">
        <v>828</v>
      </c>
    </row>
    <row spans="1:4" r="81">
      <c t="s" r="A81" s="4">
        <v>832</v>
      </c>
      <c t="n" r="B81" s="6">
        <v>347410000</v>
      </c>
      <c t="n" r="C81" s="6">
        <v>196466000</v>
      </c>
    </row>
    <row spans="1:4" r="82">
      <c t="s" r="A82" s="4">
        <v>833</v>
      </c>
      <c t="n" r="B82" s="6">
        <v>7441000</v>
      </c>
      <c t="n" r="C82" s="6">
        <v>2964000</v>
      </c>
    </row>
    <row spans="1:4" r="83">
      <c t="s" r="A83" s="4">
        <v>834</v>
      </c>
      <c t="n" r="B83" s="6">
        <v>7990000</v>
      </c>
      <c t="n" r="C83" s="6">
        <v>3193000</v>
      </c>
    </row>
    <row spans="1:4" r="84">
      <c t="s" r="A84" s="3">
        <v>835</v>
      </c>
    </row>
    <row spans="1:4" r="85">
      <c t="s" r="A85" s="4">
        <v>832</v>
      </c>
      <c t="n" r="B85" s="6">
        <v>347410000</v>
      </c>
      <c t="n" r="C85" s="6">
        <v>196466000</v>
      </c>
    </row>
    <row spans="1:4" r="86">
      <c t="s" r="A86" s="4">
        <v>833</v>
      </c>
      <c t="n" r="B86" s="6">
        <v>7441000</v>
      </c>
      <c t="n" r="C86" s="6">
        <v>2964000</v>
      </c>
    </row>
    <row spans="1:4" r="87">
      <c t="s" r="A87" s="4">
        <v>834</v>
      </c>
      <c t="n" r="B87" s="6">
        <v>7990000</v>
      </c>
      <c t="n" r="C87" s="6">
        <v>3193000</v>
      </c>
    </row>
    <row spans="1:4" r="88">
      <c t="s" r="A88" s="3">
        <v>836</v>
      </c>
    </row>
    <row spans="1:4" r="89">
      <c t="s" r="A89" s="4">
        <v>832</v>
      </c>
      <c t="n" r="B89" s="6">
        <v>347410000</v>
      </c>
      <c t="n" r="C89" s="6">
        <v>196466000</v>
      </c>
    </row>
    <row spans="1:4" r="90">
      <c t="s" r="A90" s="4">
        <v>833</v>
      </c>
      <c t="n" r="B90" s="6">
        <v>7441000</v>
      </c>
      <c t="n" r="C90" s="6">
        <v>2964000</v>
      </c>
    </row>
    <row spans="1:4" r="91">
      <c t="s" r="A91" s="4">
        <v>834</v>
      </c>
      <c t="n" r="B91" s="6">
        <v>7990000</v>
      </c>
      <c t="n" r="C91" s="6">
        <v>3193000</v>
      </c>
    </row>
    <row spans="1:4" r="92">
      <c t="s" r="A92" s="4">
        <v>832</v>
      </c>
      <c t="n" r="B92" s="6">
        <v>417898000</v>
      </c>
      <c t="n" r="C92" s="6">
        <v>289584000</v>
      </c>
      <c t="n" r="D92" s="7">
        <v>25000000</v>
      </c>
    </row>
    <row spans="1:4" r="93">
      <c t="s" r="A93" s="4">
        <v>833</v>
      </c>
      <c t="n" r="B93" s="6">
        <v>7441000</v>
      </c>
      <c t="n" r="C93" s="6">
        <v>2964000</v>
      </c>
    </row>
    <row spans="1:4" r="94">
      <c t="s" r="A94" s="4">
        <v>834</v>
      </c>
      <c t="n" r="B94" s="6">
        <v>11888000</v>
      </c>
      <c t="n" r="C94" s="6">
        <v>7325000</v>
      </c>
    </row>
    <row spans="1:4" r="95">
      <c t="s" r="A95" s="4">
        <v>832</v>
      </c>
      <c t="n" r="B95" s="6">
        <v>417898000</v>
      </c>
      <c t="n" r="C95" s="6">
        <v>289584000</v>
      </c>
      <c t="n" r="D95" s="6">
        <v>25000000</v>
      </c>
    </row>
    <row spans="1:4" r="96">
      <c t="s" r="A96" s="4">
        <v>833</v>
      </c>
      <c t="n" r="B96" s="6">
        <v>7441000</v>
      </c>
      <c t="n" r="C96" s="6">
        <v>2964000</v>
      </c>
    </row>
    <row spans="1:4" r="97">
      <c t="s" r="A97" s="4">
        <v>834</v>
      </c>
      <c t="n" r="B97" s="6">
        <v>11888000</v>
      </c>
      <c t="n" r="C97" s="6">
        <v>7325000</v>
      </c>
    </row>
    <row spans="1:4" r="98">
      <c t="s" r="A98" s="4">
        <v>832</v>
      </c>
      <c t="n" r="B98" s="6">
        <v>417898000</v>
      </c>
      <c t="n" r="C98" s="6">
        <v>289584000</v>
      </c>
      <c t="n" r="D98" s="7">
        <v>25000000</v>
      </c>
    </row>
    <row spans="1:4" r="99">
      <c t="s" r="A99" s="4">
        <v>833</v>
      </c>
      <c t="n" r="B99" s="6">
        <v>7441000</v>
      </c>
      <c t="n" r="C99" s="6">
        <v>2964000</v>
      </c>
    </row>
    <row spans="1:4" r="100">
      <c t="s" r="A100" s="4">
        <v>834</v>
      </c>
      <c t="n" r="B100" s="7">
        <v>11888000</v>
      </c>
      <c t="n" r="C100" s="7">
        <v>7325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2</v>
      </c>
      <c t="s" r="B1" s="2">
        <v>82</v>
      </c>
      <c t="s" r="D1" s="2">
        <v>1</v>
      </c>
    </row>
    <row spans="1:5" r="2">
      <c t="s" r="B2" s="2">
        <v>2</v>
      </c>
      <c t="s" r="C2" s="2">
        <v>83</v>
      </c>
      <c t="s" r="D2" s="2">
        <v>2</v>
      </c>
      <c t="s" r="E2" s="2">
        <v>83</v>
      </c>
    </row>
    <row spans="1:5" r="3">
      <c t="s" r="A3" s="4">
        <v>843</v>
      </c>
    </row>
    <row spans="1:5" r="4">
      <c t="s" r="A4" s="4">
        <v>844</v>
      </c>
      <c t="n" r="B4" s="7">
        <v>355</v>
      </c>
      <c t="n" r="C4" s="7">
        <v>-1845</v>
      </c>
      <c t="n" r="D4" s="7">
        <v>-1344</v>
      </c>
      <c t="n" r="E4" s="7">
        <v>-2455</v>
      </c>
    </row>
    <row spans="1:5" r="5">
      <c t="s" r="A5" s="4">
        <v>845</v>
      </c>
      <c t="n" r="B5" s="6">
        <v>86</v>
      </c>
      <c t="n" r="C5" s="6">
        <v>104</v>
      </c>
      <c t="n" r="D5" s="6">
        <v>263</v>
      </c>
      <c t="n" r="E5" s="6">
        <v>311</v>
      </c>
    </row>
    <row spans="1:5" r="6">
      <c t="s" r="A6" s="4">
        <v>846</v>
      </c>
    </row>
    <row spans="1:5" r="7">
      <c t="s" r="A7" s="4">
        <v>847</v>
      </c>
      <c t="n" r="B7" s="6">
        <v>-32</v>
      </c>
      <c t="n" r="C7" s="6">
        <v>-127</v>
      </c>
      <c t="n" r="D7" s="6">
        <v>-320</v>
      </c>
      <c t="n" r="E7" s="6">
        <v>-160</v>
      </c>
    </row>
    <row spans="1:5" r="8">
      <c t="s" r="A8" s="4">
        <v>848</v>
      </c>
    </row>
    <row spans="1:5" r="9">
      <c t="s" r="A9" s="4">
        <v>847</v>
      </c>
      <c t="n" r="B9" s="6">
        <v>-73</v>
      </c>
      <c t="n" r="C9" s="6">
        <v>-109</v>
      </c>
      <c t="n" r="D9" s="6">
        <v>-226</v>
      </c>
      <c t="n" r="E9" s="6">
        <v>-309</v>
      </c>
    </row>
    <row spans="1:5" r="10">
      <c t="s" r="A10" s="4">
        <v>847</v>
      </c>
      <c t="n" r="B10" s="7">
        <v>-105</v>
      </c>
      <c t="n" r="C10" s="7">
        <v>-236</v>
      </c>
      <c t="n" r="D10" s="7">
        <v>-546</v>
      </c>
      <c t="n" r="E10" s="7">
        <v>-46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9</v>
      </c>
      <c t="s" r="B1" s="2">
        <v>82</v>
      </c>
      <c t="s" r="D1" s="2">
        <v>1</v>
      </c>
    </row>
    <row spans="1:5" r="2">
      <c t="s" r="B2" s="2">
        <v>2</v>
      </c>
      <c t="s" r="C2" s="2">
        <v>83</v>
      </c>
      <c t="s" r="D2" s="2">
        <v>2</v>
      </c>
      <c t="s" r="E2" s="2">
        <v>83</v>
      </c>
    </row>
    <row spans="1:5" r="3">
      <c t="s" r="A3" s="4">
        <v>134</v>
      </c>
    </row>
    <row spans="1:5" r="4">
      <c t="s" r="A4" s="4">
        <v>136</v>
      </c>
      <c t="n" r="B4" s="7">
        <v>93000</v>
      </c>
      <c t="s" r="C4" s="4">
        <v>50</v>
      </c>
      <c t="n" r="D4" s="7">
        <v>278000</v>
      </c>
      <c t="s" r="E4" s="4">
        <v>50</v>
      </c>
    </row>
    <row spans="1:5" r="5">
      <c t="s" r="A5" s="4">
        <v>850</v>
      </c>
      <c t="n" r="B5" s="6">
        <v>34000</v>
      </c>
      <c t="n" r="C5" s="6">
        <v>0</v>
      </c>
      <c t="n" r="D5" s="6">
        <v>-577000</v>
      </c>
      <c t="n" r="E5" s="6">
        <v>0</v>
      </c>
    </row>
    <row spans="1:5" r="6">
      <c t="s" r="A6" s="4">
        <v>850</v>
      </c>
      <c t="n" r="B6" s="6">
        <v>59000</v>
      </c>
      <c t="n" r="C6" s="6">
        <v>0</v>
      </c>
      <c t="n" r="D6" s="6">
        <v>855000</v>
      </c>
      <c t="n" r="E6" s="6">
        <v>0</v>
      </c>
    </row>
    <row spans="1:5" r="7">
      <c t="s" r="A7" s="4">
        <v>137</v>
      </c>
      <c t="n" r="B7" s="6">
        <v>-553000</v>
      </c>
      <c t="n" r="C7" s="6">
        <v>2853000</v>
      </c>
      <c t="n" r="D7" s="6">
        <v>6256000</v>
      </c>
      <c t="n" r="E7" s="6">
        <v>2688000</v>
      </c>
    </row>
    <row spans="1:5" r="8">
      <c t="s" r="A8" s="4">
        <v>137</v>
      </c>
      <c t="n" r="B8" s="6">
        <v>-198000</v>
      </c>
      <c t="n" r="C8" s="6">
        <v>1025000</v>
      </c>
      <c t="n" r="D8" s="6">
        <v>2339000</v>
      </c>
      <c t="n" r="E8" s="6">
        <v>996000</v>
      </c>
    </row>
    <row spans="1:5" r="9">
      <c t="s" r="A9" s="4">
        <v>137</v>
      </c>
      <c t="n" r="B9" s="6">
        <v>-355000</v>
      </c>
      <c t="n" r="C9" s="6">
        <v>1828000</v>
      </c>
      <c t="n" r="D9" s="6">
        <v>3917000</v>
      </c>
      <c t="n" r="E9" s="6">
        <v>1692000</v>
      </c>
    </row>
    <row spans="1:5" r="10">
      <c t="s" r="A10" s="4">
        <v>851</v>
      </c>
      <c t="n" r="B10" s="6">
        <v>26000</v>
      </c>
      <c t="n" r="C10" s="6">
        <v>73000</v>
      </c>
      <c t="n" r="D10" s="6">
        <v>78000</v>
      </c>
      <c t="n" r="E10" s="6">
        <v>282000</v>
      </c>
    </row>
    <row spans="1:5" r="11">
      <c t="s" r="A11" s="4">
        <v>851</v>
      </c>
      <c t="n" r="B11" s="6">
        <v>26000</v>
      </c>
      <c t="n" r="C11" s="6">
        <v>26000</v>
      </c>
      <c t="n" r="D11" s="6">
        <v>90000</v>
      </c>
      <c t="n" r="E11" s="6">
        <v>112000</v>
      </c>
    </row>
    <row spans="1:5" r="12">
      <c t="s" r="A12" s="4">
        <v>851</v>
      </c>
      <c t="n" r="B12" s="6">
        <v>0</v>
      </c>
      <c t="n" r="C12" s="6">
        <v>47000</v>
      </c>
      <c t="n" r="D12" s="6">
        <v>0</v>
      </c>
      <c t="n" r="E12" s="6">
        <v>0</v>
      </c>
    </row>
    <row spans="1:5" r="13">
      <c t="s" r="A13" s="4">
        <v>139</v>
      </c>
      <c t="s" r="B13" s="4">
        <v>50</v>
      </c>
      <c t="n" r="C13" s="6">
        <v>-54000</v>
      </c>
      <c t="n" r="D13" s="6">
        <v>93000</v>
      </c>
      <c t="n" r="E13" s="6">
        <v>-54000</v>
      </c>
    </row>
    <row spans="1:5" r="14">
      <c t="s" r="A14" s="4">
        <v>852</v>
      </c>
      <c t="n" r="B14" s="6">
        <v>0</v>
      </c>
      <c t="n" r="C14" s="6">
        <v>20000</v>
      </c>
      <c t="n" r="D14" s="6">
        <v>0</v>
      </c>
      <c t="n" r="E14" s="6">
        <v>-20000</v>
      </c>
    </row>
    <row spans="1:5" r="15">
      <c t="s" r="A15" s="4">
        <v>852</v>
      </c>
      <c t="n" r="B15" s="6">
        <v>0</v>
      </c>
      <c t="n" r="C15" s="6">
        <v>-74000</v>
      </c>
      <c t="n" r="D15" s="6">
        <v>93000</v>
      </c>
      <c t="n" r="E15" s="6">
        <v>-34000</v>
      </c>
    </row>
    <row spans="1:5" r="16">
      <c t="s" r="A16" s="4">
        <v>140</v>
      </c>
      <c t="n" r="B16" s="6">
        <v>-527000</v>
      </c>
      <c t="n" r="C16" s="6">
        <v>2872000</v>
      </c>
      <c t="n" r="D16" s="6">
        <v>6427000</v>
      </c>
      <c t="n" r="E16" s="6">
        <v>2916000</v>
      </c>
    </row>
    <row spans="1:5" r="17">
      <c t="s" r="A17" s="4">
        <v>140</v>
      </c>
      <c t="n" r="B17" s="6">
        <v>-172000</v>
      </c>
      <c t="n" r="C17" s="6">
        <v>1071000</v>
      </c>
      <c t="n" r="D17" s="6">
        <v>2429000</v>
      </c>
      <c t="n" r="E17" s="6">
        <v>1088000</v>
      </c>
    </row>
    <row spans="1:5" r="18">
      <c t="s" r="A18" s="4">
        <v>140</v>
      </c>
      <c t="n" r="B18" s="6">
        <v>-355000</v>
      </c>
      <c t="n" r="C18" s="6">
        <v>1801000</v>
      </c>
      <c t="n" r="D18" s="6">
        <v>3998000</v>
      </c>
      <c t="n" r="E18" s="6">
        <v>1828000</v>
      </c>
    </row>
    <row spans="1:5" r="19">
      <c t="s" r="A19" s="4">
        <v>136</v>
      </c>
      <c t="n" r="B19" s="6">
        <v>355000</v>
      </c>
      <c t="n" r="C19" s="6">
        <v>-1845000</v>
      </c>
      <c t="n" r="D19" s="6">
        <v>-1344000</v>
      </c>
      <c t="n" r="E19" s="6">
        <v>-2455000</v>
      </c>
    </row>
    <row spans="1:5" r="20">
      <c t="s" r="A20" s="4">
        <v>850</v>
      </c>
      <c t="n" r="B20" s="6">
        <v>171000</v>
      </c>
      <c t="n" r="C20" s="6">
        <v>-617000</v>
      </c>
      <c t="n" r="D20" s="6">
        <v>155000</v>
      </c>
      <c t="n" r="E20" s="6">
        <v>-925000</v>
      </c>
    </row>
    <row spans="1:5" r="21">
      <c t="s" r="A21" s="4">
        <v>850</v>
      </c>
      <c t="n" r="B21" s="6">
        <v>183000</v>
      </c>
      <c t="n" r="C21" s="6">
        <v>-1228000</v>
      </c>
      <c t="n" r="D21" s="6">
        <v>-1499000</v>
      </c>
      <c t="n" r="E21" s="6">
        <v>-1530000</v>
      </c>
    </row>
    <row spans="1:5" r="22">
      <c t="s" r="A22" s="4">
        <v>141</v>
      </c>
      <c t="n" r="B22" s="6">
        <v>86000</v>
      </c>
      <c t="n" r="C22" s="6">
        <v>104000</v>
      </c>
      <c t="n" r="D22" s="6">
        <v>263000</v>
      </c>
      <c t="n" r="E22" s="6">
        <v>311000</v>
      </c>
    </row>
    <row spans="1:5" r="23">
      <c t="s" r="A23" s="4">
        <v>141</v>
      </c>
      <c t="n" r="B23" s="6">
        <v>-31000</v>
      </c>
      <c t="n" r="C23" s="6">
        <v>-39000</v>
      </c>
      <c t="n" r="D23" s="6">
        <v>96000</v>
      </c>
      <c t="n" r="E23" s="6">
        <v>117000</v>
      </c>
    </row>
    <row spans="1:5" r="24">
      <c t="s" r="A24" s="4">
        <v>141</v>
      </c>
      <c t="n" r="B24" s="6">
        <v>118000</v>
      </c>
      <c t="n" r="C24" s="6">
        <v>143000</v>
      </c>
      <c t="n" r="D24" s="6">
        <v>167000</v>
      </c>
      <c t="n" r="E24" s="6">
        <v>194000</v>
      </c>
    </row>
    <row spans="1:5" r="25">
      <c t="s" r="A25" s="4">
        <v>142</v>
      </c>
      <c t="n" r="B25" s="6">
        <v>534000</v>
      </c>
      <c t="n" r="C25" s="6">
        <v>-1741000</v>
      </c>
      <c t="n" r="D25" s="6">
        <v>-803000</v>
      </c>
      <c t="n" r="E25" s="6">
        <v>-2144000</v>
      </c>
    </row>
    <row spans="1:5" r="26">
      <c t="s" r="A26" s="4">
        <v>142</v>
      </c>
      <c t="n" r="B26" s="6">
        <v>174000</v>
      </c>
      <c t="n" r="C26" s="6">
        <v>-656000</v>
      </c>
      <c t="n" r="D26" s="6">
        <v>-326000</v>
      </c>
      <c t="n" r="E26" s="6">
        <v>-808000</v>
      </c>
    </row>
    <row spans="1:5" r="27">
      <c t="s" r="A27" s="4">
        <v>142</v>
      </c>
      <c t="n" r="B27" s="6">
        <v>360000</v>
      </c>
      <c t="n" r="C27" s="6">
        <v>-1085000</v>
      </c>
      <c t="n" r="D27" s="6">
        <v>-477000</v>
      </c>
      <c t="n" r="E27" s="6">
        <v>-1336000</v>
      </c>
    </row>
    <row spans="1:5" r="28">
      <c t="s" r="A28" s="4">
        <v>853</v>
      </c>
      <c t="n" r="B28" s="6">
        <v>7000</v>
      </c>
      <c t="n" r="C28" s="6">
        <v>1131000</v>
      </c>
      <c t="n" r="D28" s="6">
        <v>5624000</v>
      </c>
      <c t="n" r="E28" s="6">
        <v>772000</v>
      </c>
    </row>
    <row spans="1:5" r="29">
      <c t="s" r="A29" s="4">
        <v>853</v>
      </c>
      <c t="n" r="B29" s="6">
        <v>2000</v>
      </c>
      <c t="n" r="C29" s="6">
        <v>415000</v>
      </c>
      <c t="n" r="D29" s="6">
        <v>2103000</v>
      </c>
      <c t="n" r="E29" s="6">
        <v>280000</v>
      </c>
    </row>
    <row spans="1:5" r="30">
      <c t="s" r="A30" s="4">
        <v>853</v>
      </c>
      <c t="n" r="B30" s="7">
        <v>5000</v>
      </c>
      <c t="n" r="C30" s="7">
        <v>716000</v>
      </c>
      <c t="n" r="D30" s="7">
        <v>3521000</v>
      </c>
      <c t="n" r="E30" s="7">
        <v>492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5"/>
    <col customWidth="1" max="5" min="5" width="4"/>
    <col customWidth="1" max="6" min="6" width="14"/>
  </cols>
  <sheetData>
    <row spans="1:6" r="1">
      <c t="s" r="A1" s="1">
        <v>854</v>
      </c>
      <c t="s" r="B1" s="2">
        <v>82</v>
      </c>
      <c t="s" r="D1" s="2">
        <v>1</v>
      </c>
    </row>
    <row spans="1:6" r="2">
      <c t="s" r="B2" s="2">
        <v>2</v>
      </c>
      <c t="s" r="C2" s="2">
        <v>83</v>
      </c>
      <c t="s" r="D2" s="2">
        <v>2</v>
      </c>
      <c t="s" r="F2" s="2">
        <v>83</v>
      </c>
    </row>
    <row spans="1:6" r="3">
      <c t="s" r="A3" s="4">
        <v>855</v>
      </c>
    </row>
    <row spans="1:6" r="4">
      <c t="s" r="A4" s="4">
        <v>856</v>
      </c>
      <c t="n" r="D4" s="7">
        <v>564000</v>
      </c>
      <c t="n" r="F4" s="7">
        <v>1313000</v>
      </c>
    </row>
    <row spans="1:6" r="5">
      <c t="s" r="A5" s="4">
        <v>857</v>
      </c>
      <c t="n" r="D5" s="6">
        <v>3905000</v>
      </c>
      <c t="n" r="F5" s="6">
        <v>1862000</v>
      </c>
    </row>
    <row spans="1:6" r="6">
      <c t="s" r="A6" s="4">
        <v>858</v>
      </c>
      <c t="n" r="D6" s="6">
        <v>93000</v>
      </c>
      <c t="n" r="F6" s="6">
        <v>-34000</v>
      </c>
    </row>
    <row spans="1:6" r="7">
      <c t="s" r="A7" s="4">
        <v>859</v>
      </c>
      <c t="n" r="D7" s="6">
        <v>12000</v>
      </c>
      <c t="n" r="F7" s="6">
        <v>-170000</v>
      </c>
    </row>
    <row spans="1:6" r="8">
      <c t="s" r="A8" s="4">
        <v>860</v>
      </c>
      <c t="n" r="D8" s="6">
        <v>0</v>
      </c>
    </row>
    <row spans="1:6" r="9">
      <c t="s" r="A9" s="4">
        <v>145</v>
      </c>
      <c t="n" r="D9" s="6">
        <v>4010000</v>
      </c>
      <c t="n" r="F9" s="6">
        <v>1658000</v>
      </c>
    </row>
    <row spans="1:6" r="10">
      <c t="s" r="A10" s="4">
        <v>856</v>
      </c>
      <c t="n" r="B10" s="7">
        <v>4574000</v>
      </c>
      <c t="n" r="C10" s="7">
        <v>2971000</v>
      </c>
      <c t="n" r="D10" s="6">
        <v>4574000</v>
      </c>
      <c t="n" r="F10" s="6">
        <v>2971000</v>
      </c>
    </row>
    <row spans="1:6" r="11">
      <c t="s" r="A11" s="4">
        <v>861</v>
      </c>
    </row>
    <row spans="1:6" r="12">
      <c t="s" r="A12" s="4">
        <v>856</v>
      </c>
      <c t="n" r="D12" s="6">
        <v>-1065000</v>
      </c>
      <c t="n" r="F12" s="6">
        <v>-1282000</v>
      </c>
    </row>
    <row spans="1:6" r="13">
      <c t="s" r="A13" s="4">
        <v>857</v>
      </c>
      <c t="n" r="D13" s="6">
        <v>0</v>
      </c>
      <c t="n" r="F13" s="6">
        <v>0</v>
      </c>
    </row>
    <row spans="1:6" r="14">
      <c t="s" r="A14" s="4">
        <v>858</v>
      </c>
      <c t="n" r="D14" s="6">
        <v>0</v>
      </c>
      <c t="n" r="F14" s="6">
        <v>0</v>
      </c>
    </row>
    <row spans="1:6" r="15">
      <c t="s" r="A15" s="4">
        <v>859</v>
      </c>
      <c t="n" r="D15" s="6">
        <v>-12000</v>
      </c>
      <c t="n" r="F15" s="6">
        <v>170000</v>
      </c>
    </row>
    <row spans="1:6" r="16">
      <c t="s" r="A16" s="4">
        <v>860</v>
      </c>
      <c t="n" r="D16" s="6">
        <v>0</v>
      </c>
    </row>
    <row spans="1:6" r="17">
      <c t="s" r="A17" s="4">
        <v>145</v>
      </c>
      <c t="n" r="D17" s="6">
        <v>-12000</v>
      </c>
      <c t="n" r="F17" s="6">
        <v>170000</v>
      </c>
    </row>
    <row spans="1:6" r="18">
      <c t="s" r="A18" s="4">
        <v>856</v>
      </c>
      <c t="n" r="B18" s="6">
        <v>-1077000</v>
      </c>
      <c t="n" r="C18" s="6">
        <v>-1112000</v>
      </c>
      <c t="n" r="D18" s="6">
        <v>-1077000</v>
      </c>
      <c t="n" r="F18" s="6">
        <v>-1112000</v>
      </c>
    </row>
    <row spans="1:6" r="19">
      <c t="s" r="A19" s="4">
        <v>862</v>
      </c>
    </row>
    <row spans="1:6" r="20">
      <c t="s" r="A20" s="4">
        <v>856</v>
      </c>
      <c t="n" r="D20" s="6">
        <v>-2362000</v>
      </c>
      <c t="n" r="F20" s="6">
        <v>-1506000</v>
      </c>
    </row>
    <row spans="1:6" r="21">
      <c t="s" r="A21" s="4">
        <v>857</v>
      </c>
      <c t="n" r="D21" s="6">
        <v>-1499000</v>
      </c>
      <c t="n" r="F21" s="6">
        <v>-1530000</v>
      </c>
    </row>
    <row spans="1:6" r="22">
      <c t="s" r="A22" s="4">
        <v>858</v>
      </c>
      <c t="n" r="D22" s="6">
        <v>167000</v>
      </c>
      <c t="n" r="F22" s="6">
        <v>194000</v>
      </c>
    </row>
    <row spans="1:6" r="23">
      <c t="s" r="A23" s="4">
        <v>859</v>
      </c>
      <c t="n" r="D23" s="6">
        <v>0</v>
      </c>
      <c t="n" r="F23" s="6">
        <v>0</v>
      </c>
    </row>
    <row spans="1:6" r="24">
      <c t="s" r="A24" s="4">
        <v>860</v>
      </c>
      <c t="n" r="D24" s="6">
        <v>855000</v>
      </c>
    </row>
    <row spans="1:6" r="25">
      <c t="s" r="A25" s="4">
        <v>145</v>
      </c>
      <c t="n" r="D25" s="6">
        <v>-477000</v>
      </c>
      <c t="n" r="F25" s="6">
        <v>-1336000</v>
      </c>
    </row>
    <row spans="1:6" r="26">
      <c t="s" r="A26" s="4">
        <v>856</v>
      </c>
      <c t="n" r="B26" s="6">
        <v>-2839000</v>
      </c>
      <c t="n" r="C26" s="6">
        <v>-2842000</v>
      </c>
      <c t="n" r="D26" s="6">
        <v>-2839000</v>
      </c>
      <c t="n" r="F26" s="6">
        <v>-2842000</v>
      </c>
    </row>
    <row spans="1:6" r="27">
      <c t="s" r="A27" s="4">
        <v>856</v>
      </c>
      <c t="n" r="D27" s="6">
        <v>-2863000</v>
      </c>
      <c t="s" r="E27" s="4">
        <v>33</v>
      </c>
      <c t="n" r="F27" s="6">
        <v>-1475000</v>
      </c>
    </row>
    <row spans="1:6" r="28">
      <c t="s" r="A28" s="4">
        <v>857</v>
      </c>
      <c t="n" r="D28" s="6">
        <v>2406000</v>
      </c>
      <c t="n" r="F28" s="6">
        <v>332000</v>
      </c>
    </row>
    <row spans="1:6" r="29">
      <c t="s" r="A29" s="4">
        <v>858</v>
      </c>
      <c t="n" r="D29" s="6">
        <v>260000</v>
      </c>
      <c t="n" r="F29" s="6">
        <v>160000</v>
      </c>
    </row>
    <row spans="1:6" r="30">
      <c t="s" r="A30" s="4">
        <v>859</v>
      </c>
      <c t="n" r="B30" s="6">
        <v>0</v>
      </c>
      <c t="n" r="C30" s="6">
        <v>47000</v>
      </c>
      <c t="n" r="D30" s="6">
        <v>0</v>
      </c>
      <c t="n" r="F30" s="6">
        <v>0</v>
      </c>
    </row>
    <row spans="1:6" r="31">
      <c t="s" r="A31" s="4">
        <v>860</v>
      </c>
      <c t="n" r="D31" s="6">
        <v>855000</v>
      </c>
    </row>
    <row spans="1:6" r="32">
      <c t="s" r="A32" s="4">
        <v>145</v>
      </c>
      <c t="n" r="B32" s="6">
        <v>5000</v>
      </c>
      <c t="n" r="C32" s="6">
        <v>716000</v>
      </c>
      <c t="n" r="D32" s="6">
        <v>3521000</v>
      </c>
      <c t="n" r="F32" s="6">
        <v>492000</v>
      </c>
    </row>
    <row spans="1:6" r="33">
      <c t="s" r="A33" s="4">
        <v>856</v>
      </c>
      <c t="n" r="B33" s="7">
        <v>658000</v>
      </c>
      <c t="n" r="C33" s="7">
        <v>-983000</v>
      </c>
      <c t="n" r="D33" s="7">
        <v>658000</v>
      </c>
      <c t="n" r="F33" s="7">
        <v>-983000</v>
      </c>
    </row>
    <row spans="1:6" r="34">
      <c t="n" r="A34"/>
    </row>
    <row spans="1:6" r="35">
      <c t="s" r="A35" s="4">
        <v>33</v>
      </c>
      <c t="s" r="B35" s="4">
        <v>74</v>
      </c>
    </row>
  </sheetData>
  <mergeCells count="6">
    <mergeCell ref="A1:A2"/>
    <mergeCell ref="B1:C1"/>
    <mergeCell ref="D1:F1"/>
    <mergeCell ref="D2:E2"/>
    <mergeCell ref="A34:F34"/>
    <mergeCell ref="B35:F3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863</v>
      </c>
      <c t="s" r="B1" s="2">
        <v>82</v>
      </c>
      <c t="s" r="D1" s="2">
        <v>1</v>
      </c>
    </row>
    <row spans="1:5" r="2">
      <c t="s" r="B2" s="2">
        <v>2</v>
      </c>
      <c t="s" r="C2" s="2">
        <v>83</v>
      </c>
      <c t="s" r="D2" s="2">
        <v>2</v>
      </c>
      <c t="s" r="E2" s="2">
        <v>83</v>
      </c>
    </row>
    <row spans="1:5" r="3">
      <c t="s" r="A3" s="4">
        <v>864</v>
      </c>
    </row>
    <row spans="1:5" r="4">
      <c t="s" r="A4" s="4">
        <v>865</v>
      </c>
      <c t="s" r="D4" s="4">
        <v>866</v>
      </c>
    </row>
    <row spans="1:5" r="5">
      <c t="s" r="A5" s="4">
        <v>499</v>
      </c>
    </row>
    <row spans="1:5" r="6">
      <c t="s" r="A6" s="4">
        <v>865</v>
      </c>
      <c t="s" r="D6" s="4">
        <v>501</v>
      </c>
    </row>
    <row spans="1:5" r="7">
      <c t="s" r="A7" s="4">
        <v>502</v>
      </c>
    </row>
    <row spans="1:5" r="8">
      <c t="s" r="A8" s="4">
        <v>865</v>
      </c>
      <c t="s" r="D8" s="4">
        <v>867</v>
      </c>
    </row>
    <row spans="1:5" r="9">
      <c t="s" r="A9" s="4">
        <v>868</v>
      </c>
    </row>
    <row spans="1:5" r="10">
      <c t="s" r="A10" s="4">
        <v>869</v>
      </c>
      <c t="n" r="B10" s="7">
        <v>600</v>
      </c>
      <c t="n" r="C10" s="7">
        <v>2500</v>
      </c>
      <c t="n" r="D10" s="7">
        <v>600</v>
      </c>
      <c t="n" r="E10" s="7">
        <v>2500</v>
      </c>
    </row>
    <row spans="1:5" r="11">
      <c t="s" r="A11" s="4">
        <v>870</v>
      </c>
    </row>
    <row spans="1:5" r="12">
      <c t="s" r="A12" s="4">
        <v>869</v>
      </c>
      <c t="n" r="B12" s="6">
        <v>3600</v>
      </c>
      <c t="n" r="C12" s="6">
        <v>3300</v>
      </c>
      <c t="n" r="D12" s="6">
        <v>3600</v>
      </c>
      <c t="n" r="E12" s="6">
        <v>3300</v>
      </c>
    </row>
    <row spans="1:5" r="13">
      <c t="s" r="A13" s="4">
        <v>871</v>
      </c>
    </row>
    <row spans="1:5" r="14">
      <c t="s" r="A14" s="4">
        <v>869</v>
      </c>
      <c t="n" r="B14" s="6">
        <v>500</v>
      </c>
      <c t="n" r="C14" s="6">
        <v>2200</v>
      </c>
      <c t="n" r="D14" s="6">
        <v>500</v>
      </c>
      <c t="n" r="E14" s="6">
        <v>2200</v>
      </c>
    </row>
    <row spans="1:5" r="15">
      <c t="s" r="A15" s="4">
        <v>872</v>
      </c>
      <c t="n" r="B15" s="6">
        <v>100</v>
      </c>
      <c t="n" r="C15" s="6">
        <v>375</v>
      </c>
    </row>
    <row spans="1:5" r="16">
      <c t="s" r="A16" s="4">
        <v>873</v>
      </c>
    </row>
    <row spans="1:5" r="17">
      <c t="s" r="A17" s="4">
        <v>869</v>
      </c>
      <c t="n" r="B17" s="7">
        <v>3300</v>
      </c>
      <c t="n" r="C17" s="7">
        <v>2800</v>
      </c>
      <c t="n" r="D17" s="6">
        <v>3300</v>
      </c>
      <c t="n" r="E17" s="6">
        <v>2800</v>
      </c>
    </row>
    <row spans="1:5" r="18">
      <c t="s" r="A18" s="4">
        <v>872</v>
      </c>
      <c t="n" r="D18" s="6">
        <v>300</v>
      </c>
      <c t="n" r="E18" s="6">
        <v>485</v>
      </c>
    </row>
    <row spans="1:5" r="19">
      <c t="s" r="A19" s="4">
        <v>872</v>
      </c>
      <c t="n" r="D19" s="7">
        <v>294</v>
      </c>
      <c t="n" r="E19" s="7">
        <v>58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43"/>
    <col customWidth="1" max="3" min="3" width="15"/>
    <col customWidth="1" max="4" min="4" width="4"/>
  </cols>
  <sheetData>
    <row spans="1:4" r="1">
      <c t="s" r="A1" s="1">
        <v>874</v>
      </c>
      <c t="s" r="B1" s="2">
        <v>2</v>
      </c>
      <c t="s" r="C1" s="2">
        <v>30</v>
      </c>
    </row>
    <row spans="1:4" r="2">
      <c t="s" r="A2" s="4">
        <v>875</v>
      </c>
    </row>
    <row spans="1:4" r="3">
      <c t="s" r="A3" s="3">
        <v>876</v>
      </c>
    </row>
    <row spans="1:4" r="4">
      <c t="s" r="A4" s="4">
        <v>381</v>
      </c>
      <c t="n" r="B4" s="7">
        <v>1734277000</v>
      </c>
      <c t="n" r="C4" s="7">
        <v>1412882000</v>
      </c>
    </row>
    <row spans="1:4" r="5">
      <c t="s" r="A5" s="4">
        <v>877</v>
      </c>
    </row>
    <row spans="1:4" r="6">
      <c t="s" r="A6" s="3">
        <v>876</v>
      </c>
    </row>
    <row spans="1:4" r="7">
      <c t="s" r="A7" s="4">
        <v>381</v>
      </c>
      <c t="n" r="B7" s="6">
        <v>750000000</v>
      </c>
      <c t="n" r="C7" s="6">
        <v>539780000</v>
      </c>
    </row>
    <row spans="1:4" r="8">
      <c t="s" r="A8" s="4">
        <v>878</v>
      </c>
    </row>
    <row spans="1:4" r="9">
      <c t="s" r="A9" s="3">
        <v>879</v>
      </c>
    </row>
    <row spans="1:4" r="10">
      <c t="s" r="A10" s="4">
        <v>373</v>
      </c>
      <c t="n" r="B10" s="6">
        <v>73951000</v>
      </c>
      <c t="n" r="C10" s="6">
        <v>70526000</v>
      </c>
    </row>
    <row spans="1:4" r="11">
      <c t="s" r="A11" s="4">
        <v>36</v>
      </c>
      <c t="n" r="B11" s="6">
        <v>405010000</v>
      </c>
      <c t="n" r="C11" s="6">
        <v>384934000</v>
      </c>
    </row>
    <row spans="1:4" r="12">
      <c t="s" r="A12" s="4">
        <v>76</v>
      </c>
      <c t="n" r="B12" s="6">
        <v>99415000</v>
      </c>
      <c t="n" r="C12" s="6">
        <v>106458000</v>
      </c>
    </row>
    <row spans="1:4" r="13">
      <c t="s" r="A13" s="4">
        <v>38</v>
      </c>
      <c t="n" r="B13" s="6">
        <v>16289000</v>
      </c>
      <c t="n" r="C13" s="6">
        <v>11366000</v>
      </c>
    </row>
    <row spans="1:4" r="14">
      <c t="s" r="A14" s="4">
        <v>39</v>
      </c>
      <c t="n" r="B14" s="6">
        <v>15203000</v>
      </c>
      <c t="n" r="C14" s="6">
        <v>4943000</v>
      </c>
    </row>
    <row spans="1:4" r="15">
      <c t="s" r="A15" s="4">
        <v>375</v>
      </c>
      <c t="n" r="B15" s="6">
        <v>2357338000</v>
      </c>
      <c t="n" r="C15" s="6">
        <v>1732751000</v>
      </c>
    </row>
    <row spans="1:4" r="16">
      <c t="s" r="A16" s="4">
        <v>54</v>
      </c>
      <c t="n" r="B16" s="6">
        <v>6045000</v>
      </c>
      <c t="n" r="C16" s="6">
        <v>5082000</v>
      </c>
    </row>
    <row spans="1:4" r="17">
      <c t="s" r="A17" s="4">
        <v>880</v>
      </c>
      <c t="n" r="B17" s="6">
        <v>7441000</v>
      </c>
      <c t="n" r="C17" s="6">
        <v>3193000</v>
      </c>
    </row>
    <row spans="1:4" r="18">
      <c t="s" r="A18" s="4">
        <v>52</v>
      </c>
      <c t="n" r="C18" s="6">
        <v>943000</v>
      </c>
    </row>
    <row spans="1:4" r="19">
      <c t="s" r="A19" s="3">
        <v>876</v>
      </c>
    </row>
    <row spans="1:4" r="20">
      <c t="s" r="A20" s="4">
        <v>881</v>
      </c>
      <c t="n" r="B20" s="6">
        <v>343064000</v>
      </c>
      <c t="n" r="C20" s="6">
        <v>239258000</v>
      </c>
    </row>
    <row spans="1:4" r="21">
      <c t="s" r="A21" s="4">
        <v>64</v>
      </c>
      <c t="n" r="B21" s="6">
        <v>901000</v>
      </c>
      <c t="n" r="C21" s="6">
        <v>515000</v>
      </c>
    </row>
    <row spans="1:4" r="22">
      <c t="s" r="A22" s="4">
        <v>880</v>
      </c>
      <c t="n" r="B22" s="6">
        <v>11888000</v>
      </c>
      <c t="n" r="C22" s="6">
        <v>7325000</v>
      </c>
    </row>
    <row spans="1:4" r="23">
      <c t="s" r="A23" s="4">
        <v>882</v>
      </c>
    </row>
    <row spans="1:4" r="24">
      <c t="s" r="A24" s="3">
        <v>876</v>
      </c>
    </row>
    <row spans="1:4" r="25">
      <c t="s" r="A25" s="4">
        <v>381</v>
      </c>
      <c t="s" r="B25" s="4">
        <v>50</v>
      </c>
      <c t="s" r="C25" s="4">
        <v>50</v>
      </c>
    </row>
    <row spans="1:4" r="26">
      <c t="s" r="A26" s="4">
        <v>883</v>
      </c>
    </row>
    <row spans="1:4" r="27">
      <c t="s" r="A27" s="3">
        <v>876</v>
      </c>
    </row>
    <row spans="1:4" r="28">
      <c t="s" r="A28" s="4">
        <v>381</v>
      </c>
      <c t="s" r="B28" s="4">
        <v>50</v>
      </c>
      <c t="s" r="C28" s="4">
        <v>50</v>
      </c>
    </row>
    <row spans="1:4" r="29">
      <c t="s" r="A29" s="4">
        <v>884</v>
      </c>
    </row>
    <row spans="1:4" r="30">
      <c t="s" r="A30" s="3">
        <v>879</v>
      </c>
    </row>
    <row spans="1:4" r="31">
      <c t="s" r="A31" s="4">
        <v>373</v>
      </c>
      <c t="n" r="B31" s="6">
        <v>73951000</v>
      </c>
      <c t="n" r="C31" s="6">
        <v>70526000</v>
      </c>
    </row>
    <row spans="1:4" r="32">
      <c t="s" r="A32" s="4">
        <v>36</v>
      </c>
      <c t="n" r="B32" s="6">
        <v>1256000</v>
      </c>
      <c t="s" r="C32" s="4">
        <v>50</v>
      </c>
    </row>
    <row spans="1:4" r="33">
      <c t="s" r="A33" s="4">
        <v>76</v>
      </c>
      <c t="s" r="B33" s="4">
        <v>50</v>
      </c>
      <c t="s" r="C33" s="4">
        <v>50</v>
      </c>
    </row>
    <row spans="1:4" r="34">
      <c t="s" r="A34" s="4">
        <v>38</v>
      </c>
      <c t="s" r="B34" s="4">
        <v>50</v>
      </c>
      <c t="s" r="C34" s="4">
        <v>50</v>
      </c>
    </row>
    <row spans="1:4" r="35">
      <c t="s" r="A35" s="4">
        <v>39</v>
      </c>
      <c t="s" r="B35" s="4">
        <v>50</v>
      </c>
      <c t="s" r="C35" s="4">
        <v>50</v>
      </c>
    </row>
    <row spans="1:4" r="36">
      <c t="s" r="A36" s="4">
        <v>375</v>
      </c>
      <c t="s" r="B36" s="4">
        <v>50</v>
      </c>
      <c t="s" r="C36" s="4">
        <v>50</v>
      </c>
    </row>
    <row spans="1:4" r="37">
      <c t="s" r="A37" s="4">
        <v>54</v>
      </c>
      <c t="s" r="B37" s="4">
        <v>50</v>
      </c>
      <c t="s" r="C37" s="4">
        <v>50</v>
      </c>
    </row>
    <row spans="1:4" r="38">
      <c t="s" r="A38" s="4">
        <v>880</v>
      </c>
      <c t="s" r="B38" s="4">
        <v>50</v>
      </c>
      <c t="s" r="C38" s="4">
        <v>50</v>
      </c>
    </row>
    <row spans="1:4" r="39">
      <c t="s" r="A39" s="4">
        <v>52</v>
      </c>
      <c t="s" r="C39" s="4">
        <v>50</v>
      </c>
    </row>
    <row spans="1:4" r="40">
      <c t="s" r="A40" s="3">
        <v>876</v>
      </c>
    </row>
    <row spans="1:4" r="41">
      <c t="s" r="A41" s="4">
        <v>881</v>
      </c>
      <c t="s" r="B41" s="4">
        <v>50</v>
      </c>
      <c t="s" r="C41" s="4">
        <v>50</v>
      </c>
    </row>
    <row spans="1:4" r="42">
      <c t="s" r="A42" s="4">
        <v>64</v>
      </c>
      <c t="s" r="B42" s="4">
        <v>50</v>
      </c>
      <c t="s" r="C42" s="4">
        <v>50</v>
      </c>
    </row>
    <row spans="1:4" r="43">
      <c t="s" r="A43" s="4">
        <v>880</v>
      </c>
      <c t="s" r="B43" s="4">
        <v>50</v>
      </c>
      <c t="s" r="C43" s="4">
        <v>50</v>
      </c>
    </row>
    <row spans="1:4" r="44">
      <c t="s" r="A44" s="4">
        <v>885</v>
      </c>
    </row>
    <row spans="1:4" r="45">
      <c t="s" r="A45" s="3">
        <v>876</v>
      </c>
    </row>
    <row spans="1:4" r="46">
      <c t="s" r="A46" s="4">
        <v>381</v>
      </c>
      <c t="n" r="B46" s="6">
        <v>1734277000</v>
      </c>
      <c t="n" r="C46" s="6">
        <v>1412882000</v>
      </c>
    </row>
    <row spans="1:4" r="47">
      <c t="s" r="A47" s="4">
        <v>886</v>
      </c>
    </row>
    <row spans="1:4" r="48">
      <c t="s" r="A48" s="3">
        <v>876</v>
      </c>
    </row>
    <row spans="1:4" r="49">
      <c t="s" r="A49" s="4">
        <v>381</v>
      </c>
      <c t="n" r="B49" s="6">
        <v>751569000</v>
      </c>
      <c t="n" r="C49" s="6">
        <v>541823000</v>
      </c>
    </row>
    <row spans="1:4" r="50">
      <c t="s" r="A50" s="4">
        <v>887</v>
      </c>
    </row>
    <row spans="1:4" r="51">
      <c t="s" r="A51" s="3">
        <v>879</v>
      </c>
    </row>
    <row spans="1:4" r="52">
      <c t="s" r="A52" s="4">
        <v>373</v>
      </c>
      <c t="s" r="B52" s="4">
        <v>50</v>
      </c>
      <c t="s" r="C52" s="4">
        <v>50</v>
      </c>
    </row>
    <row spans="1:4" r="53">
      <c t="s" r="A53" s="4">
        <v>36</v>
      </c>
      <c t="n" r="B53" s="6">
        <v>402394000</v>
      </c>
      <c t="n" r="C53" s="6">
        <v>383434000</v>
      </c>
    </row>
    <row spans="1:4" r="54">
      <c t="s" r="A54" s="4">
        <v>76</v>
      </c>
      <c t="n" r="B54" s="6">
        <v>103724000</v>
      </c>
      <c t="n" r="C54" s="6">
        <v>107629000</v>
      </c>
    </row>
    <row spans="1:4" r="55">
      <c t="s" r="A55" s="4">
        <v>38</v>
      </c>
      <c t="n" r="B55" s="6">
        <v>16289000</v>
      </c>
      <c t="n" r="C55" s="6">
        <v>11366000</v>
      </c>
    </row>
    <row spans="1:4" r="56">
      <c t="s" r="A56" s="4">
        <v>39</v>
      </c>
      <c t="n" r="B56" s="6">
        <v>15203000</v>
      </c>
      <c t="n" r="C56" s="6">
        <v>4943000</v>
      </c>
    </row>
    <row spans="1:4" r="57">
      <c t="s" r="A57" s="4">
        <v>375</v>
      </c>
      <c t="n" r="B57" s="6">
        <v>173549000</v>
      </c>
      <c t="n" r="C57" s="6">
        <v>32117000</v>
      </c>
    </row>
    <row spans="1:4" r="58">
      <c t="s" r="A58" s="4">
        <v>54</v>
      </c>
      <c t="n" r="B58" s="6">
        <v>6045000</v>
      </c>
      <c t="n" r="C58" s="6">
        <v>5082000</v>
      </c>
    </row>
    <row spans="1:4" r="59">
      <c t="s" r="A59" s="4">
        <v>880</v>
      </c>
      <c t="n" r="B59" s="6">
        <v>7441000</v>
      </c>
      <c t="n" r="C59" s="6">
        <v>3193000</v>
      </c>
    </row>
    <row spans="1:4" r="60">
      <c t="s" r="A60" s="4">
        <v>52</v>
      </c>
      <c t="s" r="C60" s="4">
        <v>50</v>
      </c>
    </row>
    <row spans="1:4" r="61">
      <c t="s" r="A61" s="3">
        <v>876</v>
      </c>
    </row>
    <row spans="1:4" r="62">
      <c t="s" r="A62" s="4">
        <v>881</v>
      </c>
      <c t="n" r="B62" s="6">
        <v>343064000</v>
      </c>
      <c t="n" r="C62" s="6">
        <v>239159000</v>
      </c>
    </row>
    <row spans="1:4" r="63">
      <c t="s" r="A63" s="4">
        <v>64</v>
      </c>
      <c t="n" r="B63" s="6">
        <v>901000</v>
      </c>
      <c t="n" r="C63" s="6">
        <v>515000</v>
      </c>
    </row>
    <row spans="1:4" r="64">
      <c t="s" r="A64" s="4">
        <v>880</v>
      </c>
      <c t="n" r="B64" s="6">
        <v>11888000</v>
      </c>
      <c t="n" r="C64" s="6">
        <v>7325000</v>
      </c>
    </row>
    <row spans="1:4" r="65">
      <c t="s" r="A65" s="4">
        <v>888</v>
      </c>
    </row>
    <row spans="1:4" r="66">
      <c t="s" r="A66" s="3">
        <v>876</v>
      </c>
    </row>
    <row spans="1:4" r="67">
      <c t="s" r="A67" s="4">
        <v>381</v>
      </c>
      <c t="s" r="B67" s="4">
        <v>50</v>
      </c>
      <c t="s" r="C67" s="4">
        <v>50</v>
      </c>
    </row>
    <row spans="1:4" r="68">
      <c t="s" r="A68" s="4">
        <v>889</v>
      </c>
    </row>
    <row spans="1:4" r="69">
      <c t="s" r="A69" s="3">
        <v>876</v>
      </c>
    </row>
    <row spans="1:4" r="70">
      <c t="s" r="A70" s="4">
        <v>381</v>
      </c>
      <c t="s" r="B70" s="4">
        <v>50</v>
      </c>
      <c t="s" r="C70" s="4">
        <v>50</v>
      </c>
    </row>
    <row spans="1:4" r="71">
      <c t="s" r="A71" s="4">
        <v>890</v>
      </c>
    </row>
    <row spans="1:4" r="72">
      <c t="s" r="A72" s="3">
        <v>879</v>
      </c>
    </row>
    <row spans="1:4" r="73">
      <c t="s" r="A73" s="4">
        <v>373</v>
      </c>
      <c t="s" r="B73" s="4">
        <v>50</v>
      </c>
      <c t="s" r="C73" s="4">
        <v>50</v>
      </c>
    </row>
    <row spans="1:4" r="74">
      <c t="s" r="A74" s="4">
        <v>36</v>
      </c>
      <c t="n" r="B74" s="6">
        <v>1360000</v>
      </c>
      <c t="n" r="C74" s="6">
        <v>1500000</v>
      </c>
    </row>
    <row spans="1:4" r="75">
      <c t="s" r="A75" s="4">
        <v>76</v>
      </c>
      <c t="s" r="B75" s="4">
        <v>50</v>
      </c>
      <c t="s" r="C75" s="4">
        <v>50</v>
      </c>
    </row>
    <row spans="1:4" r="76">
      <c t="s" r="A76" s="4">
        <v>38</v>
      </c>
      <c t="s" r="B76" s="4">
        <v>50</v>
      </c>
      <c t="s" r="C76" s="4">
        <v>50</v>
      </c>
    </row>
    <row spans="1:4" r="77">
      <c t="s" r="A77" s="4">
        <v>39</v>
      </c>
      <c t="s" r="B77" s="4">
        <v>50</v>
      </c>
      <c t="s" r="C77" s="4">
        <v>50</v>
      </c>
    </row>
    <row spans="1:4" r="78">
      <c t="s" r="A78" s="4">
        <v>375</v>
      </c>
      <c t="n" r="B78" s="6">
        <v>2149291000</v>
      </c>
      <c t="n" r="C78" s="6">
        <v>1641964000</v>
      </c>
    </row>
    <row spans="1:4" r="79">
      <c t="s" r="A79" s="4">
        <v>54</v>
      </c>
      <c t="s" r="B79" s="4">
        <v>50</v>
      </c>
      <c t="s" r="C79" s="4">
        <v>50</v>
      </c>
    </row>
    <row spans="1:4" r="80">
      <c t="s" r="A80" s="4">
        <v>880</v>
      </c>
      <c t="s" r="B80" s="4">
        <v>50</v>
      </c>
      <c t="s" r="C80" s="4">
        <v>50</v>
      </c>
    </row>
    <row spans="1:4" r="81">
      <c t="s" r="A81" s="4">
        <v>52</v>
      </c>
      <c t="n" r="C81" s="6">
        <v>925000</v>
      </c>
    </row>
    <row spans="1:4" r="82">
      <c t="s" r="A82" s="3">
        <v>876</v>
      </c>
    </row>
    <row spans="1:4" r="83">
      <c t="s" r="A83" s="4">
        <v>881</v>
      </c>
      <c t="s" r="B83" s="4">
        <v>50</v>
      </c>
      <c t="s" r="C83" s="4">
        <v>50</v>
      </c>
    </row>
    <row spans="1:4" r="84">
      <c t="s" r="A84" s="4">
        <v>64</v>
      </c>
      <c t="s" r="B84" s="4">
        <v>50</v>
      </c>
      <c t="s" r="C84" s="4">
        <v>50</v>
      </c>
    </row>
    <row spans="1:4" r="85">
      <c t="s" r="A85" s="4">
        <v>880</v>
      </c>
      <c t="s" r="B85" s="4">
        <v>50</v>
      </c>
      <c t="s" r="C85" s="4">
        <v>50</v>
      </c>
    </row>
    <row spans="1:4" r="86">
      <c t="s" r="A86" s="4">
        <v>891</v>
      </c>
    </row>
    <row spans="1:4" r="87">
      <c t="s" r="A87" s="3">
        <v>876</v>
      </c>
    </row>
    <row spans="1:4" r="88">
      <c t="s" r="A88" s="4">
        <v>381</v>
      </c>
      <c t="n" r="B88" s="6">
        <v>1734277000</v>
      </c>
      <c t="n" r="C88" s="6">
        <v>1412882000</v>
      </c>
    </row>
    <row spans="1:4" r="89">
      <c t="s" r="A89" s="4">
        <v>892</v>
      </c>
    </row>
    <row spans="1:4" r="90">
      <c t="s" r="A90" s="3">
        <v>876</v>
      </c>
    </row>
    <row spans="1:4" r="91">
      <c t="s" r="A91" s="4">
        <v>381</v>
      </c>
      <c t="n" r="B91" s="6">
        <v>751569000</v>
      </c>
      <c t="n" r="C91" s="6">
        <v>541823000</v>
      </c>
    </row>
    <row spans="1:4" r="92">
      <c t="s" r="A92" s="4">
        <v>893</v>
      </c>
    </row>
    <row spans="1:4" r="93">
      <c t="s" r="A93" s="3">
        <v>879</v>
      </c>
    </row>
    <row spans="1:4" r="94">
      <c t="s" r="A94" s="4">
        <v>373</v>
      </c>
      <c t="n" r="B94" s="6">
        <v>73951000</v>
      </c>
      <c t="n" r="C94" s="6">
        <v>70526000</v>
      </c>
    </row>
    <row spans="1:4" r="95">
      <c t="s" r="A95" s="4">
        <v>36</v>
      </c>
      <c t="n" r="B95" s="6">
        <v>405010000</v>
      </c>
      <c t="n" r="C95" s="6">
        <v>384934000</v>
      </c>
    </row>
    <row spans="1:4" r="96">
      <c t="s" r="A96" s="4">
        <v>76</v>
      </c>
      <c t="n" r="B96" s="6">
        <v>103724000</v>
      </c>
      <c t="n" r="C96" s="6">
        <v>107629000</v>
      </c>
    </row>
    <row spans="1:4" r="97">
      <c t="s" r="A97" s="4">
        <v>38</v>
      </c>
      <c t="n" r="B97" s="6">
        <v>16289000</v>
      </c>
      <c t="n" r="C97" s="6">
        <v>11366000</v>
      </c>
    </row>
    <row spans="1:4" r="98">
      <c t="s" r="A98" s="4">
        <v>39</v>
      </c>
      <c t="n" r="B98" s="6">
        <v>15203000</v>
      </c>
      <c t="n" r="C98" s="6">
        <v>4943000</v>
      </c>
    </row>
    <row spans="1:4" r="99">
      <c t="s" r="A99" s="4">
        <v>375</v>
      </c>
      <c t="n" r="B99" s="6">
        <v>2322840000</v>
      </c>
      <c t="n" r="C99" s="6">
        <v>1674081000</v>
      </c>
    </row>
    <row spans="1:4" r="100">
      <c t="s" r="A100" s="4">
        <v>54</v>
      </c>
      <c t="n" r="B100" s="6">
        <v>6045000</v>
      </c>
      <c t="n" r="C100" s="6">
        <v>5082000</v>
      </c>
    </row>
    <row spans="1:4" r="101">
      <c t="s" r="A101" s="4">
        <v>880</v>
      </c>
      <c t="n" r="B101" s="6">
        <v>7441000</v>
      </c>
      <c t="n" r="C101" s="6">
        <v>3193000</v>
      </c>
    </row>
    <row spans="1:4" r="102">
      <c t="s" r="A102" s="4">
        <v>52</v>
      </c>
      <c t="n" r="C102" s="6">
        <v>925000</v>
      </c>
    </row>
    <row spans="1:4" r="103">
      <c t="s" r="A103" s="3">
        <v>876</v>
      </c>
    </row>
    <row spans="1:4" r="104">
      <c t="s" r="A104" s="4">
        <v>881</v>
      </c>
      <c t="n" r="B104" s="6">
        <v>343064000</v>
      </c>
      <c t="n" r="C104" s="6">
        <v>239159000</v>
      </c>
    </row>
    <row spans="1:4" r="105">
      <c t="s" r="A105" s="4">
        <v>64</v>
      </c>
      <c t="n" r="B105" s="6">
        <v>901000</v>
      </c>
      <c t="n" r="C105" s="6">
        <v>515000</v>
      </c>
    </row>
    <row spans="1:4" r="106">
      <c t="s" r="A106" s="4">
        <v>880</v>
      </c>
      <c t="n" r="B106" s="6">
        <v>11888000</v>
      </c>
      <c t="n" r="C106" s="6">
        <v>7325000</v>
      </c>
    </row>
    <row spans="1:4" r="107">
      <c t="s" r="A107" s="4">
        <v>36</v>
      </c>
      <c t="n" r="B107" s="6">
        <v>405010000</v>
      </c>
      <c t="n" r="C107" s="6">
        <v>384934000</v>
      </c>
      <c t="s" r="D107" s="4">
        <v>33</v>
      </c>
    </row>
    <row spans="1:4" r="108">
      <c t="s" r="A108" s="4">
        <v>76</v>
      </c>
      <c t="n" r="B108" s="7">
        <v>103724000</v>
      </c>
      <c t="n" r="C108" s="7">
        <v>107629000</v>
      </c>
      <c t="s" r="D108" s="4">
        <v>446</v>
      </c>
    </row>
    <row spans="1:4" r="109">
      <c t="n" r="A109"/>
    </row>
    <row spans="1:4" r="110">
      <c t="s" r="A110" s="4">
        <v>33</v>
      </c>
      <c t="s" r="B110" s="4">
        <v>74</v>
      </c>
    </row>
    <row spans="1:4" r="111">
      <c t="s" r="A111" s="4">
        <v>446</v>
      </c>
      <c t="s" r="B111" s="4">
        <v>74</v>
      </c>
    </row>
  </sheetData>
  <mergeCells count="4">
    <mergeCell ref="C1:D1"/>
    <mergeCell ref="A109:D109"/>
    <mergeCell ref="B110:D110"/>
    <mergeCell ref="B111:D11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894</v>
      </c>
      <c t="s" r="B1" s="2">
        <v>2</v>
      </c>
      <c t="s" r="C1" s="2">
        <v>30</v>
      </c>
    </row>
    <row spans="1:3" r="2">
      <c t="s" r="A2" s="4">
        <v>895</v>
      </c>
    </row>
    <row spans="1:3" r="3">
      <c t="s" r="A3" s="4">
        <v>896</v>
      </c>
      <c t="n" r="B3" s="7">
        <v>0</v>
      </c>
      <c t="n" r="C3" s="7">
        <v>0</v>
      </c>
    </row>
    <row spans="1:3" r="4">
      <c t="s" r="A4" s="4">
        <v>897</v>
      </c>
    </row>
    <row spans="1:3" r="5">
      <c t="s" r="A5" s="4">
        <v>896</v>
      </c>
      <c t="n" r="B5" s="6">
        <v>0</v>
      </c>
      <c t="n" r="C5" s="6">
        <v>0</v>
      </c>
    </row>
    <row spans="1:3" r="6">
      <c t="s" r="A6" s="4">
        <v>898</v>
      </c>
    </row>
    <row spans="1:3" r="7">
      <c t="s" r="A7" s="4">
        <v>896</v>
      </c>
      <c t="n" r="B7" s="6">
        <v>0</v>
      </c>
      <c t="n" r="C7" s="6">
        <v>0</v>
      </c>
    </row>
    <row spans="1:3" r="8">
      <c t="s" r="A8" s="4">
        <v>899</v>
      </c>
    </row>
    <row spans="1:3" r="9">
      <c t="s" r="A9" s="4">
        <v>896</v>
      </c>
      <c t="n" r="B9" s="6">
        <v>0</v>
      </c>
      <c t="n" r="C9" s="6">
        <v>0</v>
      </c>
    </row>
    <row spans="1:3" r="10">
      <c t="s" r="A10" s="4">
        <v>900</v>
      </c>
    </row>
    <row spans="1:3" r="11">
      <c t="s" r="A11" s="4">
        <v>896</v>
      </c>
      <c t="n" r="B11" s="6">
        <v>0</v>
      </c>
      <c t="n" r="C11" s="6">
        <v>0</v>
      </c>
    </row>
    <row spans="1:3" r="12">
      <c t="s" r="A12" s="4">
        <v>901</v>
      </c>
    </row>
    <row spans="1:3" r="13">
      <c t="s" r="A13" s="4">
        <v>896</v>
      </c>
      <c t="n" r="B13" s="6">
        <v>0</v>
      </c>
      <c t="n" r="C13" s="6">
        <v>0</v>
      </c>
    </row>
    <row spans="1:3" r="14">
      <c t="s" r="A14" s="4">
        <v>902</v>
      </c>
    </row>
    <row spans="1:3" r="15">
      <c t="s" r="A15" s="4">
        <v>896</v>
      </c>
      <c t="n" r="B15" s="6">
        <v>1256000</v>
      </c>
      <c t="n" r="C15" s="6">
        <v>1157000</v>
      </c>
    </row>
    <row spans="1:3" r="16">
      <c t="s" r="A16" s="4">
        <v>903</v>
      </c>
    </row>
    <row spans="1:3" r="17">
      <c t="s" r="A17" s="4">
        <v>896</v>
      </c>
      <c t="n" r="C17" s="6">
        <v>0</v>
      </c>
    </row>
    <row spans="1:3" r="18">
      <c t="s" r="A18" s="4">
        <v>904</v>
      </c>
    </row>
    <row spans="1:3" r="19">
      <c t="s" r="A19" s="4">
        <v>375</v>
      </c>
      <c t="n" r="B19" s="6">
        <v>0</v>
      </c>
      <c t="n" r="C19" s="6">
        <v>0</v>
      </c>
    </row>
    <row spans="1:3" r="20">
      <c t="s" r="A20" s="4">
        <v>880</v>
      </c>
      <c t="n" r="B20" s="6">
        <v>0</v>
      </c>
      <c t="n" r="C20" s="6">
        <v>0</v>
      </c>
    </row>
    <row spans="1:3" r="21">
      <c t="s" r="A21" s="4">
        <v>905</v>
      </c>
    </row>
    <row spans="1:3" r="22">
      <c t="s" r="A22" s="4">
        <v>375</v>
      </c>
      <c t="s" r="B22" s="4">
        <v>50</v>
      </c>
      <c t="s" r="C22" s="4">
        <v>50</v>
      </c>
    </row>
    <row spans="1:3" r="23">
      <c t="s" r="A23" s="4">
        <v>906</v>
      </c>
    </row>
    <row spans="1:3" r="24">
      <c t="s" r="A24" s="4">
        <v>896</v>
      </c>
      <c t="n" r="B24" s="6">
        <v>0</v>
      </c>
      <c t="n" r="C24" s="6">
        <v>514000</v>
      </c>
    </row>
    <row spans="1:3" r="25">
      <c t="s" r="A25" s="4">
        <v>907</v>
      </c>
    </row>
    <row spans="1:3" r="26">
      <c t="s" r="A26" s="4">
        <v>896</v>
      </c>
      <c t="n" r="B26" s="6">
        <v>13564000</v>
      </c>
      <c t="n" r="C26" s="6">
        <v>14796000</v>
      </c>
    </row>
    <row spans="1:3" r="27">
      <c t="s" r="A27" s="4">
        <v>908</v>
      </c>
    </row>
    <row spans="1:3" r="28">
      <c t="s" r="A28" s="4">
        <v>896</v>
      </c>
      <c t="n" r="B28" s="6">
        <v>193286000</v>
      </c>
      <c t="n" r="C28" s="6">
        <v>131460000</v>
      </c>
    </row>
    <row spans="1:3" r="29">
      <c t="s" r="A29" s="4">
        <v>909</v>
      </c>
    </row>
    <row spans="1:3" r="30">
      <c t="s" r="A30" s="4">
        <v>896</v>
      </c>
      <c t="n" r="B30" s="6">
        <v>99969000</v>
      </c>
      <c t="n" r="C30" s="6">
        <v>151631000</v>
      </c>
    </row>
    <row spans="1:3" r="31">
      <c t="s" r="A31" s="4">
        <v>910</v>
      </c>
    </row>
    <row spans="1:3" r="32">
      <c t="s" r="A32" s="4">
        <v>896</v>
      </c>
      <c t="n" r="B32" s="6">
        <v>95555000</v>
      </c>
      <c t="n" r="C32" s="6">
        <v>79120000</v>
      </c>
    </row>
    <row spans="1:3" r="33">
      <c t="s" r="A33" s="4">
        <v>911</v>
      </c>
    </row>
    <row spans="1:3" r="34">
      <c t="s" r="A34" s="4">
        <v>896</v>
      </c>
      <c t="n" r="B34" s="6">
        <v>20000</v>
      </c>
      <c t="n" r="C34" s="6">
        <v>0</v>
      </c>
    </row>
    <row spans="1:3" r="35">
      <c t="s" r="A35" s="4">
        <v>912</v>
      </c>
    </row>
    <row spans="1:3" r="36">
      <c t="s" r="A36" s="4">
        <v>896</v>
      </c>
      <c t="n" r="B36" s="6">
        <v>0</v>
      </c>
      <c t="n" r="C36" s="6">
        <v>0</v>
      </c>
    </row>
    <row spans="1:3" r="37">
      <c t="s" r="A37" s="4">
        <v>913</v>
      </c>
    </row>
    <row spans="1:3" r="38">
      <c t="s" r="A38" s="4">
        <v>896</v>
      </c>
      <c t="n" r="C38" s="6">
        <v>4756000</v>
      </c>
    </row>
    <row spans="1:3" r="39">
      <c t="s" r="A39" s="4">
        <v>914</v>
      </c>
    </row>
    <row spans="1:3" r="40">
      <c t="s" r="A40" s="4">
        <v>375</v>
      </c>
      <c t="n" r="B40" s="6">
        <v>173549000</v>
      </c>
      <c t="n" r="C40" s="6">
        <v>32117000</v>
      </c>
    </row>
    <row spans="1:3" r="41">
      <c t="s" r="A41" s="4">
        <v>880</v>
      </c>
      <c t="n" r="B41" s="6">
        <v>-4447000</v>
      </c>
      <c t="n" r="C41" s="6">
        <v>-4132000</v>
      </c>
    </row>
    <row spans="1:3" r="42">
      <c t="s" r="A42" s="4">
        <v>915</v>
      </c>
    </row>
    <row spans="1:3" r="43">
      <c t="s" r="A43" s="4">
        <v>375</v>
      </c>
      <c t="n" r="B43" s="6">
        <v>173549000</v>
      </c>
      <c t="n" r="C43" s="6">
        <v>32117000</v>
      </c>
    </row>
    <row spans="1:3" r="44">
      <c t="s" r="A44" s="4">
        <v>916</v>
      </c>
    </row>
    <row spans="1:3" r="45">
      <c t="s" r="A45" s="4">
        <v>896</v>
      </c>
      <c t="n" r="B45" s="6">
        <v>0</v>
      </c>
      <c t="n" r="C45" s="6">
        <v>0</v>
      </c>
    </row>
    <row spans="1:3" r="46">
      <c t="s" r="A46" s="4">
        <v>917</v>
      </c>
    </row>
    <row spans="1:3" r="47">
      <c t="s" r="A47" s="4">
        <v>896</v>
      </c>
      <c t="n" r="B47" s="6">
        <v>0</v>
      </c>
      <c t="n" r="C47" s="6">
        <v>0</v>
      </c>
    </row>
    <row spans="1:3" r="48">
      <c t="s" r="A48" s="4">
        <v>918</v>
      </c>
    </row>
    <row spans="1:3" r="49">
      <c t="s" r="A49" s="4">
        <v>896</v>
      </c>
      <c t="n" r="B49" s="6">
        <v>0</v>
      </c>
      <c t="n" r="C49" s="6">
        <v>0</v>
      </c>
    </row>
    <row spans="1:3" r="50">
      <c t="s" r="A50" s="4">
        <v>919</v>
      </c>
    </row>
    <row spans="1:3" r="51">
      <c t="s" r="A51" s="4">
        <v>896</v>
      </c>
      <c t="n" r="B51" s="6">
        <v>0</v>
      </c>
      <c t="n" r="C51" s="6">
        <v>0</v>
      </c>
    </row>
    <row spans="1:3" r="52">
      <c t="s" r="A52" s="4">
        <v>920</v>
      </c>
    </row>
    <row spans="1:3" r="53">
      <c t="s" r="A53" s="4">
        <v>896</v>
      </c>
      <c t="n" r="B53" s="6">
        <v>0</v>
      </c>
      <c t="n" r="C53" s="6">
        <v>0</v>
      </c>
    </row>
    <row spans="1:3" r="54">
      <c t="s" r="A54" s="4">
        <v>921</v>
      </c>
    </row>
    <row spans="1:3" r="55">
      <c t="s" r="A55" s="4">
        <v>896</v>
      </c>
      <c t="n" r="B55" s="6">
        <v>1360000</v>
      </c>
      <c t="n" r="C55" s="6">
        <v>1500000</v>
      </c>
    </row>
    <row spans="1:3" r="56">
      <c t="s" r="A56" s="4">
        <v>922</v>
      </c>
    </row>
    <row spans="1:3" r="57">
      <c t="s" r="A57" s="4">
        <v>896</v>
      </c>
      <c t="n" r="B57" s="6">
        <v>0</v>
      </c>
      <c t="n" r="C57" s="6">
        <v>0</v>
      </c>
    </row>
    <row spans="1:3" r="58">
      <c t="s" r="A58" s="4">
        <v>923</v>
      </c>
    </row>
    <row spans="1:3" r="59">
      <c t="s" r="A59" s="4">
        <v>896</v>
      </c>
      <c t="n" r="C59" s="6">
        <v>0</v>
      </c>
    </row>
    <row spans="1:3" r="60">
      <c t="s" r="A60" s="4">
        <v>924</v>
      </c>
    </row>
    <row spans="1:3" r="61">
      <c t="s" r="A61" s="4">
        <v>375</v>
      </c>
      <c t="n" r="B61" s="6">
        <v>0</v>
      </c>
      <c t="n" r="C61" s="6">
        <v>0</v>
      </c>
    </row>
    <row spans="1:3" r="62">
      <c t="s" r="A62" s="4">
        <v>880</v>
      </c>
      <c t="n" r="B62" s="6">
        <v>0</v>
      </c>
      <c t="n" r="C62" s="6">
        <v>0</v>
      </c>
    </row>
    <row spans="1:3" r="63">
      <c t="s" r="A63" s="4">
        <v>925</v>
      </c>
    </row>
    <row spans="1:3" r="64">
      <c t="s" r="A64" s="4">
        <v>375</v>
      </c>
      <c t="n" r="B64" s="6">
        <v>2149291000</v>
      </c>
      <c t="n" r="C64" s="6">
        <v>1641964000</v>
      </c>
    </row>
    <row spans="1:3" r="65">
      <c t="s" r="A65" s="4">
        <v>926</v>
      </c>
    </row>
    <row spans="1:3" r="66">
      <c t="s" r="A66" s="4">
        <v>896</v>
      </c>
      <c t="n" r="B66" s="6">
        <v>0</v>
      </c>
      <c t="n" r="C66" s="6">
        <v>514000</v>
      </c>
    </row>
    <row spans="1:3" r="67">
      <c t="s" r="A67" s="4">
        <v>927</v>
      </c>
    </row>
    <row spans="1:3" r="68">
      <c t="s" r="A68" s="4">
        <v>896</v>
      </c>
      <c t="n" r="B68" s="6">
        <v>13564000</v>
      </c>
      <c t="n" r="C68" s="6">
        <v>14796000</v>
      </c>
    </row>
    <row spans="1:3" r="69">
      <c t="s" r="A69" s="4">
        <v>928</v>
      </c>
    </row>
    <row spans="1:3" r="70">
      <c t="s" r="A70" s="4">
        <v>896</v>
      </c>
      <c t="n" r="B70" s="6">
        <v>193286000</v>
      </c>
      <c t="n" r="C70" s="6">
        <v>131460000</v>
      </c>
    </row>
    <row spans="1:3" r="71">
      <c t="s" r="A71" s="4">
        <v>929</v>
      </c>
    </row>
    <row spans="1:3" r="72">
      <c t="s" r="A72" s="4">
        <v>896</v>
      </c>
      <c t="n" r="B72" s="6">
        <v>99969000</v>
      </c>
      <c t="n" r="C72" s="6">
        <v>151631000</v>
      </c>
    </row>
    <row spans="1:3" r="73">
      <c t="s" r="A73" s="4">
        <v>930</v>
      </c>
    </row>
    <row spans="1:3" r="74">
      <c t="s" r="A74" s="4">
        <v>896</v>
      </c>
      <c t="n" r="B74" s="6">
        <v>95555000</v>
      </c>
      <c t="n" r="C74" s="6">
        <v>79120000</v>
      </c>
    </row>
    <row spans="1:3" r="75">
      <c t="s" r="A75" s="4">
        <v>931</v>
      </c>
    </row>
    <row spans="1:3" r="76">
      <c t="s" r="A76" s="4">
        <v>896</v>
      </c>
      <c t="n" r="B76" s="6">
        <v>1380000</v>
      </c>
      <c t="n" r="C76" s="6">
        <v>1500000</v>
      </c>
    </row>
    <row spans="1:3" r="77">
      <c t="s" r="A77" s="4">
        <v>932</v>
      </c>
    </row>
    <row spans="1:3" r="78">
      <c t="s" r="A78" s="4">
        <v>896</v>
      </c>
      <c t="n" r="B78" s="6">
        <v>1256000</v>
      </c>
      <c t="n" r="C78" s="6">
        <v>1157000</v>
      </c>
    </row>
    <row spans="1:3" r="79">
      <c t="s" r="A79" s="4">
        <v>933</v>
      </c>
    </row>
    <row spans="1:3" r="80">
      <c t="s" r="A80" s="4">
        <v>896</v>
      </c>
      <c t="n" r="C80" s="6">
        <v>4756000</v>
      </c>
    </row>
    <row spans="1:3" r="81">
      <c t="s" r="A81" s="4">
        <v>934</v>
      </c>
    </row>
    <row spans="1:3" r="82">
      <c t="s" r="A82" s="4">
        <v>375</v>
      </c>
      <c t="n" r="B82" s="6">
        <v>173549000</v>
      </c>
      <c t="n" r="C82" s="6">
        <v>32117000</v>
      </c>
    </row>
    <row spans="1:3" r="83">
      <c t="s" r="A83" s="4">
        <v>880</v>
      </c>
      <c t="n" r="B83" s="6">
        <v>-4447000</v>
      </c>
      <c t="n" r="C83" s="6">
        <v>-4132000</v>
      </c>
    </row>
    <row spans="1:3" r="84">
      <c t="s" r="A84" s="4">
        <v>893</v>
      </c>
    </row>
    <row spans="1:3" r="85">
      <c t="s" r="A85" s="4">
        <v>375</v>
      </c>
      <c t="n" r="B85" s="7">
        <v>2322840000</v>
      </c>
      <c t="n" r="C85" s="7">
        <v>167408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5</v>
      </c>
      <c t="s" r="B1" s="2">
        <v>1</v>
      </c>
    </row>
    <row spans="1:3" r="2">
      <c t="s" r="B2" s="2">
        <v>2</v>
      </c>
      <c t="s" r="C2" s="2">
        <v>83</v>
      </c>
    </row>
    <row spans="1:3" r="3">
      <c t="s" r="A3" s="3">
        <v>176</v>
      </c>
    </row>
    <row spans="1:3" r="4">
      <c t="s" r="A4" s="4">
        <v>126</v>
      </c>
      <c t="n" r="B4" s="7">
        <v>14617000</v>
      </c>
      <c t="n" r="C4" s="7">
        <v>12831000</v>
      </c>
    </row>
    <row spans="1:3" r="5">
      <c t="s" r="A5" s="3">
        <v>177</v>
      </c>
    </row>
    <row spans="1:3" r="6">
      <c t="s" r="A6" s="4">
        <v>178</v>
      </c>
      <c t="n" r="B6" s="6">
        <v>-8572000</v>
      </c>
      <c t="n" r="C6" s="6">
        <v>-5236000</v>
      </c>
    </row>
    <row spans="1:3" r="7">
      <c t="s" r="A7" s="4">
        <v>179</v>
      </c>
      <c t="n" r="B7" s="6">
        <v>2022000</v>
      </c>
      <c t="n" r="C7" s="6">
        <v>1611000</v>
      </c>
    </row>
    <row spans="1:3" r="8">
      <c t="s" r="A8" s="4">
        <v>180</v>
      </c>
      <c t="n" r="B8" s="6">
        <v>7812000</v>
      </c>
      <c t="n" r="C8" s="6">
        <v>8110000</v>
      </c>
    </row>
    <row spans="1:3" r="9">
      <c t="s" r="A9" s="4">
        <v>96</v>
      </c>
      <c t="n" r="B9" s="6">
        <v>2080000</v>
      </c>
      <c t="n" r="C9" s="6">
        <v>314000</v>
      </c>
    </row>
    <row spans="1:3" r="10">
      <c t="s" r="A10" s="4">
        <v>161</v>
      </c>
      <c t="n" r="B10" s="6">
        <v>913000</v>
      </c>
      <c t="n" r="C10" s="6">
        <v>898000</v>
      </c>
    </row>
    <row spans="1:3" r="11">
      <c t="s" r="A11" s="4">
        <v>181</v>
      </c>
      <c t="n" r="B11" s="6">
        <v>-171000</v>
      </c>
      <c t="n" r="C11" s="6">
        <v>5988000</v>
      </c>
    </row>
    <row spans="1:3" r="12">
      <c t="s" r="A12" s="4">
        <v>182</v>
      </c>
      <c t="n" r="B12" s="6">
        <v>142000</v>
      </c>
      <c t="n" r="C12" s="6">
        <v>601000</v>
      </c>
    </row>
    <row spans="1:3" r="13">
      <c t="s" r="A13" s="4">
        <v>183</v>
      </c>
      <c t="n" r="B13" s="6">
        <v>93000</v>
      </c>
      <c t="n" r="C13" s="6">
        <v>-54000</v>
      </c>
    </row>
    <row spans="1:3" r="14">
      <c t="s" r="A14" s="4">
        <v>184</v>
      </c>
      <c t="n" r="B14" s="6">
        <v>-1251000</v>
      </c>
      <c t="n" r="C14" s="6">
        <v>-1328000</v>
      </c>
    </row>
    <row spans="1:3" r="15">
      <c t="s" r="A15" s="4">
        <v>185</v>
      </c>
      <c t="n" r="B15" s="6">
        <v>418000</v>
      </c>
      <c t="n" r="C15" s="6">
        <v>946000</v>
      </c>
    </row>
    <row spans="1:3" r="16">
      <c t="s" r="A16" s="4">
        <v>186</v>
      </c>
      <c t="n" r="B16" s="6">
        <v>-411000</v>
      </c>
      <c t="n" r="C16" s="6">
        <v>-284000</v>
      </c>
    </row>
    <row spans="1:3" r="17">
      <c t="s" r="A17" s="4">
        <v>187</v>
      </c>
      <c t="n" r="B17" s="6">
        <v>294000</v>
      </c>
      <c t="n" r="C17" s="6">
        <v>581000</v>
      </c>
    </row>
    <row spans="1:3" r="18">
      <c t="s" r="A18" s="4">
        <v>106</v>
      </c>
      <c t="n" r="B18" s="6">
        <v>-2046000</v>
      </c>
      <c t="n" r="C18" s="6">
        <v>-2379000</v>
      </c>
    </row>
    <row spans="1:3" r="19">
      <c t="s" r="A19" s="4">
        <v>188</v>
      </c>
      <c t="n" r="B19" s="6">
        <v>75304000</v>
      </c>
      <c t="n" r="C19" s="6">
        <v>80238000</v>
      </c>
    </row>
    <row spans="1:3" r="20">
      <c t="s" r="A20" s="4">
        <v>189</v>
      </c>
      <c t="n" r="B20" s="6">
        <v>-85307000</v>
      </c>
      <c t="n" r="C20" s="6">
        <v>-72453000</v>
      </c>
    </row>
    <row spans="1:3" r="21">
      <c t="s" r="A21" s="3">
        <v>190</v>
      </c>
    </row>
    <row spans="1:3" r="22">
      <c t="s" r="A22" s="4">
        <v>191</v>
      </c>
      <c t="n" r="B22" s="6">
        <v>-3843000</v>
      </c>
      <c t="n" r="C22" s="6">
        <v>231000</v>
      </c>
    </row>
    <row spans="1:3" r="23">
      <c t="s" r="A23" s="4">
        <v>192</v>
      </c>
      <c t="n" r="B23" s="6">
        <v>893000</v>
      </c>
      <c t="n" r="C23" s="6">
        <v>-492000</v>
      </c>
    </row>
    <row spans="1:3" r="24">
      <c t="s" r="A24" s="4">
        <v>193</v>
      </c>
      <c t="n" r="B24" s="6">
        <v>-4449000</v>
      </c>
      <c t="n" r="C24" s="6">
        <v>-2704000</v>
      </c>
    </row>
    <row spans="1:3" r="25">
      <c t="s" r="A25" s="4">
        <v>194</v>
      </c>
      <c t="n" r="B25" s="6">
        <v>345000</v>
      </c>
      <c t="n" r="C25" s="6">
        <v>8000</v>
      </c>
    </row>
    <row spans="1:3" r="26">
      <c t="s" r="A26" s="4">
        <v>195</v>
      </c>
      <c t="n" r="B26" s="6">
        <v>6210000</v>
      </c>
      <c t="n" r="C26" s="6">
        <v>13679000</v>
      </c>
    </row>
    <row spans="1:3" r="27">
      <c t="s" r="A27" s="4">
        <v>196</v>
      </c>
      <c t="n" r="B27" s="6">
        <v>5093000</v>
      </c>
      <c t="n" r="C27" s="6">
        <v>41106000</v>
      </c>
    </row>
    <row spans="1:3" r="28">
      <c t="s" r="A28" s="3">
        <v>197</v>
      </c>
    </row>
    <row spans="1:3" r="29">
      <c t="s" r="A29" s="4">
        <v>198</v>
      </c>
      <c t="n" r="B29" s="6">
        <v>-123112000</v>
      </c>
      <c t="n" r="C29" s="6">
        <v>-122185000</v>
      </c>
    </row>
    <row spans="1:3" r="30">
      <c t="s" r="A30" s="4">
        <v>199</v>
      </c>
      <c t="n" r="B30" s="6">
        <v>-3038000</v>
      </c>
      <c t="n" r="C30" s="6">
        <v>-2658000</v>
      </c>
    </row>
    <row spans="1:3" r="31">
      <c t="s" r="A31" s="4">
        <v>200</v>
      </c>
      <c t="s" r="B31" s="4">
        <v>50</v>
      </c>
      <c t="n" r="C31" s="6">
        <v>1363000</v>
      </c>
    </row>
    <row spans="1:3" r="32">
      <c t="s" r="A32" s="4">
        <v>201</v>
      </c>
      <c t="n" r="B32" s="6">
        <v>-106636000</v>
      </c>
      <c t="n" r="C32" s="6">
        <v>-71167000</v>
      </c>
    </row>
    <row spans="1:3" r="33">
      <c t="s" r="A33" s="4">
        <v>202</v>
      </c>
      <c t="s" r="B33" s="4">
        <v>50</v>
      </c>
      <c t="n" r="C33" s="6">
        <v>-4958000</v>
      </c>
    </row>
    <row spans="1:3" r="34">
      <c t="s" r="A34" s="4">
        <v>203</v>
      </c>
      <c t="n" r="B34" s="6">
        <v>124381000</v>
      </c>
      <c t="n" r="C34" s="6">
        <v>3095000</v>
      </c>
    </row>
    <row spans="1:3" r="35">
      <c t="s" r="A35" s="4">
        <v>204</v>
      </c>
      <c t="n" r="B35" s="6">
        <v>44237000</v>
      </c>
      <c t="n" r="C35" s="6">
        <v>43073000</v>
      </c>
    </row>
    <row spans="1:3" r="36">
      <c t="s" r="A36" s="4">
        <v>205</v>
      </c>
      <c t="n" r="B36" s="6">
        <v>6970000</v>
      </c>
      <c t="n" r="C36" s="6">
        <v>11566000</v>
      </c>
    </row>
    <row spans="1:3" r="37">
      <c t="s" r="A37" s="4">
        <v>206</v>
      </c>
      <c t="n" r="B37" s="6">
        <v>534000</v>
      </c>
      <c t="n" r="C37" s="6">
        <v>1568000</v>
      </c>
    </row>
    <row spans="1:3" r="38">
      <c t="s" r="A38" s="4">
        <v>207</v>
      </c>
      <c t="n" r="B38" s="6">
        <v>4644000</v>
      </c>
      <c t="n" r="C38" s="6">
        <v>1942000</v>
      </c>
    </row>
    <row spans="1:3" r="39">
      <c t="s" r="A39" s="4">
        <v>208</v>
      </c>
      <c t="n" r="B39" s="6">
        <v>4681000</v>
      </c>
      <c t="n" r="C39" s="6">
        <v>8514000</v>
      </c>
    </row>
    <row spans="1:3" r="40">
      <c t="s" r="A40" s="4">
        <v>209</v>
      </c>
      <c t="n" r="B40" s="6">
        <v>-623000</v>
      </c>
      <c t="n" r="C40" s="6">
        <v>155000</v>
      </c>
    </row>
    <row spans="1:3" r="41">
      <c t="s" r="A41" s="4">
        <v>210</v>
      </c>
      <c t="n" r="B41" s="6">
        <v>-1855000</v>
      </c>
      <c t="s" r="C41" s="4">
        <v>50</v>
      </c>
    </row>
    <row spans="1:3" r="42">
      <c t="s" r="A42" s="4">
        <v>211</v>
      </c>
      <c t="n" r="B42" s="6">
        <v>-12067000</v>
      </c>
      <c t="s" r="C42" s="4">
        <v>50</v>
      </c>
    </row>
    <row spans="1:3" r="43">
      <c t="s" r="A43" s="4">
        <v>212</v>
      </c>
      <c t="n" r="B43" s="6">
        <v>-61884000</v>
      </c>
      <c t="n" r="C43" s="6">
        <v>-129692000</v>
      </c>
    </row>
    <row spans="1:3" r="44">
      <c t="s" r="A44" s="3">
        <v>213</v>
      </c>
    </row>
    <row spans="1:3" r="45">
      <c t="s" r="A45" s="4">
        <v>214</v>
      </c>
      <c t="n" r="B45" s="6">
        <v>24712000</v>
      </c>
      <c t="n" r="C45" s="6">
        <v>95563000</v>
      </c>
    </row>
    <row spans="1:3" r="46">
      <c t="s" r="A46" s="4">
        <v>215</v>
      </c>
      <c t="n" r="B46" s="6">
        <v>-45503000</v>
      </c>
      <c t="s" r="C46" s="4">
        <v>50</v>
      </c>
    </row>
    <row spans="1:3" r="47">
      <c t="s" r="A47" s="4">
        <v>216</v>
      </c>
      <c t="n" r="B47" s="6">
        <v>87379000</v>
      </c>
      <c t="n" r="C47" s="6">
        <v>5000000</v>
      </c>
    </row>
    <row spans="1:3" r="48">
      <c t="s" r="A48" s="4">
        <v>160</v>
      </c>
      <c t="n" r="B48" s="6">
        <v>1844000</v>
      </c>
      <c t="n" r="C48" s="6">
        <v>185000</v>
      </c>
    </row>
    <row spans="1:3" r="49">
      <c t="s" r="A49" s="4">
        <v>217</v>
      </c>
      <c t="n" r="B49" s="6">
        <v>-2891000</v>
      </c>
      <c t="n" r="C49" s="6">
        <v>-1266000</v>
      </c>
    </row>
    <row spans="1:3" r="50">
      <c t="s" r="A50" s="4">
        <v>164</v>
      </c>
      <c t="n" r="B50" s="6">
        <v>-5325000</v>
      </c>
      <c t="n" r="C50" s="6">
        <v>-4040000</v>
      </c>
    </row>
    <row spans="1:3" r="51">
      <c t="s" r="A51" s="4">
        <v>218</v>
      </c>
      <c t="n" r="B51" s="6">
        <v>60216000</v>
      </c>
      <c t="n" r="C51" s="6">
        <v>95442000</v>
      </c>
    </row>
    <row spans="1:3" r="52">
      <c t="s" r="A52" s="4">
        <v>219</v>
      </c>
      <c t="n" r="B52" s="6">
        <v>3425000</v>
      </c>
      <c t="n" r="C52" s="6">
        <v>6856000</v>
      </c>
    </row>
    <row spans="1:3" r="53">
      <c t="s" r="A53" s="4">
        <v>220</v>
      </c>
      <c t="n" r="B53" s="6">
        <v>70526000</v>
      </c>
      <c t="n" r="C53" s="6">
        <v>51390000</v>
      </c>
    </row>
    <row spans="1:3" r="54">
      <c t="s" r="A54" s="4">
        <v>221</v>
      </c>
      <c t="n" r="B54" s="6">
        <v>73951000</v>
      </c>
      <c t="n" r="C54" s="6">
        <v>58246000</v>
      </c>
    </row>
    <row spans="1:3" r="55">
      <c t="s" r="A55" s="3">
        <v>222</v>
      </c>
    </row>
    <row spans="1:3" r="56">
      <c t="s" r="A56" s="4">
        <v>223</v>
      </c>
      <c t="n" r="B56" s="6">
        <v>10448000</v>
      </c>
      <c t="n" r="C56" s="6">
        <v>5659000</v>
      </c>
    </row>
    <row spans="1:3" r="57">
      <c t="s" r="A57" s="4">
        <v>224</v>
      </c>
      <c t="n" r="B57" s="6">
        <v>760000</v>
      </c>
      <c t="n" r="C57" s="6">
        <v>400000</v>
      </c>
    </row>
    <row spans="1:3" r="58">
      <c t="s" r="A58" s="3">
        <v>225</v>
      </c>
    </row>
    <row spans="1:3" r="59">
      <c t="s" r="A59" s="4">
        <v>226</v>
      </c>
      <c t="n" r="B59" s="6">
        <v>6408000</v>
      </c>
      <c t="n" r="C59" s="6">
        <v>1828000</v>
      </c>
    </row>
    <row spans="1:3" r="60">
      <c t="s" r="A60" s="4">
        <v>227</v>
      </c>
      <c t="n" r="B60" s="6">
        <v>105000</v>
      </c>
      <c t="n" r="C60" s="6">
        <v>-1336000</v>
      </c>
    </row>
    <row spans="1:3" r="61">
      <c t="s" r="A61" s="4">
        <v>228</v>
      </c>
      <c t="n" r="B61" s="7">
        <v>449000</v>
      </c>
      <c t="n" r="C61" s="7">
        <v>4964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5</v>
      </c>
      <c t="s" r="B1" s="2">
        <v>82</v>
      </c>
      <c t="s" r="D1" s="2">
        <v>1</v>
      </c>
    </row>
    <row spans="1:5" r="2">
      <c t="s" r="B2" s="2">
        <v>2</v>
      </c>
      <c t="s" r="C2" s="2">
        <v>83</v>
      </c>
      <c t="s" r="D2" s="2">
        <v>2</v>
      </c>
      <c t="s" r="E2" s="2">
        <v>83</v>
      </c>
    </row>
    <row spans="1:5" r="3">
      <c t="s" r="A3" s="4">
        <v>936</v>
      </c>
      <c t="n" r="B3" s="7">
        <v>1360000</v>
      </c>
      <c t="n" r="C3" s="7">
        <v>1562000</v>
      </c>
      <c t="n" r="D3" s="7">
        <v>1500000</v>
      </c>
      <c t="n" r="E3" s="7">
        <v>1570000</v>
      </c>
    </row>
    <row spans="1:5" r="4">
      <c t="s" r="A4" s="4">
        <v>937</v>
      </c>
      <c t="n" r="B4" s="6">
        <v>0</v>
      </c>
      <c t="n" r="C4" s="6">
        <v>-42000</v>
      </c>
      <c t="n" r="D4" s="6">
        <v>-140000</v>
      </c>
      <c t="n" r="E4" s="6">
        <v>-50000</v>
      </c>
    </row>
    <row spans="1:5" r="5">
      <c t="s" r="A5" s="4">
        <v>938</v>
      </c>
      <c t="n" r="B5" s="7">
        <v>1360000</v>
      </c>
      <c t="n" r="C5" s="7">
        <v>1520000</v>
      </c>
      <c t="n" r="D5" s="7">
        <v>1360000</v>
      </c>
      <c t="n" r="E5" s="7">
        <v>152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939</v>
      </c>
      <c t="s" r="B1" s="2">
        <v>2</v>
      </c>
      <c t="s" r="C1" s="2">
        <v>30</v>
      </c>
    </row>
    <row spans="1:3" r="2">
      <c t="s" r="A2" s="4">
        <v>940</v>
      </c>
    </row>
    <row spans="1:3" r="3">
      <c t="s" r="A3" s="4">
        <v>498</v>
      </c>
      <c t="n" r="C3" s="7">
        <v>0</v>
      </c>
    </row>
    <row spans="1:3" r="4">
      <c t="s" r="A4" s="3">
        <v>941</v>
      </c>
    </row>
    <row spans="1:3" r="5">
      <c t="s" r="A5" s="4">
        <v>498</v>
      </c>
      <c t="n" r="C5" s="6">
        <v>0</v>
      </c>
    </row>
    <row spans="1:3" r="6">
      <c t="s" r="A6" s="4">
        <v>942</v>
      </c>
    </row>
    <row spans="1:3" r="7">
      <c t="s" r="A7" s="4">
        <v>498</v>
      </c>
      <c t="n" r="C7" s="6">
        <v>0</v>
      </c>
    </row>
    <row spans="1:3" r="8">
      <c t="s" r="A8" s="3">
        <v>941</v>
      </c>
    </row>
    <row spans="1:3" r="9">
      <c t="s" r="A9" s="4">
        <v>498</v>
      </c>
      <c t="n" r="C9" s="6">
        <v>0</v>
      </c>
    </row>
    <row spans="1:3" r="10">
      <c t="s" r="A10" s="4">
        <v>943</v>
      </c>
    </row>
    <row spans="1:3" r="11">
      <c t="s" r="A11" s="4">
        <v>498</v>
      </c>
      <c t="n" r="C11" s="6">
        <v>0</v>
      </c>
    </row>
    <row spans="1:3" r="12">
      <c t="s" r="A12" s="3">
        <v>941</v>
      </c>
    </row>
    <row spans="1:3" r="13">
      <c t="s" r="A13" s="4">
        <v>498</v>
      </c>
      <c t="n" r="C13" s="6">
        <v>0</v>
      </c>
    </row>
    <row spans="1:3" r="14">
      <c t="s" r="A14" s="4">
        <v>944</v>
      </c>
    </row>
    <row spans="1:3" r="15">
      <c t="s" r="A15" s="4">
        <v>945</v>
      </c>
      <c t="n" r="B15" s="7">
        <v>0</v>
      </c>
      <c t="n" r="C15" s="6">
        <v>0</v>
      </c>
    </row>
    <row spans="1:3" r="16">
      <c t="s" r="A16" s="4">
        <v>498</v>
      </c>
      <c t="n" r="B16" s="6">
        <v>0</v>
      </c>
    </row>
    <row spans="1:3" r="17">
      <c t="s" r="A17" s="3">
        <v>941</v>
      </c>
    </row>
    <row spans="1:3" r="18">
      <c t="s" r="A18" s="4">
        <v>498</v>
      </c>
      <c t="n" r="B18" s="6">
        <v>0</v>
      </c>
    </row>
    <row spans="1:3" r="19">
      <c t="s" r="A19" s="4">
        <v>905</v>
      </c>
    </row>
    <row spans="1:3" r="20">
      <c t="s" r="A20" s="4">
        <v>498</v>
      </c>
      <c t="s" r="B20" s="4">
        <v>50</v>
      </c>
      <c t="s" r="C20" s="4">
        <v>50</v>
      </c>
    </row>
    <row spans="1:3" r="21">
      <c t="s" r="A21" s="3">
        <v>941</v>
      </c>
    </row>
    <row spans="1:3" r="22">
      <c t="s" r="A22" s="4">
        <v>498</v>
      </c>
      <c t="s" r="B22" s="4">
        <v>50</v>
      </c>
      <c t="s" r="C22" s="4">
        <v>50</v>
      </c>
    </row>
    <row spans="1:3" r="23">
      <c t="s" r="A23" s="4">
        <v>946</v>
      </c>
    </row>
    <row spans="1:3" r="24">
      <c t="s" r="A24" s="4">
        <v>498</v>
      </c>
      <c t="n" r="C24" s="6">
        <v>0</v>
      </c>
    </row>
    <row spans="1:3" r="25">
      <c t="s" r="A25" s="3">
        <v>941</v>
      </c>
    </row>
    <row spans="1:3" r="26">
      <c t="s" r="A26" s="4">
        <v>498</v>
      </c>
      <c t="n" r="C26" s="6">
        <v>0</v>
      </c>
    </row>
    <row spans="1:3" r="27">
      <c t="s" r="A27" s="4">
        <v>947</v>
      </c>
    </row>
    <row spans="1:3" r="28">
      <c t="s" r="A28" s="4">
        <v>498</v>
      </c>
      <c t="n" r="C28" s="6">
        <v>0</v>
      </c>
    </row>
    <row spans="1:3" r="29">
      <c t="s" r="A29" s="3">
        <v>941</v>
      </c>
    </row>
    <row spans="1:3" r="30">
      <c t="s" r="A30" s="4">
        <v>498</v>
      </c>
      <c t="n" r="C30" s="6">
        <v>0</v>
      </c>
    </row>
    <row spans="1:3" r="31">
      <c t="s" r="A31" s="4">
        <v>948</v>
      </c>
    </row>
    <row spans="1:3" r="32">
      <c t="s" r="A32" s="4">
        <v>498</v>
      </c>
      <c t="n" r="C32" s="6">
        <v>0</v>
      </c>
    </row>
    <row spans="1:3" r="33">
      <c t="s" r="A33" s="3">
        <v>941</v>
      </c>
    </row>
    <row spans="1:3" r="34">
      <c t="s" r="A34" s="4">
        <v>498</v>
      </c>
      <c t="n" r="C34" s="6">
        <v>0</v>
      </c>
    </row>
    <row spans="1:3" r="35">
      <c t="s" r="A35" s="4">
        <v>949</v>
      </c>
    </row>
    <row spans="1:3" r="36">
      <c t="s" r="A36" s="4">
        <v>945</v>
      </c>
      <c t="n" r="B36" s="6">
        <v>0</v>
      </c>
      <c t="n" r="C36" s="6">
        <v>0</v>
      </c>
    </row>
    <row spans="1:3" r="37">
      <c t="s" r="A37" s="4">
        <v>498</v>
      </c>
      <c t="n" r="B37" s="6">
        <v>0</v>
      </c>
    </row>
    <row spans="1:3" r="38">
      <c t="s" r="A38" s="3">
        <v>941</v>
      </c>
    </row>
    <row spans="1:3" r="39">
      <c t="s" r="A39" s="4">
        <v>498</v>
      </c>
      <c t="n" r="B39" s="6">
        <v>0</v>
      </c>
    </row>
    <row spans="1:3" r="40">
      <c t="s" r="A40" s="4">
        <v>915</v>
      </c>
    </row>
    <row spans="1:3" r="41">
      <c t="s" r="A41" s="4">
        <v>498</v>
      </c>
      <c t="n" r="B41" s="6">
        <v>173549000</v>
      </c>
      <c t="n" r="C41" s="6">
        <v>32117000</v>
      </c>
    </row>
    <row spans="1:3" r="42">
      <c t="s" r="A42" s="3">
        <v>941</v>
      </c>
    </row>
    <row spans="1:3" r="43">
      <c t="s" r="A43" s="4">
        <v>498</v>
      </c>
      <c t="n" r="B43" s="6">
        <v>173549000</v>
      </c>
      <c t="n" r="C43" s="6">
        <v>32117000</v>
      </c>
    </row>
    <row spans="1:3" r="44">
      <c t="s" r="A44" s="4">
        <v>950</v>
      </c>
    </row>
    <row spans="1:3" r="45">
      <c t="s" r="A45" s="4">
        <v>498</v>
      </c>
      <c t="n" r="C45" s="6">
        <v>365000</v>
      </c>
    </row>
    <row spans="1:3" r="46">
      <c t="s" r="A46" s="3">
        <v>941</v>
      </c>
    </row>
    <row spans="1:3" r="47">
      <c t="s" r="A47" s="4">
        <v>498</v>
      </c>
      <c t="n" r="C47" s="6">
        <v>365000</v>
      </c>
    </row>
    <row spans="1:3" r="48">
      <c t="s" r="A48" s="4">
        <v>951</v>
      </c>
    </row>
    <row spans="1:3" r="49">
      <c t="s" r="A49" s="4">
        <v>498</v>
      </c>
      <c t="n" r="C49" s="6">
        <v>725000</v>
      </c>
    </row>
    <row spans="1:3" r="50">
      <c t="s" r="A50" s="3">
        <v>941</v>
      </c>
    </row>
    <row spans="1:3" r="51">
      <c t="s" r="A51" s="4">
        <v>498</v>
      </c>
      <c t="n" r="C51" s="6">
        <v>725000</v>
      </c>
    </row>
    <row spans="1:3" r="52">
      <c t="s" r="A52" s="4">
        <v>952</v>
      </c>
    </row>
    <row spans="1:3" r="53">
      <c t="s" r="A53" s="4">
        <v>498</v>
      </c>
      <c t="n" r="C53" s="6">
        <v>251000</v>
      </c>
    </row>
    <row spans="1:3" r="54">
      <c t="s" r="A54" s="3">
        <v>941</v>
      </c>
    </row>
    <row spans="1:3" r="55">
      <c t="s" r="A55" s="4">
        <v>498</v>
      </c>
      <c t="n" r="C55" s="6">
        <v>251000</v>
      </c>
    </row>
    <row spans="1:3" r="56">
      <c t="s" r="A56" s="4">
        <v>953</v>
      </c>
    </row>
    <row spans="1:3" r="57">
      <c t="s" r="A57" s="4">
        <v>945</v>
      </c>
      <c t="n" r="B57" s="6">
        <v>2730000</v>
      </c>
      <c t="n" r="C57" s="6">
        <v>5451000</v>
      </c>
    </row>
    <row spans="1:3" r="58">
      <c t="s" r="A58" s="4">
        <v>498</v>
      </c>
      <c t="n" r="B58" s="6">
        <v>56000</v>
      </c>
    </row>
    <row spans="1:3" r="59">
      <c t="s" r="A59" s="3">
        <v>941</v>
      </c>
    </row>
    <row spans="1:3" r="60">
      <c t="s" r="A60" s="4">
        <v>498</v>
      </c>
      <c t="n" r="B60" s="6">
        <v>56000</v>
      </c>
    </row>
    <row spans="1:3" r="61">
      <c t="s" r="A61" s="4">
        <v>925</v>
      </c>
    </row>
    <row spans="1:3" r="62">
      <c t="s" r="A62" s="4">
        <v>498</v>
      </c>
      <c t="n" r="B62" s="6">
        <v>2149291000</v>
      </c>
      <c t="n" r="C62" s="6">
        <v>1641964000</v>
      </c>
    </row>
    <row spans="1:3" r="63">
      <c t="s" r="A63" s="3">
        <v>941</v>
      </c>
    </row>
    <row spans="1:3" r="64">
      <c t="s" r="A64" s="4">
        <v>498</v>
      </c>
      <c t="n" r="B64" s="6">
        <v>2149291000</v>
      </c>
      <c t="n" r="C64" s="6">
        <v>1641964000</v>
      </c>
    </row>
    <row spans="1:3" r="65">
      <c t="s" r="A65" s="4">
        <v>954</v>
      </c>
    </row>
    <row spans="1:3" r="66">
      <c t="s" r="A66" s="4">
        <v>498</v>
      </c>
      <c t="n" r="C66" s="6">
        <v>365000</v>
      </c>
    </row>
    <row spans="1:3" r="67">
      <c t="s" r="A67" s="3">
        <v>941</v>
      </c>
    </row>
    <row spans="1:3" r="68">
      <c t="s" r="A68" s="4">
        <v>498</v>
      </c>
      <c t="n" r="C68" s="6">
        <v>365000</v>
      </c>
    </row>
    <row spans="1:3" r="69">
      <c t="s" r="A69" s="4">
        <v>955</v>
      </c>
    </row>
    <row spans="1:3" r="70">
      <c t="s" r="A70" s="4">
        <v>498</v>
      </c>
      <c t="n" r="C70" s="6">
        <v>725000</v>
      </c>
    </row>
    <row spans="1:3" r="71">
      <c t="s" r="A71" s="3">
        <v>941</v>
      </c>
    </row>
    <row spans="1:3" r="72">
      <c t="s" r="A72" s="4">
        <v>498</v>
      </c>
      <c t="n" r="C72" s="6">
        <v>725000</v>
      </c>
    </row>
    <row spans="1:3" r="73">
      <c t="s" r="A73" s="4">
        <v>956</v>
      </c>
    </row>
    <row spans="1:3" r="74">
      <c t="s" r="A74" s="4">
        <v>498</v>
      </c>
      <c t="n" r="C74" s="6">
        <v>251000</v>
      </c>
    </row>
    <row spans="1:3" r="75">
      <c t="s" r="A75" s="3">
        <v>941</v>
      </c>
    </row>
    <row spans="1:3" r="76">
      <c t="s" r="A76" s="4">
        <v>498</v>
      </c>
      <c t="n" r="C76" s="6">
        <v>251000</v>
      </c>
    </row>
    <row spans="1:3" r="77">
      <c t="s" r="A77" s="4">
        <v>957</v>
      </c>
    </row>
    <row spans="1:3" r="78">
      <c t="s" r="A78" s="4">
        <v>945</v>
      </c>
      <c t="n" r="B78" s="6">
        <v>2730000</v>
      </c>
      <c t="n" r="C78" s="6">
        <v>5451000</v>
      </c>
    </row>
    <row spans="1:3" r="79">
      <c t="s" r="A79" s="4">
        <v>958</v>
      </c>
    </row>
    <row spans="1:3" r="80">
      <c t="s" r="A80" s="4">
        <v>498</v>
      </c>
      <c t="n" r="B80" s="6">
        <v>56000</v>
      </c>
    </row>
    <row spans="1:3" r="81">
      <c t="s" r="A81" s="3">
        <v>941</v>
      </c>
    </row>
    <row spans="1:3" r="82">
      <c t="s" r="A82" s="4">
        <v>498</v>
      </c>
      <c t="n" r="B82" s="6">
        <v>56000</v>
      </c>
    </row>
    <row spans="1:3" r="83">
      <c t="s" r="A83" s="4">
        <v>893</v>
      </c>
    </row>
    <row spans="1:3" r="84">
      <c t="s" r="A84" s="4">
        <v>498</v>
      </c>
      <c t="n" r="B84" s="6">
        <v>2322840000</v>
      </c>
      <c t="n" r="C84" s="6">
        <v>1674081000</v>
      </c>
    </row>
    <row spans="1:3" r="85">
      <c t="s" r="A85" s="3">
        <v>941</v>
      </c>
    </row>
    <row spans="1:3" r="86">
      <c t="s" r="A86" s="4">
        <v>498</v>
      </c>
      <c t="n" r="B86" s="7">
        <v>2322840000</v>
      </c>
      <c t="n" r="C86" s="7">
        <v>1674081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959</v>
      </c>
      <c t="s" r="B1" s="2">
        <v>1</v>
      </c>
    </row>
    <row spans="1:2" r="2">
      <c t="s" r="B2" s="2">
        <v>468</v>
      </c>
    </row>
    <row spans="1:2" r="3">
      <c t="s" r="A3" s="4">
        <v>960</v>
      </c>
    </row>
    <row spans="1:2" r="4">
      <c t="s" r="A4" s="4">
        <v>961</v>
      </c>
      <c t="s" r="B4" s="4">
        <v>501</v>
      </c>
    </row>
    <row spans="1:2" r="5">
      <c t="s" r="A5" s="4">
        <v>962</v>
      </c>
    </row>
    <row spans="1:2" r="6">
      <c t="s" r="A6" s="4">
        <v>961</v>
      </c>
      <c t="s" r="B6" s="4">
        <v>355</v>
      </c>
    </row>
    <row spans="1:2" r="7">
      <c t="s" r="A7" s="4">
        <v>963</v>
      </c>
    </row>
    <row spans="1:2" r="8">
      <c t="s" r="A8" s="4">
        <v>961</v>
      </c>
      <c t="s" r="B8" s="4">
        <v>964</v>
      </c>
    </row>
    <row spans="1:2" r="9">
      <c t="s" r="A9" s="4">
        <v>965</v>
      </c>
    </row>
    <row spans="1:2" r="10">
      <c t="s" r="A10" s="4">
        <v>966</v>
      </c>
      <c t="n" r="B10" s="7">
        <v>2730</v>
      </c>
    </row>
    <row spans="1:2" r="11">
      <c t="s" r="A11" s="4">
        <v>967</v>
      </c>
    </row>
    <row spans="1:2" r="12">
      <c t="s" r="A12" s="4">
        <v>961</v>
      </c>
      <c t="s" r="B12" s="4">
        <v>866</v>
      </c>
    </row>
    <row spans="1:2" r="13">
      <c t="s" r="A13" s="4">
        <v>968</v>
      </c>
    </row>
    <row spans="1:2" r="14">
      <c t="s" r="A14" s="4">
        <v>961</v>
      </c>
      <c t="s" r="B14" s="4">
        <v>501</v>
      </c>
    </row>
    <row spans="1:2" r="15">
      <c t="s" r="A15" s="4">
        <v>969</v>
      </c>
    </row>
    <row spans="1:2" r="16">
      <c t="s" r="A16" s="4">
        <v>961</v>
      </c>
      <c t="s" r="B16" s="4">
        <v>970</v>
      </c>
    </row>
    <row spans="1:2" r="17">
      <c t="s" r="A17" s="4">
        <v>971</v>
      </c>
    </row>
    <row spans="1:2" r="18">
      <c t="s" r="A18" s="4">
        <v>961</v>
      </c>
      <c t="s" r="B18" s="4">
        <v>972</v>
      </c>
    </row>
    <row spans="1:2" r="19">
      <c t="s" r="A19" s="4">
        <v>973</v>
      </c>
    </row>
    <row spans="1:2" r="20">
      <c t="s" r="A20" s="4">
        <v>966</v>
      </c>
      <c t="n" r="B20" s="7">
        <v>56</v>
      </c>
    </row>
    <row spans="1:2" r="21">
      <c t="s" r="A21" s="4">
        <v>499</v>
      </c>
    </row>
    <row spans="1:2" r="22">
      <c t="s" r="A22" s="4">
        <v>961</v>
      </c>
      <c t="s" r="B22" s="4">
        <v>501</v>
      </c>
    </row>
    <row spans="1:2" r="23">
      <c t="s" r="A23" s="4">
        <v>502</v>
      </c>
    </row>
    <row spans="1:2" r="24">
      <c t="s" r="A24" s="4">
        <v>961</v>
      </c>
      <c t="s" r="B24" s="4">
        <v>867</v>
      </c>
    </row>
    <row spans="1:2" r="25">
      <c t="s" r="A25" s="4">
        <v>966</v>
      </c>
      <c t="n" r="B25" s="7">
        <v>27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s>
  <sheetData>
    <row spans="1:8" r="1">
      <c t="s" r="A1" s="1">
        <v>974</v>
      </c>
      <c t="s" r="B1" s="2">
        <v>975</v>
      </c>
      <c t="s" r="C1" s="2">
        <v>976</v>
      </c>
      <c t="s" r="D1" s="2">
        <v>2</v>
      </c>
      <c t="s" r="E1" s="2">
        <v>83</v>
      </c>
      <c t="s" r="F1" s="2">
        <v>2</v>
      </c>
      <c t="s" r="G1" s="2">
        <v>83</v>
      </c>
      <c t="s" r="H1" s="2">
        <v>30</v>
      </c>
    </row>
    <row spans="1:8" r="2">
      <c t="s" r="A2" s="4">
        <v>977</v>
      </c>
    </row>
    <row spans="1:8" r="3">
      <c t="s" r="A3" s="4">
        <v>978</v>
      </c>
      <c t="n" r="D3" s="6">
        <v>184789</v>
      </c>
      <c t="n" r="F3" s="6">
        <v>184789</v>
      </c>
    </row>
    <row spans="1:8" r="4">
      <c t="s" r="A4" s="4">
        <v>979</v>
      </c>
    </row>
    <row spans="1:8" r="5">
      <c t="s" r="A5" s="4">
        <v>980</v>
      </c>
      <c t="n" r="F5" s="6">
        <v>1300</v>
      </c>
      <c t="n" r="G5" s="6">
        <v>1182</v>
      </c>
    </row>
    <row spans="1:8" r="6">
      <c t="s" r="A6" s="4">
        <v>788</v>
      </c>
    </row>
    <row spans="1:8" r="7">
      <c t="s" r="A7" s="4">
        <v>981</v>
      </c>
      <c t="n" r="D7" s="7">
        <v>2700</v>
      </c>
      <c t="n" r="F7" s="7">
        <v>2700</v>
      </c>
    </row>
    <row spans="1:8" r="8">
      <c t="s" r="A8" s="4">
        <v>982</v>
      </c>
      <c t="s" r="F8" s="4">
        <v>983</v>
      </c>
    </row>
    <row spans="1:8" r="9">
      <c t="s" r="A9" s="4">
        <v>984</v>
      </c>
      <c t="n" r="D9" s="7">
        <v>335</v>
      </c>
      <c t="n" r="E9" s="7">
        <v>305</v>
      </c>
      <c t="n" r="F9" s="7">
        <v>1000</v>
      </c>
      <c t="n" r="G9" s="7">
        <v>880</v>
      </c>
    </row>
    <row spans="1:8" r="10">
      <c t="s" r="A10" s="4">
        <v>985</v>
      </c>
      <c t="n" r="F10" s="6">
        <v>194196</v>
      </c>
    </row>
    <row spans="1:8" r="11">
      <c t="s" r="A11" s="4">
        <v>986</v>
      </c>
      <c t="n" r="D11" s="6">
        <v>975964</v>
      </c>
      <c t="n" r="F11" s="6">
        <v>975964</v>
      </c>
      <c t="n" r="H11" s="6">
        <v>959309</v>
      </c>
    </row>
    <row spans="1:8" r="12">
      <c t="s" r="A12" s="4">
        <v>987</v>
      </c>
    </row>
    <row spans="1:8" r="13">
      <c t="s" r="A13" s="4">
        <v>988</v>
      </c>
      <c t="n" r="D13" s="13">
        <v>8.125</v>
      </c>
      <c t="n" r="F13" s="13">
        <v>8.125</v>
      </c>
    </row>
    <row spans="1:8" r="14">
      <c t="s" r="A14" s="4">
        <v>989</v>
      </c>
    </row>
    <row spans="1:8" r="15">
      <c t="s" r="A15" s="4">
        <v>988</v>
      </c>
      <c t="n" r="D15" s="9">
        <v>9.1</v>
      </c>
      <c t="n" r="F15" s="9">
        <v>9.1</v>
      </c>
    </row>
    <row spans="1:8" r="16">
      <c t="s" r="A16" s="4">
        <v>990</v>
      </c>
    </row>
    <row spans="1:8" r="17">
      <c t="s" r="A17" s="4">
        <v>988</v>
      </c>
      <c t="n" r="D17" s="8">
        <v>10.4</v>
      </c>
      <c t="n" r="F17" s="8">
        <v>10.4</v>
      </c>
    </row>
    <row spans="1:8" r="18">
      <c t="s" r="A18" s="4">
        <v>991</v>
      </c>
    </row>
    <row spans="1:8" r="19">
      <c t="s" r="A19" s="4">
        <v>992</v>
      </c>
      <c t="n" r="C19" s="6">
        <v>436590</v>
      </c>
    </row>
    <row spans="1:8" r="20">
      <c t="s" r="A20" s="4">
        <v>993</v>
      </c>
      <c t="s" r="F20" s="4">
        <v>994</v>
      </c>
    </row>
    <row spans="1:8" r="21">
      <c t="s" r="A21" s="4">
        <v>985</v>
      </c>
      <c t="n" r="B21" s="6">
        <v>145530</v>
      </c>
    </row>
    <row spans="1:8" r="22">
      <c t="s" r="A22" s="4">
        <v>986</v>
      </c>
      <c t="n" r="D22" s="6">
        <v>291060</v>
      </c>
      <c t="n" r="F22" s="6">
        <v>291060</v>
      </c>
    </row>
    <row spans="1:8" r="23">
      <c t="s" r="A23" s="4">
        <v>978</v>
      </c>
      <c t="n" r="D23" s="6">
        <v>612035</v>
      </c>
      <c t="n" r="F23" s="6">
        <v>612035</v>
      </c>
    </row>
    <row spans="1:8" r="24">
      <c t="s" r="A24" s="4">
        <v>995</v>
      </c>
      <c t="n" r="D24" s="6">
        <v>28750</v>
      </c>
      <c t="n" r="E24" s="6">
        <v>3000</v>
      </c>
      <c t="n" r="F24" s="6">
        <v>265284</v>
      </c>
      <c t="n" r="G24" s="6">
        <v>215300</v>
      </c>
    </row>
    <row spans="1:8" r="25">
      <c t="s" r="A25" s="4">
        <v>996</v>
      </c>
      <c t="n" r="D25" s="6">
        <v>50466</v>
      </c>
      <c t="n" r="E25" s="6">
        <v>1457</v>
      </c>
      <c t="n" r="F25" s="6">
        <v>174292</v>
      </c>
      <c t="n" r="G25" s="6">
        <v>34488</v>
      </c>
    </row>
    <row spans="1:8" r="26">
      <c t="s" r="A26" s="4">
        <v>997</v>
      </c>
      <c t="n" r="E26" s="6">
        <v>8885</v>
      </c>
      <c t="n" r="G26" s="6">
        <v>37848</v>
      </c>
    </row>
    <row spans="1:8" r="27">
      <c t="s" r="A27" s="4">
        <v>998</v>
      </c>
      <c t="n" r="E27" s="6">
        <v>4000</v>
      </c>
      <c t="n" r="F27" s="6">
        <v>248349</v>
      </c>
      <c t="n" r="G27" s="6">
        <v>15360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7"/>
  </cols>
  <sheetData>
    <row spans="1:5" r="1">
      <c t="s" r="A1" s="1">
        <v>999</v>
      </c>
      <c t="s" r="B1" s="2">
        <v>82</v>
      </c>
      <c t="s" r="C1" s="2">
        <v>1</v>
      </c>
      <c t="s" r="E1" s="2">
        <v>396</v>
      </c>
    </row>
    <row spans="1:5" r="2">
      <c t="s" r="B2" s="2">
        <v>83</v>
      </c>
      <c t="s" r="C2" s="2">
        <v>2</v>
      </c>
      <c t="s" r="D2" s="2">
        <v>83</v>
      </c>
      <c t="s" r="E2" s="2">
        <v>30</v>
      </c>
    </row>
    <row spans="1:5" r="3">
      <c t="s" r="A3" s="4">
        <v>785</v>
      </c>
    </row>
    <row spans="1:5" r="4">
      <c t="s" r="A4" s="4">
        <v>1000</v>
      </c>
      <c t="n" r="C4" s="6">
        <v>2086993</v>
      </c>
    </row>
    <row spans="1:5" r="5">
      <c t="s" r="A5" s="4">
        <v>1001</v>
      </c>
      <c t="n" r="C5" s="8">
        <v>7.43</v>
      </c>
    </row>
    <row spans="1:5" r="6">
      <c t="s" r="A6" s="4">
        <v>856</v>
      </c>
      <c t="s" r="C6" s="4">
        <v>1002</v>
      </c>
      <c t="s" r="E6" s="4">
        <v>1003</v>
      </c>
    </row>
    <row spans="1:5" r="7">
      <c t="s" r="A7" s="4">
        <v>856</v>
      </c>
      <c t="n" r="C7" s="7">
        <v>1518937</v>
      </c>
    </row>
    <row spans="1:5" r="8">
      <c t="s" r="A8" s="4">
        <v>1004</v>
      </c>
      <c t="n" r="C8" s="6">
        <v>-285721</v>
      </c>
    </row>
    <row spans="1:5" r="9">
      <c t="s" r="A9" s="4">
        <v>1005</v>
      </c>
      <c t="s" r="C9" s="4">
        <v>50</v>
      </c>
    </row>
    <row spans="1:5" r="10">
      <c t="s" r="A10" s="4">
        <v>1006</v>
      </c>
      <c t="n" r="C10" s="6">
        <v>-4000</v>
      </c>
    </row>
    <row spans="1:5" r="11">
      <c t="s" r="A11" s="4">
        <v>1007</v>
      </c>
      <c t="s" r="C11" s="4">
        <v>50</v>
      </c>
    </row>
    <row spans="1:5" r="12">
      <c t="s" r="A12" s="4">
        <v>1000</v>
      </c>
      <c t="n" r="C12" s="6">
        <v>1797272</v>
      </c>
      <c t="n" r="E12" s="6">
        <v>2086993</v>
      </c>
    </row>
    <row spans="1:5" r="13">
      <c t="s" r="A13" s="4">
        <v>1001</v>
      </c>
      <c t="n" r="C13" s="8">
        <v>7.59</v>
      </c>
      <c t="n" r="E13" s="8">
        <v>7.43</v>
      </c>
    </row>
    <row spans="1:5" r="14">
      <c t="s" r="A14" s="4">
        <v>856</v>
      </c>
      <c t="n" r="C14" s="7">
        <v>2259244</v>
      </c>
      <c t="n" r="E14" s="7">
        <v>1518937</v>
      </c>
    </row>
    <row spans="1:5" r="15">
      <c t="s" r="A15" s="4">
        <v>1008</v>
      </c>
      <c t="n" r="C15" s="6">
        <v>1795605</v>
      </c>
    </row>
    <row spans="1:5" r="16">
      <c t="s" r="A16" s="4">
        <v>788</v>
      </c>
    </row>
    <row spans="1:5" r="17">
      <c t="s" r="A17" s="4">
        <v>1000</v>
      </c>
      <c t="n" r="C17" s="6">
        <v>959309</v>
      </c>
    </row>
    <row spans="1:5" r="18">
      <c t="s" r="A18" s="4">
        <v>1001</v>
      </c>
      <c t="n" r="C18" s="8">
        <v>5.02</v>
      </c>
    </row>
    <row spans="1:5" r="19">
      <c t="s" r="A19" s="4">
        <v>856</v>
      </c>
      <c t="n" r="C19" s="7">
        <v>7789590</v>
      </c>
    </row>
    <row spans="1:5" r="20">
      <c t="s" r="A20" s="4">
        <v>1009</v>
      </c>
      <c t="n" r="C20" s="6">
        <v>272250</v>
      </c>
    </row>
    <row spans="1:5" r="21">
      <c t="s" r="A21" s="4">
        <v>1010</v>
      </c>
      <c t="n" r="C21" s="8">
        <v>7.35</v>
      </c>
    </row>
    <row spans="1:5" r="22">
      <c t="s" r="A22" s="4">
        <v>1011</v>
      </c>
      <c t="n" r="C22" s="6">
        <v>-194196</v>
      </c>
    </row>
    <row spans="1:5" r="23">
      <c t="s" r="A23" s="4">
        <v>1012</v>
      </c>
      <c t="n" r="C23" s="8">
        <v>6.43</v>
      </c>
    </row>
    <row spans="1:5" r="24">
      <c t="s" r="A24" s="4">
        <v>1006</v>
      </c>
      <c t="n" r="C24" s="6">
        <v>-54443</v>
      </c>
    </row>
    <row spans="1:5" r="25">
      <c t="s" r="A25" s="4">
        <v>1007</v>
      </c>
      <c t="n" r="C25" s="8">
        <v>6.96</v>
      </c>
    </row>
    <row spans="1:5" r="26">
      <c t="s" r="A26" s="4">
        <v>1000</v>
      </c>
      <c t="n" r="C26" s="6">
        <v>975964</v>
      </c>
      <c t="n" r="E26" s="6">
        <v>959309</v>
      </c>
    </row>
    <row spans="1:5" r="27">
      <c t="s" r="A27" s="4">
        <v>1001</v>
      </c>
      <c t="n" r="C27" s="8">
        <v>5.25</v>
      </c>
      <c t="n" r="E27" s="8">
        <v>5.02</v>
      </c>
    </row>
    <row spans="1:5" r="28">
      <c t="s" r="A28" s="4">
        <v>856</v>
      </c>
      <c t="n" r="C28" s="7">
        <v>7850408</v>
      </c>
      <c t="n" r="E28" s="7">
        <v>7789590</v>
      </c>
    </row>
    <row spans="1:5" r="29">
      <c t="s" r="A29" s="4">
        <v>1004</v>
      </c>
      <c t="n" r="B29" s="6">
        <v>-8885</v>
      </c>
      <c t="n" r="D29" s="6">
        <v>-37848</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14"/>
    <col customWidth="1" max="6" min="6" width="14"/>
    <col customWidth="1" max="7" min="7" width="14"/>
    <col customWidth="1" max="8" min="8" width="4"/>
  </cols>
  <sheetData>
    <row spans="1:8" r="1">
      <c t="s" r="A1" s="1">
        <v>1013</v>
      </c>
      <c t="s" r="B1" s="2">
        <v>1014</v>
      </c>
      <c t="s" r="C1" s="2">
        <v>2</v>
      </c>
      <c t="s" r="D1" s="2">
        <v>83</v>
      </c>
      <c t="s" r="E1" s="2">
        <v>2</v>
      </c>
      <c t="s" r="F1" s="2">
        <v>83</v>
      </c>
      <c t="s" r="G1" s="2">
        <v>30</v>
      </c>
      <c t="s" r="H1" s="2">
        <v>33</v>
      </c>
    </row>
    <row spans="1:8" r="2">
      <c t="s" r="A2" s="4">
        <v>1015</v>
      </c>
      <c t="n" r="G2"/>
    </row>
    <row spans="1:8" r="3">
      <c t="s" r="A3" s="4">
        <v>1016</v>
      </c>
      <c t="n" r="B3" s="8">
        <v>0.04</v>
      </c>
      <c t="n" r="G3"/>
    </row>
    <row spans="1:8" r="4">
      <c t="s" r="A4" s="4">
        <v>1017</v>
      </c>
      <c t="n" r="B4" s="6">
        <v>2650000</v>
      </c>
      <c t="n" r="G4"/>
    </row>
    <row spans="1:8" r="5">
      <c t="s" r="A5" s="4">
        <v>1018</v>
      </c>
      <c t="s" r="B5" s="4">
        <v>1019</v>
      </c>
      <c t="n" r="G5"/>
    </row>
    <row spans="1:8" r="6">
      <c t="s" r="A6" s="4">
        <v>1020</v>
      </c>
      <c t="n" r="B6" s="6">
        <v>53300000</v>
      </c>
      <c t="n" r="G6"/>
    </row>
    <row spans="1:8" r="7">
      <c t="s" r="A7" s="4">
        <v>1016</v>
      </c>
      <c t="n" r="C7" s="8">
        <v>0.04</v>
      </c>
      <c t="n" r="D7" s="8">
        <v>0.03</v>
      </c>
      <c t="n" r="E7" s="8">
        <v>0.1</v>
      </c>
      <c t="n" r="F7" s="8">
        <v>0.09</v>
      </c>
      <c t="n" r="G7"/>
    </row>
    <row spans="1:8" r="8">
      <c t="s" r="A8" s="4">
        <v>1020</v>
      </c>
      <c t="n" r="C8" s="6">
        <v>53305834</v>
      </c>
      <c t="n" r="E8" s="6">
        <v>53305834</v>
      </c>
      <c t="n" r="G8" s="6">
        <v>44854509</v>
      </c>
    </row>
    <row spans="1:8" r="9">
      <c t="n" r="A9"/>
    </row>
    <row spans="1:8" r="10">
      <c t="s" r="A10" s="4">
        <v>33</v>
      </c>
      <c t="s" r="B10" s="4">
        <v>74</v>
      </c>
    </row>
  </sheetData>
  <mergeCells count="9">
    <mergeCell ref="G2:H2"/>
    <mergeCell ref="G3:H3"/>
    <mergeCell ref="G4:H4"/>
    <mergeCell ref="G5:H5"/>
    <mergeCell ref="G6:H6"/>
    <mergeCell ref="G7:H7"/>
    <mergeCell ref="G8:H8"/>
    <mergeCell ref="A9:H9"/>
    <mergeCell ref="B10:H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230</v>
      </c>
    </row>
    <row spans="1:2" r="4">
      <c t="s" r="A4" s="4">
        <v>234</v>
      </c>
      <c t="s" r="B4" s="4">
        <v>2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asis of Presentation</vt:lpstr>
      <vt:lpstr>Note 2 - Recent Accounting Pron</vt:lpstr>
      <vt:lpstr>Note 3 - Business Combinations </vt:lpstr>
      <vt:lpstr>Note 4 - Investment Securities</vt:lpstr>
      <vt:lpstr>Note 5 - Loans and Allowance fo</vt:lpstr>
      <vt:lpstr>Note 6 - FDIC Loss Share Agreem</vt:lpstr>
      <vt:lpstr>Note 7 - Other Real Estate Owne</vt:lpstr>
      <vt:lpstr>Note 8 - Income Taxes</vt:lpstr>
      <vt:lpstr>Note 9 - Per Share Results</vt:lpstr>
      <vt:lpstr>Note 10 - Commitments and Conti</vt:lpstr>
      <vt:lpstr>Note 11 - Derivative Financial </vt:lpstr>
      <vt:lpstr>Note 12 - Accumulated Other Com</vt:lpstr>
      <vt:lpstr>Note 13 - Fair Value Measuremen</vt:lpstr>
      <vt:lpstr>Note 14 - Shareholders' Equity</vt:lpstr>
      <vt:lpstr>Note 15 - Subsequent Event</vt:lpstr>
      <vt:lpstr>Note 3 - Business Combination23</vt:lpstr>
      <vt:lpstr>Note 4 - Investment Securities </vt:lpstr>
      <vt:lpstr>Note 5 - Loans and Allowance 25</vt:lpstr>
      <vt:lpstr>Note 6 - FDIC Loss Share Agre26</vt:lpstr>
      <vt:lpstr>Note 7 - Other Real Estate Ow27</vt:lpstr>
      <vt:lpstr>Note 9 - Per Share Results (Tab</vt:lpstr>
      <vt:lpstr>Note 11 - Derivative Financia29</vt:lpstr>
      <vt:lpstr>Note 12 - Accumulated Other C30</vt:lpstr>
      <vt:lpstr>Note 13 - Fair Value Measurem31</vt:lpstr>
      <vt:lpstr>Note 14 - Shareholders' Equity </vt:lpstr>
      <vt:lpstr>Note 3 - Business Combination33</vt:lpstr>
      <vt:lpstr>Note 3 - Business Combination34</vt:lpstr>
      <vt:lpstr>Note 3 - Business Combination35</vt:lpstr>
      <vt:lpstr>Note 4 - Investment Securitie36</vt:lpstr>
      <vt:lpstr>Note 4 - Investment Securitie37</vt:lpstr>
      <vt:lpstr>Note 4 - Investment Securitie38</vt:lpstr>
      <vt:lpstr>Note 4 - Investment Securitie39</vt:lpstr>
      <vt:lpstr>Note 5 - Loans and Allowance 40</vt:lpstr>
      <vt:lpstr>Note 5 - Loans and Allowance 41</vt:lpstr>
      <vt:lpstr>Note 5 - Loans and Allowance 42</vt:lpstr>
      <vt:lpstr>Note 5 - Loans and Allowance 43</vt:lpstr>
      <vt:lpstr>Note 5 - Loans and Allowance 44</vt:lpstr>
      <vt:lpstr>Note 5 - Loans and Allowance 45</vt:lpstr>
      <vt:lpstr>Note 5 - Loans and Allowance 46</vt:lpstr>
      <vt:lpstr>Note 5 - Loans and Allowance 47</vt:lpstr>
      <vt:lpstr>Note 5 - Loans and Allowance 48</vt:lpstr>
      <vt:lpstr>Note 5 - Loans and Allowance 49</vt:lpstr>
      <vt:lpstr>Note 5 - Loans and Allowance 50</vt:lpstr>
      <vt:lpstr>Note 5 - Loans and Allowance 51</vt:lpstr>
      <vt:lpstr>Note 5 - Loans and Allowance 52</vt:lpstr>
      <vt:lpstr>Note 6 - FDIC Loss Share Agre53</vt:lpstr>
      <vt:lpstr>Note 6 - FDIC Loss Share Agre54</vt:lpstr>
      <vt:lpstr>Note 7 - Other Real Estate Ow55</vt:lpstr>
      <vt:lpstr>Note 7 - Other Real Estate Ow56</vt:lpstr>
      <vt:lpstr>Note 7 - Other Real Estate Ow57</vt:lpstr>
      <vt:lpstr>Note 8 - Income Taxes (Details </vt:lpstr>
      <vt:lpstr>Note 9 - Per Share Results (Det</vt:lpstr>
      <vt:lpstr>Note 9 - Per Share Results - We</vt:lpstr>
      <vt:lpstr>Note 10 - Commitments and Con61</vt:lpstr>
      <vt:lpstr>Note 11 - Derivative Financia62</vt:lpstr>
      <vt:lpstr>Note 11 - Derivative Financia63</vt:lpstr>
      <vt:lpstr>Note 11 - Derivative Financia64</vt:lpstr>
      <vt:lpstr>Note 12 - Accumulated Other C65</vt:lpstr>
      <vt:lpstr>Note 12 - Accumulated Other C66</vt:lpstr>
      <vt:lpstr>Note 13 - Fair Value Measurem67</vt:lpstr>
      <vt:lpstr>Note 13 - Fair Value Measurem68</vt:lpstr>
      <vt:lpstr>Note 13 - Fair Value Measurem69</vt:lpstr>
      <vt:lpstr>Note 13 - Fair Value Measurem70</vt:lpstr>
      <vt:lpstr>Note 13 - Fair Value Measurem71</vt:lpstr>
      <vt:lpstr>Note 13 - Fair Value Measurem72</vt:lpstr>
      <vt:lpstr>Note 14 - Shareholders' Equit73</vt:lpstr>
      <vt:lpstr>Note 14 - Shareholders' Equit74</vt:lpstr>
      <vt:lpstr>Note 15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6:33:40Z</dcterms:created>
  <dcterms:modified xmlns:dcterms="http://purl.org/dc/terms/" xmlns:xsi="http://www.w3.org/2001/XMLSchema-instance" xsi:type="dcterms:W3CDTF">2016-11-09T06:33:40Z</dcterms:modified>
  <dc:title xmlns:dc="http://purl.org/dc/elements/1.1/">Untitled</dc:title>
  <dc:description xmlns:dc="http://purl.org/dc/elements/1.1/"/>
  <dc:subject xmlns:dc="http://purl.org/dc/elements/1.1/"/>
  <cp:keywords/>
  <cp:category/>
</cp:coreProperties>
</file>